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Significant Accounting Estimate" sheetId="11" state="visible" r:id="rId11"/>
    <sheet xmlns:r="http://schemas.openxmlformats.org/officeDocument/2006/relationships" name="Operating Segment Information" sheetId="12" state="visible" r:id="rId12"/>
    <sheet xmlns:r="http://schemas.openxmlformats.org/officeDocument/2006/relationships" name="Revenue and Other Income" sheetId="13" state="visible" r:id="rId13"/>
    <sheet xmlns:r="http://schemas.openxmlformats.org/officeDocument/2006/relationships" name="Operating Expenses" sheetId="14" state="visible" r:id="rId14"/>
    <sheet xmlns:r="http://schemas.openxmlformats.org/officeDocument/2006/relationships" name="Staff Costs" sheetId="15" state="visible" r:id="rId15"/>
    <sheet xmlns:r="http://schemas.openxmlformats.org/officeDocument/2006/relationships" name="Finance Costs" sheetId="16" state="visible" r:id="rId16"/>
    <sheet xmlns:r="http://schemas.openxmlformats.org/officeDocument/2006/relationships" name="Income Tax Expense_(Credit)" sheetId="17" state="visible" r:id="rId17"/>
    <sheet xmlns:r="http://schemas.openxmlformats.org/officeDocument/2006/relationships" name="Earnings Per Share Attributable" sheetId="18" state="visible" r:id="rId18"/>
    <sheet xmlns:r="http://schemas.openxmlformats.org/officeDocument/2006/relationships" name="Accounts Receivable" sheetId="19" state="visible" r:id="rId19"/>
    <sheet xmlns:r="http://schemas.openxmlformats.org/officeDocument/2006/relationships" name="Prepayments, Deposits And Other" sheetId="20" state="visible" r:id="rId20"/>
    <sheet xmlns:r="http://schemas.openxmlformats.org/officeDocument/2006/relationships" name="Financial Assets At Fair Value " sheetId="21" state="visible" r:id="rId21"/>
    <sheet xmlns:r="http://schemas.openxmlformats.org/officeDocument/2006/relationships" name="Derivative Financial Asset" sheetId="22" state="visible" r:id="rId22"/>
    <sheet xmlns:r="http://schemas.openxmlformats.org/officeDocument/2006/relationships" name="Other Assets" sheetId="23" state="visible" r:id="rId23"/>
    <sheet xmlns:r="http://schemas.openxmlformats.org/officeDocument/2006/relationships" name="Cash And Bank Balances" sheetId="24" state="visible" r:id="rId24"/>
    <sheet xmlns:r="http://schemas.openxmlformats.org/officeDocument/2006/relationships" name="Property, Plant And Equipment" sheetId="25" state="visible" r:id="rId25"/>
    <sheet xmlns:r="http://schemas.openxmlformats.org/officeDocument/2006/relationships" name="Intangible Assets" sheetId="26" state="visible" r:id="rId26"/>
    <sheet xmlns:r="http://schemas.openxmlformats.org/officeDocument/2006/relationships" name="Accounts Payable" sheetId="27" state="visible" r:id="rId27"/>
    <sheet xmlns:r="http://schemas.openxmlformats.org/officeDocument/2006/relationships" name="Margin Loans Payable" sheetId="28" state="visible" r:id="rId28"/>
    <sheet xmlns:r="http://schemas.openxmlformats.org/officeDocument/2006/relationships" name="Bank Borrowings" sheetId="29" state="visible" r:id="rId29"/>
    <sheet xmlns:r="http://schemas.openxmlformats.org/officeDocument/2006/relationships" name="Other Payables And Accruals" sheetId="30" state="visible" r:id="rId30"/>
    <sheet xmlns:r="http://schemas.openxmlformats.org/officeDocument/2006/relationships" name="Deferred Tax Liabilities" sheetId="31" state="visible" r:id="rId31"/>
    <sheet xmlns:r="http://schemas.openxmlformats.org/officeDocument/2006/relationships" name="Convertible Bond and Derivative" sheetId="32" state="visible" r:id="rId32"/>
    <sheet xmlns:r="http://schemas.openxmlformats.org/officeDocument/2006/relationships" name="Share Capital and Capital Reser" sheetId="33" state="visible" r:id="rId33"/>
    <sheet xmlns:r="http://schemas.openxmlformats.org/officeDocument/2006/relationships" name="Perpetual Securities" sheetId="34" state="visible" r:id="rId34"/>
    <sheet xmlns:r="http://schemas.openxmlformats.org/officeDocument/2006/relationships" name="Notes To The Consolidated State" sheetId="35" state="visible" r:id="rId35"/>
    <sheet xmlns:r="http://schemas.openxmlformats.org/officeDocument/2006/relationships" name="Related Party Transactions" sheetId="36" state="visible" r:id="rId36"/>
    <sheet xmlns:r="http://schemas.openxmlformats.org/officeDocument/2006/relationships" name="Financial Instruments By Catego" sheetId="37" state="visible" r:id="rId37"/>
    <sheet xmlns:r="http://schemas.openxmlformats.org/officeDocument/2006/relationships" name="Fair Value and Fair Value Hiera" sheetId="38" state="visible" r:id="rId38"/>
    <sheet xmlns:r="http://schemas.openxmlformats.org/officeDocument/2006/relationships" name="Financial Risk Management Objec" sheetId="39" state="visible" r:id="rId39"/>
    <sheet xmlns:r="http://schemas.openxmlformats.org/officeDocument/2006/relationships" name="Stock Incentive Plan" sheetId="40" state="visible" r:id="rId40"/>
    <sheet xmlns:r="http://schemas.openxmlformats.org/officeDocument/2006/relationships" name="Approval of Consolidated Financ" sheetId="41" state="visible" r:id="rId41"/>
    <sheet xmlns:r="http://schemas.openxmlformats.org/officeDocument/2006/relationships" name="Basis of Presentation (Policies" sheetId="42" state="visible" r:id="rId42"/>
    <sheet xmlns:r="http://schemas.openxmlformats.org/officeDocument/2006/relationships" name="Corporate Information (Tables)" sheetId="43" state="visible" r:id="rId43"/>
    <sheet xmlns:r="http://schemas.openxmlformats.org/officeDocument/2006/relationships" name="Basis of Presentation (Tables)" sheetId="44" state="visible" r:id="rId44"/>
    <sheet xmlns:r="http://schemas.openxmlformats.org/officeDocument/2006/relationships" name="Operating Segment Information (" sheetId="45" state="visible" r:id="rId45"/>
    <sheet xmlns:r="http://schemas.openxmlformats.org/officeDocument/2006/relationships" name="Revenue and Other Income (Table" sheetId="46" state="visible" r:id="rId46"/>
    <sheet xmlns:r="http://schemas.openxmlformats.org/officeDocument/2006/relationships" name="Operating Expenses (Tables)" sheetId="47" state="visible" r:id="rId47"/>
    <sheet xmlns:r="http://schemas.openxmlformats.org/officeDocument/2006/relationships" name="Staff Costs (Tables)" sheetId="48" state="visible" r:id="rId48"/>
    <sheet xmlns:r="http://schemas.openxmlformats.org/officeDocument/2006/relationships" name="Finance Costs (Tables)" sheetId="49" state="visible" r:id="rId49"/>
    <sheet xmlns:r="http://schemas.openxmlformats.org/officeDocument/2006/relationships" name="Income Tax Expense_(Credit) (Ta" sheetId="50" state="visible" r:id="rId50"/>
    <sheet xmlns:r="http://schemas.openxmlformats.org/officeDocument/2006/relationships" name="Earnings Per Share Attributab_2" sheetId="51" state="visible" r:id="rId51"/>
    <sheet xmlns:r="http://schemas.openxmlformats.org/officeDocument/2006/relationships" name="Accounts Receivable (Tables)" sheetId="52" state="visible" r:id="rId52"/>
    <sheet xmlns:r="http://schemas.openxmlformats.org/officeDocument/2006/relationships" name="Prepayments, Deposits And Oth_2" sheetId="53" state="visible" r:id="rId53"/>
    <sheet xmlns:r="http://schemas.openxmlformats.org/officeDocument/2006/relationships" name="Financial Assets At Fair Valu_2" sheetId="54" state="visible" r:id="rId54"/>
    <sheet xmlns:r="http://schemas.openxmlformats.org/officeDocument/2006/relationships" name="Derivative Financial Asset (Tab" sheetId="55" state="visible" r:id="rId55"/>
    <sheet xmlns:r="http://schemas.openxmlformats.org/officeDocument/2006/relationships" name="Other Assets (Tables)" sheetId="56" state="visible" r:id="rId56"/>
    <sheet xmlns:r="http://schemas.openxmlformats.org/officeDocument/2006/relationships" name="Cash And Bank Balances (Tables)" sheetId="57" state="visible" r:id="rId57"/>
    <sheet xmlns:r="http://schemas.openxmlformats.org/officeDocument/2006/relationships" name="Property, Plant And Equipment (" sheetId="58" state="visible" r:id="rId58"/>
    <sheet xmlns:r="http://schemas.openxmlformats.org/officeDocument/2006/relationships" name="Intangible Asset (Tables)" sheetId="59" state="visible" r:id="rId59"/>
    <sheet xmlns:r="http://schemas.openxmlformats.org/officeDocument/2006/relationships" name="Accounts Payable (Tables)" sheetId="60" state="visible" r:id="rId60"/>
    <sheet xmlns:r="http://schemas.openxmlformats.org/officeDocument/2006/relationships" name="Bank Borrowings (Tables)" sheetId="61" state="visible" r:id="rId61"/>
    <sheet xmlns:r="http://schemas.openxmlformats.org/officeDocument/2006/relationships" name="Other payables and accruals (Ta" sheetId="62" state="visible" r:id="rId62"/>
    <sheet xmlns:r="http://schemas.openxmlformats.org/officeDocument/2006/relationships" name="Deferred Tax Liabilities (Table" sheetId="63" state="visible" r:id="rId63"/>
    <sheet xmlns:r="http://schemas.openxmlformats.org/officeDocument/2006/relationships" name="Convertible Bond and Derivati_2" sheetId="64" state="visible" r:id="rId64"/>
    <sheet xmlns:r="http://schemas.openxmlformats.org/officeDocument/2006/relationships" name="Share Capital and Capital Res_2" sheetId="65" state="visible" r:id="rId65"/>
    <sheet xmlns:r="http://schemas.openxmlformats.org/officeDocument/2006/relationships" name="Notes To The Consolidated Sta_2" sheetId="66" state="visible" r:id="rId66"/>
    <sheet xmlns:r="http://schemas.openxmlformats.org/officeDocument/2006/relationships" name="Related Party Transactions (Tab" sheetId="67" state="visible" r:id="rId67"/>
    <sheet xmlns:r="http://schemas.openxmlformats.org/officeDocument/2006/relationships" name="Financial Instruments By Cate_2" sheetId="68" state="visible" r:id="rId68"/>
    <sheet xmlns:r="http://schemas.openxmlformats.org/officeDocument/2006/relationships" name="Fair Value and Fair Value Hie_2" sheetId="69" state="visible" r:id="rId69"/>
    <sheet xmlns:r="http://schemas.openxmlformats.org/officeDocument/2006/relationships" name="Financial Risk Management Obj_2" sheetId="70" state="visible" r:id="rId70"/>
    <sheet xmlns:r="http://schemas.openxmlformats.org/officeDocument/2006/relationships" name="Corporate Information - Summary" sheetId="71" state="visible" r:id="rId71"/>
    <sheet xmlns:r="http://schemas.openxmlformats.org/officeDocument/2006/relationships" name="Corporate Information - Summa_2" sheetId="72" state="visible" r:id="rId72"/>
    <sheet xmlns:r="http://schemas.openxmlformats.org/officeDocument/2006/relationships" name="Basis of Presentation - Summary" sheetId="73" state="visible" r:id="rId73"/>
    <sheet xmlns:r="http://schemas.openxmlformats.org/officeDocument/2006/relationships" name="Significant Accounting Estima_2" sheetId="74" state="visible" r:id="rId74"/>
    <sheet xmlns:r="http://schemas.openxmlformats.org/officeDocument/2006/relationships" name="Operating Segment Information -" sheetId="75" state="visible" r:id="rId75"/>
    <sheet xmlns:r="http://schemas.openxmlformats.org/officeDocument/2006/relationships" name="Operating Segment Information_2" sheetId="76" state="visible" r:id="rId76"/>
    <sheet xmlns:r="http://schemas.openxmlformats.org/officeDocument/2006/relationships" name="Operating Segment Information_3" sheetId="77" state="visible" r:id="rId77"/>
    <sheet xmlns:r="http://schemas.openxmlformats.org/officeDocument/2006/relationships" name="Revenue and Other Income - Sche" sheetId="78" state="visible" r:id="rId78"/>
    <sheet xmlns:r="http://schemas.openxmlformats.org/officeDocument/2006/relationships" name="Revenue and Other Income - Sc_2" sheetId="79" state="visible" r:id="rId79"/>
    <sheet xmlns:r="http://schemas.openxmlformats.org/officeDocument/2006/relationships" name="Revenue and Other Income - Summ" sheetId="80" state="visible" r:id="rId80"/>
    <sheet xmlns:r="http://schemas.openxmlformats.org/officeDocument/2006/relationships" name="Revenue and Other Income - Disc" sheetId="81" state="visible" r:id="rId81"/>
    <sheet xmlns:r="http://schemas.openxmlformats.org/officeDocument/2006/relationships" name="Revenue and Other Income - Sc_3" sheetId="82" state="visible" r:id="rId82"/>
    <sheet xmlns:r="http://schemas.openxmlformats.org/officeDocument/2006/relationships" name="Revenue and Other Income - Addi" sheetId="83" state="visible" r:id="rId83"/>
    <sheet xmlns:r="http://schemas.openxmlformats.org/officeDocument/2006/relationships" name="Operating Expenses - Schedule o" sheetId="84" state="visible" r:id="rId84"/>
    <sheet xmlns:r="http://schemas.openxmlformats.org/officeDocument/2006/relationships" name="Staff Costs - Schedule of staff" sheetId="85" state="visible" r:id="rId85"/>
    <sheet xmlns:r="http://schemas.openxmlformats.org/officeDocument/2006/relationships" name="Finance Costs - Schedule of fin" sheetId="86" state="visible" r:id="rId86"/>
    <sheet xmlns:r="http://schemas.openxmlformats.org/officeDocument/2006/relationships" name="Income Tax Expense_(Credit) - C" sheetId="87" state="visible" r:id="rId87"/>
    <sheet xmlns:r="http://schemas.openxmlformats.org/officeDocument/2006/relationships" name="Income Tax Expense_(Credit) - A" sheetId="88" state="visible" r:id="rId88"/>
    <sheet xmlns:r="http://schemas.openxmlformats.org/officeDocument/2006/relationships" name="Income Tax Expense_(Credit) - R" sheetId="89" state="visible" r:id="rId89"/>
    <sheet xmlns:r="http://schemas.openxmlformats.org/officeDocument/2006/relationships" name="Income Tax Expense_(Credit) -_2" sheetId="90" state="visible" r:id="rId90"/>
    <sheet xmlns:r="http://schemas.openxmlformats.org/officeDocument/2006/relationships" name="Earnings Per Share Attributab_3" sheetId="91" state="visible" r:id="rId91"/>
    <sheet xmlns:r="http://schemas.openxmlformats.org/officeDocument/2006/relationships" name="Earnings Per Share Attributab_4" sheetId="92" state="visible" r:id="rId92"/>
    <sheet xmlns:r="http://schemas.openxmlformats.org/officeDocument/2006/relationships" name="Earnings Per Share Attributab_5" sheetId="93" state="visible" r:id="rId93"/>
    <sheet xmlns:r="http://schemas.openxmlformats.org/officeDocument/2006/relationships" name="Accounts Receivable - Summary o" sheetId="94" state="visible" r:id="rId94"/>
    <sheet xmlns:r="http://schemas.openxmlformats.org/officeDocument/2006/relationships" name="Accounts Receivable - Summary_2" sheetId="95" state="visible" r:id="rId95"/>
    <sheet xmlns:r="http://schemas.openxmlformats.org/officeDocument/2006/relationships" name="Accounts Receivable - Summary_3" sheetId="96" state="visible" r:id="rId96"/>
    <sheet xmlns:r="http://schemas.openxmlformats.org/officeDocument/2006/relationships" name="Accounts Receivable - Additiona" sheetId="97" state="visible" r:id="rId97"/>
    <sheet xmlns:r="http://schemas.openxmlformats.org/officeDocument/2006/relationships" name="Prepayments, Deposits And Oth_3" sheetId="98" state="visible" r:id="rId98"/>
    <sheet xmlns:r="http://schemas.openxmlformats.org/officeDocument/2006/relationships" name="Prepayments, Deposits And Oth_4" sheetId="99" state="visible" r:id="rId99"/>
    <sheet xmlns:r="http://schemas.openxmlformats.org/officeDocument/2006/relationships" name="Financial Assets At Fair Valu_3" sheetId="100" state="visible" r:id="rId100"/>
    <sheet xmlns:r="http://schemas.openxmlformats.org/officeDocument/2006/relationships" name="Financial Assets At Fair Valu_4" sheetId="101" state="visible" r:id="rId101"/>
    <sheet xmlns:r="http://schemas.openxmlformats.org/officeDocument/2006/relationships" name="Derivative Financial Asset - Ad" sheetId="102" state="visible" r:id="rId102"/>
    <sheet xmlns:r="http://schemas.openxmlformats.org/officeDocument/2006/relationships" name="Derivative Financial Asset - Su" sheetId="103" state="visible" r:id="rId103"/>
    <sheet xmlns:r="http://schemas.openxmlformats.org/officeDocument/2006/relationships" name="Other Assets - Summary of detai" sheetId="104" state="visible" r:id="rId104"/>
    <sheet xmlns:r="http://schemas.openxmlformats.org/officeDocument/2006/relationships" name="Cash and bank balances - Summar" sheetId="105" state="visible" r:id="rId105"/>
    <sheet xmlns:r="http://schemas.openxmlformats.org/officeDocument/2006/relationships" name="Property, Plant and Equipment -" sheetId="106" state="visible" r:id="rId106"/>
    <sheet xmlns:r="http://schemas.openxmlformats.org/officeDocument/2006/relationships" name="Intangible asset - Summary of I" sheetId="107" state="visible" r:id="rId107"/>
    <sheet xmlns:r="http://schemas.openxmlformats.org/officeDocument/2006/relationships" name="Accounts payable - Summary of t" sheetId="108" state="visible" r:id="rId108"/>
    <sheet xmlns:r="http://schemas.openxmlformats.org/officeDocument/2006/relationships" name="Accounts payable - Summary of a" sheetId="109" state="visible" r:id="rId109"/>
    <sheet xmlns:r="http://schemas.openxmlformats.org/officeDocument/2006/relationships" name="Margin loans payable - Addition" sheetId="110" state="visible" r:id="rId110"/>
    <sheet xmlns:r="http://schemas.openxmlformats.org/officeDocument/2006/relationships" name="Bank Borrowings - Summary of cu" sheetId="111" state="visible" r:id="rId111"/>
    <sheet xmlns:r="http://schemas.openxmlformats.org/officeDocument/2006/relationships" name="Bank Borrowings - Additional In" sheetId="112" state="visible" r:id="rId112"/>
    <sheet xmlns:r="http://schemas.openxmlformats.org/officeDocument/2006/relationships" name="Other Payables And Accruals - S" sheetId="113" state="visible" r:id="rId113"/>
    <sheet xmlns:r="http://schemas.openxmlformats.org/officeDocument/2006/relationships" name="Other Payables And Accruals -_2" sheetId="114" state="visible" r:id="rId114"/>
    <sheet xmlns:r="http://schemas.openxmlformats.org/officeDocument/2006/relationships" name="Deferred Tax Liabilities - Summ" sheetId="115" state="visible" r:id="rId115"/>
    <sheet xmlns:r="http://schemas.openxmlformats.org/officeDocument/2006/relationships" name="Deferred Tax Liabilities - Addi" sheetId="116" state="visible" r:id="rId116"/>
    <sheet xmlns:r="http://schemas.openxmlformats.org/officeDocument/2006/relationships" name="Convertible Bond and Derivati_3" sheetId="117" state="visible" r:id="rId117"/>
    <sheet xmlns:r="http://schemas.openxmlformats.org/officeDocument/2006/relationships" name="Convertible Bond and Derivati_4" sheetId="118" state="visible" r:id="rId118"/>
    <sheet xmlns:r="http://schemas.openxmlformats.org/officeDocument/2006/relationships" name="Share Capital and Capital Res_3" sheetId="119" state="visible" r:id="rId119"/>
    <sheet xmlns:r="http://schemas.openxmlformats.org/officeDocument/2006/relationships" name="Share Capital and Capital Res_4" sheetId="120" state="visible" r:id="rId120"/>
    <sheet xmlns:r="http://schemas.openxmlformats.org/officeDocument/2006/relationships" name="Perpetual Securities - Addition" sheetId="121" state="visible" r:id="rId121"/>
    <sheet xmlns:r="http://schemas.openxmlformats.org/officeDocument/2006/relationships" name="Notes To The Consolidated Sta_3" sheetId="122" state="visible" r:id="rId122"/>
    <sheet xmlns:r="http://schemas.openxmlformats.org/officeDocument/2006/relationships" name="Notes To The Consolidated Sta_4" sheetId="123" state="visible" r:id="rId123"/>
    <sheet xmlns:r="http://schemas.openxmlformats.org/officeDocument/2006/relationships" name="Notes To The Consolidated Sta_5" sheetId="124" state="visible" r:id="rId124"/>
    <sheet xmlns:r="http://schemas.openxmlformats.org/officeDocument/2006/relationships" name="Related Party Transactions - Su" sheetId="125" state="visible" r:id="rId125"/>
    <sheet xmlns:r="http://schemas.openxmlformats.org/officeDocument/2006/relationships" name="Related Party Transactions - Ad" sheetId="126" state="visible" r:id="rId126"/>
    <sheet xmlns:r="http://schemas.openxmlformats.org/officeDocument/2006/relationships" name="Related Party Transactions - _2" sheetId="127" state="visible" r:id="rId127"/>
    <sheet xmlns:r="http://schemas.openxmlformats.org/officeDocument/2006/relationships" name="Financial Instruments By Cate_3" sheetId="128" state="visible" r:id="rId128"/>
    <sheet xmlns:r="http://schemas.openxmlformats.org/officeDocument/2006/relationships" name="Financial Instruments By Cate_4" sheetId="129" state="visible" r:id="rId129"/>
    <sheet xmlns:r="http://schemas.openxmlformats.org/officeDocument/2006/relationships" name="Fair value and fair value hie_3" sheetId="130" state="visible" r:id="rId130"/>
    <sheet xmlns:r="http://schemas.openxmlformats.org/officeDocument/2006/relationships" name="Fair value and fair value hie_4" sheetId="131" state="visible" r:id="rId131"/>
    <sheet xmlns:r="http://schemas.openxmlformats.org/officeDocument/2006/relationships" name="Fair value and fair value hie_5" sheetId="132" state="visible" r:id="rId132"/>
    <sheet xmlns:r="http://schemas.openxmlformats.org/officeDocument/2006/relationships" name="Fair Value and Fair Value Hie_6" sheetId="133" state="visible" r:id="rId133"/>
    <sheet xmlns:r="http://schemas.openxmlformats.org/officeDocument/2006/relationships" name="Fair value and fair value hie_7" sheetId="134" state="visible" r:id="rId134"/>
    <sheet xmlns:r="http://schemas.openxmlformats.org/officeDocument/2006/relationships" name="Fair value and fair value hie_8" sheetId="135" state="visible" r:id="rId135"/>
    <sheet xmlns:r="http://schemas.openxmlformats.org/officeDocument/2006/relationships" name="Financial risk management obj_3" sheetId="136" state="visible" r:id="rId136"/>
    <sheet xmlns:r="http://schemas.openxmlformats.org/officeDocument/2006/relationships" name="Financial risk management obj_4" sheetId="137" state="visible" r:id="rId137"/>
    <sheet xmlns:r="http://schemas.openxmlformats.org/officeDocument/2006/relationships" name="Financial risk management obj_5" sheetId="138" state="visible" r:id="rId138"/>
    <sheet xmlns:r="http://schemas.openxmlformats.org/officeDocument/2006/relationships" name="Stock Incentive Plan - Addition" sheetId="139" state="visible" r:id="rId139"/>
    <sheet xmlns:r="http://schemas.openxmlformats.org/officeDocument/2006/relationships" name="Approval of Consolidated Fina_2" sheetId="140" state="visible" r:id="rId1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Period End Date</t>
        </is>
      </c>
      <c r="B4" s="4" t="inlineStr">
        <is>
          <t>Dec. 31,
		2020</t>
        </is>
      </c>
    </row>
    <row r="5">
      <c r="A5" s="4" t="inlineStr">
        <is>
          <t>Document Type</t>
        </is>
      </c>
      <c r="B5" s="4" t="inlineStr">
        <is>
          <t>20-F</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0</t>
        </is>
      </c>
    </row>
    <row r="9">
      <c r="A9" s="4" t="inlineStr">
        <is>
          <t>Entity Current Reporting Status</t>
        </is>
      </c>
      <c r="B9" s="4" t="inlineStr">
        <is>
          <t>Yes</t>
        </is>
      </c>
    </row>
    <row r="10">
      <c r="A10" s="4" t="inlineStr">
        <is>
          <t>Entity Filer Category</t>
        </is>
      </c>
      <c r="B10" s="4" t="inlineStr">
        <is>
          <t>Accelerated Filer</t>
        </is>
      </c>
    </row>
    <row r="11">
      <c r="A11" s="4" t="inlineStr">
        <is>
          <t>Entity Registrant Name</t>
        </is>
      </c>
      <c r="B11" s="4" t="inlineStr">
        <is>
          <t>AMTD International Inc.</t>
        </is>
      </c>
    </row>
    <row r="12">
      <c r="A12" s="4" t="inlineStr">
        <is>
          <t>Entity Voluntary Filers</t>
        </is>
      </c>
      <c r="B12" s="4" t="inlineStr">
        <is>
          <t>No</t>
        </is>
      </c>
    </row>
    <row r="13">
      <c r="A13" s="4" t="inlineStr">
        <is>
          <t>Entity Interactive Data Current</t>
        </is>
      </c>
      <c r="B13" s="4" t="inlineStr">
        <is>
          <t>Yes</t>
        </is>
      </c>
    </row>
    <row r="14">
      <c r="A14" s="4" t="inlineStr">
        <is>
          <t>Entity Well-known Seasoned Issuer</t>
        </is>
      </c>
      <c r="B14" s="4" t="inlineStr">
        <is>
          <t>No</t>
        </is>
      </c>
    </row>
    <row r="15">
      <c r="A15" s="4" t="inlineStr">
        <is>
          <t>Current Fiscal Year End Date</t>
        </is>
      </c>
      <c r="B15" s="4" t="inlineStr">
        <is>
          <t>--12-31</t>
        </is>
      </c>
    </row>
    <row r="16">
      <c r="A16" s="4" t="inlineStr">
        <is>
          <t>Entity Central Index Key</t>
        </is>
      </c>
      <c r="B16" s="4" t="inlineStr">
        <is>
          <t>0001769731</t>
        </is>
      </c>
    </row>
    <row r="17">
      <c r="A17" s="4" t="inlineStr">
        <is>
          <t>Entity File Number</t>
        </is>
      </c>
      <c r="B17" s="4" t="inlineStr">
        <is>
          <t>001-39006</t>
        </is>
      </c>
    </row>
    <row r="18">
      <c r="A18" s="4" t="inlineStr">
        <is>
          <t>Document Annual Report</t>
        </is>
      </c>
      <c r="B18" s="4" t="inlineStr">
        <is>
          <t>true</t>
        </is>
      </c>
    </row>
    <row r="19">
      <c r="A19" s="4" t="inlineStr">
        <is>
          <t>Document Transition Report</t>
        </is>
      </c>
      <c r="B19" s="4" t="inlineStr">
        <is>
          <t>fals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Shell Company Report</t>
        </is>
      </c>
      <c r="B23" s="4" t="inlineStr">
        <is>
          <t>false</t>
        </is>
      </c>
    </row>
    <row r="24">
      <c r="A24" s="4" t="inlineStr">
        <is>
          <t>Entity Address, Country</t>
        </is>
      </c>
      <c r="B24" s="4" t="inlineStr">
        <is>
          <t>HK</t>
        </is>
      </c>
    </row>
    <row r="25">
      <c r="A25" s="4" t="inlineStr">
        <is>
          <t>ICFR Auditor Attestation Flag</t>
        </is>
      </c>
      <c r="B25" s="4" t="inlineStr">
        <is>
          <t>false</t>
        </is>
      </c>
    </row>
    <row r="26">
      <c r="A26" s="4" t="inlineStr">
        <is>
          <t>American depository shares [member]</t>
        </is>
      </c>
    </row>
    <row r="27">
      <c r="A27" s="3" t="inlineStr">
        <is>
          <t>Document Information [Line Items]</t>
        </is>
      </c>
    </row>
    <row r="28">
      <c r="A28" s="4" t="inlineStr">
        <is>
          <t>Security Exchange Name</t>
        </is>
      </c>
      <c r="B28" s="4" t="inlineStr">
        <is>
          <t>NYSE</t>
        </is>
      </c>
    </row>
    <row r="29">
      <c r="A29" s="4" t="inlineStr">
        <is>
          <t>Trading Symbol</t>
        </is>
      </c>
      <c r="B29" s="4" t="inlineStr">
        <is>
          <t>HKIB</t>
        </is>
      </c>
    </row>
    <row r="30">
      <c r="A30" s="4" t="inlineStr">
        <is>
          <t>Title of 12(b) Security</t>
        </is>
      </c>
      <c r="B30" s="4" t="inlineStr">
        <is>
          <t>American depositary shares</t>
        </is>
      </c>
    </row>
    <row r="31">
      <c r="A31" s="4" t="inlineStr">
        <is>
          <t>Class A Ordinary Shares [Member]</t>
        </is>
      </c>
    </row>
    <row r="32">
      <c r="A32" s="3" t="inlineStr">
        <is>
          <t>Document Information [Line Items]</t>
        </is>
      </c>
    </row>
    <row r="33">
      <c r="A33" s="4" t="inlineStr">
        <is>
          <t>Entity Common Stock, Shares Outstanding</t>
        </is>
      </c>
      <c r="B33" s="5" t="n">
        <v>62327851</v>
      </c>
    </row>
    <row r="34">
      <c r="A34" s="4" t="inlineStr">
        <is>
          <t>Security Exchange Name</t>
        </is>
      </c>
      <c r="B34" s="4" t="inlineStr">
        <is>
          <t>NYSE</t>
        </is>
      </c>
    </row>
    <row r="35">
      <c r="A35" s="4" t="inlineStr">
        <is>
          <t>No Trading Symbol Flag</t>
        </is>
      </c>
      <c r="B35" s="4" t="inlineStr">
        <is>
          <t>true</t>
        </is>
      </c>
    </row>
    <row r="36">
      <c r="A36" s="4" t="inlineStr">
        <is>
          <t>Title of 12(b) Security</t>
        </is>
      </c>
      <c r="B36" s="4" t="inlineStr">
        <is>
          <t>Class A ordinary shares</t>
        </is>
      </c>
    </row>
    <row r="37">
      <c r="A37" s="4" t="inlineStr">
        <is>
          <t>Class B Ordinary Shares [Member]</t>
        </is>
      </c>
    </row>
    <row r="38">
      <c r="A38" s="3" t="inlineStr">
        <is>
          <t>Document Information [Line Items]</t>
        </is>
      </c>
    </row>
    <row r="39">
      <c r="A39" s="4" t="inlineStr">
        <is>
          <t>Entity Common Stock, Shares Outstanding</t>
        </is>
      </c>
      <c r="B39" s="5" t="n">
        <v>183283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2.1 BASIS OF PRESENTATION Basis of preparation The Group’s consolidated financial statements have been prepared in accordance with International Financial Reporting Standards (“IFRSs”) and the Interpretations of the International Financial Reporting Interpretations Committee (“IFRIC”) issued by the International Accounting Standards Board (“IASB”). For the purpose of preparation of the consolidated financial statements, information is considered material if such information is reasonably expected to influence decision made by primary users. The consolidated financial statements have been prepared on a historical cost basis, except for financial assets at fair value through profit or loss, stock loan, derivative financial asset and derivative financial liability which are measured at fair value. The consolidated financial statements are presented in Hong Kong Dollars (“HK$”) unless otherwise stated. 2.2 APPLICATION OF AMENDMENTS TO IFRSs Amendments to IFRSs that are mandatorily effective for current year In the current year, the Group has applied the Amendments to References to the Conceptual Framework in IFRS Standards and the following amendments to IFRSs issued by IASB for the first time, which are mandatorily effective for the annual periods beginning on or after 1 January 2020 for the preparation of the consolidated financial statements: Amendments to IAS 1 and IAS 8 Definition of Material Amendments to IFRS 3 Definition of Business Amendments to IFRS 9, IAS 39 and IFRS 7 Interest Rate Benchmark Reform Except as described below, the application of the Amendments to References to the Conceptual Framework in IFRS Standards and the amendments to IFRSs in the current year had no material impact on the Group’s financial positions and performance for the current and prior years and/or on the disclosures set out in these consolidated financial statements. Impacts on application of Amendments to IAS 1 and IAS 8 Definition of Material The Group has applied the Amendments to IAS 1 and IAS 8 for the first time in the current year.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also clarify that materiality depends on the nature or magnitude of information, either individually or in combination with other information, in the context of the financial statements taken as a whole. 2.3 ISSUED BUT NOT YET EFFECTIVE IFRSs New and amendments to IFRSs in issue but not yet effective The Group has not early applied the following new and amendments to IFRSs and International Accounting Standards (“IASs”) that have been issued but are not yet effective: IFRS 17 Insurance Contracts and the related Amendments 1 Amendments to IFRS 16 Covid-19-Related 4 Amendments to IFRS 3 Reference to the Conceptual Framework 2 Amendments to IFRS 9, IAS 39, IFRS 7, IFRS 4 and IFRS 16 Interest Rate Benchmark Reform—Phase 2 5 Amendments to IFRS 10 and IAS 28 Sale or Contribution of Assets between an Investor and its Associate or Joint Venture 3 Amendments to IAS 1 Classification of Liabilities as Current or Non-current 1 Amendments to IAS 1 and IFRS Practice Statement 2 Disclosure of Accounting Policies 1 Amendments to IAS 8 Definition of Accounting Estimate 1 Amendments to IAS 16 Property, Plant and Equipment: Proceeds before Intended Use 2 Amendments to IAS 37 Onerous Contracts—Cost of Fulfilling a Contract 2 Amendments to IFRS Standards Annual Improvements to IFRS Standards 2018-2020 2 1 Effective for annual periods beginning on or after January 1, 2023 2 Effective for annual periods beginning on or after January 1, 2022 3 Effective for annual periods beginning on or after a date to be determined 4 Effective for annual periods beginning on or after June 1, 2020 5 Effective for annual periods beginning on or after January 1, 2021 Except for the amendments to IFRSs described below, the directors of the Company anticipate that application of all other new and amendments to IFRSs will have no material impact on the Group’s financial position and financial performance when they become effective. Impact on amendments to IFRS 9, IAS 39, IFRS 7, IFRS 4 and IFRS 16 Interest Rate Benchmark Reform—Phase 2 Amendments to IFRS 9, IAS 39, IFRS 7, IFRS 4 and IFRS 16 Interest Rate Benchmark Reform—Phase 2 relate to the modification of financial assets, financial liabilities and lease liabilities, specific hedge accounting requirements and disclosure requirements applying IFRS 7 to accompany the amendments regarding modifications and hedge accounting. • Modification of financial assets, financial liabilities and lease liabilities. A practical expedient is introduced for modifications required by the reform (modifications required as a direct consequence of the interest rate benchmark reform and made on an economically equivalent basis). These modifications are accounted for by updating the effective interest rate. All other modifications are accounted for using the current IFRSs requirements. A similar practical expedient is proposed for lessee accounting applying IFRS 16; • Hedge accounting requirements. Under the amendments, hedge accounting is not discontinued solely because of the interest rate benchmark reform. Hedging relationships (and related documentation) are required to be amended to reflect modifications to the hedged item, hedging instrument and hedged risk. Amended hedging relationships should meet all qualifying criteria to apply hedge accounting, including effectiveness requirements; and • Disclosures. The amendments require disclosures in order to allow users to understand the nature and extent of risks arising from the interest rate benchmark reform to which the Group is exposed to and how the entity manages those risks as well as the entity’s progress in transitioning from interbank offered rates to alternative benchmark rates, and how the entity is managing this transition. As of December 31, 2020, the Group has several London Interbank Offered Rate (“LIBOR”) and Hong Kong Interbank Offered Rate (“HIBOR”) bank loans which may be subject to interest rate benchmark reform. The Group expects no significant gains or losses should the interest rate benchmark for these loans change resulting from the reform on application of the amendments. Impact on amendments to IAS 1 Classification of Liabilities as Current or Non-current The amendments provide clarification and additional guidance on the assessment of right to defer settlement for at least twelve months from reporting date for classification of liabilities as current or non-current, • specify that the classification of liabilities as current or non-current (i) the classification should not be affected by management intentions or expectations to settle the liability within 12 months; and (ii) if the right is conditional on the compliance with covenants, the right exists if the conditions are met at the end of the reporting period, even if the lender does not test compliance until a later date; • clarify that if a liability has terms that could, at the option of the counterparty, result in its settlement by the transfer of the entity’s own equity instruments, these terms do not affect its classification as current or non-current As of December 31, 2020, the Group’s outstanding convertible instruments include counterparty conversion options that do not meet equity instruments classification by applying IAS 32. The Group classified as current or non-current non-current 2.4 SUMMARY OF SIGNIFICANT ACCOUNTING POLICIES Basis of consolidation The consolidated financial statements include the financial statements of the Company and its subsidiaries for the years ended December 31, 2018, 2019 and 2020.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Fair value measurement The Group measures its derivative financial instruments, debt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s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Where an indication of impairment exists, or when annual impairment testing for an asset is required (other than financial assets), the asset’s recoverable amount is estimated. An asset’s recoverable amount is the higher of the asse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s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sed impairment losses may no longer exist or may have decreased. If such an indication exists, the recoverable amount is estimated. A previously recognised impairment loss of an asset other than goodwill is reversed only if there has been a change in the estimates used to determine the recoverable amount of that asset, but not to an amount higher than the carrying amount that would have been determined (net of any depreciation) had no impairment loss been recognised for the asset in prior years. A reversal of such an impairment loss is credited to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sed in the carrying amount of the asset as a replacement. Where significant parts of property, plant and equipment are required to be replaced at intervals, the Group recognises such parts as individual assets with specific useful lives and depreciates them accordingly. Depreciation is calculated on a straight-line basis to write off the cost or valuation of each item of property, plant and equipment to its residual value over its estimated useful life. The principal annual rates used for this purpose are as follows: Furniture and fixtures 20% Computer equipment 33 1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sed is derecognised upon disposal or when no future economic benefits are expected from its use or disposal. Any gain or loss on disposal or retirement recognised in profit or loss in the year the asset is derecognised is the difference between the net sales proceeds and the carrying amount of the relevant asset. Intangible assets (other than goodwill) Intangible assets acquired separately are measured on initial recognition at cost. The cost of intangible assets acquired in a business combination or asset acquisition is the fair value at the date of acquisition. The useful lives of intangible assets are assessed to be either finite or indefinite. Intangible assets with indefinite useful lives are tested for impairment annually either individually or at the cash-generating unit level. Such intangible assets are not amortis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Licenses Purchased licenses are stated at cost less any impairment losses and have indefinite useful life. Financial instruments—Investments and other financial assets Initial recognition and measurement Financial assets are classified, at initial recognition, and subsequently measured at amortised cost or fair value. The classification of financial assets at initial recognition depends on the financial asset’s contractual cash flow characteristics and the Group’s business model for managing them. With the exception of accounts receivable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sed cost, the contractual terms needs to give rise to cash flows that are solely payments of principal and interest (“SPPI”) on the principal amount outstanding and the financial asset is held within a business model whose objective is to collect contractual cash flows.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Financial assets which are not held within the aforementioned business models are classified and measured at fair value through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sed cost (debt instruments) Financial assets at amortised cost are subsequently measured using the effective interest method and are subject to impairment. Gains and losses are recognised in the consolidated statements of profit or loss when the asset is derecognised, modified or impaired. The effective interest method is a method of calculating the amortis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sed in profit or loss. This category includes debt investments which the Group has irrevocably classify at fair value through profit or loss, derivative instruments and equity investments which the Group had not irrevocably elected to classify at fair value through other comprehensive income. Dividends on equity investments classified as financial assets at fair value through profit or loss are recognised as revenue in the consolidated statements of profit or loss when the right of payment has been established, it is probable that the economic benefits associated with the dividend will flow to the Group and the amount of the dividend can be measured reliably. Derecognition of financial assets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se the transferred asset to the extent of the Group’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ses an allowance for expected credit losses (“ECLs”) for all debt instruments at fair value through other comprehensive income, if any, and financial asse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For credit exposures for which there has not been a significant increase in credit risk since initial recognition, ECLs are provided for credit losses that result from default events that are possible within the next 12-months 12-month At each reporting date, the Group assesses whether the credit risk on a financial asset has increased significantly since initial recognition. When making the assessment, the Group compares the risk of a default occurring on the financial asset as of the reporting date with the risk of a default occurring on the financial asse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inancial assets at amortised cost are subject to impairment under the general approach and they are classified within the following stages for measurement of ECLs except for accounts receivable which apply the simplified approach as detailed below. Stage 1 — Financial assets for which credit risk has not increased significantly since initial recognition and for which the loss allowance is measured at an amount equal to 12-month Stage 2 — Financial asse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Interest income is calculated based on the gross carrying amount of the financial asset unless the financial asset is credit-impaired, in which case interest income is calculated based on amortized cost of the financial asset. Simplified approach For accounts receivable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ses a loss allowance based on lifetime ECLs at each reporting date. Financial liabilities Initial recognition and measurement Financial liabilities are classified, at initial recognition, as financial liabilities at amortised cost or at fair value through profit or loss (warrants and derivative financial instruments), as appropriate. All financial liabilities are recognised initially at fair value and, in the case of financial liabilities at amortised cost, net of directly attributable transaction costs. Transaction costs directly attributable to the acquisition of financial liabilities at fair value through profit or loss are recognised immediately in profit or loss The Group’s financial liabilities include accounts payable, margin loans payable, bank borrowings, financial liabilities included in other payables and accruals, derivative financial liability and convertible bond. Subsequent measurement The subsequent measurement of financial liabilities depends on their classification as follows: Financial liabilities at amortised cost After initial recognition, interest-bearing loans and borrowings are subsequently measured at amortised cost, using the effective interest rate method unless the effect of discounting would be immaterial, in which case they are stated at cost. Gains and losses are recognised in profit or loss when the liabilities are derecognised as well as through the effective interest rate amortisation process. Amortised cost is calculated by taking into account any discount or premium on acquisition and fees or costs that are an integral part of the effective interest rate. The effective interest rate amortisation is included in finance costs in profit or loss. Convertible bonds If the conversion option of convertible bond exhibits characteristics of an embedded derivative, it is separated from its liability component. On initial recognition, the derivative component of the convertible bond is measured at fair value and presented as part of derivative financial instruments. Any excess of proceeds over the amount initially recognised as the derivative component is recognised as the liability component. Transaction costs are apportioned between the liability and derivative components of the convertible bond based on the allocation of proceeds to the liability and derivative components when the instruments are initially recognised. The portion of the transaction costs relating to the liability component is recognised initially as part of the liability. The portion relating to the derivative component is recognised immediately in the statement of profit or loss. Derecognition of financial liabilities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sed in profit or loss. Derivative financial instruments Derivative financial asset is initially recognised at fair value on the date on which a derivative contract is entered into and is subsequently remeasured at fair value. Derivative financial instruments is carried as an asset when the fair value is positive and as a liability when the fair value is negative. Any gain or loss arising from changes in fair value of the derivative financial instruments is taken directly to profit or loss. Day 1 profit or loss If the fair value of the derivative financial instrument at initial recognition differs from the transaction price and the fair value is not evidenced by a quoted price in an active market for an identical asset or liability (i.e. a Level 1 input) or a valuation technique that uses only data from observable markets, the difference between the fair value at initial recognition and the transaction price is the deferred and is only recognised as a gain or loss during the term of the derivative financial instrument using a systematic basis that reflects a change in a factor (including time) that market participants would take into account when pricing the derivative financial instrument. 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s of financial position, cash and cash equivalents comprise cash on hand and at banks, including term deposits, and assets similar in nature to cash, which are not restricted as to use. Provisions A provision is recognis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s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 Income tax Income tax comprises current and deferred tax. Income tax relating to items recognised outside profit or loss is recognised outside profit or loss, either in other comprehensive income or directly in equity. Current tax assets and liabilities are measured at the amount expected to be recovered from or paid to the taxation authorit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Fair Value Through Profit Or Loss And Stock Loan - Summary of financial assets at fair value through profit or loss and stock loan (Detail) - HKD ($)</t>
        </is>
      </c>
      <c r="B1" s="2" t="inlineStr">
        <is>
          <t>Dec. 31, 2020</t>
        </is>
      </c>
      <c r="C1" s="2" t="inlineStr">
        <is>
          <t>Dec. 31, 2019</t>
        </is>
      </c>
    </row>
    <row r="2">
      <c r="A2" s="3" t="inlineStr">
        <is>
          <t>Financial assets at fair value through profit or loss and stock loan [Line Items]</t>
        </is>
      </c>
    </row>
    <row r="3">
      <c r="A3" s="4" t="inlineStr">
        <is>
          <t>Financial assets at fair value through profit or loss</t>
        </is>
      </c>
      <c r="B3" s="6" t="n">
        <v>1377856715</v>
      </c>
      <c r="C3" s="6" t="n">
        <v>1572697716</v>
      </c>
    </row>
    <row r="4">
      <c r="A4" s="4" t="inlineStr">
        <is>
          <t>Stock loan</t>
        </is>
      </c>
      <c r="B4" s="5" t="n">
        <v>878483400</v>
      </c>
      <c r="C4" s="5" t="n">
        <v>1200980200</v>
      </c>
    </row>
    <row r="5">
      <c r="A5" s="4" t="inlineStr">
        <is>
          <t>Financial assets</t>
        </is>
      </c>
      <c r="B5" s="5" t="n">
        <v>2256340115</v>
      </c>
      <c r="C5" s="5" t="n">
        <v>2773677916</v>
      </c>
    </row>
    <row r="6">
      <c r="A6" s="3" t="inlineStr">
        <is>
          <t>Listed equity shares, at quoted price [Abstract]</t>
        </is>
      </c>
    </row>
    <row r="7">
      <c r="A7" s="4" t="inlineStr">
        <is>
          <t>Listed equity shares, at quoted price</t>
        </is>
      </c>
      <c r="B7" s="5" t="n">
        <v>1001399213</v>
      </c>
      <c r="C7" s="5" t="n">
        <v>2450980000</v>
      </c>
    </row>
    <row r="8">
      <c r="A8" s="3" t="inlineStr">
        <is>
          <t>Fair value of investments in unlisted equity shares [Abstract]</t>
        </is>
      </c>
    </row>
    <row r="9">
      <c r="A9" s="4" t="inlineStr">
        <is>
          <t>Unlisted equity shares</t>
        </is>
      </c>
      <c r="B9" s="5" t="n">
        <v>1192420965</v>
      </c>
      <c r="C9" s="5" t="n">
        <v>322697916</v>
      </c>
    </row>
    <row r="10">
      <c r="A10" s="3" t="inlineStr">
        <is>
          <t>Unlisted equity linked notes [Abstract]</t>
        </is>
      </c>
    </row>
    <row r="11">
      <c r="A11" s="4" t="inlineStr">
        <is>
          <t>Unlisted equity linked note</t>
        </is>
      </c>
      <c r="B11" s="5" t="n">
        <v>62519937</v>
      </c>
    </row>
    <row r="12">
      <c r="A12" s="4" t="inlineStr">
        <is>
          <t>Financial assets at fair value through profit or loss and stock loan</t>
        </is>
      </c>
      <c r="B12" s="5" t="n">
        <v>2256340115</v>
      </c>
      <c r="C12" s="5" t="n">
        <v>2773677916</v>
      </c>
    </row>
    <row r="13">
      <c r="A13" s="4" t="inlineStr">
        <is>
          <t>Investment A [member]</t>
        </is>
      </c>
    </row>
    <row r="14">
      <c r="A14" s="3" t="inlineStr">
        <is>
          <t>Listed equity shares, at quoted price [Abstract]</t>
        </is>
      </c>
    </row>
    <row r="15">
      <c r="A15" s="4" t="inlineStr">
        <is>
          <t>Listed equity shares, at quoted price</t>
        </is>
      </c>
      <c r="B15" s="5" t="n">
        <v>1001399213</v>
      </c>
      <c r="C15" s="5" t="n">
        <v>2450980000</v>
      </c>
    </row>
    <row r="16">
      <c r="A16" s="4" t="inlineStr">
        <is>
          <t>Investment B [member]</t>
        </is>
      </c>
    </row>
    <row r="17">
      <c r="A17" s="3" t="inlineStr">
        <is>
          <t>Fair value of investments in unlisted equity shares [Abstract]</t>
        </is>
      </c>
    </row>
    <row r="18">
      <c r="A18" s="4" t="inlineStr">
        <is>
          <t>Unlisted equity shares</t>
        </is>
      </c>
      <c r="B18" s="5" t="n">
        <v>85706112</v>
      </c>
      <c r="C18" s="5" t="n">
        <v>77023394</v>
      </c>
    </row>
    <row r="19">
      <c r="A19" s="4" t="inlineStr">
        <is>
          <t>Investment C [member]</t>
        </is>
      </c>
    </row>
    <row r="20">
      <c r="A20" s="3" t="inlineStr">
        <is>
          <t>Fair value of investments in unlisted equity shares [Abstract]</t>
        </is>
      </c>
    </row>
    <row r="21">
      <c r="A21" s="4" t="inlineStr">
        <is>
          <t>Unlisted equity shares</t>
        </is>
      </c>
      <c r="B21" s="5" t="n">
        <v>24111436</v>
      </c>
      <c r="C21" s="5" t="n">
        <v>47149360</v>
      </c>
    </row>
    <row r="22">
      <c r="A22" s="4" t="inlineStr">
        <is>
          <t>Investment D [member]</t>
        </is>
      </c>
    </row>
    <row r="23">
      <c r="A23" s="3" t="inlineStr">
        <is>
          <t>Fair value of investments in unlisted equity shares [Abstract]</t>
        </is>
      </c>
    </row>
    <row r="24">
      <c r="A24" s="4" t="inlineStr">
        <is>
          <t>Unlisted equity shares</t>
        </is>
      </c>
      <c r="B24" s="5" t="n">
        <v>190038137</v>
      </c>
      <c r="C24" s="6" t="n">
        <v>198525162</v>
      </c>
    </row>
    <row r="25">
      <c r="A25" s="4" t="inlineStr">
        <is>
          <t>Investment E [member]</t>
        </is>
      </c>
    </row>
    <row r="26">
      <c r="A26" s="3" t="inlineStr">
        <is>
          <t>Fair value of investments in unlisted equity shares [Abstract]</t>
        </is>
      </c>
    </row>
    <row r="27">
      <c r="A27" s="4" t="inlineStr">
        <is>
          <t>Unlisted equity shares</t>
        </is>
      </c>
      <c r="B27" s="5" t="n">
        <v>892565280</v>
      </c>
    </row>
    <row r="28">
      <c r="A28" s="4" t="inlineStr">
        <is>
          <t>Investment F [member]</t>
        </is>
      </c>
    </row>
    <row r="29">
      <c r="A29" s="3" t="inlineStr">
        <is>
          <t>Unlisted equity linked notes [Abstract]</t>
        </is>
      </c>
    </row>
    <row r="30">
      <c r="A30" s="4" t="inlineStr">
        <is>
          <t>Unlisted equity linked note</t>
        </is>
      </c>
      <c r="B30" s="6" t="n">
        <v>625199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t Fair Value Through Profit Or Loss And Stock Loan - (Additional Information) (Detail) - HKD ($)</t>
        </is>
      </c>
      <c r="B1" s="2" t="inlineStr">
        <is>
          <t>12 Months Ended</t>
        </is>
      </c>
    </row>
    <row r="2">
      <c r="B2" s="2" t="inlineStr">
        <is>
          <t>Dec. 31, 2020</t>
        </is>
      </c>
      <c r="C2" s="2" t="inlineStr">
        <is>
          <t>Dec. 31, 2019</t>
        </is>
      </c>
    </row>
    <row r="3">
      <c r="A3" s="3" t="inlineStr">
        <is>
          <t>Financial Assets At Fair Value Through Profit or Loss And Stock Loan [Line Items]</t>
        </is>
      </c>
    </row>
    <row r="4">
      <c r="A4" s="4" t="inlineStr">
        <is>
          <t>Financial assets pledged as collateral for liabilities or contingent liabilities</t>
        </is>
      </c>
      <c r="C4" s="6" t="n">
        <v>1249999800</v>
      </c>
    </row>
    <row r="5">
      <c r="A5" s="4" t="inlineStr">
        <is>
          <t>Gain from disposition of unlisted equity linked note</t>
        </is>
      </c>
      <c r="B5" s="6" t="n">
        <v>145162859</v>
      </c>
    </row>
    <row r="6">
      <c r="A6" s="4" t="inlineStr">
        <is>
          <t>Investment E [member]</t>
        </is>
      </c>
    </row>
    <row r="7">
      <c r="A7" s="3" t="inlineStr">
        <is>
          <t>Financial Assets At Fair Value Through Profit or Loss And Stock Loan [Line Items]</t>
        </is>
      </c>
    </row>
    <row r="8">
      <c r="A8" s="4" t="inlineStr">
        <is>
          <t>Equity Method Investment, Ownership Percentage</t>
        </is>
      </c>
      <c r="B8" s="4" t="inlineStr">
        <is>
          <t>19.20%</t>
        </is>
      </c>
    </row>
    <row r="9">
      <c r="A9" s="4" t="inlineStr">
        <is>
          <t>Extinguishment of Debt, Amount</t>
        </is>
      </c>
      <c r="B9" s="6" t="n">
        <v>556161528</v>
      </c>
    </row>
    <row r="10">
      <c r="A10" s="4" t="inlineStr">
        <is>
          <t>Listed Equity Shares [member]</t>
        </is>
      </c>
    </row>
    <row r="11">
      <c r="A11" s="3" t="inlineStr">
        <is>
          <t>Financial Assets At Fair Value Through Profit or Loss And Stock Loan [Line Items]</t>
        </is>
      </c>
    </row>
    <row r="12">
      <c r="A12" s="4" t="inlineStr">
        <is>
          <t>Unrealized gain on stock loan</t>
        </is>
      </c>
      <c r="B12" s="5" t="n">
        <v>324855300</v>
      </c>
      <c r="C12" s="5" t="n">
        <v>334699400</v>
      </c>
    </row>
    <row r="13">
      <c r="A13" s="4" t="inlineStr">
        <is>
          <t>Listed Equity Shares [member] | Stock Loan [member]</t>
        </is>
      </c>
    </row>
    <row r="14">
      <c r="A14" s="3" t="inlineStr">
        <is>
          <t>Financial Assets At Fair Value Through Profit or Loss And Stock Loan [Line Items]</t>
        </is>
      </c>
    </row>
    <row r="15">
      <c r="A15" s="4" t="inlineStr">
        <is>
          <t>Fair value of listed equity shares</t>
        </is>
      </c>
      <c r="B15" s="6" t="n">
        <v>878483400</v>
      </c>
      <c r="C15" s="6" t="n">
        <v>12009802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30" customWidth="1" min="5" max="5"/>
    <col width="21" customWidth="1" min="6" max="6"/>
  </cols>
  <sheetData>
    <row r="1">
      <c r="A1" s="1" t="inlineStr">
        <is>
          <t>Derivative Financial Asset - Additional information (Detail)</t>
        </is>
      </c>
      <c r="B1" s="2" t="inlineStr">
        <is>
          <t>Jul. 01, 2019$ / shares</t>
        </is>
      </c>
      <c r="C1" s="2" t="inlineStr">
        <is>
          <t>Apr. 01, 2019$ / shares</t>
        </is>
      </c>
      <c r="D1" s="2" t="inlineStr">
        <is>
          <t>Dec. 31, 2020HKD ($)</t>
        </is>
      </c>
      <c r="E1" s="2" t="inlineStr">
        <is>
          <t>Jun. 26, 2020$ / sharesshares</t>
        </is>
      </c>
      <c r="F1" s="2" t="inlineStr">
        <is>
          <t>Dec. 31, 2019HKD ($)</t>
        </is>
      </c>
    </row>
    <row r="2">
      <c r="A2" s="3" t="inlineStr">
        <is>
          <t>Disclosure of detailed information about financial instruments [line items]</t>
        </is>
      </c>
    </row>
    <row r="3">
      <c r="A3" s="4" t="inlineStr">
        <is>
          <t>Market value of derivative contracts pledged | $</t>
        </is>
      </c>
      <c r="D3" s="6" t="n">
        <v>2860797360</v>
      </c>
      <c r="F3" s="6" t="n">
        <v>962442277</v>
      </c>
    </row>
    <row r="4">
      <c r="A4" s="4" t="inlineStr">
        <is>
          <t>Underlying listed shares</t>
        </is>
      </c>
    </row>
    <row r="5">
      <c r="A5" s="3" t="inlineStr">
        <is>
          <t>Disclosure of detailed information about financial instruments [line items]</t>
        </is>
      </c>
    </row>
    <row r="6">
      <c r="A6" s="4" t="inlineStr">
        <is>
          <t>Number of shares of investment, disposed | shares</t>
        </is>
      </c>
      <c r="E6" s="5" t="n">
        <v>176766469</v>
      </c>
    </row>
    <row r="7">
      <c r="A7" s="4" t="inlineStr">
        <is>
          <t>Number of consideration received from the disposal of investment | shares</t>
        </is>
      </c>
      <c r="E7" s="5" t="n">
        <v>618682641</v>
      </c>
    </row>
    <row r="8">
      <c r="A8" s="4" t="inlineStr">
        <is>
          <t>Sale of stock per share</t>
        </is>
      </c>
      <c r="E8" s="9" t="n">
        <v>5.5</v>
      </c>
    </row>
    <row r="9">
      <c r="A9" s="4" t="inlineStr">
        <is>
          <t>Bottom of range [member]</t>
        </is>
      </c>
    </row>
    <row r="10">
      <c r="A10" s="3" t="inlineStr">
        <is>
          <t>Disclosure of detailed information about financial instruments [line items]</t>
        </is>
      </c>
    </row>
    <row r="11">
      <c r="A11" s="4" t="inlineStr">
        <is>
          <t>Percentage of profit eligible based on market price</t>
        </is>
      </c>
      <c r="B11" s="4" t="inlineStr">
        <is>
          <t>25.00%</t>
        </is>
      </c>
    </row>
    <row r="12">
      <c r="A12" s="4" t="inlineStr">
        <is>
          <t>Top of range [member]</t>
        </is>
      </c>
    </row>
    <row r="13">
      <c r="A13" s="3" t="inlineStr">
        <is>
          <t>Disclosure of detailed information about financial instruments [line items]</t>
        </is>
      </c>
    </row>
    <row r="14">
      <c r="A14" s="4" t="inlineStr">
        <is>
          <t>Percentage of profit eligible based on market price</t>
        </is>
      </c>
      <c r="B14" s="4" t="inlineStr">
        <is>
          <t>40.00%</t>
        </is>
      </c>
    </row>
    <row r="15">
      <c r="A15" s="4" t="inlineStr">
        <is>
          <t>AMTD Investment Solutions Group And AMTD Strategic Investments [Member]</t>
        </is>
      </c>
    </row>
    <row r="16">
      <c r="A16" s="3" t="inlineStr">
        <is>
          <t>Disclosure of detailed information about financial instruments [line items]</t>
        </is>
      </c>
    </row>
    <row r="17">
      <c r="A17" s="4" t="inlineStr">
        <is>
          <t>Number of shares of investment, disposed | shares</t>
        </is>
      </c>
      <c r="E17" s="5" t="n">
        <v>176766469</v>
      </c>
    </row>
    <row r="18">
      <c r="A18" s="4" t="inlineStr">
        <is>
          <t>Upside Participation And Profit Distribution Amendment Agreement One [Member] | AMTD Investment Solutions Group And AMTD Strategic Investments [Member] | Ariana Capital And Investment [Member]</t>
        </is>
      </c>
    </row>
    <row r="19">
      <c r="A19" s="3" t="inlineStr">
        <is>
          <t>Disclosure of detailed information about financial instruments [line items]</t>
        </is>
      </c>
    </row>
    <row r="20">
      <c r="A20" s="4" t="inlineStr">
        <is>
          <t>Percentage of profit eligible based on market price</t>
        </is>
      </c>
      <c r="C20" s="4" t="inlineStr">
        <is>
          <t>25.00%</t>
        </is>
      </c>
    </row>
    <row r="21">
      <c r="A21" s="4" t="inlineStr">
        <is>
          <t>Upside Participation And Profit Distribution Amendment Agreement Two [Member] | Bottom of range [member]</t>
        </is>
      </c>
    </row>
    <row r="22">
      <c r="A22" s="3" t="inlineStr">
        <is>
          <t>Disclosure of detailed information about financial instruments [line items]</t>
        </is>
      </c>
    </row>
    <row r="23">
      <c r="A23" s="4" t="inlineStr">
        <is>
          <t>Underlying, derivative instrument</t>
        </is>
      </c>
      <c r="B23" s="9" t="n">
        <v>8.1</v>
      </c>
    </row>
    <row r="24">
      <c r="A24" s="4" t="inlineStr">
        <is>
          <t>Upside Participation And Profit Distribution Amendment Agreement Two [Member] | Top of range [member]</t>
        </is>
      </c>
    </row>
    <row r="25">
      <c r="A25" s="3" t="inlineStr">
        <is>
          <t>Disclosure of detailed information about financial instruments [line items]</t>
        </is>
      </c>
    </row>
    <row r="26">
      <c r="A26" s="4" t="inlineStr">
        <is>
          <t>Underlying, derivative instrument</t>
        </is>
      </c>
      <c r="B26" s="6" t="n">
        <v>9</v>
      </c>
    </row>
    <row r="27">
      <c r="A27" s="4" t="inlineStr">
        <is>
          <t>Upside Participation And Profit Distribution Amendment Agreement Two [Member] | AMTD Investment Solutions Group And AMTD Strategic Investments [Member] | Ariana Capital And Investment [Member]</t>
        </is>
      </c>
    </row>
    <row r="28">
      <c r="A28" s="3" t="inlineStr">
        <is>
          <t>Disclosure of detailed information about financial instruments [line items]</t>
        </is>
      </c>
    </row>
    <row r="29">
      <c r="A29" s="4" t="inlineStr">
        <is>
          <t>Underlying, derivative instrument</t>
        </is>
      </c>
      <c r="C29" s="9" t="n">
        <v>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Derivative Financial Asset - Summary of financial instrument fair value (Detail) - HKD ($)</t>
        </is>
      </c>
      <c r="B1" s="2" t="inlineStr">
        <is>
          <t>Apr. 0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row>
    <row r="2">
      <c r="A2" s="4" t="inlineStr">
        <is>
          <t>Fair value using valuation technique [member]</t>
        </is>
      </c>
    </row>
    <row r="3">
      <c r="A3" s="3" t="inlineStr">
        <is>
          <t>Disclosure Of Derivative Financial Instrument Fair Value Change In Profit Or Loss And Other Comprehensive Income [Line Items]</t>
        </is>
      </c>
    </row>
    <row r="4">
      <c r="A4" s="4" t="inlineStr">
        <is>
          <t>Beginning balance</t>
        </is>
      </c>
      <c r="C4" s="6" t="n">
        <v>998359116</v>
      </c>
      <c r="D4" s="6" t="n">
        <v>907706089</v>
      </c>
      <c r="E4" s="6" t="n">
        <v>1437300079</v>
      </c>
      <c r="F4" s="6" t="n">
        <v>1147372779</v>
      </c>
      <c r="G4" s="6" t="n">
        <v>809156635</v>
      </c>
      <c r="H4" s="6" t="n">
        <v>577181939</v>
      </c>
    </row>
    <row r="5">
      <c r="A5" s="4" t="inlineStr">
        <is>
          <t>Initial transaction on April 1, 2019</t>
        </is>
      </c>
      <c r="B5" s="6" t="n">
        <v>355294216</v>
      </c>
    </row>
    <row r="6">
      <c r="A6" s="4" t="inlineStr">
        <is>
          <t>Changes in fair value</t>
        </is>
      </c>
      <c r="C6" s="5" t="n">
        <v>25543450</v>
      </c>
      <c r="D6" s="5" t="n">
        <v>93693124</v>
      </c>
      <c r="E6" s="5" t="n">
        <v>-13291518</v>
      </c>
      <c r="F6" s="5" t="n">
        <v>307143221</v>
      </c>
      <c r="G6" s="5" t="n">
        <v>356063365</v>
      </c>
      <c r="H6" s="5" t="n">
        <v>230436061</v>
      </c>
      <c r="I6" s="6" t="n">
        <v>106129339</v>
      </c>
    </row>
    <row r="7">
      <c r="A7" s="4" t="inlineStr">
        <is>
          <t>Partial settlement on June 26, 2020</t>
        </is>
      </c>
      <c r="E7" s="5" t="n">
        <v>-618682641</v>
      </c>
    </row>
    <row r="8">
      <c r="A8" s="4" t="inlineStr">
        <is>
          <t>Contract renegotiation</t>
        </is>
      </c>
      <c r="C8" s="5" t="n">
        <v>12266453</v>
      </c>
      <c r="D8" s="5" t="n">
        <v>-3040097</v>
      </c>
      <c r="E8" s="5" t="n">
        <v>-3679712</v>
      </c>
      <c r="F8" s="5" t="n">
        <v>-17215921</v>
      </c>
      <c r="G8" s="5" t="n">
        <v>-17847221</v>
      </c>
      <c r="H8" s="5" t="n">
        <v>1538635</v>
      </c>
      <c r="I8" s="5" t="n">
        <v>115758384</v>
      </c>
    </row>
    <row r="9">
      <c r="A9" s="4" t="inlineStr">
        <is>
          <t>Ending balance</t>
        </is>
      </c>
      <c r="C9" s="5" t="n">
        <v>1036169019</v>
      </c>
      <c r="D9" s="5" t="n">
        <v>998359116</v>
      </c>
      <c r="E9" s="5" t="n">
        <v>907706089</v>
      </c>
      <c r="F9" s="5" t="n">
        <v>1437300079</v>
      </c>
      <c r="G9" s="5" t="n">
        <v>1147372779</v>
      </c>
      <c r="H9" s="5" t="n">
        <v>809156635</v>
      </c>
      <c r="I9" s="5" t="n">
        <v>577181939</v>
      </c>
    </row>
    <row r="10">
      <c r="A10" s="4" t="inlineStr">
        <is>
          <t>Gain on disposal of derivative</t>
        </is>
      </c>
      <c r="E10" s="5" t="n">
        <v>106059881</v>
      </c>
    </row>
    <row r="11">
      <c r="A11" s="4" t="inlineStr">
        <is>
          <t>Fair value using valuation technique [member] | Previously Reported [Member]</t>
        </is>
      </c>
    </row>
    <row r="12">
      <c r="A12" s="3" t="inlineStr">
        <is>
          <t>Disclosure Of Derivative Financial Instrument Fair Value Change In Profit Or Loss And Other Comprehensive Income [Line Items]</t>
        </is>
      </c>
    </row>
    <row r="13">
      <c r="A13" s="4" t="inlineStr">
        <is>
          <t>Beginning balance</t>
        </is>
      </c>
      <c r="C13" s="5" t="n">
        <v>1001399213</v>
      </c>
      <c r="D13" s="5" t="n">
        <v>911385801</v>
      </c>
      <c r="E13" s="5" t="n">
        <v>1454516000</v>
      </c>
      <c r="F13" s="5" t="n">
        <v>1165220000</v>
      </c>
      <c r="G13" s="5" t="n">
        <v>807618000</v>
      </c>
      <c r="H13" s="5" t="n">
        <v>461423555</v>
      </c>
    </row>
    <row r="14">
      <c r="A14" s="4" t="inlineStr">
        <is>
          <t>Ending balance</t>
        </is>
      </c>
      <c r="C14" s="5" t="n">
        <v>1023902566</v>
      </c>
      <c r="D14" s="5" t="n">
        <v>1001399213</v>
      </c>
      <c r="E14" s="5" t="n">
        <v>911385801</v>
      </c>
      <c r="F14" s="5" t="n">
        <v>1454516000</v>
      </c>
      <c r="G14" s="5" t="n">
        <v>1165220000</v>
      </c>
      <c r="H14" s="5" t="n">
        <v>807618000</v>
      </c>
      <c r="I14" s="5" t="n">
        <v>461423555</v>
      </c>
    </row>
    <row r="15">
      <c r="A15" s="4" t="inlineStr">
        <is>
          <t>Day 1 profit or loss [member]</t>
        </is>
      </c>
    </row>
    <row r="16">
      <c r="A16" s="3" t="inlineStr">
        <is>
          <t>Disclosure Of Derivative Financial Instrument Fair Value Change In Profit Or Loss And Other Comprehensive Income [Line Items]</t>
        </is>
      </c>
    </row>
    <row r="17">
      <c r="A17" s="4" t="inlineStr">
        <is>
          <t>Beginning balance</t>
        </is>
      </c>
      <c r="C17" s="5" t="n">
        <v>3040097</v>
      </c>
      <c r="D17" s="5" t="n">
        <v>3679712</v>
      </c>
      <c r="E17" s="5" t="n">
        <v>17215921</v>
      </c>
      <c r="F17" s="5" t="n">
        <v>17847221</v>
      </c>
      <c r="G17" s="5" t="n">
        <v>-1538635</v>
      </c>
      <c r="H17" s="5" t="n">
        <v>-382714420</v>
      </c>
    </row>
    <row r="18">
      <c r="A18" s="4" t="inlineStr">
        <is>
          <t>Initial transaction on April 1, 2019</t>
        </is>
      </c>
      <c r="B18" s="6" t="n">
        <v>-355294216</v>
      </c>
    </row>
    <row r="19">
      <c r="A19" s="4" t="inlineStr">
        <is>
          <t>Recognition of day 1 profit or loss</t>
        </is>
      </c>
      <c r="C19" s="5" t="n">
        <v>-3040097</v>
      </c>
      <c r="D19" s="5" t="n">
        <v>-3679712</v>
      </c>
      <c r="E19" s="5" t="n">
        <v>-17215921</v>
      </c>
      <c r="F19" s="5" t="n">
        <v>-17847221</v>
      </c>
      <c r="G19" s="5" t="n">
        <v>1538635</v>
      </c>
      <c r="H19" s="5" t="n">
        <v>382714420</v>
      </c>
      <c r="I19" s="5" t="n">
        <v>88338180</v>
      </c>
    </row>
    <row r="20">
      <c r="A20" s="4" t="inlineStr">
        <is>
          <t>Contract renegotiation</t>
        </is>
      </c>
      <c r="C20" s="5" t="n">
        <v>-12266453</v>
      </c>
      <c r="D20" s="5" t="n">
        <v>3040097</v>
      </c>
      <c r="E20" s="5" t="n">
        <v>3679712</v>
      </c>
      <c r="F20" s="5" t="n">
        <v>17215921</v>
      </c>
      <c r="G20" s="5" t="n">
        <v>17847221</v>
      </c>
      <c r="H20" s="5" t="n">
        <v>-1538635</v>
      </c>
      <c r="I20" s="5" t="n">
        <v>-115758384</v>
      </c>
    </row>
    <row r="21">
      <c r="A21" s="4" t="inlineStr">
        <is>
          <t>Ending balance</t>
        </is>
      </c>
      <c r="C21" s="5" t="n">
        <v>-12266453</v>
      </c>
      <c r="D21" s="5" t="n">
        <v>3040097</v>
      </c>
      <c r="E21" s="5" t="n">
        <v>3679712</v>
      </c>
      <c r="F21" s="5" t="n">
        <v>17215921</v>
      </c>
      <c r="G21" s="5" t="n">
        <v>17847221</v>
      </c>
      <c r="H21" s="5" t="n">
        <v>-1538635</v>
      </c>
      <c r="I21" s="5" t="n">
        <v>-382714420</v>
      </c>
    </row>
    <row r="22">
      <c r="A22" s="4" t="inlineStr">
        <is>
          <t>Day 1 profit or loss [member] | Previously Reported [Member]</t>
        </is>
      </c>
    </row>
    <row r="23">
      <c r="A23" s="3" t="inlineStr">
        <is>
          <t>Disclosure Of Derivative Financial Instrument Fair Value Change In Profit Or Loss And Other Comprehensive Income [Line Items]</t>
        </is>
      </c>
    </row>
    <row r="24">
      <c r="A24" s="4" t="inlineStr">
        <is>
          <t>Beginning balance</t>
        </is>
      </c>
      <c r="H24" s="5" t="n">
        <v>-266956036</v>
      </c>
    </row>
    <row r="25">
      <c r="A25" s="4" t="inlineStr">
        <is>
          <t>Ending balance</t>
        </is>
      </c>
      <c r="I25" s="5" t="n">
        <v>-266956036</v>
      </c>
    </row>
    <row r="26">
      <c r="A26" s="4" t="inlineStr">
        <is>
          <t>Net carrying amount presented on the statement of financial position [member]</t>
        </is>
      </c>
    </row>
    <row r="27">
      <c r="A27" s="3" t="inlineStr">
        <is>
          <t>Disclosure Of Derivative Financial Instrument Fair Value Change In Profit Or Loss And Other Comprehensive Income [Line Items]</t>
        </is>
      </c>
    </row>
    <row r="28">
      <c r="A28" s="4" t="inlineStr">
        <is>
          <t>Beginning balance</t>
        </is>
      </c>
      <c r="C28" s="5" t="n">
        <v>1001399213</v>
      </c>
      <c r="D28" s="5" t="n">
        <v>911385801</v>
      </c>
      <c r="E28" s="5" t="n">
        <v>1454516000</v>
      </c>
      <c r="F28" s="5" t="n">
        <v>1165220000</v>
      </c>
      <c r="G28" s="5" t="n">
        <v>807618000</v>
      </c>
      <c r="H28" s="5" t="n">
        <v>194467519</v>
      </c>
    </row>
    <row r="29">
      <c r="A29" s="4" t="inlineStr">
        <is>
          <t>Changes in fair value</t>
        </is>
      </c>
      <c r="C29" s="5" t="n">
        <v>25543450</v>
      </c>
      <c r="D29" s="5" t="n">
        <v>93693124</v>
      </c>
      <c r="E29" s="5" t="n">
        <v>-13291518</v>
      </c>
      <c r="F29" s="5" t="n">
        <v>307143221</v>
      </c>
      <c r="G29" s="5" t="n">
        <v>356063365</v>
      </c>
      <c r="H29" s="5" t="n">
        <v>230436061</v>
      </c>
      <c r="I29" s="5" t="n">
        <v>106129339</v>
      </c>
    </row>
    <row r="30">
      <c r="A30" s="4" t="inlineStr">
        <is>
          <t>Partial settlement on June 26, 2020</t>
        </is>
      </c>
      <c r="E30" s="5" t="n">
        <v>-618682641</v>
      </c>
    </row>
    <row r="31">
      <c r="A31" s="4" t="inlineStr">
        <is>
          <t>Recognition of day 1 profit or loss</t>
        </is>
      </c>
      <c r="C31" s="5" t="n">
        <v>-3040097</v>
      </c>
      <c r="D31" s="5" t="n">
        <v>-3679712</v>
      </c>
      <c r="E31" s="5" t="n">
        <v>-17215921</v>
      </c>
      <c r="F31" s="5" t="n">
        <v>-17847221</v>
      </c>
      <c r="G31" s="5" t="n">
        <v>1538635</v>
      </c>
      <c r="H31" s="5" t="n">
        <v>382714420</v>
      </c>
      <c r="I31" s="5" t="n">
        <v>88338180</v>
      </c>
    </row>
    <row r="32">
      <c r="A32" s="4" t="inlineStr">
        <is>
          <t>Ending balance</t>
        </is>
      </c>
      <c r="C32" s="5" t="n">
        <v>1023902566</v>
      </c>
      <c r="D32" s="5" t="n">
        <v>1001399213</v>
      </c>
      <c r="E32" s="5" t="n">
        <v>911385801</v>
      </c>
      <c r="F32" s="5" t="n">
        <v>1454516000</v>
      </c>
      <c r="G32" s="5" t="n">
        <v>1165220000</v>
      </c>
      <c r="H32" s="5" t="n">
        <v>807618000</v>
      </c>
      <c r="I32" s="5" t="n">
        <v>194467519</v>
      </c>
    </row>
    <row r="33">
      <c r="A33" s="4" t="inlineStr">
        <is>
          <t>Gain on disposal of derivative</t>
        </is>
      </c>
      <c r="E33" s="5" t="n">
        <v>106059881</v>
      </c>
    </row>
    <row r="34">
      <c r="A34" s="4" t="inlineStr">
        <is>
          <t>Net carrying amount presented on the statement of financial position [member] | Previously Reported [Member]</t>
        </is>
      </c>
    </row>
    <row r="35">
      <c r="A35" s="3" t="inlineStr">
        <is>
          <t>Disclosure Of Derivative Financial Instrument Fair Value Change In Profit Or Loss And Other Comprehensive Income [Line Items]</t>
        </is>
      </c>
    </row>
    <row r="36">
      <c r="A36" s="4" t="inlineStr">
        <is>
          <t>Beginning balance</t>
        </is>
      </c>
      <c r="C36" s="5" t="n">
        <v>1001399213</v>
      </c>
      <c r="D36" s="5" t="n">
        <v>911385801</v>
      </c>
      <c r="E36" s="5" t="n">
        <v>1454516000</v>
      </c>
      <c r="F36" s="5" t="n">
        <v>1165220000</v>
      </c>
      <c r="G36" s="5" t="n">
        <v>807618000</v>
      </c>
      <c r="H36" s="5" t="n">
        <v>194467519</v>
      </c>
    </row>
    <row r="37">
      <c r="A37" s="4" t="inlineStr">
        <is>
          <t>Ending balance</t>
        </is>
      </c>
      <c r="C37" s="5" t="n">
        <v>1023902566</v>
      </c>
      <c r="D37" s="5" t="n">
        <v>1001399213</v>
      </c>
      <c r="E37" s="5" t="n">
        <v>911385801</v>
      </c>
      <c r="F37" s="5" t="n">
        <v>1454516000</v>
      </c>
      <c r="G37" s="5" t="n">
        <v>1165220000</v>
      </c>
      <c r="H37" s="5" t="n">
        <v>807618000</v>
      </c>
      <c r="I37" s="5" t="n">
        <v>194467519</v>
      </c>
    </row>
    <row r="38">
      <c r="A38" s="4" t="inlineStr">
        <is>
          <t>Net fair value change on derivative financial instrument presented on the statement of profit or loss and other comprehensive income [member]</t>
        </is>
      </c>
    </row>
    <row r="39">
      <c r="A39" s="3" t="inlineStr">
        <is>
          <t>Disclosure Of Derivative Financial Instrument Fair Value Change In Profit Or Loss And Other Comprehensive Income [Line Items]</t>
        </is>
      </c>
    </row>
    <row r="40">
      <c r="A40" s="4" t="inlineStr">
        <is>
          <t>Beginning balance</t>
        </is>
      </c>
      <c r="C40" s="5" t="n">
        <v>348801973</v>
      </c>
      <c r="D40" s="5" t="n">
        <v>258788561</v>
      </c>
      <c r="E40" s="5" t="n">
        <v>289296000</v>
      </c>
      <c r="F40" s="5" t="n">
        <v>0</v>
      </c>
      <c r="G40" s="5" t="n">
        <v>807618000</v>
      </c>
      <c r="H40" s="5" t="n">
        <v>194467519</v>
      </c>
    </row>
    <row r="41">
      <c r="A41" s="4" t="inlineStr">
        <is>
          <t>Changes in fair value</t>
        </is>
      </c>
      <c r="C41" s="5" t="n">
        <v>25543450</v>
      </c>
      <c r="D41" s="5" t="n">
        <v>93693124</v>
      </c>
      <c r="E41" s="5" t="n">
        <v>-13291518</v>
      </c>
      <c r="F41" s="5" t="n">
        <v>307143221</v>
      </c>
      <c r="G41" s="5" t="n">
        <v>356063365</v>
      </c>
      <c r="H41" s="5" t="n">
        <v>230436061</v>
      </c>
      <c r="I41" s="5" t="n">
        <v>106129339</v>
      </c>
    </row>
    <row r="42">
      <c r="A42" s="4" t="inlineStr">
        <is>
          <t>Partial settlement on June 26, 2020</t>
        </is>
      </c>
      <c r="E42" s="5" t="n">
        <v>0</v>
      </c>
    </row>
    <row r="43">
      <c r="A43" s="4" t="inlineStr">
        <is>
          <t>Recognition of day 1 profit or loss</t>
        </is>
      </c>
      <c r="C43" s="5" t="n">
        <v>-3040097</v>
      </c>
      <c r="D43" s="5" t="n">
        <v>-3679712</v>
      </c>
      <c r="E43" s="5" t="n">
        <v>-17215921</v>
      </c>
      <c r="F43" s="5" t="n">
        <v>-17847221</v>
      </c>
      <c r="G43" s="5" t="n">
        <v>1538635</v>
      </c>
      <c r="H43" s="5" t="n">
        <v>382714420</v>
      </c>
      <c r="I43" s="5" t="n">
        <v>88338180</v>
      </c>
    </row>
    <row r="44">
      <c r="A44" s="4" t="inlineStr">
        <is>
          <t>Ending balance</t>
        </is>
      </c>
      <c r="C44" s="5" t="n">
        <v>371305326</v>
      </c>
      <c r="D44" s="5" t="n">
        <v>348801973</v>
      </c>
      <c r="E44" s="5" t="n">
        <v>258788561</v>
      </c>
      <c r="F44" s="5" t="n">
        <v>289296000</v>
      </c>
      <c r="G44" s="5" t="n">
        <v>0</v>
      </c>
      <c r="H44" s="5" t="n">
        <v>807618000</v>
      </c>
      <c r="I44" s="5" t="n">
        <v>194467519</v>
      </c>
    </row>
    <row r="45">
      <c r="A45" s="4" t="inlineStr">
        <is>
          <t>Net fair value change on derivative financial instrument presented on the statement of profit or loss and other comprehensive income [member] | Previously Reported [Member]</t>
        </is>
      </c>
    </row>
    <row r="46">
      <c r="A46" s="3" t="inlineStr">
        <is>
          <t>Disclosure Of Derivative Financial Instrument Fair Value Change In Profit Or Loss And Other Comprehensive Income [Line Items]</t>
        </is>
      </c>
    </row>
    <row r="47">
      <c r="A47" s="4" t="inlineStr">
        <is>
          <t>Beginning balance</t>
        </is>
      </c>
      <c r="C47" s="5" t="n">
        <v>348801973</v>
      </c>
      <c r="D47" s="5" t="n">
        <v>258788561</v>
      </c>
      <c r="E47" s="5" t="n">
        <v>289296000</v>
      </c>
      <c r="F47" s="5" t="n">
        <v>1165220000</v>
      </c>
      <c r="G47" s="5" t="n">
        <v>807618000</v>
      </c>
      <c r="H47" s="5" t="n">
        <v>194467519</v>
      </c>
    </row>
    <row r="48">
      <c r="A48" s="4" t="inlineStr">
        <is>
          <t>Ending balance</t>
        </is>
      </c>
      <c r="C48" s="6" t="n">
        <v>371305326</v>
      </c>
      <c r="D48" s="6" t="n">
        <v>348801973</v>
      </c>
      <c r="E48" s="6" t="n">
        <v>258788561</v>
      </c>
      <c r="F48" s="6" t="n">
        <v>289296000</v>
      </c>
      <c r="G48" s="6" t="n">
        <v>1165220000</v>
      </c>
      <c r="H48" s="6" t="n">
        <v>807618000</v>
      </c>
      <c r="I48" s="6" t="n">
        <v>1944675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tailed information about other assets (Detail) - HKD ($)</t>
        </is>
      </c>
      <c r="B1" s="2" t="inlineStr">
        <is>
          <t>Dec. 31, 2020</t>
        </is>
      </c>
      <c r="C1" s="2" t="inlineStr">
        <is>
          <t>Dec. 31, 2019</t>
        </is>
      </c>
    </row>
    <row r="2">
      <c r="A2" s="3" t="inlineStr">
        <is>
          <t>Disclosure Of Detailed Information About Other Assets [Line Items]</t>
        </is>
      </c>
    </row>
    <row r="3">
      <c r="A3" s="4" t="inlineStr">
        <is>
          <t>Other assets</t>
        </is>
      </c>
      <c r="B3" s="6" t="n">
        <v>197309175</v>
      </c>
      <c r="C3" s="6" t="n">
        <v>245502780</v>
      </c>
    </row>
    <row r="4">
      <c r="A4" s="4" t="inlineStr">
        <is>
          <t>Asset management business [Member]</t>
        </is>
      </c>
    </row>
    <row r="5">
      <c r="A5" s="3" t="inlineStr">
        <is>
          <t>Disclosure Of Detailed Information About Other Assets [Line Items]</t>
        </is>
      </c>
    </row>
    <row r="6">
      <c r="A6" s="4" t="inlineStr">
        <is>
          <t>Other assets</t>
        </is>
      </c>
      <c r="B6" s="5" t="n">
        <v>194907501</v>
      </c>
      <c r="C6" s="5" t="n">
        <v>225439918</v>
      </c>
    </row>
    <row r="7">
      <c r="A7" s="4" t="inlineStr">
        <is>
          <t>Others [Member]</t>
        </is>
      </c>
    </row>
    <row r="8">
      <c r="A8" s="3" t="inlineStr">
        <is>
          <t>Disclosure Of Detailed Information About Other Assets [Line Items]</t>
        </is>
      </c>
    </row>
    <row r="9">
      <c r="A9" s="4" t="inlineStr">
        <is>
          <t>Other assets</t>
        </is>
      </c>
      <c r="B9" s="6" t="n">
        <v>2401674</v>
      </c>
      <c r="C9" s="6" t="n">
        <v>200628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Summary of detailed information about cash and bank balances (Detail) - HKD ($)</t>
        </is>
      </c>
      <c r="B1" s="2" t="inlineStr">
        <is>
          <t>Dec. 31, 2020</t>
        </is>
      </c>
      <c r="C1" s="2" t="inlineStr">
        <is>
          <t>Dec. 31, 2019</t>
        </is>
      </c>
    </row>
    <row r="2">
      <c r="A2" s="3" t="inlineStr">
        <is>
          <t>Cash and cash equivalents [abstract]</t>
        </is>
      </c>
    </row>
    <row r="3">
      <c r="A3" s="4" t="inlineStr">
        <is>
          <t>Cash on hand</t>
        </is>
      </c>
      <c r="B3" s="6" t="n">
        <v>31031</v>
      </c>
      <c r="C3" s="6" t="n">
        <v>31031</v>
      </c>
    </row>
    <row r="4">
      <c r="A4" s="4" t="inlineStr">
        <is>
          <t>General bank accounts</t>
        </is>
      </c>
      <c r="B4" s="5" t="n">
        <v>453935733</v>
      </c>
      <c r="C4" s="5" t="n">
        <v>766399440</v>
      </c>
    </row>
    <row r="5">
      <c r="A5" s="4" t="inlineStr">
        <is>
          <t>Total cash and bank balances</t>
        </is>
      </c>
      <c r="B5" s="6" t="n">
        <v>453966764</v>
      </c>
      <c r="C5" s="6" t="n">
        <v>7664304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 - HKD ($)</t>
        </is>
      </c>
      <c r="B1" s="2" t="inlineStr">
        <is>
          <t>12 Months Ended</t>
        </is>
      </c>
    </row>
    <row r="2">
      <c r="B2" s="2" t="inlineStr">
        <is>
          <t>Dec. 31, 2020</t>
        </is>
      </c>
      <c r="C2" s="2" t="inlineStr">
        <is>
          <t>Dec. 31, 2019</t>
        </is>
      </c>
      <c r="D2" s="2" t="inlineStr">
        <is>
          <t>Jan. 01, 2019</t>
        </is>
      </c>
    </row>
    <row r="3">
      <c r="A3" s="3" t="inlineStr">
        <is>
          <t>Disclosure of detailed information about property, plant and equipment [line items]</t>
        </is>
      </c>
    </row>
    <row r="4">
      <c r="A4" s="4" t="inlineStr">
        <is>
          <t>Beginning balance</t>
        </is>
      </c>
      <c r="B4" s="6" t="n">
        <v>30997</v>
      </c>
    </row>
    <row r="5">
      <c r="A5" s="4" t="inlineStr">
        <is>
          <t>Ending balance</t>
        </is>
      </c>
      <c r="B5" s="5" t="n">
        <v>111357</v>
      </c>
      <c r="C5" s="6" t="n">
        <v>30997</v>
      </c>
    </row>
    <row r="6">
      <c r="A6" s="4" t="inlineStr">
        <is>
          <t>Carrying amount</t>
        </is>
      </c>
      <c r="B6" s="5" t="n">
        <v>111357</v>
      </c>
      <c r="C6" s="5" t="n">
        <v>30997</v>
      </c>
      <c r="D6" s="6" t="n">
        <v>131206</v>
      </c>
    </row>
    <row r="7">
      <c r="A7" s="4" t="inlineStr">
        <is>
          <t>Fixtures and fittings [member]</t>
        </is>
      </c>
    </row>
    <row r="8">
      <c r="A8" s="3" t="inlineStr">
        <is>
          <t>Disclosure of detailed information about property, plant and equipment [line items]</t>
        </is>
      </c>
    </row>
    <row r="9">
      <c r="A9" s="4" t="inlineStr">
        <is>
          <t>Carrying amount</t>
        </is>
      </c>
      <c r="B9" s="5" t="n">
        <v>376</v>
      </c>
      <c r="C9" s="5" t="n">
        <v>2594</v>
      </c>
      <c r="D9" s="5" t="n">
        <v>4812</v>
      </c>
    </row>
    <row r="10">
      <c r="A10" s="4" t="inlineStr">
        <is>
          <t>Computer equipment [member]</t>
        </is>
      </c>
    </row>
    <row r="11">
      <c r="A11" s="3" t="inlineStr">
        <is>
          <t>Disclosure of detailed information about property, plant and equipment [line items]</t>
        </is>
      </c>
    </row>
    <row r="12">
      <c r="A12" s="4" t="inlineStr">
        <is>
          <t>Carrying amount</t>
        </is>
      </c>
      <c r="B12" s="5" t="n">
        <v>110981</v>
      </c>
      <c r="C12" s="5" t="n">
        <v>28403</v>
      </c>
      <c r="D12" s="6" t="n">
        <v>126394</v>
      </c>
    </row>
    <row r="13">
      <c r="A13" s="4" t="inlineStr">
        <is>
          <t>Cost [member]</t>
        </is>
      </c>
    </row>
    <row r="14">
      <c r="A14" s="3" t="inlineStr">
        <is>
          <t>Disclosure of detailed information about property, plant and equipment [line items]</t>
        </is>
      </c>
    </row>
    <row r="15">
      <c r="A15" s="4" t="inlineStr">
        <is>
          <t>Beginning balance</t>
        </is>
      </c>
      <c r="B15" s="5" t="n">
        <v>4084724</v>
      </c>
      <c r="C15" s="5" t="n">
        <v>4071014</v>
      </c>
    </row>
    <row r="16">
      <c r="A16" s="4" t="inlineStr">
        <is>
          <t>Additions</t>
        </is>
      </c>
      <c r="B16" s="5" t="n">
        <v>110734</v>
      </c>
      <c r="C16" s="5" t="n">
        <v>13710</v>
      </c>
    </row>
    <row r="17">
      <c r="A17" s="4" t="inlineStr">
        <is>
          <t>Ending balance</t>
        </is>
      </c>
      <c r="B17" s="5" t="n">
        <v>4195458</v>
      </c>
      <c r="C17" s="5" t="n">
        <v>4084724</v>
      </c>
    </row>
    <row r="18">
      <c r="A18" s="4" t="inlineStr">
        <is>
          <t>Cost [member] | Fixtures and fittings [member]</t>
        </is>
      </c>
    </row>
    <row r="19">
      <c r="A19" s="3" t="inlineStr">
        <is>
          <t>Disclosure of detailed information about property, plant and equipment [line items]</t>
        </is>
      </c>
    </row>
    <row r="20">
      <c r="A20" s="4" t="inlineStr">
        <is>
          <t>Beginning balance</t>
        </is>
      </c>
      <c r="B20" s="5" t="n">
        <v>11090</v>
      </c>
      <c r="C20" s="5" t="n">
        <v>11090</v>
      </c>
    </row>
    <row r="21">
      <c r="A21" s="4" t="inlineStr">
        <is>
          <t>Ending balance</t>
        </is>
      </c>
      <c r="B21" s="5" t="n">
        <v>11090</v>
      </c>
      <c r="C21" s="5" t="n">
        <v>11090</v>
      </c>
    </row>
    <row r="22">
      <c r="A22" s="4" t="inlineStr">
        <is>
          <t>Cost [member] | Computer equipment [member]</t>
        </is>
      </c>
    </row>
    <row r="23">
      <c r="A23" s="3" t="inlineStr">
        <is>
          <t>Disclosure of detailed information about property, plant and equipment [line items]</t>
        </is>
      </c>
    </row>
    <row r="24">
      <c r="A24" s="4" t="inlineStr">
        <is>
          <t>Beginning balance</t>
        </is>
      </c>
      <c r="B24" s="5" t="n">
        <v>4073634</v>
      </c>
      <c r="C24" s="5" t="n">
        <v>4059924</v>
      </c>
    </row>
    <row r="25">
      <c r="A25" s="4" t="inlineStr">
        <is>
          <t>Additions</t>
        </is>
      </c>
      <c r="B25" s="5" t="n">
        <v>110734</v>
      </c>
      <c r="C25" s="5" t="n">
        <v>13710</v>
      </c>
    </row>
    <row r="26">
      <c r="A26" s="4" t="inlineStr">
        <is>
          <t>Ending balance</t>
        </is>
      </c>
      <c r="B26" s="5" t="n">
        <v>4184368</v>
      </c>
      <c r="C26" s="5" t="n">
        <v>4073634</v>
      </c>
    </row>
    <row r="27">
      <c r="A27" s="4" t="inlineStr">
        <is>
          <t>Accumulated depreciation [member]</t>
        </is>
      </c>
    </row>
    <row r="28">
      <c r="A28" s="3" t="inlineStr">
        <is>
          <t>Disclosure of detailed information about property, plant and equipment [line items]</t>
        </is>
      </c>
    </row>
    <row r="29">
      <c r="A29" s="4" t="inlineStr">
        <is>
          <t>Beginning balance</t>
        </is>
      </c>
      <c r="B29" s="5" t="n">
        <v>-4053727</v>
      </c>
      <c r="C29" s="5" t="n">
        <v>-3939808</v>
      </c>
    </row>
    <row r="30">
      <c r="A30" s="4" t="inlineStr">
        <is>
          <t>Change for the year</t>
        </is>
      </c>
      <c r="B30" s="5" t="n">
        <v>30374</v>
      </c>
      <c r="C30" s="5" t="n">
        <v>113919</v>
      </c>
    </row>
    <row r="31">
      <c r="A31" s="4" t="inlineStr">
        <is>
          <t>Ending balance</t>
        </is>
      </c>
      <c r="B31" s="5" t="n">
        <v>-4084101</v>
      </c>
      <c r="C31" s="5" t="n">
        <v>-4053727</v>
      </c>
    </row>
    <row r="32">
      <c r="A32" s="4" t="inlineStr">
        <is>
          <t>Accumulated depreciation [member] | Fixtures and fittings [member]</t>
        </is>
      </c>
    </row>
    <row r="33">
      <c r="A33" s="3" t="inlineStr">
        <is>
          <t>Disclosure of detailed information about property, plant and equipment [line items]</t>
        </is>
      </c>
    </row>
    <row r="34">
      <c r="A34" s="4" t="inlineStr">
        <is>
          <t>Beginning balance</t>
        </is>
      </c>
      <c r="B34" s="5" t="n">
        <v>-8496</v>
      </c>
      <c r="C34" s="5" t="n">
        <v>-6278</v>
      </c>
    </row>
    <row r="35">
      <c r="A35" s="4" t="inlineStr">
        <is>
          <t>Change for the year</t>
        </is>
      </c>
      <c r="B35" s="5" t="n">
        <v>2218</v>
      </c>
      <c r="C35" s="5" t="n">
        <v>2218</v>
      </c>
    </row>
    <row r="36">
      <c r="A36" s="4" t="inlineStr">
        <is>
          <t>Ending balance</t>
        </is>
      </c>
      <c r="B36" s="5" t="n">
        <v>-10714</v>
      </c>
      <c r="C36" s="5" t="n">
        <v>-8496</v>
      </c>
    </row>
    <row r="37">
      <c r="A37" s="4" t="inlineStr">
        <is>
          <t>Accumulated depreciation [member] | Computer equipment [member]</t>
        </is>
      </c>
    </row>
    <row r="38">
      <c r="A38" s="3" t="inlineStr">
        <is>
          <t>Disclosure of detailed information about property, plant and equipment [line items]</t>
        </is>
      </c>
    </row>
    <row r="39">
      <c r="A39" s="4" t="inlineStr">
        <is>
          <t>Beginning balance</t>
        </is>
      </c>
      <c r="B39" s="5" t="n">
        <v>-4045231</v>
      </c>
      <c r="C39" s="5" t="n">
        <v>-3933530</v>
      </c>
    </row>
    <row r="40">
      <c r="A40" s="4" t="inlineStr">
        <is>
          <t>Change for the year</t>
        </is>
      </c>
      <c r="B40" s="5" t="n">
        <v>28156</v>
      </c>
      <c r="C40" s="5" t="n">
        <v>111701</v>
      </c>
    </row>
    <row r="41">
      <c r="A41" s="4" t="inlineStr">
        <is>
          <t>Ending balance</t>
        </is>
      </c>
      <c r="B41" s="6" t="n">
        <v>-4073387</v>
      </c>
      <c r="C41" s="6" t="n">
        <v>-404523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 - Summary of Intangible asset (Detail) - HKD ($)</t>
        </is>
      </c>
      <c r="B1" s="2" t="inlineStr">
        <is>
          <t>Dec. 31, 2020</t>
        </is>
      </c>
      <c r="C1" s="2" t="inlineStr">
        <is>
          <t>Dec. 31, 2019</t>
        </is>
      </c>
    </row>
    <row r="2">
      <c r="A2" s="3" t="inlineStr">
        <is>
          <t>Disclosure of Intangible assets [Abstract]</t>
        </is>
      </c>
    </row>
    <row r="3">
      <c r="A3" s="4" t="inlineStr">
        <is>
          <t>Net carrying amount as of December 31, 2019 and December 31, 2020</t>
        </is>
      </c>
      <c r="B3" s="6" t="n">
        <v>15171170</v>
      </c>
      <c r="C3" s="6" t="n">
        <v>151711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 Summary of trade and other payables (Detail) - HKD ($)</t>
        </is>
      </c>
      <c r="B1" s="2" t="inlineStr">
        <is>
          <t>Dec. 31, 2020</t>
        </is>
      </c>
      <c r="C1" s="2" t="inlineStr">
        <is>
          <t>Dec. 31, 2019</t>
        </is>
      </c>
    </row>
    <row r="2">
      <c r="A2" s="3" t="inlineStr">
        <is>
          <t>Trade and other payables [abstract]</t>
        </is>
      </c>
    </row>
    <row r="3">
      <c r="A3" s="4" t="inlineStr">
        <is>
          <t>Clients' payables</t>
        </is>
      </c>
      <c r="B3" s="6" t="n">
        <v>138747</v>
      </c>
      <c r="C3" s="6" t="n">
        <v>256423531</v>
      </c>
    </row>
    <row r="4">
      <c r="A4" s="4" t="inlineStr">
        <is>
          <t>Payables to clearing house and brokers</t>
        </is>
      </c>
      <c r="B4" s="5" t="n">
        <v>1311748</v>
      </c>
      <c r="C4" s="5" t="n">
        <v>9062629</v>
      </c>
    </row>
    <row r="5">
      <c r="A5" s="4" t="inlineStr">
        <is>
          <t>Clients' monies held on trust (Note 15)</t>
        </is>
      </c>
      <c r="B5" s="5" t="n">
        <v>200535707</v>
      </c>
      <c r="C5" s="5" t="n">
        <v>226553176</v>
      </c>
    </row>
    <row r="6">
      <c r="A6" s="4" t="inlineStr">
        <is>
          <t>Accounts payable</t>
        </is>
      </c>
      <c r="B6" s="6" t="n">
        <v>201986202</v>
      </c>
      <c r="C6" s="6" t="n">
        <v>4920393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ging analysis of the accounts payable (Detail) - HKD ($)</t>
        </is>
      </c>
      <c r="B1" s="2" t="inlineStr">
        <is>
          <t>Dec. 31, 2020</t>
        </is>
      </c>
      <c r="C1" s="2" t="inlineStr">
        <is>
          <t>Dec. 31, 2019</t>
        </is>
      </c>
    </row>
    <row r="2">
      <c r="A2" s="3" t="inlineStr">
        <is>
          <t>Disclosure Of Detailed Information About Aging Analysis Of Trade And Other Payables Explanatory [Line Items]</t>
        </is>
      </c>
    </row>
    <row r="3">
      <c r="A3" s="4" t="inlineStr">
        <is>
          <t>Trade and other current payables</t>
        </is>
      </c>
      <c r="B3" s="6" t="n">
        <v>201986202</v>
      </c>
      <c r="C3" s="6" t="n">
        <v>492039336</v>
      </c>
    </row>
    <row r="4">
      <c r="A4" s="4" t="inlineStr">
        <is>
          <t>Within one month [member]</t>
        </is>
      </c>
    </row>
    <row r="5">
      <c r="A5" s="3" t="inlineStr">
        <is>
          <t>Disclosure Of Detailed Information About Aging Analysis Of Trade And Other Payables Explanatory [Line Items]</t>
        </is>
      </c>
    </row>
    <row r="6">
      <c r="A6" s="4" t="inlineStr">
        <is>
          <t>Trade and other current payables</t>
        </is>
      </c>
      <c r="B6" s="5" t="n">
        <v>1450495</v>
      </c>
      <c r="C6" s="5" t="n">
        <v>265486160</v>
      </c>
    </row>
    <row r="7">
      <c r="A7" s="4" t="inlineStr">
        <is>
          <t>Repayable on demand [member]</t>
        </is>
      </c>
    </row>
    <row r="8">
      <c r="A8" s="3" t="inlineStr">
        <is>
          <t>Disclosure Of Detailed Information About Aging Analysis Of Trade And Other Payables Explanatory [Line Items]</t>
        </is>
      </c>
    </row>
    <row r="9">
      <c r="A9" s="4" t="inlineStr">
        <is>
          <t>Trade and other current payables</t>
        </is>
      </c>
      <c r="B9" s="6" t="n">
        <v>200535707</v>
      </c>
      <c r="C9" s="6" t="n">
        <v>2265531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0</t>
        </is>
      </c>
    </row>
    <row r="3">
      <c r="A3" s="3" t="inlineStr">
        <is>
          <t>Accounting judgements and estimates [Abstract]</t>
        </is>
      </c>
    </row>
    <row r="4">
      <c r="A4" s="4" t="inlineStr">
        <is>
          <t>Significant Accounting Estimates and Judgments</t>
        </is>
      </c>
      <c r="B4" s="4" t="inlineStr">
        <is>
          <t xml:space="preserve">3. SIGNIFICANT ACCOUNTING ESTIMATES AND JUDGEMENTS The preparation of the Group’s financial statements requires management to make judgements, estimates and assumptions that affect the reported amounts of revenues, expenses, assets and liabilities, and their accompanying disclosures. Uncertainty about these assumptions and estimates could result in outcomes that could require a material adjustment to the carrying amounts of the assets or liabilities affected in the future. Judgements In the process of applying the Group’s accounting policies, management has made the following judgements, apart from those involving estimations, which have the most significant effect on the amounts recognised in the consolidated financial statements: Deferred tax and current/non-current classification of investments Significant judgements on the tax treatment of unrealised gain on certain investments under strategic investment segment are required in determining income and deferred tax provisions. The Group’s intention has always been to hold these investments for capital appreciation. However in the first few years post purchases of these investments there is uncertainty on whether it is probable that the unrealised gain can be treated as capital in nature and not assessable for profit tax under the relevant tax laws. As such, deferred tax provisions have been recorded in prior years. These investments have also been classified as current assets for the respective periods. Periodical reviews are performed by the Group to assess the intention of the Group and classification of the investments. During the year ended December 31, 2020, the Group carried out periodical review based on the internal policy and re-evaluated the classification of these investments. With the passage of time, the Group considered there is sufficient evidential circumstance to demonstrate the Group’s intention to hold these investments for long term capital appreciation, and re-classified these investments as non-current assets. As the unrealised gain arising from the receipts of non-current assets should be treated as capital in nature under the relevant tax laws, accordingly deferred tax liabilities of HK$242,913,577 on the unrealised gain on investments is reversed and recognised as deferred tax credit during the year ended December 31, 2020. In cases where change in facts and circumstances which result in revision of the Group’s intention, a material further recognition or reversal of deferred tax liabilities may arise, which would be recognised in profit or loss for the period in which such further recognition or reversal takes place.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Fair value of unlisted equity investments As of December 31, 2019, the fair value of unlisted equity investment-Investment B (Note 13) was based on the prices of recent transactions of the same instruments with the same rights of the same issuers that occurred within 12 months. As of December 31, 2020, the fair value of this investment was estimated using an equity value allocation (“EVA”) valuation technique relying on the hybrid method, considering three scenarios in a probability weighted expected return method (‘‘PWERM’’) framework, and using the option pricing method (‘‘OPM’’) to allocate value in the IPO exit scenario. The valuation requires the management to consider three scenarios in its PWERM analysis which are liquidation event, redemption event and IPO exit event and hence they were subject to uncertainty. The input of the equity value of unlisted equity investment-Investment B was estimated using forward price/earnings (“P/E”) ratio as the valuation multiple. As of December 31, 2019 and 2020, the fair value of the unlisted equity investment-Investment C (Note 13) was estimated using an EVA valuation technique relying on the hybrid method, considering three scenarios in a PWERM framework, and using the OPM to allocate value in the IPO exit scenario. The valuation requires the management to consider three scenarios in its PWERM analysis which are liquidation event, redemption event and IPO exit event and hence they were subject to uncertainty. The input of the equity value of unlisted equity investment-Investment C was estimated using forward P/E ratio as the valuation multiple. As of December 31, 2019 and 2020, the fair value of unlisted equity investment-Investment D (Note 13) was determined by considering the prices of recent transactions of the same instruments with the same rights of the same issuers. As of December 31, 2020, the fair value of unlisted equity investment-Investment E (Note 13) was based on the prices of recent transactions of the same instruments with the same rights of the same issuers that occurred within 12 months. As of December 31, 2020, the fair value of unlisted equity investment-Investment F (Note 13) was estimated with reference to the unadjusted market price of the underlying listed equity securities. Fair value of derivative financial asset The fair value of the derivative financial asset was estimated using the Geometric Brownian Motion and simulated using the Monte Carlo Simulation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instrument as Level 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argin loans payable - Additional information (Detail) - HKD ($)</t>
        </is>
      </c>
      <c r="B1" s="2" t="inlineStr">
        <is>
          <t>Dec. 31, 2020</t>
        </is>
      </c>
      <c r="C1" s="2" t="inlineStr">
        <is>
          <t>Dec. 31, 2019</t>
        </is>
      </c>
    </row>
    <row r="2">
      <c r="A2" s="3" t="inlineStr">
        <is>
          <t>Disclosure of detailed information about borrowings [line items]</t>
        </is>
      </c>
    </row>
    <row r="3">
      <c r="A3" s="4" t="inlineStr">
        <is>
          <t>Financial assets pledged as collateral for liabilities or contingent liabilities</t>
        </is>
      </c>
      <c r="C3" s="6" t="n">
        <v>1249999800</v>
      </c>
    </row>
    <row r="4">
      <c r="A4" s="4" t="inlineStr">
        <is>
          <t>Margin loans payable</t>
        </is>
      </c>
      <c r="B4" s="4" t="inlineStr">
        <is>
          <t xml:space="preserve"> </t>
        </is>
      </c>
      <c r="C4" s="5" t="n">
        <v>317722438</v>
      </c>
    </row>
    <row r="5">
      <c r="A5" s="4" t="inlineStr">
        <is>
          <t>Financial assets at fair value through profit or loss, category [member]</t>
        </is>
      </c>
    </row>
    <row r="6">
      <c r="A6" s="3" t="inlineStr">
        <is>
          <t>Disclosure of detailed information about borrowings [line items]</t>
        </is>
      </c>
    </row>
    <row r="7">
      <c r="A7" s="4" t="inlineStr">
        <is>
          <t>Financial assets pledged as collateral for liabilities or contingent liabilities</t>
        </is>
      </c>
      <c r="C7" s="6" t="n">
        <v>1249999800</v>
      </c>
    </row>
    <row r="8">
      <c r="A8" s="4" t="inlineStr">
        <is>
          <t>Margin Loans Payable [Member]</t>
        </is>
      </c>
    </row>
    <row r="9">
      <c r="A9" s="3" t="inlineStr">
        <is>
          <t>Disclosure of detailed information about borrowings [line items]</t>
        </is>
      </c>
    </row>
    <row r="10">
      <c r="A10" s="4" t="inlineStr">
        <is>
          <t>Margin loans interest rate</t>
        </is>
      </c>
      <c r="C10" s="4" t="inlineStr">
        <is>
          <t>6.625%</t>
        </is>
      </c>
    </row>
    <row r="11">
      <c r="A11" s="4" t="inlineStr">
        <is>
          <t>Margin loans payable</t>
        </is>
      </c>
      <c r="B1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ummary of currency analysis of bank borrowings (Detail) - HKD ($)</t>
        </is>
      </c>
      <c r="B1" s="2" t="inlineStr">
        <is>
          <t>Dec. 31, 2020</t>
        </is>
      </c>
      <c r="C1" s="2" t="inlineStr">
        <is>
          <t>Dec. 31, 2019</t>
        </is>
      </c>
    </row>
    <row r="2">
      <c r="A2" s="3" t="inlineStr">
        <is>
          <t>Disclosure of detailed information about borrowings [line items]</t>
        </is>
      </c>
    </row>
    <row r="3">
      <c r="A3" s="4" t="inlineStr">
        <is>
          <t>Borrowings</t>
        </is>
      </c>
      <c r="B3" s="6" t="n">
        <v>232280000</v>
      </c>
      <c r="C3" s="6" t="n">
        <v>0</v>
      </c>
    </row>
    <row r="4">
      <c r="A4" s="4" t="inlineStr">
        <is>
          <t>Hong Kong Dollars [Member]</t>
        </is>
      </c>
    </row>
    <row r="5">
      <c r="A5" s="3" t="inlineStr">
        <is>
          <t>Disclosure of detailed information about borrowings [line items]</t>
        </is>
      </c>
    </row>
    <row r="6">
      <c r="A6" s="4" t="inlineStr">
        <is>
          <t>Borrowings</t>
        </is>
      </c>
      <c r="B6" s="5" t="n">
        <v>116000000</v>
      </c>
    </row>
    <row r="7">
      <c r="A7" s="4" t="inlineStr">
        <is>
          <t>United States Dollars [Member]</t>
        </is>
      </c>
    </row>
    <row r="8">
      <c r="A8" s="3" t="inlineStr">
        <is>
          <t>Disclosure of detailed information about borrowings [line items]</t>
        </is>
      </c>
    </row>
    <row r="9">
      <c r="A9" s="4" t="inlineStr">
        <is>
          <t>Borrowings</t>
        </is>
      </c>
      <c r="B9" s="6" t="n">
        <v>11628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Bank Borrowings - Additional Information (Detail)</t>
        </is>
      </c>
      <c r="B1" s="2" t="inlineStr">
        <is>
          <t>Dec. 31, 2020HKD ($)</t>
        </is>
      </c>
      <c r="C1" s="2" t="inlineStr">
        <is>
          <t>Dec. 31, 2020USD ($)</t>
        </is>
      </c>
      <c r="D1" s="2" t="inlineStr">
        <is>
          <t>Dec. 31, 2019HKD ($)</t>
        </is>
      </c>
    </row>
    <row r="2">
      <c r="A2" s="3" t="inlineStr">
        <is>
          <t>Disclosure of detailed information about borrowings [abstract]</t>
        </is>
      </c>
    </row>
    <row r="3">
      <c r="A3" s="4" t="inlineStr">
        <is>
          <t>Borrowings, interest rate</t>
        </is>
      </c>
      <c r="B3" s="4" t="inlineStr">
        <is>
          <t>2.10%</t>
        </is>
      </c>
      <c r="C3" s="4" t="inlineStr">
        <is>
          <t>2.10%</t>
        </is>
      </c>
    </row>
    <row r="4">
      <c r="A4" s="4" t="inlineStr">
        <is>
          <t>Borrowings</t>
        </is>
      </c>
      <c r="B4" s="6" t="n">
        <v>232280000</v>
      </c>
      <c r="D4" s="6" t="n">
        <v>0</v>
      </c>
    </row>
    <row r="5">
      <c r="A5" s="4" t="inlineStr">
        <is>
          <t>Banking facilities granted to the Group</t>
        </is>
      </c>
      <c r="B5" s="6" t="n">
        <v>232560000</v>
      </c>
      <c r="C5" s="6" t="n">
        <v>30000000</v>
      </c>
      <c r="D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als - Summary of detailed information about other payables and accruals (Detail) - HKD ($)</t>
        </is>
      </c>
      <c r="B1" s="2" t="inlineStr">
        <is>
          <t>Dec. 31, 2020</t>
        </is>
      </c>
      <c r="C1" s="2" t="inlineStr">
        <is>
          <t>Dec. 31, 2019</t>
        </is>
      </c>
      <c r="D1" s="2" t="inlineStr">
        <is>
          <t>Dec. 31, 2018</t>
        </is>
      </c>
    </row>
    <row r="2">
      <c r="A2" s="3" t="inlineStr">
        <is>
          <t>Disclosure Of Detailed Information About Accrued Expenses And Other Liabilities [Line Items]</t>
        </is>
      </c>
    </row>
    <row r="3">
      <c r="A3" s="4" t="inlineStr">
        <is>
          <t>Accruals and other payables</t>
        </is>
      </c>
      <c r="B3" s="6" t="n">
        <v>81054895</v>
      </c>
      <c r="C3" s="6" t="n">
        <v>66043431</v>
      </c>
    </row>
    <row r="4">
      <c r="A4" s="4" t="inlineStr">
        <is>
          <t>Contract liabilities</t>
        </is>
      </c>
      <c r="B4" s="5" t="n">
        <v>47270998</v>
      </c>
      <c r="C4" s="5" t="n">
        <v>111974163</v>
      </c>
      <c r="D4" s="6" t="n">
        <v>55111818</v>
      </c>
    </row>
    <row r="5">
      <c r="A5" s="4" t="inlineStr">
        <is>
          <t>Current accrued expenses and other current liabilities</t>
        </is>
      </c>
      <c r="B5" s="6" t="n">
        <v>128325893</v>
      </c>
      <c r="C5" s="6" t="n">
        <v>1780175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 Summary of detailed information about contract liabilities (Detail) - HKD ($)</t>
        </is>
      </c>
      <c r="B1" s="2" t="inlineStr">
        <is>
          <t>12 Months Ended</t>
        </is>
      </c>
    </row>
    <row r="2">
      <c r="B2" s="2" t="inlineStr">
        <is>
          <t>Dec. 31, 2020</t>
        </is>
      </c>
      <c r="C2" s="2" t="inlineStr">
        <is>
          <t>Dec. 31, 2019</t>
        </is>
      </c>
    </row>
    <row r="3">
      <c r="A3" s="3" t="inlineStr">
        <is>
          <t>Disclosure of performance obligations [line items]</t>
        </is>
      </c>
    </row>
    <row r="4">
      <c r="A4" s="4" t="inlineStr">
        <is>
          <t>Beginning Value</t>
        </is>
      </c>
      <c r="B4" s="6" t="n">
        <v>111974163</v>
      </c>
      <c r="C4" s="6" t="n">
        <v>55111818</v>
      </c>
    </row>
    <row r="5">
      <c r="A5" s="4" t="inlineStr">
        <is>
          <t>Upfront fee received during the year</t>
        </is>
      </c>
      <c r="B5" s="5" t="n">
        <v>38201342</v>
      </c>
      <c r="C5" s="5" t="n">
        <v>127418656</v>
      </c>
    </row>
    <row r="6">
      <c r="A6" s="4" t="inlineStr">
        <is>
          <t>Revenue recognised during the year</t>
        </is>
      </c>
      <c r="B6" s="5" t="n">
        <v>-102904507</v>
      </c>
      <c r="C6" s="5" t="n">
        <v>-70556311</v>
      </c>
    </row>
    <row r="7">
      <c r="A7" s="4" t="inlineStr">
        <is>
          <t>Ending value</t>
        </is>
      </c>
      <c r="B7" s="6" t="n">
        <v>47270998</v>
      </c>
      <c r="C7" s="6" t="n">
        <v>11197416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ies - Summary of Deferred Tax Liabilites (Detail) - HKD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Beginning balance</t>
        </is>
      </c>
      <c r="B4" s="6" t="n">
        <v>242913577</v>
      </c>
    </row>
    <row r="5">
      <c r="A5" s="4" t="inlineStr">
        <is>
          <t>Deferred tax charged to profit or loss during the year (Note 9)</t>
        </is>
      </c>
      <c r="B5" s="5" t="n">
        <v>-242913577</v>
      </c>
      <c r="C5" s="6" t="n">
        <v>79556400</v>
      </c>
      <c r="D5" s="6" t="n">
        <v>33148500</v>
      </c>
    </row>
    <row r="6">
      <c r="A6" s="4" t="inlineStr">
        <is>
          <t>Ending balance</t>
        </is>
      </c>
      <c r="C6" s="5" t="n">
        <v>242913577</v>
      </c>
    </row>
    <row r="7">
      <c r="A7" s="4" t="inlineStr">
        <is>
          <t>Unrealized Gain on Investment [Member]</t>
        </is>
      </c>
    </row>
    <row r="8">
      <c r="A8" s="3" t="inlineStr">
        <is>
          <t>Disclosure of temporary difference, unused tax losses and unused tax credits [line items]</t>
        </is>
      </c>
    </row>
    <row r="9">
      <c r="A9" s="4" t="inlineStr">
        <is>
          <t>Beginning balance</t>
        </is>
      </c>
      <c r="B9" s="5" t="n">
        <v>242913577</v>
      </c>
      <c r="C9" s="5" t="n">
        <v>163357177</v>
      </c>
    </row>
    <row r="10">
      <c r="A10" s="4" t="inlineStr">
        <is>
          <t>Deferred tax charged to profit or loss during the year (Note 9)</t>
        </is>
      </c>
      <c r="B10" s="5" t="n">
        <v>-242913577</v>
      </c>
      <c r="C10" s="5" t="n">
        <v>79556400</v>
      </c>
    </row>
    <row r="11">
      <c r="A11" s="4" t="inlineStr">
        <is>
          <t>Ending balance</t>
        </is>
      </c>
      <c r="B11" s="6" t="n">
        <v>0</v>
      </c>
      <c r="C11" s="6" t="n">
        <v>242913577</v>
      </c>
      <c r="D11" s="6" t="n">
        <v>1633571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ies - Additional Information (Detail) - HKD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tax expense (income) recognised in profit or loss</t>
        </is>
      </c>
      <c r="B4" s="6" t="n">
        <v>242913577</v>
      </c>
      <c r="C4" s="6" t="n">
        <v>-79556400</v>
      </c>
      <c r="D4" s="6" t="n">
        <v>-33148500</v>
      </c>
    </row>
    <row r="5">
      <c r="A5" s="4" t="inlineStr">
        <is>
          <t>HK [Member]</t>
        </is>
      </c>
    </row>
    <row r="6">
      <c r="A6" s="3" t="inlineStr">
        <is>
          <t>Disclosure of temporary difference, unused tax losses and unused tax credits [line items]</t>
        </is>
      </c>
    </row>
    <row r="7">
      <c r="A7" s="4" t="inlineStr">
        <is>
          <t>Estimated tax losses</t>
        </is>
      </c>
      <c r="B7" s="6" t="n">
        <v>550615</v>
      </c>
      <c r="C7" s="6" t="n">
        <v>10100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s>
  <sheetData>
    <row r="1">
      <c r="A1" s="1" t="inlineStr">
        <is>
          <t>Convertible Bond and Derivative Financial Liability  - Additional Information (Detail) - Convertible bonds [member]</t>
        </is>
      </c>
      <c r="B1" s="2" t="inlineStr">
        <is>
          <t>12 Months Ended</t>
        </is>
      </c>
    </row>
    <row r="2">
      <c r="B2" s="2" t="inlineStr">
        <is>
          <t>Dec. 31, 2020USD ($)$ / shares</t>
        </is>
      </c>
      <c r="C2" s="2" t="inlineStr">
        <is>
          <t>Dec. 31, 2019HKD ($)</t>
        </is>
      </c>
      <c r="D2" s="2" t="inlineStr">
        <is>
          <t>Dec. 19, 2019USD ($)</t>
        </is>
      </c>
    </row>
    <row r="3">
      <c r="A3" s="3" t="inlineStr">
        <is>
          <t>Summary of convertible bonds [line items]</t>
        </is>
      </c>
    </row>
    <row r="4">
      <c r="A4" s="4" t="inlineStr">
        <is>
          <t>Convertible bond, interest rate</t>
        </is>
      </c>
      <c r="D4" s="4" t="inlineStr">
        <is>
          <t>2.00%</t>
        </is>
      </c>
    </row>
    <row r="5">
      <c r="A5" s="4" t="inlineStr">
        <is>
          <t>Convertible bond, principal amount</t>
        </is>
      </c>
      <c r="C5" s="6" t="n">
        <v>117418500</v>
      </c>
      <c r="D5" s="6" t="n">
        <v>15000000</v>
      </c>
    </row>
    <row r="6">
      <c r="A6" s="4" t="inlineStr">
        <is>
          <t>Convertible bond, maturity date</t>
        </is>
      </c>
      <c r="B6" s="4" t="inlineStr">
        <is>
          <t>June 30, 2023</t>
        </is>
      </c>
    </row>
    <row r="7">
      <c r="A7" s="4" t="inlineStr">
        <is>
          <t>Convertible bond, conversion basis</t>
        </is>
      </c>
      <c r="B7" s="4" t="inlineStr">
        <is>
          <t>99.44 American Depositary Shares (&amp;#8220;ADSs&amp;#8221;) per US$1,000 principal.</t>
        </is>
      </c>
    </row>
    <row r="8">
      <c r="A8" s="4" t="inlineStr">
        <is>
          <t>Convertible bond, conversion price | $ / shares</t>
        </is>
      </c>
      <c r="B8" s="7" t="n">
        <v>99.44</v>
      </c>
    </row>
    <row r="9">
      <c r="A9" s="4" t="inlineStr">
        <is>
          <t>Convertible bond, minimum conversion amount | $</t>
        </is>
      </c>
      <c r="B9" s="6" t="n">
        <v>10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 and Derivative Financial Liability - Summary of convertible bonds (Detail) - HKD ($)</t>
        </is>
      </c>
      <c r="B1" s="2" t="inlineStr">
        <is>
          <t>12 Months Ended</t>
        </is>
      </c>
    </row>
    <row r="2">
      <c r="B2" s="2" t="inlineStr">
        <is>
          <t>Dec. 31, 2020</t>
        </is>
      </c>
      <c r="C2" s="2" t="inlineStr">
        <is>
          <t>Dec. 31, 2019</t>
        </is>
      </c>
      <c r="D2" s="2" t="inlineStr">
        <is>
          <t>Dec. 31, 2018</t>
        </is>
      </c>
    </row>
    <row r="3">
      <c r="A3" s="3" t="inlineStr">
        <is>
          <t>Summary of movement of convertible bond [line items]</t>
        </is>
      </c>
    </row>
    <row r="4">
      <c r="A4" s="4" t="inlineStr">
        <is>
          <t>Fair value gain recognised in profit or loss</t>
        </is>
      </c>
      <c r="B4" s="6" t="n">
        <v>7765148</v>
      </c>
      <c r="D4" s="4" t="inlineStr">
        <is>
          <t xml:space="preserve"> </t>
        </is>
      </c>
    </row>
    <row r="5">
      <c r="A5" s="4" t="inlineStr">
        <is>
          <t>Convertible bonds [member] | Liability component [Member]</t>
        </is>
      </c>
    </row>
    <row r="6">
      <c r="A6" s="3" t="inlineStr">
        <is>
          <t>Summary of movement of convertible bond [line items]</t>
        </is>
      </c>
    </row>
    <row r="7">
      <c r="A7" s="4" t="inlineStr">
        <is>
          <t>Beginning balance</t>
        </is>
      </c>
      <c r="B7" s="5" t="n">
        <v>95995690</v>
      </c>
      <c r="C7" s="6" t="n">
        <v>0</v>
      </c>
    </row>
    <row r="8">
      <c r="A8" s="4" t="inlineStr">
        <is>
          <t>Convertible bond issued during the year</t>
        </is>
      </c>
      <c r="C8" s="5" t="n">
        <v>95995690</v>
      </c>
    </row>
    <row r="9">
      <c r="A9" s="4" t="inlineStr">
        <is>
          <t>Interest for the year</t>
        </is>
      </c>
      <c r="B9" s="5" t="n">
        <v>7717348</v>
      </c>
    </row>
    <row r="10">
      <c r="A10" s="4" t="inlineStr">
        <is>
          <t>Exchange alignment</t>
        </is>
      </c>
      <c r="B10" s="5" t="n">
        <v>-434609</v>
      </c>
    </row>
    <row r="11">
      <c r="A11" s="4" t="inlineStr">
        <is>
          <t>Ending balance</t>
        </is>
      </c>
      <c r="B11" s="5" t="n">
        <v>103278429</v>
      </c>
      <c r="C11" s="5" t="n">
        <v>95995690</v>
      </c>
      <c r="D11" s="5" t="n">
        <v>0</v>
      </c>
    </row>
    <row r="12">
      <c r="A12" s="4" t="inlineStr">
        <is>
          <t>Fair value gain recognised in profit or loss</t>
        </is>
      </c>
      <c r="B12" s="5" t="n">
        <v>0</v>
      </c>
    </row>
    <row r="13">
      <c r="A13" s="4" t="inlineStr">
        <is>
          <t>Convertible bonds [member] | Derivative Financial Liability [Member]</t>
        </is>
      </c>
    </row>
    <row r="14">
      <c r="A14" s="3" t="inlineStr">
        <is>
          <t>Summary of movement of convertible bond [line items]</t>
        </is>
      </c>
    </row>
    <row r="15">
      <c r="A15" s="4" t="inlineStr">
        <is>
          <t>Beginning balance</t>
        </is>
      </c>
      <c r="B15" s="5" t="n">
        <v>20813810</v>
      </c>
      <c r="C15" s="5" t="n">
        <v>0</v>
      </c>
    </row>
    <row r="16">
      <c r="A16" s="4" t="inlineStr">
        <is>
          <t>Fair value gain recognised in profit or loss</t>
        </is>
      </c>
      <c r="B16" s="5" t="n">
        <v>-7765148</v>
      </c>
    </row>
    <row r="17">
      <c r="A17" s="4" t="inlineStr">
        <is>
          <t>Convertible bond issued during the year</t>
        </is>
      </c>
      <c r="C17" s="5" t="n">
        <v>20813810</v>
      </c>
    </row>
    <row r="18">
      <c r="A18" s="4" t="inlineStr">
        <is>
          <t>Exchange alignment</t>
        </is>
      </c>
      <c r="B18" s="5" t="n">
        <v>-94349</v>
      </c>
    </row>
    <row r="19">
      <c r="A19" s="4" t="inlineStr">
        <is>
          <t>Ending balance</t>
        </is>
      </c>
      <c r="B19" s="6" t="n">
        <v>12954313</v>
      </c>
      <c r="C19" s="6" t="n">
        <v>20813810</v>
      </c>
      <c r="D19"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27" customWidth="1" min="6" max="6"/>
    <col width="37" customWidth="1" min="7" max="7"/>
    <col width="20" customWidth="1" min="8" max="8"/>
  </cols>
  <sheetData>
    <row r="1">
      <c r="A1" s="1" t="inlineStr">
        <is>
          <t>Share Capital and Capital Reserve - Additional Information (Detail) $ / shares in Units, $ in Millions</t>
        </is>
      </c>
      <c r="B1" s="2" t="inlineStr">
        <is>
          <t>Aug. 05, 2019HKD ($)shares</t>
        </is>
      </c>
      <c r="C1" s="2" t="inlineStr">
        <is>
          <t>Apr. 26, 2019USD ($)shares</t>
        </is>
      </c>
      <c r="D1" s="2" t="inlineStr">
        <is>
          <t>Apr. 10, 2019USD ($)shares</t>
        </is>
      </c>
      <c r="E1" s="2" t="inlineStr">
        <is>
          <t>Dec. 31, 2020$ / sharesshares</t>
        </is>
      </c>
      <c r="F1" s="2" t="inlineStr">
        <is>
          <t>Dec. 31, 2019HKD ($)shares</t>
        </is>
      </c>
      <c r="G1" s="2" t="inlineStr">
        <is>
          <t>Dec. 31, 2019USD ($)$ / sharesshares</t>
        </is>
      </c>
      <c r="H1" s="2" t="inlineStr">
        <is>
          <t>Dec. 31, 2018shares</t>
        </is>
      </c>
    </row>
    <row r="2">
      <c r="A2" s="3" t="inlineStr">
        <is>
          <t>Disclosure of classes of share capital [line items]</t>
        </is>
      </c>
    </row>
    <row r="3">
      <c r="A3" s="4" t="inlineStr">
        <is>
          <t>Increase (decrease) through exercise of warrants, equity</t>
        </is>
      </c>
      <c r="F3" s="6" t="n">
        <v>94197600</v>
      </c>
    </row>
    <row r="4">
      <c r="A4" s="4" t="inlineStr">
        <is>
          <t>Proceeds from issue of shares</t>
        </is>
      </c>
      <c r="F4" s="5" t="n">
        <v>2767254756</v>
      </c>
    </row>
    <row r="5">
      <c r="A5" s="4" t="inlineStr">
        <is>
          <t>Proceeds from warrant issue</t>
        </is>
      </c>
      <c r="F5" s="6" t="n">
        <v>15699600</v>
      </c>
      <c r="G5" s="6" t="n">
        <v>2</v>
      </c>
    </row>
    <row r="6">
      <c r="A6" s="4" t="inlineStr">
        <is>
          <t>Description of warrant rights</t>
        </is>
      </c>
      <c r="F6" s="4" t="inlineStr">
        <is>
          <t>one ordinary share</t>
        </is>
      </c>
      <c r="G6" s="4" t="inlineStr">
        <is>
          <t>one ordinary share</t>
        </is>
      </c>
    </row>
    <row r="7">
      <c r="A7" s="4" t="inlineStr">
        <is>
          <t>Exercise price of warrant | $ / shares</t>
        </is>
      </c>
      <c r="G7" s="9" t="n">
        <v>7.2</v>
      </c>
    </row>
    <row r="8">
      <c r="A8" s="4" t="inlineStr">
        <is>
          <t>New issuance of shares</t>
        </is>
      </c>
      <c r="F8" s="6" t="n">
        <v>782393491</v>
      </c>
    </row>
    <row r="9">
      <c r="A9" s="4" t="inlineStr">
        <is>
          <t>Listing expense</t>
        </is>
      </c>
      <c r="F9" s="6" t="n">
        <v>58300000</v>
      </c>
    </row>
    <row r="10">
      <c r="A10" s="4" t="inlineStr">
        <is>
          <t>Class B ordinary shares converted into Class A ordinary shares | shares</t>
        </is>
      </c>
      <c r="E10" s="5" t="n">
        <v>21243000</v>
      </c>
    </row>
    <row r="11">
      <c r="A11" s="4" t="inlineStr">
        <is>
          <t>Initial Public Offer [Member]</t>
        </is>
      </c>
    </row>
    <row r="12">
      <c r="A12" s="3" t="inlineStr">
        <is>
          <t>Disclosure of classes of share capital [line items]</t>
        </is>
      </c>
    </row>
    <row r="13">
      <c r="A13" s="4" t="inlineStr">
        <is>
          <t>Share issuance costs</t>
        </is>
      </c>
      <c r="B13" s="6" t="n">
        <v>1507200000</v>
      </c>
    </row>
    <row r="14">
      <c r="A14" s="4" t="inlineStr">
        <is>
          <t>Class B Ordinary Shares [Member]</t>
        </is>
      </c>
    </row>
    <row r="15">
      <c r="A15" s="3" t="inlineStr">
        <is>
          <t>Disclosure of classes of share capital [line items]</t>
        </is>
      </c>
    </row>
    <row r="16">
      <c r="A16" s="4" t="inlineStr">
        <is>
          <t>Par value per share | $ / shares</t>
        </is>
      </c>
      <c r="E16" s="8" t="n">
        <v>0.0001</v>
      </c>
      <c r="G16" s="8" t="n">
        <v>0.0001</v>
      </c>
    </row>
    <row r="17">
      <c r="A17" s="4" t="inlineStr">
        <is>
          <t>Number of ordinary shares issued during the period | shares</t>
        </is>
      </c>
      <c r="F17" s="5" t="n">
        <v>4526627</v>
      </c>
      <c r="G17" s="5" t="n">
        <v>4526627</v>
      </c>
    </row>
    <row r="18">
      <c r="A18" s="4" t="inlineStr">
        <is>
          <t>Common stock shares outstanding | shares</t>
        </is>
      </c>
      <c r="E18" s="5" t="n">
        <v>183283628</v>
      </c>
      <c r="G18" s="5" t="n">
        <v>204526628</v>
      </c>
      <c r="H18" s="5" t="n">
        <v>200000001</v>
      </c>
    </row>
    <row r="19">
      <c r="A19" s="4" t="inlineStr">
        <is>
          <t>Class A ordinary shares [Member]</t>
        </is>
      </c>
    </row>
    <row r="20">
      <c r="A20" s="3" t="inlineStr">
        <is>
          <t>Disclosure of classes of share capital [line items]</t>
        </is>
      </c>
    </row>
    <row r="21">
      <c r="A21" s="4" t="inlineStr">
        <is>
          <t>Increase (decrease) through exercise of warrants, equity</t>
        </is>
      </c>
      <c r="D21" s="6" t="n">
        <v>10</v>
      </c>
    </row>
    <row r="22">
      <c r="A22" s="4" t="inlineStr">
        <is>
          <t>Par value per share | $ / shares</t>
        </is>
      </c>
      <c r="E22" s="8" t="n">
        <v>0.0001</v>
      </c>
      <c r="G22" s="8" t="n">
        <v>0.0001</v>
      </c>
    </row>
    <row r="23">
      <c r="A23" s="4" t="inlineStr">
        <is>
          <t>Number of ordinary shares issued during the period | shares</t>
        </is>
      </c>
      <c r="C23" s="5" t="n">
        <v>8236838</v>
      </c>
      <c r="D23" s="5" t="n">
        <v>1666666</v>
      </c>
      <c r="F23" s="5" t="n">
        <v>7307692</v>
      </c>
      <c r="G23" s="5" t="n">
        <v>7307692</v>
      </c>
    </row>
    <row r="24">
      <c r="A24" s="4" t="inlineStr">
        <is>
          <t>Proceeds from issue of shares</t>
        </is>
      </c>
      <c r="C24" s="9" t="n">
        <v>53.5</v>
      </c>
    </row>
    <row r="25">
      <c r="A25" s="4" t="inlineStr">
        <is>
          <t>Common stock shares outstanding | shares</t>
        </is>
      </c>
      <c r="E25" s="5" t="n">
        <v>62327851</v>
      </c>
      <c r="G25" s="5" t="n">
        <v>41084851</v>
      </c>
    </row>
    <row r="26">
      <c r="A26" s="4" t="inlineStr">
        <is>
          <t>Class A ordinary shares [Member] | Initial Public Offer [Member]</t>
        </is>
      </c>
    </row>
    <row r="27">
      <c r="A27" s="3" t="inlineStr">
        <is>
          <t>Disclosure of classes of share capital [line items]</t>
        </is>
      </c>
    </row>
    <row r="28">
      <c r="A28" s="4" t="inlineStr">
        <is>
          <t>Shares Issued and fully paid | shares</t>
        </is>
      </c>
      <c r="B28" s="5" t="n">
        <v>23873655</v>
      </c>
    </row>
    <row r="29">
      <c r="A29" s="4" t="inlineStr">
        <is>
          <t>American depository shares [member] | Initial Public Offer [Member]</t>
        </is>
      </c>
    </row>
    <row r="30">
      <c r="A30" s="3" t="inlineStr">
        <is>
          <t>Disclosure of classes of share capital [line items]</t>
        </is>
      </c>
    </row>
    <row r="31">
      <c r="A31" s="4" t="inlineStr">
        <is>
          <t>Shares Issued and fully paid | shares</t>
        </is>
      </c>
      <c r="B31" s="5" t="n">
        <v>23873655</v>
      </c>
    </row>
    <row r="32">
      <c r="A32" s="4" t="inlineStr">
        <is>
          <t>Class A and Class B ordinary shares [member]</t>
        </is>
      </c>
    </row>
    <row r="33">
      <c r="A33" s="3" t="inlineStr">
        <is>
          <t>Disclosure of classes of share capital [line items]</t>
        </is>
      </c>
    </row>
    <row r="34">
      <c r="A34" s="4" t="inlineStr">
        <is>
          <t>Issue price per share | $ / shares</t>
        </is>
      </c>
      <c r="G34" s="7" t="n">
        <v>8.449999999999999</v>
      </c>
    </row>
    <row r="35">
      <c r="A35" s="4" t="inlineStr">
        <is>
          <t>New issuance of shares</t>
        </is>
      </c>
      <c r="G35" s="6" t="n">
        <v>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0</t>
        </is>
      </c>
    </row>
    <row r="3">
      <c r="A3" s="3" t="inlineStr">
        <is>
          <t>Disclosure of operating segments [abstract]</t>
        </is>
      </c>
    </row>
    <row r="4">
      <c r="A4" s="4" t="inlineStr">
        <is>
          <t>Operating Segment Information</t>
        </is>
      </c>
      <c r="B4" s="4" t="inlineStr">
        <is>
          <t xml:space="preserve">4. OPERATING SEGMENT INFORMATION For management purposes, the Group is organised into business units based on their products and services and has three reportable operating segments as follows: (a) The investment banking segment assists customers in raising funds through equity and debt financing, providing underwriting for initial public offerings (“IPOs”), private placements and debt issuances and providing financial advisory services (including but not limited to domestic and cross border advisory services for merger and acquisitions). (b) The asset management segment provides a wide range of asset management products and services, including in relation to listed equity, fixed income securities, hedge funds, structured products, foreign exchange, private equities, alternative investments, discretionary account services, investment advisory services and external asset management services. (c) The strategic investment segment engages in proprietary investments and management of investment portfolio in Hong Kong and China. Management monitors the results of the Group’s operating segments separately for the purpose of making decisions about resources allocation and performance assessment. Segment performance is evaluated based on reportable segment result, which is a measure of profit before tax from operations. The profit before tax from operations is measured after allocation of ECL, attributable costs of specialized staff, commission paid to asset management segment and finance costs to strategic investment segment consistently with the Group’s profit before tax from operations. Net fair value change on derivative financial liability, other income and corporate expenses such as staff costs not directly attributable to segment, office rental and administrative expenses are excluded from such measurement. Segment assets exclude property, plant and equipment, amounts due from immediate holding company, prepayments, deposits and other receivables, cash and bank balances and other unallocated head office and corporate assets as these assets are managed on a group basis. Segment liabilities exclude tax payable, deferred tax liabilities, convertible bond, derivative financial liability, bank borrowings and other unallocated head office and corporate liabilities as these liabilities are managed on a group basis. Segment revenue and results For the year ended December 31, 2018 Investment Asset Strategic Total HK$ HK$ HK$ HK$ Segment revenue Revenue —from contracts with 288,591,129 78,946,986 — 367,538,115 —others — — 355,688,019 355,688,019 Intersegment — 172,809 — 172,809 288,591,129 79,119,795 355,688,019 723,398,943 Reconciliation Intersegment (172,809 ) 723,226,134 Segment results 254,901,096 57,385,943 350,306,996 662,594,035 Unallocated other income 15,372,350 Unallocated finance costs (3,666,040 ) Corporate and other unallocated expenses (65,335,119 ) Profit before tax 608,965,226 Other segment information Depreciation 334,841 Capital expenditure 14,214 For the year ended December 31, 2019 Investment Asset Strategic Total HK$ HK$ HK$ HK$ Segment revenue Revenue —from contracts with 455,955,912 124,050,364 — 580,006,276 —others — — 624,167,735 624,167,735 455,955,912 124,050,364 624,167,735 1,204,174,011 Segment results 413,354,182 109,182,198 624,167,734 1,146,704,114 Unallocated other income 22,088,780 Unallocated finance costs (27,705,955 ) Corporate and other unallocated expenses (151,832,967 ) Profit before tax 989,253,972 Other segment information Depreciation 113,919 Capital expenditure 13,710 For the year ended December 31, 2020 Investment Asset Strategic Total HK$ HK$ HK$ HK$ Segment revenue Revenue —from contracts with customers 376,324,880 230,938,245 — 607,263,125 —others — — 511,277,048 511,277,048 376,324,880 230,938,245 511,277,048 1,118,540,173 Segment results 339,933,098 225,338,122 511,277,048 1,076,548,268 Unallocated other income 111,867,468 Unallocated finance costs (21,510,079 ) Unallocated net changes in fair value on derivative financial liability 7,765,148 Corporate and other unallocated expenses (173,250,588 ) Profit before tax 1,001,420,217 Other segment information Depreciation 30,374 Capital expenditure 110,734 Segment assets and liabilities December 31, 2019 2020 HK$ HK$ Segment assets Investment banking 64,813,018 21,976,920 Asset management 539,713,339 265,452,001 Strategic investments 2,894,217,916 3,280,242,681 Total segment assets 3,498,744,273 3,567,671,602 Unallocated corporate assets 4,771,948,379 6,958,618,685 Total assets 8,270,692,652 10,526,290,287 Segment liabilities Asset management 492,039,337 249,257,201 Strategic investments 317,722,439 — Total segment liabilities 809,761,776 249,257,201 Unallocated corporate liabilities 632,435,932 552,857,491 Total liabilities 1,442,197,708 802,114,692 Geographical information The following table sets forth the Group’s revenue from contracts with customer by geographical areas based on the location of the customers: For the year ended December 31, 2018 Investment Asset Total HK$ HK$ HK$ Hong Kong 128,880,466 39,451,207 168,331,673 Mainland China 158,780,244 36,615,872 195,396,116 Others 930,419 2,879,907 3,810,326 288,591,129 78,946,986 367,538,115 For the year ended December 31, 2019 Investment Asset Total HK$ HK$ HK$ Hong Kong 118,086,900 21,441,042 139,527,942 Mainland China 300,078,498 92,797,260 392,875,758 United States 30,342,514 3,229,613 33,572,127 Others 7,448,000 6,582,449 14,030,449 455,955,912 124,050,364 580,006,276 For the year ended December 31, 2020 Investment Asset Total HK$ HK$ HK$ Hong Kong 212,766,711 21,836,318 234,603,029 Mainland China 163,447,101 192,391,853 355,838,954 Others 111,068 16,710,074 16,821,142 376,324,880 230,938,245 607,263,125 The Group’s revenue is derived solely from its operations in Hong Kong based on the location in which contracts were executed and services were rendered. As of December 31, 2019 and 2020, non-current Information about major customers During the year ended December 31, 2018, 2019 and 2020, no revenue derived from a single customer accounted for 10% or more of the total revenue of the Group.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Reserve - Summary of Reserves Within Equity (Detail) - shares</t>
        </is>
      </c>
      <c r="B1" s="2" t="inlineStr">
        <is>
          <t>12 Months Ended</t>
        </is>
      </c>
    </row>
    <row r="2">
      <c r="B2" s="2" t="inlineStr">
        <is>
          <t>Dec. 31, 2020</t>
        </is>
      </c>
      <c r="C2" s="2" t="inlineStr">
        <is>
          <t>Dec. 31, 2019</t>
        </is>
      </c>
    </row>
    <row r="3">
      <c r="A3" s="4" t="inlineStr">
        <is>
          <t>Class A ordinary shares [Member]</t>
        </is>
      </c>
    </row>
    <row r="4">
      <c r="A4" s="3" t="inlineStr">
        <is>
          <t>Disclosure of reserves within equity [line items]</t>
        </is>
      </c>
    </row>
    <row r="5">
      <c r="A5" s="4" t="inlineStr">
        <is>
          <t>Beginning balance, Number of shares</t>
        </is>
      </c>
      <c r="B5" s="5" t="n">
        <v>41084851</v>
      </c>
    </row>
    <row r="6">
      <c r="A6" s="4" t="inlineStr">
        <is>
          <t>Exercise of warrants, Number of shares</t>
        </is>
      </c>
      <c r="C6" s="5" t="n">
        <v>1666666</v>
      </c>
    </row>
    <row r="7">
      <c r="A7" s="4" t="inlineStr">
        <is>
          <t>Pre-IPO financing, Number of shares</t>
        </is>
      </c>
      <c r="C7" s="5" t="n">
        <v>8236838</v>
      </c>
    </row>
    <row r="8">
      <c r="A8" s="4" t="inlineStr">
        <is>
          <t>Initial public offering, Number of shares</t>
        </is>
      </c>
      <c r="C8" s="5" t="n">
        <v>23873655</v>
      </c>
    </row>
    <row r="9">
      <c r="A9" s="4" t="inlineStr">
        <is>
          <t>New issuance of shares, Number of shares</t>
        </is>
      </c>
      <c r="C9" s="5" t="n">
        <v>7307692</v>
      </c>
    </row>
    <row r="10">
      <c r="A10" s="4" t="inlineStr">
        <is>
          <t>Convertion of class B ordinary shares to class A ordiniary shares Number of shares</t>
        </is>
      </c>
      <c r="B10" s="5" t="n">
        <v>21243000</v>
      </c>
    </row>
    <row r="11">
      <c r="A11" s="4" t="inlineStr">
        <is>
          <t>Ending balance, Number of shares</t>
        </is>
      </c>
      <c r="B11" s="5" t="n">
        <v>62327851</v>
      </c>
      <c r="C11" s="5" t="n">
        <v>41084851</v>
      </c>
    </row>
    <row r="12">
      <c r="A12" s="4" t="inlineStr">
        <is>
          <t>Class B ordinary shares [Member]</t>
        </is>
      </c>
    </row>
    <row r="13">
      <c r="A13" s="3" t="inlineStr">
        <is>
          <t>Disclosure of reserves within equity [line items]</t>
        </is>
      </c>
    </row>
    <row r="14">
      <c r="A14" s="4" t="inlineStr">
        <is>
          <t>Beginning balance, Number of shares</t>
        </is>
      </c>
      <c r="B14" s="5" t="n">
        <v>204526628</v>
      </c>
      <c r="C14" s="5" t="n">
        <v>200000001</v>
      </c>
    </row>
    <row r="15">
      <c r="A15" s="4" t="inlineStr">
        <is>
          <t>New issuance of shares, Number of shares</t>
        </is>
      </c>
      <c r="C15" s="5" t="n">
        <v>4526627</v>
      </c>
    </row>
    <row r="16">
      <c r="A16" s="4" t="inlineStr">
        <is>
          <t>Convertion of class B ordinary shares to class A ordiniary shares Number of shares</t>
        </is>
      </c>
      <c r="B16" s="5" t="n">
        <v>-21243000</v>
      </c>
    </row>
    <row r="17">
      <c r="A17" s="4" t="inlineStr">
        <is>
          <t>Ending balance, Number of shares</t>
        </is>
      </c>
      <c r="B17" s="5" t="n">
        <v>183283628</v>
      </c>
      <c r="C17" s="5" t="n">
        <v>20452662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s>
  <sheetData>
    <row r="1">
      <c r="A1" s="1" t="inlineStr">
        <is>
          <t>Perpetual Securities - Additional Information (Detail)</t>
        </is>
      </c>
      <c r="B1" s="2" t="inlineStr">
        <is>
          <t>May 14, 2020HKD ($)</t>
        </is>
      </c>
      <c r="C1" s="2" t="inlineStr">
        <is>
          <t>Dec. 31, 2020HKD ($)</t>
        </is>
      </c>
      <c r="D1" s="2" t="inlineStr">
        <is>
          <t>May 14, 2020SGD ($)</t>
        </is>
      </c>
      <c r="E1" s="2" t="inlineStr">
        <is>
          <t>May 14, 2020USD ($)</t>
        </is>
      </c>
    </row>
    <row r="2">
      <c r="A2" s="3" t="inlineStr">
        <is>
          <t>Disclosure of classes of share capital [line items]</t>
        </is>
      </c>
    </row>
    <row r="3">
      <c r="A3" s="4" t="inlineStr">
        <is>
          <t>Exchange of Securities into aggregate amount of Senior perpetual capital securities</t>
        </is>
      </c>
      <c r="C3" s="6" t="n">
        <v>382082113</v>
      </c>
    </row>
    <row r="4">
      <c r="A4" s="4" t="inlineStr">
        <is>
          <t>Profit attributable to holders of Perpetual Securities</t>
        </is>
      </c>
      <c r="C4" s="5" t="n">
        <v>78987714</v>
      </c>
    </row>
    <row r="5">
      <c r="A5" s="4" t="inlineStr">
        <is>
          <t>Cash paid to holders of preprtual securities</t>
        </is>
      </c>
      <c r="C5" s="6" t="n">
        <v>62753625</v>
      </c>
    </row>
    <row r="6">
      <c r="A6" s="4" t="inlineStr">
        <is>
          <t>Perpetual Securities I [member]</t>
        </is>
      </c>
    </row>
    <row r="7">
      <c r="A7" s="3" t="inlineStr">
        <is>
          <t>Disclosure of classes of share capital [line items]</t>
        </is>
      </c>
    </row>
    <row r="8">
      <c r="A8" s="4" t="inlineStr">
        <is>
          <t>Debt securities issued</t>
        </is>
      </c>
      <c r="B8" s="6" t="n">
        <v>1550020000</v>
      </c>
      <c r="E8" s="6" t="n">
        <v>200000000</v>
      </c>
    </row>
    <row r="9">
      <c r="A9" s="4" t="inlineStr">
        <is>
          <t>Shares Distribution rate</t>
        </is>
      </c>
      <c r="B9" s="4" t="inlineStr">
        <is>
          <t>7.25%</t>
        </is>
      </c>
      <c r="D9" s="4" t="inlineStr">
        <is>
          <t>7.25%</t>
        </is>
      </c>
      <c r="E9" s="4" t="inlineStr">
        <is>
          <t>7.25%</t>
        </is>
      </c>
    </row>
    <row r="10">
      <c r="A10" s="4" t="inlineStr">
        <is>
          <t>Direct transaction costs attributable to the perpetual securities</t>
        </is>
      </c>
      <c r="B10" s="6" t="n">
        <v>4460393</v>
      </c>
    </row>
    <row r="11">
      <c r="A11" s="4" t="inlineStr">
        <is>
          <t>Exchange of Securities into aggregate amount of Senior perpetual capital securities</t>
        </is>
      </c>
      <c r="B11" s="5" t="n">
        <v>301633892</v>
      </c>
      <c r="E11" s="6" t="n">
        <v>38920000</v>
      </c>
    </row>
    <row r="12">
      <c r="A12" s="4" t="inlineStr">
        <is>
          <t>First reset date of perpetual securities issued</t>
        </is>
      </c>
      <c r="C12" s="4" t="inlineStr">
        <is>
          <t>May 14,
		2023</t>
        </is>
      </c>
    </row>
    <row r="13">
      <c r="A13" s="4" t="inlineStr">
        <is>
          <t>Initial spread</t>
        </is>
      </c>
      <c r="C13" s="4" t="inlineStr">
        <is>
          <t>7.011%</t>
        </is>
      </c>
    </row>
    <row r="14">
      <c r="A14" s="4" t="inlineStr">
        <is>
          <t>Step up margin to the distribution rate</t>
        </is>
      </c>
      <c r="C14" s="4" t="inlineStr">
        <is>
          <t>5.00%</t>
        </is>
      </c>
    </row>
    <row r="15">
      <c r="A15" s="4" t="inlineStr">
        <is>
          <t>Perpetual Securities II [member]</t>
        </is>
      </c>
    </row>
    <row r="16">
      <c r="A16" s="3" t="inlineStr">
        <is>
          <t>Disclosure of classes of share capital [line items]</t>
        </is>
      </c>
    </row>
    <row r="17">
      <c r="A17" s="4" t="inlineStr">
        <is>
          <t>Debt securities issued</t>
        </is>
      </c>
      <c r="B17" s="6" t="n">
        <v>272890845</v>
      </c>
      <c r="D17" s="6" t="n">
        <v>50000000</v>
      </c>
    </row>
    <row r="18">
      <c r="A18" s="4" t="inlineStr">
        <is>
          <t>Shares Distribution rate</t>
        </is>
      </c>
      <c r="B18" s="4" t="inlineStr">
        <is>
          <t>4.50%</t>
        </is>
      </c>
      <c r="D18" s="4" t="inlineStr">
        <is>
          <t>4.50%</t>
        </is>
      </c>
      <c r="E18" s="4" t="inlineStr">
        <is>
          <t>4.50%</t>
        </is>
      </c>
    </row>
    <row r="19">
      <c r="A19" s="4" t="inlineStr">
        <is>
          <t>Direct transaction costs attributable to the perpetual securities</t>
        </is>
      </c>
      <c r="B19" s="6" t="n">
        <v>4460393</v>
      </c>
    </row>
    <row r="20">
      <c r="A20" s="4" t="inlineStr">
        <is>
          <t>Exchange of Securities into aggregate amount of Senior perpetual capital securities</t>
        </is>
      </c>
      <c r="B20" s="6" t="n">
        <v>80448221</v>
      </c>
      <c r="D20" s="6" t="n">
        <v>14740000</v>
      </c>
    </row>
    <row r="21">
      <c r="A21" s="4" t="inlineStr">
        <is>
          <t>Optional dedemption date</t>
        </is>
      </c>
      <c r="C21" s="4" t="inlineStr">
        <is>
          <t>May 14,
		202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 Summary Of Liabilities Arising From Financing Activities (Detail) - HKD ($)</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inning balance</t>
        </is>
      </c>
      <c r="B4" s="6" t="n">
        <v>434531938</v>
      </c>
      <c r="C4" s="6" t="n">
        <v>321999549</v>
      </c>
      <c r="D4" s="6" t="n">
        <v>351609630</v>
      </c>
    </row>
    <row r="5">
      <c r="A5" s="4" t="inlineStr">
        <is>
          <t>Cash flow from financing activities</t>
        </is>
      </c>
      <c r="B5" s="5" t="n">
        <v>-99235169</v>
      </c>
      <c r="C5" s="5" t="n">
        <v>84826434</v>
      </c>
      <c r="D5" s="5" t="n">
        <v>-38657144</v>
      </c>
    </row>
    <row r="6">
      <c r="A6" s="4" t="inlineStr">
        <is>
          <t>Interest expenses</t>
        </is>
      </c>
      <c r="B6" s="5" t="n">
        <v>21510079</v>
      </c>
      <c r="C6" s="5" t="n">
        <v>27705955</v>
      </c>
      <c r="D6" s="5" t="n">
        <v>9047063</v>
      </c>
    </row>
    <row r="7">
      <c r="A7" s="4" t="inlineStr">
        <is>
          <t>Exchange alignment</t>
        </is>
      </c>
      <c r="B7" s="5" t="n">
        <v>-528958</v>
      </c>
    </row>
    <row r="8">
      <c r="A8" s="4" t="inlineStr">
        <is>
          <t>Fair value gain recognised in profit or loss</t>
        </is>
      </c>
      <c r="B8" s="5" t="n">
        <v>-7765148</v>
      </c>
    </row>
    <row r="9">
      <c r="A9" s="4" t="inlineStr">
        <is>
          <t>Ending balance</t>
        </is>
      </c>
      <c r="B9" s="5" t="n">
        <v>348512742</v>
      </c>
      <c r="C9" s="5" t="n">
        <v>434531938</v>
      </c>
      <c r="D9" s="5" t="n">
        <v>321999549</v>
      </c>
    </row>
    <row r="10">
      <c r="A10" s="4" t="inlineStr">
        <is>
          <t>Margin Loans Payable [Member]</t>
        </is>
      </c>
    </row>
    <row r="11">
      <c r="A11" s="3" t="inlineStr">
        <is>
          <t>Disclosure of reconciliation of liabilities arising from financing activities [line items]</t>
        </is>
      </c>
    </row>
    <row r="12">
      <c r="A12" s="4" t="inlineStr">
        <is>
          <t>Beginning balance</t>
        </is>
      </c>
      <c r="B12" s="5" t="n">
        <v>317722438</v>
      </c>
      <c r="C12" s="5" t="n">
        <v>321999549</v>
      </c>
      <c r="D12" s="5" t="n">
        <v>351609630</v>
      </c>
    </row>
    <row r="13">
      <c r="A13" s="4" t="inlineStr">
        <is>
          <t>Cash flow from financing activities</t>
        </is>
      </c>
      <c r="B13" s="5" t="n">
        <v>-330197734</v>
      </c>
      <c r="C13" s="5" t="n">
        <v>-31983066</v>
      </c>
      <c r="D13" s="5" t="n">
        <v>-38657144</v>
      </c>
    </row>
    <row r="14">
      <c r="A14" s="4" t="inlineStr">
        <is>
          <t>Interest expenses</t>
        </is>
      </c>
      <c r="B14" s="5" t="n">
        <v>12475296</v>
      </c>
      <c r="C14" s="5" t="n">
        <v>27705955</v>
      </c>
      <c r="D14" s="5" t="n">
        <v>9047063</v>
      </c>
    </row>
    <row r="15">
      <c r="A15" s="4" t="inlineStr">
        <is>
          <t>Ending balance</t>
        </is>
      </c>
      <c r="C15" s="5" t="n">
        <v>317722438</v>
      </c>
      <c r="D15" s="6" t="n">
        <v>321999549</v>
      </c>
    </row>
    <row r="16">
      <c r="A16" s="4" t="inlineStr">
        <is>
          <t>Convertible Bond [member]</t>
        </is>
      </c>
    </row>
    <row r="17">
      <c r="A17" s="3" t="inlineStr">
        <is>
          <t>Disclosure of reconciliation of liabilities arising from financing activities [line items]</t>
        </is>
      </c>
    </row>
    <row r="18">
      <c r="A18" s="4" t="inlineStr">
        <is>
          <t>Beginning balance</t>
        </is>
      </c>
      <c r="B18" s="5" t="n">
        <v>95995690</v>
      </c>
    </row>
    <row r="19">
      <c r="A19" s="4" t="inlineStr">
        <is>
          <t>Cash flow from financing activities</t>
        </is>
      </c>
      <c r="C19" s="5" t="n">
        <v>95995690</v>
      </c>
    </row>
    <row r="20">
      <c r="A20" s="4" t="inlineStr">
        <is>
          <t>Interest expenses</t>
        </is>
      </c>
      <c r="B20" s="5" t="n">
        <v>7717348</v>
      </c>
    </row>
    <row r="21">
      <c r="A21" s="4" t="inlineStr">
        <is>
          <t>Exchange alignment</t>
        </is>
      </c>
      <c r="B21" s="5" t="n">
        <v>-434609</v>
      </c>
    </row>
    <row r="22">
      <c r="A22" s="4" t="inlineStr">
        <is>
          <t>Ending balance</t>
        </is>
      </c>
      <c r="B22" s="5" t="n">
        <v>103278429</v>
      </c>
      <c r="C22" s="5" t="n">
        <v>95995690</v>
      </c>
    </row>
    <row r="23">
      <c r="A23" s="4" t="inlineStr">
        <is>
          <t>Derivative Financial Liability [Member]</t>
        </is>
      </c>
    </row>
    <row r="24">
      <c r="A24" s="3" t="inlineStr">
        <is>
          <t>Disclosure of reconciliation of liabilities arising from financing activities [line items]</t>
        </is>
      </c>
    </row>
    <row r="25">
      <c r="A25" s="4" t="inlineStr">
        <is>
          <t>Beginning balance</t>
        </is>
      </c>
      <c r="B25" s="5" t="n">
        <v>20813810</v>
      </c>
    </row>
    <row r="26">
      <c r="A26" s="4" t="inlineStr">
        <is>
          <t>Cash flow from financing activities</t>
        </is>
      </c>
      <c r="C26" s="5" t="n">
        <v>20813810</v>
      </c>
    </row>
    <row r="27">
      <c r="A27" s="4" t="inlineStr">
        <is>
          <t>Exchange alignment</t>
        </is>
      </c>
      <c r="B27" s="5" t="n">
        <v>-94349</v>
      </c>
    </row>
    <row r="28">
      <c r="A28" s="4" t="inlineStr">
        <is>
          <t>Fair value gain recognised in profit or loss</t>
        </is>
      </c>
      <c r="B28" s="5" t="n">
        <v>-7765148</v>
      </c>
    </row>
    <row r="29">
      <c r="A29" s="4" t="inlineStr">
        <is>
          <t>Ending balance</t>
        </is>
      </c>
      <c r="B29" s="5" t="n">
        <v>12954313</v>
      </c>
      <c r="C29" s="6" t="n">
        <v>20813810</v>
      </c>
    </row>
    <row r="30">
      <c r="A30" s="4" t="inlineStr">
        <is>
          <t>Bank Borrowings [Member]</t>
        </is>
      </c>
    </row>
    <row r="31">
      <c r="A31" s="3" t="inlineStr">
        <is>
          <t>Disclosure of reconciliation of liabilities arising from financing activities [line items]</t>
        </is>
      </c>
    </row>
    <row r="32">
      <c r="A32" s="4" t="inlineStr">
        <is>
          <t>Cash flow from financing activities</t>
        </is>
      </c>
      <c r="B32" s="5" t="n">
        <v>230962565</v>
      </c>
    </row>
    <row r="33">
      <c r="A33" s="4" t="inlineStr">
        <is>
          <t>Interest expenses</t>
        </is>
      </c>
      <c r="B33" s="5" t="n">
        <v>1317435</v>
      </c>
    </row>
    <row r="34">
      <c r="A34" s="4" t="inlineStr">
        <is>
          <t>Ending balance</t>
        </is>
      </c>
      <c r="B34" s="6" t="n">
        <v>23228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s To The Consolidated Statements Of Cash Flows - Summary Of Balances With Related Parties Explnatory (Detail) - HKD ($)</t>
        </is>
      </c>
      <c r="B1" s="2" t="inlineStr">
        <is>
          <t>12 Months Ended</t>
        </is>
      </c>
    </row>
    <row r="2">
      <c r="B2" s="2" t="inlineStr">
        <is>
          <t>Dec. 31, 2020</t>
        </is>
      </c>
      <c r="C2" s="2" t="inlineStr">
        <is>
          <t>Dec. 31, 2019</t>
        </is>
      </c>
      <c r="D2" s="2" t="inlineStr">
        <is>
          <t>Dec. 31, 2018</t>
        </is>
      </c>
    </row>
    <row r="3">
      <c r="A3" s="4" t="inlineStr">
        <is>
          <t>Related Company [Member]</t>
        </is>
      </c>
    </row>
    <row r="4">
      <c r="A4" s="3" t="inlineStr">
        <is>
          <t>Disclosure of transactions between related parties [line items]</t>
        </is>
      </c>
    </row>
    <row r="5">
      <c r="A5" s="4" t="inlineStr">
        <is>
          <t>Operating activities</t>
        </is>
      </c>
      <c r="D5" s="6" t="n">
        <v>7500</v>
      </c>
    </row>
    <row r="6">
      <c r="A6" s="4" t="inlineStr">
        <is>
          <t>Net cash inflow/(outflow)</t>
        </is>
      </c>
      <c r="D6" s="5" t="n">
        <v>7500</v>
      </c>
    </row>
    <row r="7">
      <c r="A7" s="4" t="inlineStr">
        <is>
          <t>Fellow Subsidiaries [Member]</t>
        </is>
      </c>
    </row>
    <row r="8">
      <c r="A8" s="3" t="inlineStr">
        <is>
          <t>Disclosure of transactions between related parties [line items]</t>
        </is>
      </c>
    </row>
    <row r="9">
      <c r="A9" s="4" t="inlineStr">
        <is>
          <t>Operating activities</t>
        </is>
      </c>
      <c r="D9" s="5" t="n">
        <v>-699864420</v>
      </c>
    </row>
    <row r="10">
      <c r="A10" s="4" t="inlineStr">
        <is>
          <t>Financing activities</t>
        </is>
      </c>
      <c r="D10" s="5" t="n">
        <v>203607914</v>
      </c>
    </row>
    <row r="11">
      <c r="A11" s="4" t="inlineStr">
        <is>
          <t>Net cash inflow/(outflow)</t>
        </is>
      </c>
      <c r="D11" s="5" t="n">
        <v>-496256506</v>
      </c>
    </row>
    <row r="12">
      <c r="A12" s="4" t="inlineStr">
        <is>
          <t>Immediate holding company [Member]</t>
        </is>
      </c>
    </row>
    <row r="13">
      <c r="A13" s="3" t="inlineStr">
        <is>
          <t>Disclosure of transactions between related parties [line items]</t>
        </is>
      </c>
    </row>
    <row r="14">
      <c r="A14" s="4" t="inlineStr">
        <is>
          <t>Operating activities</t>
        </is>
      </c>
      <c r="D14" s="5" t="n">
        <v>439200382</v>
      </c>
    </row>
    <row r="15">
      <c r="A15" s="4" t="inlineStr">
        <is>
          <t>Investing activities</t>
        </is>
      </c>
      <c r="B15" s="6" t="n">
        <v>-3581230632</v>
      </c>
      <c r="C15" s="6" t="n">
        <v>-2957926150</v>
      </c>
    </row>
    <row r="16">
      <c r="A16" s="4" t="inlineStr">
        <is>
          <t>Net cash inflow/(outflow)</t>
        </is>
      </c>
      <c r="B16" s="6" t="n">
        <v>-3581230632</v>
      </c>
      <c r="C16" s="6" t="n">
        <v>-2957926150</v>
      </c>
      <c r="D16" s="6" t="n">
        <v>43920038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1" customWidth="1" min="6" max="6"/>
  </cols>
  <sheetData>
    <row r="1">
      <c r="A1" s="1" t="inlineStr">
        <is>
          <t>Notes To The Consolidated Statements Of Cash Flows - Additional Information (Detail) $ in Millions</t>
        </is>
      </c>
      <c r="B1" s="2" t="inlineStr">
        <is>
          <t>Apr. 26, 2019shares</t>
        </is>
      </c>
      <c r="C1" s="2" t="inlineStr">
        <is>
          <t>Apr. 10, 2019USD ($)shares</t>
        </is>
      </c>
      <c r="D1" s="2" t="inlineStr">
        <is>
          <t>Dec. 31, 2020HKD ($)</t>
        </is>
      </c>
      <c r="E1" s="2" t="inlineStr">
        <is>
          <t>Dec. 31, 2019HKD ($)shares</t>
        </is>
      </c>
      <c r="F1" s="2" t="inlineStr">
        <is>
          <t>Dec. 31, 2018HKD ($)</t>
        </is>
      </c>
    </row>
    <row r="2">
      <c r="A2" s="3" t="inlineStr">
        <is>
          <t>Notes To The Consolidated Statement Of Cash Flows [Line Items]</t>
        </is>
      </c>
    </row>
    <row r="3">
      <c r="A3" s="4" t="inlineStr">
        <is>
          <t>Purchasing financial assets</t>
        </is>
      </c>
      <c r="D3" s="6" t="n">
        <v>148671602</v>
      </c>
    </row>
    <row r="4">
      <c r="A4" s="4" t="inlineStr">
        <is>
          <t>Peoceeds from Disposel of equity linked notes by subsidiary</t>
        </is>
      </c>
      <c r="D4" s="5" t="n">
        <v>195789033</v>
      </c>
    </row>
    <row r="5">
      <c r="A5" s="4" t="inlineStr">
        <is>
          <t>Exercise of warrants</t>
        </is>
      </c>
      <c r="E5" s="6" t="n">
        <v>94197600</v>
      </c>
    </row>
    <row r="6">
      <c r="A6" s="4" t="inlineStr">
        <is>
          <t>Gain recognized on investment of equity linked notes</t>
        </is>
      </c>
      <c r="D6" s="6" t="n">
        <v>82948667</v>
      </c>
    </row>
    <row r="7">
      <c r="A7" s="4" t="inlineStr">
        <is>
          <t>Class A ordinary shares [Member]</t>
        </is>
      </c>
    </row>
    <row r="8">
      <c r="A8" s="3" t="inlineStr">
        <is>
          <t>Notes To The Consolidated Statement Of Cash Flows [Line Items]</t>
        </is>
      </c>
    </row>
    <row r="9">
      <c r="A9" s="4" t="inlineStr">
        <is>
          <t>Exercise of warrants</t>
        </is>
      </c>
      <c r="C9" s="6" t="n">
        <v>10</v>
      </c>
    </row>
    <row r="10">
      <c r="A10" s="4" t="inlineStr">
        <is>
          <t>Number of ordinary shares issued during the period | shares</t>
        </is>
      </c>
      <c r="B10" s="5" t="n">
        <v>8236838</v>
      </c>
      <c r="C10" s="5" t="n">
        <v>1666666</v>
      </c>
      <c r="E10" s="5" t="n">
        <v>7307692</v>
      </c>
    </row>
    <row r="11">
      <c r="A11" s="4" t="inlineStr">
        <is>
          <t>Fellow Subsidiaries [Member]</t>
        </is>
      </c>
    </row>
    <row r="12">
      <c r="A12" s="3" t="inlineStr">
        <is>
          <t>Notes To The Consolidated Statement Of Cash Flows [Line Items]</t>
        </is>
      </c>
    </row>
    <row r="13">
      <c r="A13" s="4" t="inlineStr">
        <is>
          <t>Purchasing financial assets</t>
        </is>
      </c>
      <c r="F13" s="6" t="n">
        <v>2036079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etailed Information About Additional Information of Transactions With Related Parties (Detail) - HKD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 from rendering of services, related party transactions</t>
        </is>
      </c>
      <c r="B4" s="6" t="n">
        <v>125745131</v>
      </c>
      <c r="C4" s="6" t="n">
        <v>42111072</v>
      </c>
      <c r="D4" s="6" t="n">
        <v>70988340</v>
      </c>
    </row>
    <row r="5">
      <c r="A5" s="4" t="inlineStr">
        <is>
          <t>Interest income from immediate holding company</t>
        </is>
      </c>
      <c r="B5" s="5" t="n">
        <v>101159079</v>
      </c>
      <c r="C5" s="5" t="n">
        <v>17562104</v>
      </c>
    </row>
    <row r="6">
      <c r="A6" s="4" t="inlineStr">
        <is>
          <t>Staff costs</t>
        </is>
      </c>
      <c r="B6" s="5" t="n">
        <v>20156843</v>
      </c>
    </row>
    <row r="7">
      <c r="A7" s="4" t="inlineStr">
        <is>
          <t>Premises cost</t>
        </is>
      </c>
      <c r="B7" s="5" t="n">
        <v>14010263</v>
      </c>
    </row>
    <row r="8">
      <c r="A8" s="4" t="inlineStr">
        <is>
          <t>Office renovation</t>
        </is>
      </c>
      <c r="C8" s="5" t="n">
        <v>869214</v>
      </c>
    </row>
    <row r="9">
      <c r="A9" s="4" t="inlineStr">
        <is>
          <t>Total of recharge from immediate holding company</t>
        </is>
      </c>
      <c r="B9" s="5" t="n">
        <v>34167106</v>
      </c>
    </row>
    <row r="10">
      <c r="A10" s="4" t="inlineStr">
        <is>
          <t>Net changes in fair value on derivative financial asset entered into with a related party controlled by a director of the Company</t>
        </is>
      </c>
      <c r="B10" s="5" t="n">
        <v>321797949</v>
      </c>
    </row>
    <row r="11">
      <c r="A11" s="4" t="inlineStr">
        <is>
          <t>Consideration received for disposal of investments to a related party controlled by a director of the Company</t>
        </is>
      </c>
      <c r="B11" s="5" t="n">
        <v>972215580</v>
      </c>
    </row>
    <row r="12">
      <c r="A12" s="4" t="inlineStr">
        <is>
          <t>Consideration received for settlement of derivatives contracts with a related party controlled by a director of the Company</t>
        </is>
      </c>
      <c r="B12" s="5" t="n">
        <v>618682641</v>
      </c>
    </row>
    <row r="13">
      <c r="A13" s="4" t="inlineStr">
        <is>
          <t>Immediate holding company [Member]</t>
        </is>
      </c>
    </row>
    <row r="14">
      <c r="A14" s="3" t="inlineStr">
        <is>
          <t>Disclosure of transactions between related parties [line items]</t>
        </is>
      </c>
    </row>
    <row r="15">
      <c r="A15" s="4" t="inlineStr">
        <is>
          <t>Staff costs</t>
        </is>
      </c>
      <c r="C15" s="5" t="n">
        <v>17936752</v>
      </c>
      <c r="D15" s="5" t="n">
        <v>11678050</v>
      </c>
    </row>
    <row r="16">
      <c r="A16" s="4" t="inlineStr">
        <is>
          <t>Premises cost</t>
        </is>
      </c>
      <c r="C16" s="5" t="n">
        <v>5300986</v>
      </c>
      <c r="D16" s="5" t="n">
        <v>9329432</v>
      </c>
    </row>
    <row r="17">
      <c r="A17" s="4" t="inlineStr">
        <is>
          <t>Office renovation</t>
        </is>
      </c>
      <c r="D17" s="5" t="n">
        <v>1250906</v>
      </c>
    </row>
    <row r="18">
      <c r="A18" s="4" t="inlineStr">
        <is>
          <t>Other operating (income)/expenses, net</t>
        </is>
      </c>
      <c r="C18" s="5" t="n">
        <v>9798649</v>
      </c>
      <c r="D18" s="5" t="n">
        <v>-1753759</v>
      </c>
    </row>
    <row r="19">
      <c r="A19" s="4" t="inlineStr">
        <is>
          <t>Total of recharge from immediate holding company</t>
        </is>
      </c>
      <c r="C19" s="5" t="n">
        <v>33905601</v>
      </c>
      <c r="D19" s="5" t="n">
        <v>20504629</v>
      </c>
    </row>
    <row r="20">
      <c r="A20" s="4" t="inlineStr">
        <is>
          <t>Fellow Subsidiaries [Member]</t>
        </is>
      </c>
    </row>
    <row r="21">
      <c r="A21" s="3" t="inlineStr">
        <is>
          <t>Disclosure of transactions between related parties [line items]</t>
        </is>
      </c>
    </row>
    <row r="22">
      <c r="A22" s="4" t="inlineStr">
        <is>
          <t>Consideration received for settlement of financial asset at fair value through profit or loss by a fellow subsidiary</t>
        </is>
      </c>
      <c r="B22" s="5" t="n">
        <v>195789033</v>
      </c>
    </row>
    <row r="23">
      <c r="A23" s="4" t="inlineStr">
        <is>
          <t>Related Party Controlled By a Director of Company [Member]</t>
        </is>
      </c>
    </row>
    <row r="24">
      <c r="A24" s="3" t="inlineStr">
        <is>
          <t>Disclosure of transactions between related parties [line items]</t>
        </is>
      </c>
    </row>
    <row r="25">
      <c r="A25" s="4" t="inlineStr">
        <is>
          <t>Net changes in fair value on derivative financial asset entered into with a related party controlled by a director of the Company</t>
        </is>
      </c>
      <c r="C25" s="5" t="n">
        <v>1165220000</v>
      </c>
    </row>
    <row r="26">
      <c r="A26" s="4" t="inlineStr">
        <is>
          <t>Underwriting Services [Member] | Immediate holding company [Member]</t>
        </is>
      </c>
    </row>
    <row r="27">
      <c r="A27" s="3" t="inlineStr">
        <is>
          <t>Disclosure of transactions between related parties [line items]</t>
        </is>
      </c>
    </row>
    <row r="28">
      <c r="A28" s="4" t="inlineStr">
        <is>
          <t>Revenue from rendering of services, related party transactions</t>
        </is>
      </c>
      <c r="C28" s="5" t="n">
        <v>26420072</v>
      </c>
    </row>
    <row r="29">
      <c r="A29" s="4" t="inlineStr">
        <is>
          <t>Financial Advisory Service [Member] | Fellow Subsidiaries [Member]</t>
        </is>
      </c>
    </row>
    <row r="30">
      <c r="A30" s="3" t="inlineStr">
        <is>
          <t>Disclosure of transactions between related parties [line items]</t>
        </is>
      </c>
    </row>
    <row r="31">
      <c r="A31" s="4" t="inlineStr">
        <is>
          <t>Revenue from rendering of services, related party transactions</t>
        </is>
      </c>
      <c r="B31" s="5" t="n">
        <v>30231825</v>
      </c>
      <c r="C31" s="5" t="n">
        <v>15691000</v>
      </c>
      <c r="D31" s="5" t="n">
        <v>70988340</v>
      </c>
    </row>
    <row r="32">
      <c r="A32" s="4" t="inlineStr">
        <is>
          <t>Financial Advisory Service [Member] | Related Party Controlled By a Director of Company [Member]</t>
        </is>
      </c>
    </row>
    <row r="33">
      <c r="A33" s="3" t="inlineStr">
        <is>
          <t>Disclosure of transactions between related parties [line items]</t>
        </is>
      </c>
    </row>
    <row r="34">
      <c r="A34" s="4" t="inlineStr">
        <is>
          <t>Revenue from rendering of services, related party transactions</t>
        </is>
      </c>
      <c r="B34" s="5" t="n">
        <v>95513306</v>
      </c>
    </row>
    <row r="35">
      <c r="A35" s="4" t="inlineStr">
        <is>
          <t>Management Fee Income [Member] | Immediate holding company [Member]</t>
        </is>
      </c>
    </row>
    <row r="36">
      <c r="A36" s="3" t="inlineStr">
        <is>
          <t>Disclosure of transactions between related parties [line items]</t>
        </is>
      </c>
    </row>
    <row r="37">
      <c r="A37" s="4" t="inlineStr">
        <is>
          <t>Management fee paid to immediate holding company</t>
        </is>
      </c>
      <c r="B37" s="5" t="n">
        <v>150000</v>
      </c>
      <c r="C37" s="5" t="n">
        <v>150000</v>
      </c>
    </row>
    <row r="38">
      <c r="A38" s="4" t="inlineStr">
        <is>
          <t>Investment Advisory Fee [Member] | Fellow Subsidiaries [Member]</t>
        </is>
      </c>
    </row>
    <row r="39">
      <c r="A39" s="3" t="inlineStr">
        <is>
          <t>Disclosure of transactions between related parties [line items]</t>
        </is>
      </c>
    </row>
    <row r="40">
      <c r="A40" s="4" t="inlineStr">
        <is>
          <t>Services received, related party transactions</t>
        </is>
      </c>
      <c r="B40" s="5" t="n">
        <v>180000</v>
      </c>
      <c r="C40" s="5" t="n">
        <v>180000</v>
      </c>
      <c r="D40" s="5" t="n">
        <v>180000</v>
      </c>
    </row>
    <row r="41">
      <c r="A41" s="4" t="inlineStr">
        <is>
          <t>Insurance Commission [Member] | Fellow Subsidiaries [Member]</t>
        </is>
      </c>
    </row>
    <row r="42">
      <c r="A42" s="3" t="inlineStr">
        <is>
          <t>Disclosure of transactions between related parties [line items]</t>
        </is>
      </c>
    </row>
    <row r="43">
      <c r="A43" s="4" t="inlineStr">
        <is>
          <t>Services received, related party transactions</t>
        </is>
      </c>
      <c r="B43" s="5" t="n">
        <v>105251</v>
      </c>
      <c r="C43" s="5" t="n">
        <v>84133</v>
      </c>
      <c r="D43" s="5" t="n">
        <v>57063</v>
      </c>
    </row>
    <row r="44">
      <c r="A44" s="4" t="inlineStr">
        <is>
          <t>Asset Management Services [Member] | Fellow Subsidiaries [Member]</t>
        </is>
      </c>
    </row>
    <row r="45">
      <c r="A45" s="3" t="inlineStr">
        <is>
          <t>Disclosure of transactions between related parties [line items]</t>
        </is>
      </c>
    </row>
    <row r="46">
      <c r="A46" s="4" t="inlineStr">
        <is>
          <t>Revenue from rendering of services, related party transactions</t>
        </is>
      </c>
      <c r="B46" s="5" t="n">
        <v>1362</v>
      </c>
      <c r="C46" s="5" t="n">
        <v>457431</v>
      </c>
      <c r="D46" s="5" t="n">
        <v>5784775</v>
      </c>
    </row>
    <row r="47">
      <c r="A47" s="4" t="inlineStr">
        <is>
          <t>Asset Management Services [Member] | Entities with joint control or significant influence over entity [Member]</t>
        </is>
      </c>
    </row>
    <row r="48">
      <c r="A48" s="3" t="inlineStr">
        <is>
          <t>Disclosure of transactions between related parties [line items]</t>
        </is>
      </c>
    </row>
    <row r="49">
      <c r="A49" s="4" t="inlineStr">
        <is>
          <t>Revenue from rendering of services, related party transactions</t>
        </is>
      </c>
      <c r="B49" s="5" t="n">
        <v>2672527</v>
      </c>
      <c r="C49" s="5" t="n">
        <v>478611</v>
      </c>
    </row>
    <row r="50">
      <c r="A50" s="4" t="inlineStr">
        <is>
          <t>Acquisition of Investment [Member] | Immediate holding company [Member]</t>
        </is>
      </c>
    </row>
    <row r="51">
      <c r="A51" s="3" t="inlineStr">
        <is>
          <t>Disclosure of transactions between related parties [line items]</t>
        </is>
      </c>
    </row>
    <row r="52">
      <c r="A52" s="4" t="inlineStr">
        <is>
          <t>Acquisition of investment from immediate holding company</t>
        </is>
      </c>
      <c r="B52" s="5" t="n">
        <v>556161528</v>
      </c>
    </row>
    <row r="53">
      <c r="A53" s="4" t="inlineStr">
        <is>
          <t>Acquisition of Investment [Member] | Fellow Subsidiaries [Member]</t>
        </is>
      </c>
    </row>
    <row r="54">
      <c r="A54" s="3" t="inlineStr">
        <is>
          <t>Disclosure of transactions between related parties [line items]</t>
        </is>
      </c>
    </row>
    <row r="55">
      <c r="A55" s="4" t="inlineStr">
        <is>
          <t>Acquisition of investments from a fellow subsidiary</t>
        </is>
      </c>
      <c r="B55" s="5" t="n">
        <v>148671602</v>
      </c>
      <c r="D55" s="6" t="n">
        <v>72072000</v>
      </c>
    </row>
    <row r="56">
      <c r="A56" s="4" t="inlineStr">
        <is>
          <t>Administrative Service Fees [Member] | Immediate holding company [Member]</t>
        </is>
      </c>
    </row>
    <row r="57">
      <c r="A57" s="3" t="inlineStr">
        <is>
          <t>Disclosure of transactions between related parties [line items]</t>
        </is>
      </c>
    </row>
    <row r="58">
      <c r="A58" s="4" t="inlineStr">
        <is>
          <t>Administrative service fee paid to immediate holding company</t>
        </is>
      </c>
      <c r="B58" s="5" t="n">
        <v>24000000</v>
      </c>
      <c r="C58" s="5" t="n">
        <v>12000000</v>
      </c>
    </row>
    <row r="59">
      <c r="A59" s="4" t="inlineStr">
        <is>
          <t>Investment banking service [Member] | Entities with joint control or significant influence over entity [Member]</t>
        </is>
      </c>
    </row>
    <row r="60">
      <c r="A60" s="3" t="inlineStr">
        <is>
          <t>Disclosure of transactions between related parties [line items]</t>
        </is>
      </c>
    </row>
    <row r="61">
      <c r="A61" s="4" t="inlineStr">
        <is>
          <t>Revenue from rendering of services, related party transactions</t>
        </is>
      </c>
      <c r="C61" s="5" t="n">
        <v>2999584</v>
      </c>
    </row>
    <row r="62">
      <c r="A62" s="4" t="inlineStr">
        <is>
          <t>Interest income [Member] | Immediate holding company [Member]</t>
        </is>
      </c>
    </row>
    <row r="63">
      <c r="A63" s="3" t="inlineStr">
        <is>
          <t>Disclosure of transactions between related parties [line items]</t>
        </is>
      </c>
    </row>
    <row r="64">
      <c r="A64" s="4" t="inlineStr">
        <is>
          <t>Interest income from immediate holding company</t>
        </is>
      </c>
      <c r="B64" s="6" t="n">
        <v>101159079</v>
      </c>
      <c r="C64" s="6" t="n">
        <v>175621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 Additional Information (Detail) - HKD ($)</t>
        </is>
      </c>
      <c r="B1" s="2" t="inlineStr">
        <is>
          <t>12 Months Ended</t>
        </is>
      </c>
    </row>
    <row r="2">
      <c r="B2" s="2" t="inlineStr">
        <is>
          <t>Dec. 31, 2020</t>
        </is>
      </c>
      <c r="C2" s="2" t="inlineStr">
        <is>
          <t>Dec. 31, 2019</t>
        </is>
      </c>
      <c r="D2" s="2" t="inlineStr">
        <is>
          <t>Dec. 31, 2018</t>
        </is>
      </c>
    </row>
    <row r="3">
      <c r="A3" s="3" t="inlineStr">
        <is>
          <t>Disclosure of unconsolidated structured entities [line items]</t>
        </is>
      </c>
    </row>
    <row r="4">
      <c r="A4" s="4" t="inlineStr">
        <is>
          <t>Due from fellow subsidiaries</t>
        </is>
      </c>
      <c r="C4" s="6" t="n">
        <v>2142145</v>
      </c>
    </row>
    <row r="5">
      <c r="A5" s="4" t="inlineStr">
        <is>
          <t>Other income from a fellow subsidiary</t>
        </is>
      </c>
      <c r="D5" s="6" t="n">
        <v>3666040</v>
      </c>
    </row>
    <row r="6">
      <c r="A6" s="4" t="inlineStr">
        <is>
          <t>Provision for credit loss from related parties</t>
        </is>
      </c>
      <c r="B6" s="6" t="n">
        <v>0</v>
      </c>
      <c r="C6" s="5" t="n">
        <v>0</v>
      </c>
      <c r="D6" s="6" t="n">
        <v>0</v>
      </c>
    </row>
    <row r="7">
      <c r="A7" s="4" t="inlineStr">
        <is>
          <t>Fellow Subsidiaries [member]</t>
        </is>
      </c>
    </row>
    <row r="8">
      <c r="A8" s="3" t="inlineStr">
        <is>
          <t>Disclosure of unconsolidated structured entities [line items]</t>
        </is>
      </c>
    </row>
    <row r="9">
      <c r="A9" s="4" t="inlineStr">
        <is>
          <t>Due from fellow subsidiaries</t>
        </is>
      </c>
      <c r="B9" s="5" t="n">
        <v>0</v>
      </c>
    </row>
    <row r="10">
      <c r="A10" s="4" t="inlineStr">
        <is>
          <t>Other related parties [member]</t>
        </is>
      </c>
    </row>
    <row r="11">
      <c r="A11" s="3" t="inlineStr">
        <is>
          <t>Disclosure of unconsolidated structured entities [line items]</t>
        </is>
      </c>
    </row>
    <row r="12">
      <c r="A12" s="4" t="inlineStr">
        <is>
          <t>Due from a related company</t>
        </is>
      </c>
      <c r="B12" s="5" t="n">
        <v>0</v>
      </c>
      <c r="C12" s="5" t="n">
        <v>0</v>
      </c>
    </row>
    <row r="13">
      <c r="A13" s="4" t="inlineStr">
        <is>
          <t>Immediate holding company [Member]</t>
        </is>
      </c>
    </row>
    <row r="14">
      <c r="A14" s="3" t="inlineStr">
        <is>
          <t>Disclosure of unconsolidated structured entities [line items]</t>
        </is>
      </c>
    </row>
    <row r="15">
      <c r="A15" s="4" t="inlineStr">
        <is>
          <t>Advances to related parties</t>
        </is>
      </c>
      <c r="B15" s="6" t="n">
        <v>6477266499</v>
      </c>
      <c r="C15" s="6" t="n">
        <v>2921838772</v>
      </c>
    </row>
    <row r="16">
      <c r="A16" s="4" t="inlineStr">
        <is>
          <t>Interest rate on receivables</t>
        </is>
      </c>
      <c r="C16" s="4" t="inlineStr">
        <is>
          <t>2.00%</t>
        </is>
      </c>
    </row>
    <row r="17">
      <c r="A17" s="4" t="inlineStr">
        <is>
          <t>Interest on advances</t>
        </is>
      </c>
      <c r="C17" s="4" t="inlineStr">
        <is>
          <t>2.00%</t>
        </is>
      </c>
    </row>
    <row r="18">
      <c r="A18" s="4" t="inlineStr">
        <is>
          <t>Receivables acquired by immediate holding company</t>
        </is>
      </c>
      <c r="C18" s="6" t="n">
        <v>4075351</v>
      </c>
    </row>
    <row r="19">
      <c r="A19" s="4" t="inlineStr">
        <is>
          <t>Immediate holding company [Member] | Administrative Service Fees [Member] | Quarterly [Member]</t>
        </is>
      </c>
    </row>
    <row r="20">
      <c r="A20" s="3" t="inlineStr">
        <is>
          <t>Disclosure of unconsolidated structured entities [line items]</t>
        </is>
      </c>
    </row>
    <row r="21">
      <c r="A21" s="4" t="inlineStr">
        <is>
          <t>Service received related party transactions</t>
        </is>
      </c>
      <c r="C21" s="5" t="n">
        <v>6000000</v>
      </c>
    </row>
    <row r="22">
      <c r="A22" s="4" t="inlineStr">
        <is>
          <t>Entities with joint control or significant influence over entity [Member]</t>
        </is>
      </c>
    </row>
    <row r="23">
      <c r="A23" s="3" t="inlineStr">
        <is>
          <t>Disclosure of unconsolidated structured entities [line items]</t>
        </is>
      </c>
    </row>
    <row r="24">
      <c r="A24" s="4" t="inlineStr">
        <is>
          <t>Current payables to related parties</t>
        </is>
      </c>
      <c r="C24" s="6" t="n">
        <v>15665907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etailed Information About Compensation Of Key Management Personnel (Detail) - HKD ($)</t>
        </is>
      </c>
      <c r="B1" s="2" t="inlineStr">
        <is>
          <t>12 Months Ended</t>
        </is>
      </c>
    </row>
    <row r="2">
      <c r="B2" s="2" t="inlineStr">
        <is>
          <t>Dec. 31, 2020</t>
        </is>
      </c>
      <c r="C2" s="2" t="inlineStr">
        <is>
          <t>Dec. 31, 2019</t>
        </is>
      </c>
      <c r="D2" s="2" t="inlineStr">
        <is>
          <t>Dec. 31, 2018</t>
        </is>
      </c>
    </row>
    <row r="3">
      <c r="A3" s="3" t="inlineStr">
        <is>
          <t>Disclosure Of Detailed Information About Compensation Of Key Management Personnel [Line Items]</t>
        </is>
      </c>
    </row>
    <row r="4">
      <c r="A4" s="4" t="inlineStr">
        <is>
          <t>Short-term employee benefits</t>
        </is>
      </c>
      <c r="B4" s="6" t="n">
        <v>32692568</v>
      </c>
      <c r="C4" s="6" t="n">
        <v>43062534</v>
      </c>
      <c r="D4" s="6" t="n">
        <v>19473470</v>
      </c>
    </row>
    <row r="5">
      <c r="A5" s="4" t="inlineStr">
        <is>
          <t>Other long-term benefit</t>
        </is>
      </c>
      <c r="B5" s="5" t="n">
        <v>54745</v>
      </c>
      <c r="C5" s="5" t="n">
        <v>92700</v>
      </c>
      <c r="D5" s="5" t="n">
        <v>61428</v>
      </c>
    </row>
    <row r="6">
      <c r="A6" s="4" t="inlineStr">
        <is>
          <t>Total benefits</t>
        </is>
      </c>
      <c r="B6" s="6" t="n">
        <v>32747313</v>
      </c>
      <c r="C6" s="6" t="n">
        <v>43155234</v>
      </c>
      <c r="D6" s="6" t="n">
        <v>1953489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By Category - Summary of Financial Assets (Detail) - HKD ($)</t>
        </is>
      </c>
      <c r="B1" s="2" t="inlineStr">
        <is>
          <t>Dec. 31, 2020</t>
        </is>
      </c>
      <c r="C1" s="2" t="inlineStr">
        <is>
          <t>Dec. 31, 2019</t>
        </is>
      </c>
      <c r="D1" s="2" t="inlineStr">
        <is>
          <t>Dec. 31, 2018</t>
        </is>
      </c>
      <c r="E1" s="2" t="inlineStr">
        <is>
          <t>Dec. 31, 2017</t>
        </is>
      </c>
    </row>
    <row r="2">
      <c r="A2" s="3" t="inlineStr">
        <is>
          <t>Disclosure of financial assets [line items]</t>
        </is>
      </c>
    </row>
    <row r="3">
      <c r="A3" s="4" t="inlineStr">
        <is>
          <t>Accounts receivable</t>
        </is>
      </c>
      <c r="B3" s="6" t="n">
        <v>77350250</v>
      </c>
      <c r="C3" s="6" t="n">
        <v>346379574</v>
      </c>
    </row>
    <row r="4">
      <c r="A4" s="4" t="inlineStr">
        <is>
          <t>Financial assets included in prepayments, deposits and other receivables</t>
        </is>
      </c>
      <c r="B4" s="5" t="n">
        <v>1650827</v>
      </c>
      <c r="C4" s="5" t="n">
        <v>1355013</v>
      </c>
    </row>
    <row r="5">
      <c r="A5" s="4" t="inlineStr">
        <is>
          <t>Due from immediate holding company</t>
        </is>
      </c>
      <c r="B5" s="5" t="n">
        <v>6477266499</v>
      </c>
      <c r="C5" s="5" t="n">
        <v>2921838772</v>
      </c>
    </row>
    <row r="6">
      <c r="A6" s="4" t="inlineStr">
        <is>
          <t>Financial assets at fair value through profit or loss</t>
        </is>
      </c>
      <c r="B6" s="5" t="n">
        <v>1377856715</v>
      </c>
      <c r="C6" s="5" t="n">
        <v>1572697716</v>
      </c>
    </row>
    <row r="7">
      <c r="A7" s="4" t="inlineStr">
        <is>
          <t>Stock Loan</t>
        </is>
      </c>
      <c r="B7" s="5" t="n">
        <v>878483400</v>
      </c>
      <c r="C7" s="5" t="n">
        <v>1200980200</v>
      </c>
    </row>
    <row r="8">
      <c r="A8" s="4" t="inlineStr">
        <is>
          <t>Derivative financial Asset</t>
        </is>
      </c>
      <c r="B8" s="5" t="n">
        <v>1023902566</v>
      </c>
      <c r="C8" s="5" t="n">
        <v>1165220000</v>
      </c>
    </row>
    <row r="9">
      <c r="A9" s="4" t="inlineStr">
        <is>
          <t>Other assets</t>
        </is>
      </c>
      <c r="B9" s="5" t="n">
        <v>197309175</v>
      </c>
      <c r="C9" s="5" t="n">
        <v>245502780</v>
      </c>
    </row>
    <row r="10">
      <c r="A10" s="4" t="inlineStr">
        <is>
          <t>Cash and bank balances</t>
        </is>
      </c>
      <c r="B10" s="5" t="n">
        <v>453966764</v>
      </c>
      <c r="C10" s="5" t="n">
        <v>766430471</v>
      </c>
      <c r="D10" s="6" t="n">
        <v>126855518</v>
      </c>
      <c r="E10" s="6" t="n">
        <v>86415282</v>
      </c>
    </row>
    <row r="11">
      <c r="A11" s="4" t="inlineStr">
        <is>
          <t>Financial assets</t>
        </is>
      </c>
      <c r="B11" s="5" t="n">
        <v>3280242681</v>
      </c>
      <c r="C11" s="5" t="n">
        <v>3938897916</v>
      </c>
    </row>
    <row r="12">
      <c r="A12" s="4" t="inlineStr">
        <is>
          <t>Financial Assets By Category [member]</t>
        </is>
      </c>
    </row>
    <row r="13">
      <c r="A13" s="3" t="inlineStr">
        <is>
          <t>Disclosure of financial assets [line items]</t>
        </is>
      </c>
    </row>
    <row r="14">
      <c r="A14" s="4" t="inlineStr">
        <is>
          <t>Financial assets</t>
        </is>
      </c>
      <c r="B14" s="5" t="n">
        <v>10487786196</v>
      </c>
      <c r="C14" s="5" t="n">
        <v>8220404526</v>
      </c>
    </row>
    <row r="15">
      <c r="A15" s="4" t="inlineStr">
        <is>
          <t>Financial assets at fair value through profit or loss mandatorily measured at fair value category [member]</t>
        </is>
      </c>
    </row>
    <row r="16">
      <c r="A16" s="3" t="inlineStr">
        <is>
          <t>Disclosure of financial assets [line items]</t>
        </is>
      </c>
    </row>
    <row r="17">
      <c r="A17" s="4" t="inlineStr">
        <is>
          <t>Financial assets at fair value through profit or loss</t>
        </is>
      </c>
      <c r="B17" s="5" t="n">
        <v>1377856715</v>
      </c>
      <c r="C17" s="5" t="n">
        <v>1572697716</v>
      </c>
    </row>
    <row r="18">
      <c r="A18" s="4" t="inlineStr">
        <is>
          <t>Stock Loan</t>
        </is>
      </c>
      <c r="B18" s="5" t="n">
        <v>878483400</v>
      </c>
      <c r="C18" s="5" t="n">
        <v>1200980200</v>
      </c>
    </row>
    <row r="19">
      <c r="A19" s="4" t="inlineStr">
        <is>
          <t>Derivative financial Asset</t>
        </is>
      </c>
      <c r="B19" s="5" t="n">
        <v>1023902566</v>
      </c>
      <c r="C19" s="5" t="n">
        <v>1165220000</v>
      </c>
    </row>
    <row r="20">
      <c r="A20" s="4" t="inlineStr">
        <is>
          <t>Financial assets</t>
        </is>
      </c>
      <c r="B20" s="5" t="n">
        <v>3280242681</v>
      </c>
      <c r="C20" s="5" t="n">
        <v>3938897916</v>
      </c>
    </row>
    <row r="21">
      <c r="A21" s="4" t="inlineStr">
        <is>
          <t>Financial assets at amortised cost, category [member]</t>
        </is>
      </c>
    </row>
    <row r="22">
      <c r="A22" s="3" t="inlineStr">
        <is>
          <t>Disclosure of financial assets [line items]</t>
        </is>
      </c>
    </row>
    <row r="23">
      <c r="A23" s="4" t="inlineStr">
        <is>
          <t>Accounts receivable</t>
        </is>
      </c>
      <c r="B23" s="5" t="n">
        <v>77350250</v>
      </c>
      <c r="C23" s="5" t="n">
        <v>346379574</v>
      </c>
    </row>
    <row r="24">
      <c r="A24" s="4" t="inlineStr">
        <is>
          <t>Financial assets included in prepayments, deposits and other receivables</t>
        </is>
      </c>
      <c r="B24" s="5" t="n">
        <v>1650827</v>
      </c>
      <c r="C24" s="5" t="n">
        <v>1355013</v>
      </c>
    </row>
    <row r="25">
      <c r="A25" s="4" t="inlineStr">
        <is>
          <t>Due from immediate holding company</t>
        </is>
      </c>
      <c r="B25" s="5" t="n">
        <v>6477266499</v>
      </c>
      <c r="C25" s="5" t="n">
        <v>2921838772</v>
      </c>
    </row>
    <row r="26">
      <c r="A26" s="4" t="inlineStr">
        <is>
          <t>Other assets</t>
        </is>
      </c>
      <c r="B26" s="5" t="n">
        <v>197309175</v>
      </c>
      <c r="C26" s="5" t="n">
        <v>245502780</v>
      </c>
    </row>
    <row r="27">
      <c r="A27" s="4" t="inlineStr">
        <is>
          <t>Cash and bank balances</t>
        </is>
      </c>
      <c r="B27" s="5" t="n">
        <v>453966764</v>
      </c>
      <c r="C27" s="5" t="n">
        <v>766430471</v>
      </c>
    </row>
    <row r="28">
      <c r="A28" s="4" t="inlineStr">
        <is>
          <t>Financial assets</t>
        </is>
      </c>
      <c r="B28" s="6" t="n">
        <v>7207543515</v>
      </c>
      <c r="C28" s="6" t="n">
        <v>42815066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Liabilities (Detail) - HKD ($)</t>
        </is>
      </c>
      <c r="B1" s="2" t="inlineStr">
        <is>
          <t>Dec. 31, 2020</t>
        </is>
      </c>
      <c r="C1" s="2" t="inlineStr">
        <is>
          <t>Dec. 31, 2019</t>
        </is>
      </c>
    </row>
    <row r="2">
      <c r="A2" s="3" t="inlineStr">
        <is>
          <t>Disclosure of financial liabilities [line items]</t>
        </is>
      </c>
    </row>
    <row r="3">
      <c r="A3" s="4" t="inlineStr">
        <is>
          <t>Accounts payable</t>
        </is>
      </c>
      <c r="B3" s="6" t="n">
        <v>201986202</v>
      </c>
      <c r="C3" s="6" t="n">
        <v>492039336</v>
      </c>
    </row>
    <row r="4">
      <c r="A4" s="4" t="inlineStr">
        <is>
          <t>Margin loans payable</t>
        </is>
      </c>
      <c r="B4" s="4" t="inlineStr">
        <is>
          <t xml:space="preserve"> </t>
        </is>
      </c>
      <c r="C4" s="5" t="n">
        <v>317722438</v>
      </c>
    </row>
    <row r="5">
      <c r="A5" s="4" t="inlineStr">
        <is>
          <t>Financial liabilities included in other payables and accruals</t>
        </is>
      </c>
      <c r="B5" s="5" t="n">
        <v>54162984</v>
      </c>
      <c r="C5" s="5" t="n">
        <v>66043431</v>
      </c>
    </row>
    <row r="6">
      <c r="A6" s="4" t="inlineStr">
        <is>
          <t>Bank borrowings</t>
        </is>
      </c>
      <c r="B6" s="5" t="n">
        <v>232280000</v>
      </c>
      <c r="C6" s="5" t="n">
        <v>0</v>
      </c>
    </row>
    <row r="7">
      <c r="A7" s="4" t="inlineStr">
        <is>
          <t>Derivative financial liability</t>
        </is>
      </c>
      <c r="B7" s="5" t="n">
        <v>12954313</v>
      </c>
      <c r="C7" s="5" t="n">
        <v>20813810</v>
      </c>
    </row>
    <row r="8">
      <c r="A8" s="4" t="inlineStr">
        <is>
          <t>Convertible bond</t>
        </is>
      </c>
      <c r="B8" s="5" t="n">
        <v>103278429</v>
      </c>
      <c r="C8" s="5" t="n">
        <v>95995690</v>
      </c>
    </row>
    <row r="9">
      <c r="A9" s="4" t="inlineStr">
        <is>
          <t>Financial liabilities</t>
        </is>
      </c>
      <c r="B9" s="5" t="n">
        <v>604661928</v>
      </c>
      <c r="C9" s="5" t="n">
        <v>992614705</v>
      </c>
    </row>
    <row r="10">
      <c r="A10" s="4" t="inlineStr">
        <is>
          <t>Financial liabilities at amortized cost [Member]</t>
        </is>
      </c>
    </row>
    <row r="11">
      <c r="A11" s="3" t="inlineStr">
        <is>
          <t>Disclosure of financial liabilities [line items]</t>
        </is>
      </c>
    </row>
    <row r="12">
      <c r="A12" s="4" t="inlineStr">
        <is>
          <t>Accounts payable</t>
        </is>
      </c>
      <c r="B12" s="5" t="n">
        <v>201986202</v>
      </c>
      <c r="C12" s="5" t="n">
        <v>492039336</v>
      </c>
    </row>
    <row r="13">
      <c r="A13" s="4" t="inlineStr">
        <is>
          <t>Margin loans payable</t>
        </is>
      </c>
      <c r="C13" s="5" t="n">
        <v>317722438</v>
      </c>
    </row>
    <row r="14">
      <c r="A14" s="4" t="inlineStr">
        <is>
          <t>Financial liabilities included in other payables and accruals</t>
        </is>
      </c>
      <c r="B14" s="5" t="n">
        <v>54162984</v>
      </c>
      <c r="C14" s="5" t="n">
        <v>66043431</v>
      </c>
    </row>
    <row r="15">
      <c r="A15" s="4" t="inlineStr">
        <is>
          <t>Bank borrowings</t>
        </is>
      </c>
      <c r="B15" s="5" t="n">
        <v>232280000</v>
      </c>
    </row>
    <row r="16">
      <c r="A16" s="4" t="inlineStr">
        <is>
          <t>Convertible bond</t>
        </is>
      </c>
      <c r="B16" s="5" t="n">
        <v>103278429</v>
      </c>
      <c r="C16" s="5" t="n">
        <v>95995690</v>
      </c>
    </row>
    <row r="17">
      <c r="A17" s="4" t="inlineStr">
        <is>
          <t>Financial liabilities</t>
        </is>
      </c>
      <c r="B17" s="5" t="n">
        <v>591707615</v>
      </c>
      <c r="C17" s="5" t="n">
        <v>971800895</v>
      </c>
    </row>
    <row r="18">
      <c r="A18" s="4" t="inlineStr">
        <is>
          <t>Financial liabilities at fair value through profit or loss, category [member]</t>
        </is>
      </c>
    </row>
    <row r="19">
      <c r="A19" s="3" t="inlineStr">
        <is>
          <t>Disclosure of financial liabilities [line items]</t>
        </is>
      </c>
    </row>
    <row r="20">
      <c r="A20" s="4" t="inlineStr">
        <is>
          <t>Derivative financial liability</t>
        </is>
      </c>
      <c r="B20" s="5" t="n">
        <v>12954313</v>
      </c>
      <c r="C20" s="5" t="n">
        <v>20813810</v>
      </c>
    </row>
    <row r="21">
      <c r="A21" s="4" t="inlineStr">
        <is>
          <t>Financial liabilities</t>
        </is>
      </c>
      <c r="B21" s="6" t="n">
        <v>12954313</v>
      </c>
      <c r="C21" s="6" t="n">
        <v>208138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Other Income</t>
        </is>
      </c>
      <c r="B1" s="2" t="inlineStr">
        <is>
          <t>12 Months Ended</t>
        </is>
      </c>
    </row>
    <row r="2">
      <c r="B2" s="2" t="inlineStr">
        <is>
          <t>Dec. 31, 2020</t>
        </is>
      </c>
    </row>
    <row r="3">
      <c r="A3" s="3" t="inlineStr">
        <is>
          <t>Disclosure of disaggregation of revenue from contracts with customers [abstract]</t>
        </is>
      </c>
    </row>
    <row r="4">
      <c r="A4" s="4" t="inlineStr">
        <is>
          <t>Revenue and Other Income</t>
        </is>
      </c>
      <c r="B4" s="4" t="inlineStr">
        <is>
          <t>5. REVENUE AND OTHER INCOME An analysis of revenue is as follows: For the year ended December 31, 2018 2019 2020 HK$ HK$ HK$ Revenue from contracts with customers Investment banking Investment banking fee and income 288,591,129 455,955,912 376,324,880 Asset management Management fee and performance-based incentive fee 43,465,186 103,509,196 196,352,216 Brokerage and handling fees 31,393,570 19,383,099 33,359,007 Others 4,088,230 1,158,069 1,227,022 78,946,986 124,050,364 230,938,245 367,538,115 580,006,276 607,263,125 Revenue from other sources Strategic investments Dividend income 99,227,724 92,316,548 88,078,159 Gain related to disposed investment — 8,235,180 82,948,508 99,227,724 100,551,728 171,026,667 Net fair value changes on financial assets at fair value through profit or loss and stock loan -from listed equity shares, at quoted price 202,304,000 (683,060,000 ) (371,305,326 ) -from unlisted debt securities 86,000 — — -from unlisted equity shares 54,070,295 41,456,007 313,561,520 -from unlisted equity linked note — — 26,688,861 Total net fair value changes on financial assets at fair value through profit or loss and stock loan 256,460,295 (641,603,993 ) (31,054,945 ) Net fair value changes on derivative financial asset -from derivative financial asset — 1,165,220,000 371,305,326 355,688,019 624,167,735 511,277,048 Total revenue 723,226,134 1,204,174,011 1,118,540,173 (i) Disaggregated revenue information The Company assesses revenues based upon the nature or type of goods or services it provides and the operating segments of the related businesses. For more information on the operating segments, see Note 4, “Operating Segment Information”. The following tables present disaggregated revenue information: For the year ended December 31, 2018 Segments Investment Asset Strategic Total HK$ HK$ HK$ HK$ Investment banking Underwriting commission and brokerage fee 217,002,789 — — 217,002,789 Financial advisory fee 71,588,340 — — 71,588,340 Asset management Management fee and performance-based incentive fee — 43,465,186 — 43,465,186 Brokerage and handling fee — 31,393,570 — 31,393,570 Strategic investment Net fair value changes on financial assets at fair value through profit or loss and stock loan — — 256,460,295 256,460,295 Dividend income — — 99,227,724 99,227,724 Others — 4,088,230 — 4,088,230 Total 288,591,129 78,946,986 355,688,019 723,226,134 Segments Investment Asset Total HK$ HK$ HK$ Timing of revenue recognition Services transferred at a point in time 217,002,789 35,481,800 252,484,589 Services transferred over time 71,588,340 43,465,186 115,053,526 Total revenue from contracts with customers 288,591,129 78,946,986 367,538,115 For the year ended December 31, 2019 Segments Investment Asset Strategic Total HK$ HK$ HK$ HK$ Investment banking Underwriting commission and brokerage fee 403,573,912 — — 403,573,912 Financial advisory fee 52,382,000 — — 52,382,000 Asset management Management fee and performance-based incentive fee — 103,509,196 — 103,509,196 Brokerage and handling fee — 19,383,099 — 19,383,099 Strategic investment Net fair value changes on financial assets at fair value through profit or loss and stock loan — — (641,603,993 ) (641,603,993 ) Net fair value changes on derivative financial asset — — 1,165,220,000 1,165,220,000 Gain related to disposed investment — — 8,235,180 8,235,180 Dividend income — — 92,316,548 92,316,548 Others — 1,158,069 — 1,158,069 Total 455,955,912 124,050,364 624,167,735 1,204,174,011 Segments Investment Asset Total HK$ HK$ HK$ Timing of revenue recognition Services transferred at a point in time 403,573,912 20,541,168 424,115,080 Services transferred over time 52,382,000 103,509,196 155,891,196 Total revenue from contracts with customers 455,955,912 124,050,364 580,006,276 For the year ended December 31, 2020 Segments Investment Asset Strategic Total HK$ HK$ HK$ HK$ Investment banking Underwriting commission and brokerage fee 165,472,605 — — 165,472,605 Financial advisory fee 210,852,275 — — 210,852,275 Asset management Management fee and performance-based incentive fee — 196,352,216 — 196,352,216 Brokerage and handling fee — 33,359,007 — 33,359,007 Strategic investment Net fair value changes on financial assets at fair value through profit or loss and stock loan — — (31,054,945 ) (31,054,945 ) Net fair value changes on derivative financial asset — — 371,305,326 371,305,326 Gain related to disposed investment — — 82,948,508 82,948,508 Dividend income — — 88,078,159 88,078,159 Others — 1,227,022 — 1,227,022 Total 376,324,880 230,938,245 511,277,048 1,118,540,173 Segments Investment Asset Total HK$ HK$ HK$ Timing of revenue recognition Services transferred at a point in time 165,472,605 34,586,029 200,058,634 Services transferred over time 210,852,275 196,352,216 407,204,491 Total revenue from contracts with customers 376,324,880 230,938,245 607,263,125 The following table shows the amounts of revenues recognised in the current period that were included in the contract liabilities at the beginning of the reporting period: As of December 31, 2019 2020 HK$ HK$ Revenue recognised that was included in contract liabilities at the beginning of the reporting period Asset management 39,296,815 94,328,532 (ii) Performance obligations The transaction prices allocated to the remaining performance obligations of asset management services (unsatisfied or partially unsatisfied) as of December 31, 2019 and 2020 are as follows: As of December 31, 2019 2020 HK$ HK$ Within one year 75,077,754 35,716,912 More than one year 36,896,409 11,554,086 111,974,163 47,270,998 The performance obligations expected to be recognised in more than one year relate to upfront fee that are to be satisfied within two years. All the other remaining performance obligations are expected to be recognised within one year. Other income For the year ended December 31, 2018 2019 2020 HK$ HK$ HK$ Bank interest income 7,681 1,115,839 67,783 Interest income from the immediate holding company (Note 28(a)(iv)) (Note 28(b)(i)) — 17,562,104 101,159,079 Other income from a fellow subsidiary (Note 28(b)(iv)) 3,666,040 — — Government grants — — 3,061,665 Others 11,719,054 3,412,325 7,578,941 15,392,775 22,090,268 111,867,468 During the current year, the Group recognised government grants of HK$3,061,665 applicable to Covid-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nd fair value hierarchy of financial instruments - Schedule of carrying amount and fair value of the financial instruments (Detail) - HKD ($)</t>
        </is>
      </c>
      <c r="B1" s="2" t="inlineStr">
        <is>
          <t>Dec. 31, 2020</t>
        </is>
      </c>
      <c r="C1" s="2" t="inlineStr">
        <is>
          <t>Dec. 31, 2019</t>
        </is>
      </c>
    </row>
    <row r="2">
      <c r="A2" s="3" t="inlineStr">
        <is>
          <t>Categories of financial assets [abstract]</t>
        </is>
      </c>
    </row>
    <row r="3">
      <c r="A3" s="4" t="inlineStr">
        <is>
          <t>Financial assets at fair value through profit or loss</t>
        </is>
      </c>
      <c r="B3" s="6" t="n">
        <v>1377856715</v>
      </c>
      <c r="C3" s="6" t="n">
        <v>1572697716</v>
      </c>
    </row>
    <row r="4">
      <c r="A4" s="4" t="inlineStr">
        <is>
          <t>Derivative financial Asset</t>
        </is>
      </c>
      <c r="B4" s="5" t="n">
        <v>1023902566</v>
      </c>
      <c r="C4" s="5" t="n">
        <v>1165220000</v>
      </c>
    </row>
    <row r="5">
      <c r="A5" s="4" t="inlineStr">
        <is>
          <t>Stock loan</t>
        </is>
      </c>
      <c r="B5" s="5" t="n">
        <v>878483400</v>
      </c>
      <c r="C5" s="5" t="n">
        <v>1200980200</v>
      </c>
    </row>
    <row r="6">
      <c r="A6" s="4" t="inlineStr">
        <is>
          <t>Financial assets</t>
        </is>
      </c>
      <c r="B6" s="5" t="n">
        <v>2256340115</v>
      </c>
      <c r="C6" s="5" t="n">
        <v>2773677916</v>
      </c>
    </row>
    <row r="7">
      <c r="A7" s="4" t="inlineStr">
        <is>
          <t>Carrying amounts [member]</t>
        </is>
      </c>
    </row>
    <row r="8">
      <c r="A8" s="3" t="inlineStr">
        <is>
          <t>Categories of financial assets [abstract]</t>
        </is>
      </c>
    </row>
    <row r="9">
      <c r="A9" s="4" t="inlineStr">
        <is>
          <t>Financial assets</t>
        </is>
      </c>
      <c r="B9" s="5" t="n">
        <v>3280242681</v>
      </c>
      <c r="C9" s="5" t="n">
        <v>3938897916</v>
      </c>
    </row>
    <row r="10">
      <c r="A10" s="3" t="inlineStr">
        <is>
          <t>Categories of financial liabilities [abstract]</t>
        </is>
      </c>
    </row>
    <row r="11">
      <c r="A11" s="4" t="inlineStr">
        <is>
          <t>Derivative financial liability</t>
        </is>
      </c>
      <c r="B11" s="5" t="n">
        <v>12954313</v>
      </c>
      <c r="C11" s="5" t="n">
        <v>20813810</v>
      </c>
    </row>
    <row r="12">
      <c r="A12" s="4" t="inlineStr">
        <is>
          <t>Carrying amounts [member] | Financial assets at fair value through profit or loss, category [member]</t>
        </is>
      </c>
    </row>
    <row r="13">
      <c r="A13" s="3" t="inlineStr">
        <is>
          <t>Categories of financial assets [abstract]</t>
        </is>
      </c>
    </row>
    <row r="14">
      <c r="A14" s="4" t="inlineStr">
        <is>
          <t>Financial assets at fair value through profit or loss</t>
        </is>
      </c>
      <c r="B14" s="5" t="n">
        <v>1377856715</v>
      </c>
      <c r="C14" s="5" t="n">
        <v>1572697716</v>
      </c>
    </row>
    <row r="15">
      <c r="A15" s="4" t="inlineStr">
        <is>
          <t>Carrying amounts [member] | Stock loan [member]</t>
        </is>
      </c>
    </row>
    <row r="16">
      <c r="A16" s="3" t="inlineStr">
        <is>
          <t>Categories of financial assets [abstract]</t>
        </is>
      </c>
    </row>
    <row r="17">
      <c r="A17" s="4" t="inlineStr">
        <is>
          <t>Stock loan</t>
        </is>
      </c>
      <c r="B17" s="5" t="n">
        <v>878483400</v>
      </c>
      <c r="C17" s="5" t="n">
        <v>1200980200</v>
      </c>
    </row>
    <row r="18">
      <c r="A18" s="4" t="inlineStr">
        <is>
          <t>Carrying amounts [member] | Derivative financial Asset [member]</t>
        </is>
      </c>
    </row>
    <row r="19">
      <c r="A19" s="3" t="inlineStr">
        <is>
          <t>Categories of financial assets [abstract]</t>
        </is>
      </c>
    </row>
    <row r="20">
      <c r="A20" s="4" t="inlineStr">
        <is>
          <t>Derivative financial Asset</t>
        </is>
      </c>
      <c r="B20" s="5" t="n">
        <v>1023902566</v>
      </c>
      <c r="C20" s="5" t="n">
        <v>1165220000</v>
      </c>
    </row>
    <row r="21">
      <c r="A21" s="4" t="inlineStr">
        <is>
          <t>Fair values [member]</t>
        </is>
      </c>
    </row>
    <row r="22">
      <c r="A22" s="3" t="inlineStr">
        <is>
          <t>Categories of financial assets [abstract]</t>
        </is>
      </c>
    </row>
    <row r="23">
      <c r="A23" s="4" t="inlineStr">
        <is>
          <t>Financial assets</t>
        </is>
      </c>
      <c r="B23" s="5" t="n">
        <v>3292509134</v>
      </c>
      <c r="C23" s="5" t="n">
        <v>3921050695</v>
      </c>
    </row>
    <row r="24">
      <c r="A24" s="3" t="inlineStr">
        <is>
          <t>Categories of financial liabilities [abstract]</t>
        </is>
      </c>
    </row>
    <row r="25">
      <c r="A25" s="4" t="inlineStr">
        <is>
          <t>Derivative financial liability</t>
        </is>
      </c>
      <c r="B25" s="5" t="n">
        <v>12954313</v>
      </c>
      <c r="C25" s="5" t="n">
        <v>20813810</v>
      </c>
    </row>
    <row r="26">
      <c r="A26" s="4" t="inlineStr">
        <is>
          <t>Fair values [member] | Financial assets at fair value through profit or loss, category [member]</t>
        </is>
      </c>
    </row>
    <row r="27">
      <c r="A27" s="3" t="inlineStr">
        <is>
          <t>Categories of financial assets [abstract]</t>
        </is>
      </c>
    </row>
    <row r="28">
      <c r="A28" s="4" t="inlineStr">
        <is>
          <t>Financial assets at fair value through profit or loss</t>
        </is>
      </c>
      <c r="B28" s="5" t="n">
        <v>1377856715</v>
      </c>
      <c r="C28" s="5" t="n">
        <v>1572697716</v>
      </c>
    </row>
    <row r="29">
      <c r="A29" s="4" t="inlineStr">
        <is>
          <t>Fair values [member] | Stock loan [member]</t>
        </is>
      </c>
    </row>
    <row r="30">
      <c r="A30" s="3" t="inlineStr">
        <is>
          <t>Categories of financial assets [abstract]</t>
        </is>
      </c>
    </row>
    <row r="31">
      <c r="A31" s="4" t="inlineStr">
        <is>
          <t>Stock loan</t>
        </is>
      </c>
      <c r="B31" s="5" t="n">
        <v>878483400</v>
      </c>
      <c r="C31" s="5" t="n">
        <v>1200980200</v>
      </c>
    </row>
    <row r="32">
      <c r="A32" s="4" t="inlineStr">
        <is>
          <t>Fair values [member] | Derivative financial Asset [member]</t>
        </is>
      </c>
    </row>
    <row r="33">
      <c r="A33" s="3" t="inlineStr">
        <is>
          <t>Categories of financial assets [abstract]</t>
        </is>
      </c>
    </row>
    <row r="34">
      <c r="A34" s="4" t="inlineStr">
        <is>
          <t>Derivative financial Asset</t>
        </is>
      </c>
      <c r="B34" s="6" t="n">
        <v>1036169019</v>
      </c>
      <c r="C34" s="6" t="n">
        <v>114737277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and fair value hierarchy of financial instruments - Summary of Significant Unobservable Inputs to Valuation of Financial Instruments (Detail)</t>
        </is>
      </c>
      <c r="B1" s="2" t="inlineStr">
        <is>
          <t>12 Months Ended</t>
        </is>
      </c>
    </row>
    <row r="2">
      <c r="B2" s="2" t="inlineStr">
        <is>
          <t>Dec. 31, 2020</t>
        </is>
      </c>
      <c r="C2" s="2" t="inlineStr">
        <is>
          <t>Dec. 31, 2019</t>
        </is>
      </c>
    </row>
    <row r="3">
      <c r="A3" s="4" t="inlineStr">
        <is>
          <t>Unlisted Equity Investment Investment C</t>
        </is>
      </c>
    </row>
    <row r="4">
      <c r="A4" s="3" t="inlineStr">
        <is>
          <t>Disclosure of sensitivity analysis of fair value measurement to changes in unobservable inputs, assets [line items]</t>
        </is>
      </c>
    </row>
    <row r="5">
      <c r="A5" s="4" t="inlineStr">
        <is>
          <t>Valuation Technique</t>
        </is>
      </c>
      <c r="B5" s="4" t="inlineStr">
        <is>
          <t>Multiple/EVA</t>
        </is>
      </c>
      <c r="C5" s="4" t="inlineStr">
        <is>
          <t>Multiple/EVA</t>
        </is>
      </c>
    </row>
    <row r="6">
      <c r="A6" s="4" t="inlineStr">
        <is>
          <t>Significant Unobservable input</t>
        </is>
      </c>
      <c r="B6" s="4" t="inlineStr">
        <is>
          <t>Equity volatility</t>
        </is>
      </c>
      <c r="C6" s="4" t="inlineStr">
        <is>
          <t>Equity volatility</t>
        </is>
      </c>
    </row>
    <row r="7">
      <c r="A7" s="4" t="inlineStr">
        <is>
          <t>Range</t>
        </is>
      </c>
      <c r="B7" s="4" t="inlineStr">
        <is>
          <t>63.61%</t>
        </is>
      </c>
      <c r="C7" s="4" t="inlineStr">
        <is>
          <t>33.08%</t>
        </is>
      </c>
    </row>
    <row r="8">
      <c r="A8" s="4" t="inlineStr">
        <is>
          <t>Sensitivity of Value to the input</t>
        </is>
      </c>
      <c r="B8" s="4" t="inlineStr">
        <is>
          <t>5% increase/decrease in volatility results in decrease/increase in fair value by 3.5%/3.3%</t>
        </is>
      </c>
      <c r="C8" s="4" t="inlineStr">
        <is>
          <t>5% increase/decrease in volatility results in decrease/increase in fair value by 1.0%/0.3%</t>
        </is>
      </c>
    </row>
    <row r="9">
      <c r="A9" s="4" t="inlineStr">
        <is>
          <t>Unlisted Equity Investment Investment B</t>
        </is>
      </c>
    </row>
    <row r="10">
      <c r="A10" s="3" t="inlineStr">
        <is>
          <t>Disclosure of sensitivity analysis of fair value measurement to changes in unobservable inputs, assets [line items]</t>
        </is>
      </c>
    </row>
    <row r="11">
      <c r="A11" s="4" t="inlineStr">
        <is>
          <t>Valuation Technique</t>
        </is>
      </c>
      <c r="B11" s="4" t="inlineStr">
        <is>
          <t>Multiple/EVA</t>
        </is>
      </c>
    </row>
    <row r="12">
      <c r="A12" s="4" t="inlineStr">
        <is>
          <t>Significant Unobservable input</t>
        </is>
      </c>
      <c r="B12" s="4" t="inlineStr">
        <is>
          <t xml:space="preserve">&amp;lt;div style="font-size: 10pt; margin-top: 0px; margin-bottom: 0px; line-height: normal;"&gt; &amp;lt;/div&gt; &amp;lt;div style="font-family: &amp;quot;times new roman&amp;quot;; font-size: 10pt; margin-top: 0pt; margin-bottom: 1pt; line-height: normal;;text-align:right;"&gt;&amp;lt;div style="background-color: rgb(204, 238, 255); letter-spacing: 0px; top: 0px;;display:inline;"&gt;&amp;lt;div style="font-family: &amp;quot;times new roman&amp;quot;; font-size: 10pt; letter-spacing: 0px; top: 0px; background-color: rgb(204, 238, 255);;display:inline;"&gt;Equity volatility&amp;lt;/div&gt;&amp;lt;/div&gt;&amp;lt;/div&gt; </t>
        </is>
      </c>
    </row>
    <row r="13">
      <c r="A13" s="4" t="inlineStr">
        <is>
          <t>Range</t>
        </is>
      </c>
      <c r="B13" s="4" t="inlineStr">
        <is>
          <t>39.64%</t>
        </is>
      </c>
    </row>
    <row r="14">
      <c r="A14" s="4" t="inlineStr">
        <is>
          <t>Sensitivity of Value to the input</t>
        </is>
      </c>
      <c r="B14" s="4" t="inlineStr">
        <is>
          <t>5% increase/decrease in volatility results in decrease/increase in fair value by 0.9%/0.9%</t>
        </is>
      </c>
    </row>
    <row r="15">
      <c r="A15" s="4" t="inlineStr">
        <is>
          <t>Derivative Financial Liability [member]</t>
        </is>
      </c>
    </row>
    <row r="16">
      <c r="A16" s="3" t="inlineStr">
        <is>
          <t>Disclosure of sensitivity analysis of fair value measurement to changes in unobservable inputs, assets [line items]</t>
        </is>
      </c>
    </row>
    <row r="17">
      <c r="A17" s="4" t="inlineStr">
        <is>
          <t>Valuation Technique</t>
        </is>
      </c>
      <c r="B17" s="4" t="inlineStr">
        <is>
          <t>Binomial option pricing model</t>
        </is>
      </c>
      <c r="C17" s="4" t="inlineStr">
        <is>
          <t>Binomial option pricing model</t>
        </is>
      </c>
    </row>
    <row r="18">
      <c r="A18" s="4" t="inlineStr">
        <is>
          <t>Significant Unobservable input</t>
        </is>
      </c>
      <c r="B18" s="4" t="inlineStr">
        <is>
          <t>Volatility</t>
        </is>
      </c>
      <c r="C18" s="4" t="inlineStr">
        <is>
          <t>Volatility</t>
        </is>
      </c>
    </row>
    <row r="19">
      <c r="A19" s="4" t="inlineStr">
        <is>
          <t>Range</t>
        </is>
      </c>
      <c r="B19" s="4" t="inlineStr">
        <is>
          <t>56.58%</t>
        </is>
      </c>
      <c r="C19" s="4" t="inlineStr">
        <is>
          <t>67.87%</t>
        </is>
      </c>
    </row>
    <row r="20">
      <c r="A20" s="4" t="inlineStr">
        <is>
          <t>Sensitivity of Value to the input</t>
        </is>
      </c>
      <c r="B20" s="4" t="inlineStr">
        <is>
          <t>5% increase/decrease in volatility results in increase/decrease in fair value by 1.63%/1.66%</t>
        </is>
      </c>
      <c r="C20" s="4" t="inlineStr">
        <is>
          <t xml:space="preserve">  5% increase/decrease in volatility results in increase/decrease in fair value by 4.58%/4.66%</t>
        </is>
      </c>
    </row>
    <row r="21">
      <c r="A21" s="4" t="inlineStr">
        <is>
          <t>Derivative financial Asset [member]</t>
        </is>
      </c>
    </row>
    <row r="22">
      <c r="A22" s="3" t="inlineStr">
        <is>
          <t>Disclosure of sensitivity analysis of fair value measurement to changes in unobservable inputs, assets [line items]</t>
        </is>
      </c>
    </row>
    <row r="23">
      <c r="A23" s="4" t="inlineStr">
        <is>
          <t>Valuation Technique</t>
        </is>
      </c>
      <c r="B23" s="4" t="inlineStr">
        <is>
          <t>MCS</t>
        </is>
      </c>
      <c r="C23" s="4" t="inlineStr">
        <is>
          <t>MCS</t>
        </is>
      </c>
    </row>
    <row r="24">
      <c r="A24" s="4" t="inlineStr">
        <is>
          <t>Significant Unobservable input</t>
        </is>
      </c>
      <c r="B24" s="4" t="inlineStr">
        <is>
          <t>Volatility of Underlying Assets</t>
        </is>
      </c>
      <c r="C24" s="4" t="inlineStr">
        <is>
          <t>Volatility of Underlying Assets</t>
        </is>
      </c>
    </row>
    <row r="25">
      <c r="A25" s="4" t="inlineStr">
        <is>
          <t>Range</t>
        </is>
      </c>
      <c r="B25" s="4" t="inlineStr">
        <is>
          <t>46.03%</t>
        </is>
      </c>
    </row>
    <row r="26">
      <c r="A26" s="4" t="inlineStr">
        <is>
          <t>Sensitivity of Value to the input</t>
        </is>
      </c>
      <c r="B26" s="4" t="inlineStr">
        <is>
          <t>5% increase/decrease in volatility results in increase/decrease in fair value by 0.23%/0.11%</t>
        </is>
      </c>
      <c r="C26" s="4" t="inlineStr">
        <is>
          <t>5% increase/decrease in volatility results in increase/decrease in fair value by 0.02%/0.23%</t>
        </is>
      </c>
    </row>
    <row r="27">
      <c r="A27" s="4" t="inlineStr">
        <is>
          <t>Bottom of range [member] | Derivative financial Asset [member]</t>
        </is>
      </c>
    </row>
    <row r="28">
      <c r="A28" s="3" t="inlineStr">
        <is>
          <t>Disclosure of sensitivity analysis of fair value measurement to changes in unobservable inputs, assets [line items]</t>
        </is>
      </c>
    </row>
    <row r="29">
      <c r="A29" s="4" t="inlineStr">
        <is>
          <t>Range</t>
        </is>
      </c>
      <c r="C29" s="4" t="inlineStr">
        <is>
          <t>32.82%</t>
        </is>
      </c>
    </row>
    <row r="30">
      <c r="A30" s="4" t="inlineStr">
        <is>
          <t>Top of range [member] | Derivative financial Asset [member]</t>
        </is>
      </c>
    </row>
    <row r="31">
      <c r="A31" s="3" t="inlineStr">
        <is>
          <t>Disclosure of sensitivity analysis of fair value measurement to changes in unobservable inputs, assets [line items]</t>
        </is>
      </c>
    </row>
    <row r="32">
      <c r="A32" s="4" t="inlineStr">
        <is>
          <t>Range</t>
        </is>
      </c>
      <c r="C32" s="4" t="inlineStr">
        <is>
          <t>36.28%</t>
        </is>
      </c>
    </row>
    <row r="33">
      <c r="A33" s="4" t="inlineStr">
        <is>
          <t>Credit Rate Increase BB To BBB | Derivative financial Asset [member]</t>
        </is>
      </c>
    </row>
    <row r="34">
      <c r="A34" s="3" t="inlineStr">
        <is>
          <t>Disclosure of sensitivity analysis of fair value measurement to changes in unobservable inputs, assets [line items]</t>
        </is>
      </c>
    </row>
    <row r="35">
      <c r="A35" s="4" t="inlineStr">
        <is>
          <t>Significant Unobservable input</t>
        </is>
      </c>
      <c r="B35" s="4" t="inlineStr">
        <is>
          <t>Credit rating</t>
        </is>
      </c>
      <c r="C35" s="4" t="inlineStr">
        <is>
          <t>Credit rating</t>
        </is>
      </c>
    </row>
    <row r="36">
      <c r="A36" s="4" t="inlineStr">
        <is>
          <t>Sensitivity of Value to the input</t>
        </is>
      </c>
      <c r="B36" s="4" t="inlineStr">
        <is>
          <t>One rank level increase in credit rating of counterparty from BB to BBB results in increase in fair value by 0.02%</t>
        </is>
      </c>
      <c r="C36" s="4" t="inlineStr">
        <is>
          <t>One rank level increase in credit rating of counterparty from BB to BBB results in increase in fair value by 0.04%</t>
        </is>
      </c>
    </row>
    <row r="37">
      <c r="A37" s="4" t="inlineStr">
        <is>
          <t>Credit Rate Decrease BB to B | Derivative financial Asset [member]</t>
        </is>
      </c>
    </row>
    <row r="38">
      <c r="A38" s="3" t="inlineStr">
        <is>
          <t>Disclosure of sensitivity analysis of fair value measurement to changes in unobservable inputs, assets [line items]</t>
        </is>
      </c>
    </row>
    <row r="39">
      <c r="A39" s="4" t="inlineStr">
        <is>
          <t>Sensitivity of Value to the input</t>
        </is>
      </c>
      <c r="B39" s="4" t="inlineStr">
        <is>
          <t>One rank level decrease in credit rating of counterparty from BB to B results in decrease in fair value by 0.16%</t>
        </is>
      </c>
      <c r="C39" s="4" t="inlineStr">
        <is>
          <t>One rank level decrease in credit rating of counterparty from BB to B results in decrease in fair value by 0.80%</t>
        </is>
      </c>
    </row>
    <row r="40">
      <c r="A40" s="4" t="inlineStr">
        <is>
          <t>Average PE multiple of peers [Member] | Unlisted Equity Investment Investment C</t>
        </is>
      </c>
    </row>
    <row r="41">
      <c r="A41" s="3" t="inlineStr">
        <is>
          <t>Disclosure of sensitivity analysis of fair value measurement to changes in unobservable inputs, assets [line items]</t>
        </is>
      </c>
    </row>
    <row r="42">
      <c r="A42" s="4" t="inlineStr">
        <is>
          <t>Significant Unobservable input</t>
        </is>
      </c>
      <c r="B42" s="4" t="inlineStr">
        <is>
          <t>Median P/E multiple of peers</t>
        </is>
      </c>
      <c r="C42" s="4" t="inlineStr">
        <is>
          <t>Average P/E multiple of peers</t>
        </is>
      </c>
    </row>
    <row r="43">
      <c r="A43" s="4" t="inlineStr">
        <is>
          <t>Range</t>
        </is>
      </c>
      <c r="C43" s="4" t="inlineStr">
        <is>
          <t>10.80%</t>
        </is>
      </c>
    </row>
    <row r="44">
      <c r="A44" s="4" t="inlineStr">
        <is>
          <t>Sensitivity of Value to the input</t>
        </is>
      </c>
      <c r="C44" s="4" t="inlineStr">
        <is>
          <t>5% increase/decrease in P/E multiple results in increase/decrease in fair value by 5.4%/4.1%</t>
        </is>
      </c>
    </row>
    <row r="45">
      <c r="A45" s="4" t="inlineStr">
        <is>
          <t>Average PE multiple of peers [Member] | Unlisted Equity Investment Investment B</t>
        </is>
      </c>
    </row>
    <row r="46">
      <c r="A46" s="3" t="inlineStr">
        <is>
          <t>Disclosure of sensitivity analysis of fair value measurement to changes in unobservable inputs, assets [line items]</t>
        </is>
      </c>
    </row>
    <row r="47">
      <c r="A47" s="4" t="inlineStr">
        <is>
          <t>Range</t>
        </is>
      </c>
      <c r="B47" s="4" t="inlineStr">
        <is>
          <t>10.40%</t>
        </is>
      </c>
    </row>
    <row r="48">
      <c r="A48" s="4" t="inlineStr">
        <is>
          <t>Sensitivity of Value to the input</t>
        </is>
      </c>
      <c r="B48" s="4" t="inlineStr">
        <is>
          <t>5% increase/decrease in P/E multiple results in increase/decrease in fair value by 4.7%/4.8%</t>
        </is>
      </c>
    </row>
    <row r="49">
      <c r="A49" s="4" t="inlineStr">
        <is>
          <t>Discount Rate [Member] | Derivative Financial Liability [member]</t>
        </is>
      </c>
    </row>
    <row r="50">
      <c r="A50" s="3" t="inlineStr">
        <is>
          <t>Disclosure of sensitivity analysis of fair value measurement to changes in unobservable inputs, assets [line items]</t>
        </is>
      </c>
    </row>
    <row r="51">
      <c r="A51" s="4" t="inlineStr">
        <is>
          <t>Significant Unobservable input</t>
        </is>
      </c>
      <c r="B51" s="4" t="inlineStr">
        <is>
          <t>Discount rate</t>
        </is>
      </c>
      <c r="C51" s="4" t="inlineStr">
        <is>
          <t>Discount rate</t>
        </is>
      </c>
    </row>
    <row r="52">
      <c r="A52" s="4" t="inlineStr">
        <is>
          <t>Range</t>
        </is>
      </c>
      <c r="B52" s="4" t="inlineStr">
        <is>
          <t>9.77%</t>
        </is>
      </c>
      <c r="C52" s="4" t="inlineStr">
        <is>
          <t>12.52%</t>
        </is>
      </c>
    </row>
    <row r="53">
      <c r="A53" s="4" t="inlineStr">
        <is>
          <t>Sensitivity of Value to the input</t>
        </is>
      </c>
      <c r="B53" s="4" t="inlineStr">
        <is>
          <t>5% increase/decrease in discount rate results in decrease/increase in fair value by 8.22%/9.41%</t>
        </is>
      </c>
      <c r="C53" s="4" t="inlineStr">
        <is>
          <t>5% increase/decrease in discount rate results in increase/decrease in fair value by 0.32%/0.32%</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and fair value hierarchy of financial instruments - Disclosure of Fair Value Measurement of Assets Explanatory (Detail) - HKD ($)</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 at fair value through profit or loss</t>
        </is>
      </c>
      <c r="B3" s="6" t="n">
        <v>1377856715</v>
      </c>
      <c r="C3" s="6" t="n">
        <v>1572697716</v>
      </c>
    </row>
    <row r="4">
      <c r="A4" s="4" t="inlineStr">
        <is>
          <t>Stock Loan</t>
        </is>
      </c>
      <c r="B4" s="5" t="n">
        <v>878483400</v>
      </c>
      <c r="C4" s="5" t="n">
        <v>1200980200</v>
      </c>
    </row>
    <row r="5">
      <c r="A5" s="4" t="inlineStr">
        <is>
          <t>Financial assets</t>
        </is>
      </c>
      <c r="B5" s="5" t="n">
        <v>2256340115</v>
      </c>
      <c r="C5" s="5" t="n">
        <v>2773677916</v>
      </c>
    </row>
    <row r="6">
      <c r="A6" s="4" t="inlineStr">
        <is>
          <t>Derivative financial Asset</t>
        </is>
      </c>
      <c r="B6" s="5" t="n">
        <v>1023902566</v>
      </c>
      <c r="C6" s="5" t="n">
        <v>1165220000</v>
      </c>
    </row>
    <row r="7">
      <c r="A7" s="4" t="inlineStr">
        <is>
          <t>Financial assets</t>
        </is>
      </c>
      <c r="B7" s="5" t="n">
        <v>3280242681</v>
      </c>
      <c r="C7" s="5" t="n">
        <v>3938897916</v>
      </c>
    </row>
    <row r="8">
      <c r="A8" s="4" t="inlineStr">
        <is>
          <t>Quoted prices in active markets (Level 1)</t>
        </is>
      </c>
    </row>
    <row r="9">
      <c r="A9" s="3" t="inlineStr">
        <is>
          <t>Disclosure of detailed information about financial instruments [line items]</t>
        </is>
      </c>
    </row>
    <row r="10">
      <c r="A10" s="4" t="inlineStr">
        <is>
          <t>Financial assets at fair value through profit or loss</t>
        </is>
      </c>
      <c r="B10" s="5" t="n">
        <v>185435750</v>
      </c>
      <c r="C10" s="5" t="n">
        <v>1249999800</v>
      </c>
    </row>
    <row r="11">
      <c r="A11" s="4" t="inlineStr">
        <is>
          <t>Stock Loan</t>
        </is>
      </c>
      <c r="B11" s="5" t="n">
        <v>878483400</v>
      </c>
      <c r="C11" s="5" t="n">
        <v>1200980200</v>
      </c>
    </row>
    <row r="12">
      <c r="A12" s="4" t="inlineStr">
        <is>
          <t>Financial assets</t>
        </is>
      </c>
      <c r="B12" s="5" t="n">
        <v>1063919150</v>
      </c>
      <c r="C12" s="5" t="n">
        <v>2450980000</v>
      </c>
    </row>
    <row r="13">
      <c r="A13" s="4" t="inlineStr">
        <is>
          <t>Derivative financial Asset</t>
        </is>
      </c>
      <c r="B13" s="5" t="n">
        <v>0</v>
      </c>
      <c r="C13" s="5" t="n">
        <v>0</v>
      </c>
    </row>
    <row r="14">
      <c r="A14" s="4" t="inlineStr">
        <is>
          <t>Financial assets</t>
        </is>
      </c>
      <c r="B14" s="5" t="n">
        <v>1063919150</v>
      </c>
      <c r="C14" s="5" t="n">
        <v>2450980000</v>
      </c>
    </row>
    <row r="15">
      <c r="A15" s="4" t="inlineStr">
        <is>
          <t>Significant observable inputs (Level 2)</t>
        </is>
      </c>
    </row>
    <row r="16">
      <c r="A16" s="3" t="inlineStr">
        <is>
          <t>Disclosure of detailed information about financial instruments [line items]</t>
        </is>
      </c>
    </row>
    <row r="17">
      <c r="A17" s="4" t="inlineStr">
        <is>
          <t>Financial assets at fair value through profit or loss</t>
        </is>
      </c>
      <c r="B17" s="5" t="n">
        <v>892565280</v>
      </c>
      <c r="C17" s="5" t="n">
        <v>0</v>
      </c>
    </row>
    <row r="18">
      <c r="A18" s="4" t="inlineStr">
        <is>
          <t>Stock Loan</t>
        </is>
      </c>
      <c r="B18" s="5" t="n">
        <v>0</v>
      </c>
      <c r="C18" s="5" t="n">
        <v>0</v>
      </c>
    </row>
    <row r="19">
      <c r="A19" s="4" t="inlineStr">
        <is>
          <t>Financial assets</t>
        </is>
      </c>
      <c r="B19" s="5" t="n">
        <v>892565280</v>
      </c>
      <c r="C19" s="5" t="n">
        <v>0</v>
      </c>
    </row>
    <row r="20">
      <c r="A20" s="4" t="inlineStr">
        <is>
          <t>Derivative financial Asset</t>
        </is>
      </c>
      <c r="B20" s="5" t="n">
        <v>0</v>
      </c>
      <c r="C20" s="5" t="n">
        <v>0</v>
      </c>
    </row>
    <row r="21">
      <c r="A21" s="4" t="inlineStr">
        <is>
          <t>Financial assets</t>
        </is>
      </c>
      <c r="B21" s="5" t="n">
        <v>892565280</v>
      </c>
      <c r="C21" s="5" t="n">
        <v>0</v>
      </c>
    </row>
    <row r="22">
      <c r="A22" s="4" t="inlineStr">
        <is>
          <t>Significant unobservable inputs (Level 3)</t>
        </is>
      </c>
    </row>
    <row r="23">
      <c r="A23" s="3" t="inlineStr">
        <is>
          <t>Disclosure of detailed information about financial instruments [line items]</t>
        </is>
      </c>
    </row>
    <row r="24">
      <c r="A24" s="4" t="inlineStr">
        <is>
          <t>Financial assets at fair value through profit or loss</t>
        </is>
      </c>
      <c r="B24" s="5" t="n">
        <v>299855685</v>
      </c>
      <c r="C24" s="5" t="n">
        <v>322697916</v>
      </c>
    </row>
    <row r="25">
      <c r="A25" s="4" t="inlineStr">
        <is>
          <t>Stock Loan</t>
        </is>
      </c>
      <c r="B25" s="5" t="n">
        <v>0</v>
      </c>
      <c r="C25" s="5" t="n">
        <v>0</v>
      </c>
    </row>
    <row r="26">
      <c r="A26" s="4" t="inlineStr">
        <is>
          <t>Financial assets</t>
        </is>
      </c>
      <c r="B26" s="5" t="n">
        <v>299855685</v>
      </c>
      <c r="C26" s="5" t="n">
        <v>322697916</v>
      </c>
    </row>
    <row r="27">
      <c r="A27" s="4" t="inlineStr">
        <is>
          <t>Derivative financial Asset</t>
        </is>
      </c>
      <c r="B27" s="5" t="n">
        <v>1023902566</v>
      </c>
      <c r="C27" s="5" t="n">
        <v>1165220000</v>
      </c>
      <c r="D27" s="6" t="n">
        <v>0</v>
      </c>
    </row>
    <row r="28">
      <c r="A28" s="4" t="inlineStr">
        <is>
          <t>Financial assets</t>
        </is>
      </c>
      <c r="B28" s="6" t="n">
        <v>1323758251</v>
      </c>
      <c r="C28" s="6" t="n">
        <v>14879179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Disclosure of Fair Value Measurement of Liabilities Explanatory (Detail) - Liability measured at fair value [Member] - HKD ($)</t>
        </is>
      </c>
      <c r="B1" s="2" t="inlineStr">
        <is>
          <t>Dec. 31, 2020</t>
        </is>
      </c>
      <c r="C1" s="2" t="inlineStr">
        <is>
          <t>Dec. 31, 2019</t>
        </is>
      </c>
    </row>
    <row r="2">
      <c r="A2" s="3" t="inlineStr">
        <is>
          <t>Disclosure of fair value measurement of liabilities [line items]</t>
        </is>
      </c>
    </row>
    <row r="3">
      <c r="A3" s="4" t="inlineStr">
        <is>
          <t>Derivative financial instrument</t>
        </is>
      </c>
      <c r="B3" s="6" t="n">
        <v>12594313</v>
      </c>
      <c r="C3" s="6" t="n">
        <v>20813810</v>
      </c>
    </row>
    <row r="4">
      <c r="A4" s="4" t="inlineStr">
        <is>
          <t>Level 1 [member]</t>
        </is>
      </c>
    </row>
    <row r="5">
      <c r="A5" s="3" t="inlineStr">
        <is>
          <t>Disclosure of fair value measurement of liabilities [line items]</t>
        </is>
      </c>
    </row>
    <row r="6">
      <c r="A6" s="4" t="inlineStr">
        <is>
          <t>Derivative financial instrument</t>
        </is>
      </c>
      <c r="B6" s="5" t="n">
        <v>0</v>
      </c>
      <c r="C6" s="5" t="n">
        <v>0</v>
      </c>
    </row>
    <row r="7">
      <c r="A7" s="4" t="inlineStr">
        <is>
          <t>Level 2 [member]</t>
        </is>
      </c>
    </row>
    <row r="8">
      <c r="A8" s="3" t="inlineStr">
        <is>
          <t>Disclosure of fair value measurement of liabilities [line items]</t>
        </is>
      </c>
    </row>
    <row r="9">
      <c r="A9" s="4" t="inlineStr">
        <is>
          <t>Derivative financial instrument</t>
        </is>
      </c>
      <c r="B9" s="5" t="n">
        <v>0</v>
      </c>
      <c r="C9" s="5" t="n">
        <v>0</v>
      </c>
    </row>
    <row r="10">
      <c r="A10" s="4" t="inlineStr">
        <is>
          <t>Level 3 [member]</t>
        </is>
      </c>
    </row>
    <row r="11">
      <c r="A11" s="3" t="inlineStr">
        <is>
          <t>Disclosure of fair value measurement of liabilities [line items]</t>
        </is>
      </c>
    </row>
    <row r="12">
      <c r="A12" s="4" t="inlineStr">
        <is>
          <t>Derivative financial instrument</t>
        </is>
      </c>
      <c r="B12" s="6" t="n">
        <v>12594313</v>
      </c>
      <c r="C12" s="6" t="n">
        <v>208138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and fair value hierarchy of financial instruments - Schedule of detailed information about in fair value measurement Level 3 (Detail) - HKD ($)</t>
        </is>
      </c>
      <c r="B1" s="2" t="inlineStr">
        <is>
          <t>12 Months Ended</t>
        </is>
      </c>
    </row>
    <row r="2">
      <c r="B2" s="2" t="inlineStr">
        <is>
          <t>Dec. 31, 2020</t>
        </is>
      </c>
      <c r="C2" s="2" t="inlineStr">
        <is>
          <t>Dec. 31, 2019</t>
        </is>
      </c>
      <c r="D2" s="2" t="inlineStr">
        <is>
          <t>Dec. 31, 2018</t>
        </is>
      </c>
    </row>
    <row r="3">
      <c r="A3" s="3" t="inlineStr">
        <is>
          <t>Unlisted debt securities and unlisted equity shares at fair value through profit or loss:</t>
        </is>
      </c>
    </row>
    <row r="4">
      <c r="A4" s="4" t="inlineStr">
        <is>
          <t>Balance</t>
        </is>
      </c>
      <c r="B4" s="6" t="n">
        <v>2773677916</v>
      </c>
    </row>
    <row r="5">
      <c r="A5" s="4" t="inlineStr">
        <is>
          <t>Net fair value changes recognised in profit or loss</t>
        </is>
      </c>
      <c r="B5" s="5" t="n">
        <v>-31054945</v>
      </c>
      <c r="C5" s="6" t="n">
        <v>-641603993</v>
      </c>
      <c r="D5" s="6" t="n">
        <v>256460295</v>
      </c>
    </row>
    <row r="6">
      <c r="A6" s="4" t="inlineStr">
        <is>
          <t>Balance</t>
        </is>
      </c>
      <c r="B6" s="5" t="n">
        <v>2256340115</v>
      </c>
      <c r="C6" s="5" t="n">
        <v>2773677916</v>
      </c>
    </row>
    <row r="7">
      <c r="A7" s="3" t="inlineStr">
        <is>
          <t>Derivative financial asset (Note 14):</t>
        </is>
      </c>
    </row>
    <row r="8">
      <c r="A8" s="4" t="inlineStr">
        <is>
          <t>Balance</t>
        </is>
      </c>
      <c r="B8" s="5" t="n">
        <v>1165220000</v>
      </c>
    </row>
    <row r="9">
      <c r="A9" s="4" t="inlineStr">
        <is>
          <t>Balance</t>
        </is>
      </c>
      <c r="B9" s="5" t="n">
        <v>1023902566</v>
      </c>
      <c r="C9" s="5" t="n">
        <v>1165220000</v>
      </c>
    </row>
    <row r="10">
      <c r="A10" s="3" t="inlineStr">
        <is>
          <t>Derivative financial liability (Note 24):</t>
        </is>
      </c>
    </row>
    <row r="11">
      <c r="A11" s="4" t="inlineStr">
        <is>
          <t>Net fair value changes recognised in profit or loss</t>
        </is>
      </c>
      <c r="B11" s="5" t="n">
        <v>-7765148</v>
      </c>
      <c r="D11" s="4" t="inlineStr">
        <is>
          <t xml:space="preserve"> </t>
        </is>
      </c>
    </row>
    <row r="12">
      <c r="A12" s="4" t="inlineStr">
        <is>
          <t>Financial liabilities at fair value through profit or loss—Held for trading [Member]</t>
        </is>
      </c>
    </row>
    <row r="13">
      <c r="A13" s="3" t="inlineStr">
        <is>
          <t>Derivative financial liability (Note 24):</t>
        </is>
      </c>
    </row>
    <row r="14">
      <c r="A14" s="4" t="inlineStr">
        <is>
          <t>Beginning balance</t>
        </is>
      </c>
      <c r="B14" s="5" t="n">
        <v>20813810</v>
      </c>
      <c r="C14" s="4" t="inlineStr">
        <is>
          <t xml:space="preserve"> </t>
        </is>
      </c>
    </row>
    <row r="15">
      <c r="A15" s="4" t="inlineStr">
        <is>
          <t>Issued</t>
        </is>
      </c>
      <c r="B15" s="5" t="n">
        <v>0</v>
      </c>
      <c r="C15" s="5" t="n">
        <v>20813810</v>
      </c>
    </row>
    <row r="16">
      <c r="A16" s="4" t="inlineStr">
        <is>
          <t>Net fair value changes recognised in profit or loss</t>
        </is>
      </c>
      <c r="C16" s="5" t="n">
        <v>0</v>
      </c>
    </row>
    <row r="17">
      <c r="A17" s="4" t="inlineStr">
        <is>
          <t>Exchange alignment</t>
        </is>
      </c>
      <c r="B17" s="5" t="n">
        <v>-94349</v>
      </c>
      <c r="C17" s="5" t="n">
        <v>0</v>
      </c>
    </row>
    <row r="18">
      <c r="A18" s="4" t="inlineStr">
        <is>
          <t>Ending balance</t>
        </is>
      </c>
      <c r="B18" s="5" t="n">
        <v>12954313</v>
      </c>
      <c r="C18" s="5" t="n">
        <v>20813810</v>
      </c>
      <c r="D18" s="4" t="inlineStr">
        <is>
          <t xml:space="preserve"> </t>
        </is>
      </c>
    </row>
    <row r="19">
      <c r="A19" s="4" t="inlineStr">
        <is>
          <t>Level 3 [member]</t>
        </is>
      </c>
    </row>
    <row r="20">
      <c r="A20" s="3" t="inlineStr">
        <is>
          <t>Unlisted debt securities and unlisted equity shares at fair value through profit or loss:</t>
        </is>
      </c>
    </row>
    <row r="21">
      <c r="A21" s="4" t="inlineStr">
        <is>
          <t>Balance</t>
        </is>
      </c>
      <c r="B21" s="5" t="n">
        <v>322697916</v>
      </c>
      <c r="C21" s="5" t="n">
        <v>281241909</v>
      </c>
      <c r="D21" s="5" t="n">
        <v>15629400</v>
      </c>
    </row>
    <row r="22">
      <c r="A22" s="4" t="inlineStr">
        <is>
          <t>Purchase</t>
        </is>
      </c>
      <c r="B22" s="5" t="n">
        <v>0</v>
      </c>
      <c r="C22" s="5" t="n">
        <v>0</v>
      </c>
      <c r="D22" s="5" t="n">
        <v>211456214</v>
      </c>
    </row>
    <row r="23">
      <c r="A23" s="4" t="inlineStr">
        <is>
          <t>Net fair value changes recognised in profit or loss</t>
        </is>
      </c>
      <c r="B23" s="5" t="n">
        <v>-22842231</v>
      </c>
      <c r="C23" s="5" t="n">
        <v>41456007</v>
      </c>
      <c r="D23" s="5" t="n">
        <v>54156295</v>
      </c>
    </row>
    <row r="24">
      <c r="A24" s="4" t="inlineStr">
        <is>
          <t>Balance</t>
        </is>
      </c>
      <c r="B24" s="5" t="n">
        <v>299855685</v>
      </c>
      <c r="C24" s="5" t="n">
        <v>322697916</v>
      </c>
      <c r="D24" s="5" t="n">
        <v>281241909</v>
      </c>
    </row>
    <row r="25">
      <c r="A25" s="3" t="inlineStr">
        <is>
          <t>Warrants at fair value through profit or loss:</t>
        </is>
      </c>
    </row>
    <row r="26">
      <c r="A26" s="4" t="inlineStr">
        <is>
          <t>Balance</t>
        </is>
      </c>
      <c r="B26" s="5" t="n">
        <v>0</v>
      </c>
      <c r="C26" s="5" t="n">
        <v>0</v>
      </c>
    </row>
    <row r="27">
      <c r="A27" s="4" t="inlineStr">
        <is>
          <t>Issued</t>
        </is>
      </c>
      <c r="C27" s="5" t="n">
        <v>15699600</v>
      </c>
    </row>
    <row r="28">
      <c r="A28" s="4" t="inlineStr">
        <is>
          <t>Exercised</t>
        </is>
      </c>
      <c r="C28" s="5" t="n">
        <v>-15699600</v>
      </c>
    </row>
    <row r="29">
      <c r="A29" s="4" t="inlineStr">
        <is>
          <t>Balance</t>
        </is>
      </c>
      <c r="C29" s="5" t="n">
        <v>0</v>
      </c>
      <c r="D29" s="5" t="n">
        <v>0</v>
      </c>
    </row>
    <row r="30">
      <c r="A30" s="3" t="inlineStr">
        <is>
          <t>Derivative financial asset (Note 14):</t>
        </is>
      </c>
    </row>
    <row r="31">
      <c r="A31" s="4" t="inlineStr">
        <is>
          <t>Balance</t>
        </is>
      </c>
      <c r="B31" s="5" t="n">
        <v>1165220000</v>
      </c>
      <c r="C31" s="5" t="n">
        <v>0</v>
      </c>
    </row>
    <row r="32">
      <c r="A32" s="4" t="inlineStr">
        <is>
          <t>Recognition of day 1 profit or loss deferred on inception of contract, renegotiation and extension</t>
        </is>
      </c>
      <c r="B32" s="5" t="n">
        <v>-41782951</v>
      </c>
      <c r="C32" s="5" t="n">
        <v>472591235</v>
      </c>
    </row>
    <row r="33">
      <c r="A33" s="4" t="inlineStr">
        <is>
          <t>Net fair value gains recognised in profit or loss</t>
        </is>
      </c>
      <c r="B33" s="5" t="n">
        <v>413088277</v>
      </c>
      <c r="C33" s="5" t="n">
        <v>692628765</v>
      </c>
    </row>
    <row r="34">
      <c r="A34" s="4" t="inlineStr">
        <is>
          <t>Gain related to disposed investment</t>
        </is>
      </c>
      <c r="B34" s="5" t="n">
        <v>106059881</v>
      </c>
    </row>
    <row r="35">
      <c r="A35" s="4" t="inlineStr">
        <is>
          <t>Partial settlement</t>
        </is>
      </c>
      <c r="B35" s="5" t="n">
        <v>-618682641</v>
      </c>
      <c r="C35" s="5" t="n">
        <v>0</v>
      </c>
    </row>
    <row r="36">
      <c r="A36" s="4" t="inlineStr">
        <is>
          <t>Balance</t>
        </is>
      </c>
      <c r="B36" s="6" t="n">
        <v>1023902566</v>
      </c>
      <c r="C36" s="6" t="n">
        <v>1165220000</v>
      </c>
      <c r="D36"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Additional information (Detail) - HKD ($)</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Transfer from level 1 to level 2</t>
        </is>
      </c>
      <c r="B4" s="6" t="n">
        <v>0</v>
      </c>
      <c r="C4" s="6" t="n">
        <v>0</v>
      </c>
      <c r="D4" s="6" t="n">
        <v>0</v>
      </c>
    </row>
    <row r="5">
      <c r="A5" s="4" t="inlineStr">
        <is>
          <t>Transfer from level 2 to level 1</t>
        </is>
      </c>
      <c r="B5" s="5" t="n">
        <v>0</v>
      </c>
      <c r="C5" s="5" t="n">
        <v>0</v>
      </c>
      <c r="D5" s="5" t="n">
        <v>0</v>
      </c>
    </row>
    <row r="6">
      <c r="A6" s="4" t="inlineStr">
        <is>
          <t>Transfers out of level3</t>
        </is>
      </c>
      <c r="B6" s="5" t="n">
        <v>0</v>
      </c>
      <c r="C6" s="5" t="n">
        <v>0</v>
      </c>
      <c r="D6" s="5" t="n">
        <v>0</v>
      </c>
    </row>
    <row r="7">
      <c r="A7" s="4" t="inlineStr">
        <is>
          <t>Transfers into level3</t>
        </is>
      </c>
      <c r="B7" s="6" t="n">
        <v>0</v>
      </c>
      <c r="C7" s="6" t="n">
        <v>0</v>
      </c>
      <c r="D7"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Disclosure of financial assets that are either past due or impaired  (Details) - HKD ($)</t>
        </is>
      </c>
      <c r="B1" s="2" t="inlineStr">
        <is>
          <t>Dec. 31, 2020</t>
        </is>
      </c>
      <c r="C1" s="2" t="inlineStr">
        <is>
          <t>Dec. 31, 2019</t>
        </is>
      </c>
    </row>
    <row r="2">
      <c r="A2" s="3" t="inlineStr">
        <is>
          <t>Disclosure of financial assets that are either past due or impaired [line items]</t>
        </is>
      </c>
    </row>
    <row r="3">
      <c r="A3" s="4" t="inlineStr">
        <is>
          <t>Accounts receivable</t>
        </is>
      </c>
      <c r="B3" s="6" t="n">
        <v>77350250</v>
      </c>
      <c r="C3" s="6" t="n">
        <v>346379574</v>
      </c>
    </row>
    <row r="4">
      <c r="A4" s="4" t="inlineStr">
        <is>
          <t>Financial assets included in prepayments, deposits and other receivables</t>
        </is>
      </c>
      <c r="B4" s="5" t="n">
        <v>24872391</v>
      </c>
      <c r="C4" s="5" t="n">
        <v>36440972</v>
      </c>
    </row>
    <row r="5">
      <c r="A5" s="4" t="inlineStr">
        <is>
          <t>Financial assets at amortised cost</t>
        </is>
      </c>
      <c r="B5" s="5" t="n">
        <v>7207543515</v>
      </c>
      <c r="C5" s="5" t="n">
        <v>4281506610</v>
      </c>
    </row>
    <row r="6">
      <c r="A6" s="4" t="inlineStr">
        <is>
          <t>Internal Credit Risk Rating AA [member]</t>
        </is>
      </c>
    </row>
    <row r="7">
      <c r="A7" s="3" t="inlineStr">
        <is>
          <t>Disclosure of financial assets that are either past due or impaired [line items]</t>
        </is>
      </c>
    </row>
    <row r="8">
      <c r="A8" s="4" t="inlineStr">
        <is>
          <t>Bank balances-segregated accounts</t>
        </is>
      </c>
      <c r="B8" s="5" t="n">
        <v>197309175</v>
      </c>
      <c r="C8" s="5" t="n">
        <v>245502780</v>
      </c>
    </row>
    <row r="9">
      <c r="A9" s="4" t="inlineStr">
        <is>
          <t>Cash and bank balances</t>
        </is>
      </c>
      <c r="B9" s="5" t="n">
        <v>453966764</v>
      </c>
      <c r="C9" s="5" t="n">
        <v>766430471</v>
      </c>
    </row>
    <row r="10">
      <c r="A10" s="4" t="inlineStr">
        <is>
          <t>Normal [member]</t>
        </is>
      </c>
    </row>
    <row r="11">
      <c r="A11" s="3" t="inlineStr">
        <is>
          <t>Disclosure of financial assets that are either past due or impaired [line items]</t>
        </is>
      </c>
    </row>
    <row r="12">
      <c r="A12" s="4" t="inlineStr">
        <is>
          <t>Financial assets included in prepayments, deposits and other receivables</t>
        </is>
      </c>
      <c r="B12" s="5" t="n">
        <v>1650827</v>
      </c>
      <c r="C12" s="5" t="n">
        <v>1355013</v>
      </c>
    </row>
    <row r="13">
      <c r="A13" s="4" t="inlineStr">
        <is>
          <t>Due from immediate holding company</t>
        </is>
      </c>
      <c r="B13" s="5" t="n">
        <v>6477266499</v>
      </c>
      <c r="C13" s="5" t="n">
        <v>2921838772</v>
      </c>
    </row>
    <row r="14">
      <c r="A14" s="4" t="inlineStr">
        <is>
          <t>12-month expected credit losses [member] | Stage 1 [member]</t>
        </is>
      </c>
    </row>
    <row r="15">
      <c r="A15" s="3" t="inlineStr">
        <is>
          <t>Disclosure of financial assets that are either past due or impaired [line items]</t>
        </is>
      </c>
    </row>
    <row r="16">
      <c r="A16" s="4" t="inlineStr">
        <is>
          <t>Accounts receivable</t>
        </is>
      </c>
      <c r="B16" s="5" t="n">
        <v>21165253</v>
      </c>
      <c r="C16" s="5" t="n">
        <v>0</v>
      </c>
    </row>
    <row r="17">
      <c r="A17" s="4" t="inlineStr">
        <is>
          <t>Financial assets at amortised cost</t>
        </is>
      </c>
      <c r="B17" s="5" t="n">
        <v>7151358518</v>
      </c>
      <c r="C17" s="5" t="n">
        <v>3935127036</v>
      </c>
    </row>
    <row r="18">
      <c r="A18" s="4" t="inlineStr">
        <is>
          <t>12-month expected credit losses [member] | Stage 1 [member] | Internal Credit Risk Rating AA [member]</t>
        </is>
      </c>
    </row>
    <row r="19">
      <c r="A19" s="3" t="inlineStr">
        <is>
          <t>Disclosure of financial assets that are either past due or impaired [line items]</t>
        </is>
      </c>
    </row>
    <row r="20">
      <c r="A20" s="4" t="inlineStr">
        <is>
          <t>Bank balances-segregated accounts</t>
        </is>
      </c>
      <c r="B20" s="5" t="n">
        <v>197309175</v>
      </c>
      <c r="C20" s="5" t="n">
        <v>245502780</v>
      </c>
    </row>
    <row r="21">
      <c r="A21" s="4" t="inlineStr">
        <is>
          <t>Cash and bank balances</t>
        </is>
      </c>
      <c r="B21" s="5" t="n">
        <v>453966764</v>
      </c>
      <c r="C21" s="5" t="n">
        <v>766430471</v>
      </c>
    </row>
    <row r="22">
      <c r="A22" s="4" t="inlineStr">
        <is>
          <t>12-month expected credit losses [member] | Stage 1 [member] | Normal [member]</t>
        </is>
      </c>
    </row>
    <row r="23">
      <c r="A23" s="3" t="inlineStr">
        <is>
          <t>Disclosure of financial assets that are either past due or impaired [line items]</t>
        </is>
      </c>
    </row>
    <row r="24">
      <c r="A24" s="4" t="inlineStr">
        <is>
          <t>Financial assets included in prepayments, deposits and other receivables</t>
        </is>
      </c>
      <c r="B24" s="5" t="n">
        <v>1650827</v>
      </c>
      <c r="C24" s="5" t="n">
        <v>1355013</v>
      </c>
    </row>
    <row r="25">
      <c r="A25" s="4" t="inlineStr">
        <is>
          <t>Due from immediate holding company</t>
        </is>
      </c>
      <c r="B25" s="5" t="n">
        <v>6477266499</v>
      </c>
      <c r="C25" s="5" t="n">
        <v>2921838772</v>
      </c>
    </row>
    <row r="26">
      <c r="A26" s="4" t="inlineStr">
        <is>
          <t>Lifetime expected credit losses [member]</t>
        </is>
      </c>
    </row>
    <row r="27">
      <c r="A27" s="3" t="inlineStr">
        <is>
          <t>Disclosure of financial assets that are either past due or impaired [line items]</t>
        </is>
      </c>
    </row>
    <row r="28">
      <c r="A28" s="4" t="inlineStr">
        <is>
          <t>Accounts receivable</t>
        </is>
      </c>
      <c r="B28" s="5" t="n">
        <v>77350250</v>
      </c>
      <c r="C28" s="5" t="n">
        <v>346379574</v>
      </c>
    </row>
    <row r="29">
      <c r="A29" s="4" t="inlineStr">
        <is>
          <t>Lifetime expected credit losses [member] | Simplified approach [member]</t>
        </is>
      </c>
    </row>
    <row r="30">
      <c r="A30" s="3" t="inlineStr">
        <is>
          <t>Disclosure of financial assets that are either past due or impaired [line items]</t>
        </is>
      </c>
    </row>
    <row r="31">
      <c r="A31" s="4" t="inlineStr">
        <is>
          <t>Accounts receivable</t>
        </is>
      </c>
      <c r="B31" s="5" t="n">
        <v>56184997</v>
      </c>
      <c r="C31" s="5" t="n">
        <v>346379574</v>
      </c>
    </row>
    <row r="32">
      <c r="A32" s="4" t="inlineStr">
        <is>
          <t>Financial assets at amortised cost</t>
        </is>
      </c>
      <c r="B32" s="6" t="n">
        <v>56184997</v>
      </c>
      <c r="C32" s="6" t="n">
        <v>3463795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risk management objectives and policies - Disclosure of maturity analysis for non-derivative financial liabilities (Detail) - HKD ($)</t>
        </is>
      </c>
      <c r="B1" s="2" t="inlineStr">
        <is>
          <t>Dec. 31, 2020</t>
        </is>
      </c>
      <c r="C1" s="2" t="inlineStr">
        <is>
          <t>Dec. 31, 2019</t>
        </is>
      </c>
    </row>
    <row r="2">
      <c r="A2" s="3" t="inlineStr">
        <is>
          <t>Disclosure of maturity analysis for non-derivative financial liabilities [line items]</t>
        </is>
      </c>
    </row>
    <row r="3">
      <c r="A3" s="4" t="inlineStr">
        <is>
          <t>Accounts payable</t>
        </is>
      </c>
      <c r="B3" s="6" t="n">
        <v>201986202</v>
      </c>
      <c r="C3" s="6" t="n">
        <v>492039336</v>
      </c>
    </row>
    <row r="4">
      <c r="A4" s="4" t="inlineStr">
        <is>
          <t>Margin loans payable</t>
        </is>
      </c>
      <c r="C4" s="5" t="n">
        <v>317722438</v>
      </c>
    </row>
    <row r="5">
      <c r="A5" s="4" t="inlineStr">
        <is>
          <t>Bank borrowings</t>
        </is>
      </c>
      <c r="B5" s="5" t="n">
        <v>233493790</v>
      </c>
    </row>
    <row r="6">
      <c r="A6" s="4" t="inlineStr">
        <is>
          <t>Financial liabilities included in other payables and accruals</t>
        </is>
      </c>
      <c r="B6" s="5" t="n">
        <v>54136011</v>
      </c>
      <c r="C6" s="5" t="n">
        <v>66043431</v>
      </c>
    </row>
    <row r="7">
      <c r="A7" s="4" t="inlineStr">
        <is>
          <t>Convertible bonds</t>
        </is>
      </c>
      <c r="B7" s="5" t="n">
        <v>124606940</v>
      </c>
      <c r="C7" s="5" t="n">
        <v>125273321</v>
      </c>
    </row>
    <row r="8">
      <c r="A8" s="4" t="inlineStr">
        <is>
          <t>Non-derivative financial liabilities, undiscounted cash flows</t>
        </is>
      </c>
      <c r="B8" s="6" t="n">
        <v>614222943</v>
      </c>
      <c r="C8" s="6" t="n">
        <v>1001078526</v>
      </c>
    </row>
    <row r="9">
      <c r="A9" s="4" t="inlineStr">
        <is>
          <t>Weighted average interest rate</t>
        </is>
      </c>
      <c r="B9" s="4" t="inlineStr">
        <is>
          <t>2.10%</t>
        </is>
      </c>
    </row>
    <row r="10">
      <c r="A10" s="4" t="inlineStr">
        <is>
          <t>Margin Loans Payable [member]</t>
        </is>
      </c>
    </row>
    <row r="11">
      <c r="A11" s="3" t="inlineStr">
        <is>
          <t>Disclosure of maturity analysis for non-derivative financial liabilities [line items]</t>
        </is>
      </c>
    </row>
    <row r="12">
      <c r="A12" s="4" t="inlineStr">
        <is>
          <t>Weighted average interest rate</t>
        </is>
      </c>
      <c r="C12" s="4" t="inlineStr">
        <is>
          <t>6.625%</t>
        </is>
      </c>
    </row>
    <row r="13">
      <c r="A13" s="4" t="inlineStr">
        <is>
          <t>Convertible Bond [Member]</t>
        </is>
      </c>
    </row>
    <row r="14">
      <c r="A14" s="3" t="inlineStr">
        <is>
          <t>Disclosure of maturity analysis for non-derivative financial liabilities [line items]</t>
        </is>
      </c>
    </row>
    <row r="15">
      <c r="A15" s="4" t="inlineStr">
        <is>
          <t>Weighted average interest rate</t>
        </is>
      </c>
      <c r="B15" s="4" t="inlineStr">
        <is>
          <t>7.80%</t>
        </is>
      </c>
      <c r="C15" s="4" t="inlineStr">
        <is>
          <t>7.80%</t>
        </is>
      </c>
    </row>
    <row r="16">
      <c r="A16" s="4" t="inlineStr">
        <is>
          <t>Bank borrowings [Member]</t>
        </is>
      </c>
    </row>
    <row r="17">
      <c r="A17" s="3" t="inlineStr">
        <is>
          <t>Disclosure of maturity analysis for non-derivative financial liabilities [line items]</t>
        </is>
      </c>
    </row>
    <row r="18">
      <c r="A18" s="4" t="inlineStr">
        <is>
          <t>Weighted average interest rate</t>
        </is>
      </c>
      <c r="B18" s="4" t="inlineStr">
        <is>
          <t>2.10%</t>
        </is>
      </c>
    </row>
    <row r="19">
      <c r="A19" s="4" t="inlineStr">
        <is>
          <t>On demand or less than 3 months [member]</t>
        </is>
      </c>
    </row>
    <row r="20">
      <c r="A20" s="3" t="inlineStr">
        <is>
          <t>Disclosure of maturity analysis for non-derivative financial liabilities [line items]</t>
        </is>
      </c>
    </row>
    <row r="21">
      <c r="A21" s="4" t="inlineStr">
        <is>
          <t>Accounts payable</t>
        </is>
      </c>
      <c r="B21" s="6" t="n">
        <v>201986202</v>
      </c>
      <c r="C21" s="6" t="n">
        <v>492039336</v>
      </c>
    </row>
    <row r="22">
      <c r="A22" s="4" t="inlineStr">
        <is>
          <t>Margin loans payable</t>
        </is>
      </c>
      <c r="C22" s="5" t="n">
        <v>317722438</v>
      </c>
    </row>
    <row r="23">
      <c r="A23" s="4" t="inlineStr">
        <is>
          <t>Bank borrowings</t>
        </is>
      </c>
      <c r="B23" s="5" t="n">
        <v>233493790</v>
      </c>
    </row>
    <row r="24">
      <c r="A24" s="4" t="inlineStr">
        <is>
          <t>Financial liabilities included in other payables and accruals</t>
        </is>
      </c>
      <c r="B24" s="5" t="n">
        <v>54136011</v>
      </c>
      <c r="C24" s="5" t="n">
        <v>66043431</v>
      </c>
    </row>
    <row r="25">
      <c r="A25" s="4" t="inlineStr">
        <is>
          <t>Non-derivative financial liabilities, undiscounted cash flows</t>
        </is>
      </c>
      <c r="B25" s="5" t="n">
        <v>489616003</v>
      </c>
      <c r="C25" s="5" t="n">
        <v>875805205</v>
      </c>
    </row>
    <row r="26">
      <c r="A26" s="4" t="inlineStr">
        <is>
          <t>1 to 5 years [member]</t>
        </is>
      </c>
    </row>
    <row r="27">
      <c r="A27" s="3" t="inlineStr">
        <is>
          <t>Disclosure of maturity analysis for non-derivative financial liabilities [line items]</t>
        </is>
      </c>
    </row>
    <row r="28">
      <c r="A28" s="4" t="inlineStr">
        <is>
          <t>Convertible bonds</t>
        </is>
      </c>
      <c r="B28" s="5" t="n">
        <v>124606940</v>
      </c>
      <c r="C28" s="5" t="n">
        <v>125273321</v>
      </c>
    </row>
    <row r="29">
      <c r="A29" s="4" t="inlineStr">
        <is>
          <t>Non-derivative financial liabilities, undiscounted cash flows</t>
        </is>
      </c>
      <c r="B29" s="6" t="n">
        <v>124606940</v>
      </c>
      <c r="C29" s="6" t="n">
        <v>12527332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risk management objectives and policies - Additional Information (Detail) - HKD ($)</t>
        </is>
      </c>
      <c r="B1" s="2" t="inlineStr">
        <is>
          <t>12 Months Ended</t>
        </is>
      </c>
    </row>
    <row r="2">
      <c r="B2" s="2" t="inlineStr">
        <is>
          <t>Dec. 31, 2020</t>
        </is>
      </c>
      <c r="C2" s="2" t="inlineStr">
        <is>
          <t>Dec. 31, 2019</t>
        </is>
      </c>
      <c r="D2" s="2" t="inlineStr">
        <is>
          <t>Dec. 31, 2018</t>
        </is>
      </c>
    </row>
    <row r="3">
      <c r="A3" s="3" t="inlineStr">
        <is>
          <t>Disclosure of financial assets that are either past due or impaired [line items]</t>
        </is>
      </c>
    </row>
    <row r="4">
      <c r="A4" s="4" t="inlineStr">
        <is>
          <t>Profit Loss Before Tax</t>
        </is>
      </c>
      <c r="B4" s="6" t="n">
        <v>1001420217</v>
      </c>
      <c r="C4" s="6" t="n">
        <v>989253972</v>
      </c>
      <c r="D4" s="6" t="n">
        <v>608965226</v>
      </c>
    </row>
    <row r="5">
      <c r="A5" s="4" t="inlineStr">
        <is>
          <t>Derivative financial instrument charged to profit or loss</t>
        </is>
      </c>
      <c r="B5" s="5" t="n">
        <v>371305326</v>
      </c>
      <c r="C5" s="5" t="n">
        <v>1165220000</v>
      </c>
    </row>
    <row r="6">
      <c r="A6" s="4" t="inlineStr">
        <is>
          <t>Ariana Capital Investment Limited [member] | Derivative Financial Assets [member]</t>
        </is>
      </c>
    </row>
    <row r="7">
      <c r="A7" s="3" t="inlineStr">
        <is>
          <t>Disclosure of financial assets that are either past due or impaired [line items]</t>
        </is>
      </c>
    </row>
    <row r="8">
      <c r="A8" s="4" t="inlineStr">
        <is>
          <t>Credit risk exposure of derivative financial instruments</t>
        </is>
      </c>
      <c r="B8" s="6" t="n">
        <v>1023902566</v>
      </c>
      <c r="C8" s="6" t="n">
        <v>1165220000</v>
      </c>
    </row>
    <row r="9">
      <c r="A9" s="4" t="inlineStr">
        <is>
          <t>Invesment Segment [member]</t>
        </is>
      </c>
    </row>
    <row r="10">
      <c r="A10" s="3" t="inlineStr">
        <is>
          <t>Disclosure of financial assets that are either past due or impaired [line items]</t>
        </is>
      </c>
    </row>
    <row r="11">
      <c r="A11" s="4" t="inlineStr">
        <is>
          <t>Concentration risk percentage</t>
        </is>
      </c>
      <c r="B11" s="4" t="inlineStr">
        <is>
          <t>79.00%</t>
        </is>
      </c>
    </row>
    <row r="12">
      <c r="A12" s="4" t="inlineStr">
        <is>
          <t>Investment [member] | Unlisted Equity Shares And Unlisted Debt Securities [Member]</t>
        </is>
      </c>
    </row>
    <row r="13">
      <c r="A13" s="3" t="inlineStr">
        <is>
          <t>Disclosure of financial assets that are either past due or impaired [line items]</t>
        </is>
      </c>
    </row>
    <row r="14">
      <c r="A14" s="4" t="inlineStr">
        <is>
          <t>Concentration risk percentage</t>
        </is>
      </c>
      <c r="B14" s="4" t="inlineStr">
        <is>
          <t>71.00%</t>
        </is>
      </c>
    </row>
    <row r="15">
      <c r="A15" s="4" t="inlineStr">
        <is>
          <t>Hong Kong Confederation of Insurance Brokers [member]</t>
        </is>
      </c>
    </row>
    <row r="16">
      <c r="A16" s="3" t="inlineStr">
        <is>
          <t>Disclosure of financial assets that are either past due or impaired [line items]</t>
        </is>
      </c>
    </row>
    <row r="17">
      <c r="A17" s="4" t="inlineStr">
        <is>
          <t>Net Asset Value</t>
        </is>
      </c>
      <c r="B17" s="6" t="n">
        <v>100000</v>
      </c>
    </row>
    <row r="18">
      <c r="A18" s="4" t="inlineStr">
        <is>
          <t>Stock Loan [member] | Bank of Qingdao Co Ltd [member]</t>
        </is>
      </c>
    </row>
    <row r="19">
      <c r="A19" s="3" t="inlineStr">
        <is>
          <t>Disclosure of financial assets that are either past due or impaired [line items]</t>
        </is>
      </c>
    </row>
    <row r="20">
      <c r="A20" s="4" t="inlineStr">
        <is>
          <t>Stock Loan Percent</t>
        </is>
      </c>
      <c r="B20" s="4" t="inlineStr">
        <is>
          <t>100.00%</t>
        </is>
      </c>
      <c r="C20" s="4" t="inlineStr">
        <is>
          <t>100.00%</t>
        </is>
      </c>
    </row>
    <row r="21">
      <c r="A21" s="4" t="inlineStr">
        <is>
          <t>Price Risk [member]</t>
        </is>
      </c>
    </row>
    <row r="22">
      <c r="A22" s="3" t="inlineStr">
        <is>
          <t>Disclosure of financial assets that are either past due or impaired [line items]</t>
        </is>
      </c>
    </row>
    <row r="23">
      <c r="A23" s="4" t="inlineStr">
        <is>
          <t>Percentage Of Increase Decrease In Market Value Of Financial Assets At FVTPL</t>
        </is>
      </c>
      <c r="B23" s="4" t="inlineStr">
        <is>
          <t>5.00%</t>
        </is>
      </c>
      <c r="C23" s="4" t="inlineStr">
        <is>
          <t>5.00%</t>
        </is>
      </c>
    </row>
    <row r="24">
      <c r="A24" s="4" t="inlineStr">
        <is>
          <t>Profit Loss Before Tax</t>
        </is>
      </c>
      <c r="B24" s="6" t="n">
        <v>50070000</v>
      </c>
      <c r="C24" s="6" t="n">
        <v>122549000</v>
      </c>
    </row>
    <row r="25">
      <c r="A25" s="4" t="inlineStr">
        <is>
          <t>Percent of increase decrease in share price</t>
        </is>
      </c>
      <c r="B25" s="4" t="inlineStr">
        <is>
          <t>5.00%</t>
        </is>
      </c>
      <c r="C25" s="4" t="inlineStr">
        <is>
          <t>5.00%</t>
        </is>
      </c>
    </row>
    <row r="26">
      <c r="A26" s="4" t="inlineStr">
        <is>
          <t>Increase in profit before tax</t>
        </is>
      </c>
      <c r="B26" s="6" t="n">
        <v>1036000</v>
      </c>
      <c r="C26" s="6" t="n">
        <v>822000</v>
      </c>
    </row>
    <row r="27">
      <c r="A27" s="4" t="inlineStr">
        <is>
          <t>Decrease in profit before tax</t>
        </is>
      </c>
      <c r="B27" s="6" t="n">
        <v>1036000</v>
      </c>
      <c r="C27" s="6" t="n">
        <v>792000</v>
      </c>
    </row>
    <row r="28">
      <c r="A28" s="4" t="inlineStr">
        <is>
          <t>Price Risk [member] | Unlisted Equity Shares And Unlisted Debt Securities [Member]</t>
        </is>
      </c>
    </row>
    <row r="29">
      <c r="A29" s="3" t="inlineStr">
        <is>
          <t>Disclosure of financial assets that are either past due or impaired [line items]</t>
        </is>
      </c>
    </row>
    <row r="30">
      <c r="A30" s="4" t="inlineStr">
        <is>
          <t>Percentage Of Increase Decrease In Market Value Of Financial Assets At FVTPL</t>
        </is>
      </c>
      <c r="B30" s="4" t="inlineStr">
        <is>
          <t>5.00%</t>
        </is>
      </c>
      <c r="C30" s="4" t="inlineStr">
        <is>
          <t>5.00%</t>
        </is>
      </c>
    </row>
    <row r="31">
      <c r="A31" s="4" t="inlineStr">
        <is>
          <t>Profit Loss Before Tax</t>
        </is>
      </c>
      <c r="B31" s="6" t="n">
        <v>62747000</v>
      </c>
      <c r="C31" s="6" t="n">
        <v>16134896</v>
      </c>
    </row>
    <row r="32">
      <c r="A32" s="4" t="inlineStr">
        <is>
          <t>Credit risk [member]</t>
        </is>
      </c>
    </row>
    <row r="33">
      <c r="A33" s="3" t="inlineStr">
        <is>
          <t>Disclosure of financial assets that are either past due or impaired [line items]</t>
        </is>
      </c>
    </row>
    <row r="34">
      <c r="A34" s="4" t="inlineStr">
        <is>
          <t>Fair value of securities pledged</t>
        </is>
      </c>
      <c r="B34" s="5" t="n">
        <v>2860797360</v>
      </c>
      <c r="C34" s="5" t="n">
        <v>962442277</v>
      </c>
    </row>
    <row r="35">
      <c r="A35" s="4" t="inlineStr">
        <is>
          <t>Interest rate risk [Member]</t>
        </is>
      </c>
    </row>
    <row r="36">
      <c r="A36" s="3" t="inlineStr">
        <is>
          <t>Disclosure of financial assets that are either past due or impaired [line items]</t>
        </is>
      </c>
    </row>
    <row r="37">
      <c r="A37" s="4" t="inlineStr">
        <is>
          <t>Profit Loss Before Tax</t>
        </is>
      </c>
      <c r="B37" s="4" t="inlineStr">
        <is>
          <t xml:space="preserve"> </t>
        </is>
      </c>
      <c r="C3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Incentive Plan - Additional Information  (Detail) - Two Thousand Nineteen Plan [member]</t>
        </is>
      </c>
      <c r="B1" s="2" t="inlineStr">
        <is>
          <t>Dec. 31, 2020shares</t>
        </is>
      </c>
    </row>
    <row r="2">
      <c r="A2" s="3" t="inlineStr">
        <is>
          <t>Stock Incentive Plan [Line Items]</t>
        </is>
      </c>
    </row>
    <row r="3">
      <c r="A3" s="4" t="inlineStr">
        <is>
          <t>Maximum number of ordinary shares that may be issued</t>
        </is>
      </c>
      <c r="B3" s="5" t="n">
        <v>20000000</v>
      </c>
    </row>
    <row r="4">
      <c r="A4" s="4" t="inlineStr">
        <is>
          <t>Percent of automatic increase of shares on total issued and outstanding share capital</t>
        </is>
      </c>
      <c r="B4" s="4" t="inlineStr">
        <is>
          <t>10.00%</t>
        </is>
      </c>
    </row>
    <row r="5">
      <c r="A5" s="4" t="inlineStr">
        <is>
          <t>Percent of additional automatic increase of shares on total issued and outstanding share capital</t>
        </is>
      </c>
      <c r="B5" s="4" t="inlineStr">
        <is>
          <t>1.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Expenses</t>
        </is>
      </c>
      <c r="B1" s="2" t="inlineStr">
        <is>
          <t>12 Months Ended</t>
        </is>
      </c>
    </row>
    <row r="2">
      <c r="B2" s="2" t="inlineStr">
        <is>
          <t>Dec. 31, 2020</t>
        </is>
      </c>
    </row>
    <row r="3">
      <c r="A3" s="3" t="inlineStr">
        <is>
          <t>Operating Income Expense [Abstract]</t>
        </is>
      </c>
    </row>
    <row r="4">
      <c r="A4" s="4" t="inlineStr">
        <is>
          <t>Operating Expenses</t>
        </is>
      </c>
      <c r="B4" s="4" t="inlineStr">
        <is>
          <t xml:space="preserve">6. OTHER OPERATING EXPENSES Other operating expenses included in the consolidated statements of profit or loss and other comprehensive income are as follows: For the year ended December 31, 2018 2019 2020 HK$ HK$ HK$ Other operating expenses Marketing and brand promotional expenses 11,864,097 12,903,989 5,696,606 Premises costs and office utilities —Premises costs 9,465,094 11,965,344 14,244,127 —Office utilities 6,117,640 9,152,802 6,601,790 15,582,734 21,118,146 20,845,917 Traveling and business development expenses 10,860,318 19,362,587 5,636,354 Commissions and bank charges 5,197,984 2,307,050 1,957,433 Office and maintenance expenses 1,603,484 1,430,834 175,348 Administrative service fee — 12,000,000 24,330,000 Legal and professional fees —Auditor’s remuneration 789,000 11,402,267 12,068,575 —Other legal and professional fees 1,650,070 11,776,501 12,434,767 —Professional indemnity expense — — 11,811,165 2,439,070 23,178,768 36,314,507 Staff welfare and staff recruitment expenses 3,659,523 2,471,705 1,223,673 Others —Depreciation 334,841 113,919 30,374 —Foreign exchange differences, net 382,757 12,596,647 3,222,789 —Other expenses 657,299 7,213,210 4,290,210 1,374,897 19,923,776 7,543,373 52,582,107 114,696,855 103,723,2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pproval of Consolidated Financial Statements - Additional Information  (Detail)</t>
        </is>
      </c>
      <c r="B1" s="2" t="inlineStr">
        <is>
          <t>12 Months Ended</t>
        </is>
      </c>
    </row>
    <row r="2">
      <c r="B2" s="2" t="inlineStr">
        <is>
          <t>Dec. 31, 2020</t>
        </is>
      </c>
    </row>
    <row r="3">
      <c r="A3" s="3" t="inlineStr">
        <is>
          <t>Disclosure of non-adjusting events after reporting period [abstract]</t>
        </is>
      </c>
    </row>
    <row r="4">
      <c r="A4" s="4" t="inlineStr">
        <is>
          <t>Date of approval of financial statements</t>
        </is>
      </c>
      <c r="B4" s="4" t="inlineStr">
        <is>
          <t>Apr.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12 Months Ended</t>
        </is>
      </c>
    </row>
    <row r="2">
      <c r="B2" s="2" t="inlineStr">
        <is>
          <t>Dec. 31, 2020</t>
        </is>
      </c>
    </row>
    <row r="3">
      <c r="A3" s="3" t="inlineStr">
        <is>
          <t>Classes of employee benefits expense [abstract]</t>
        </is>
      </c>
    </row>
    <row r="4">
      <c r="A4" s="4" t="inlineStr">
        <is>
          <t>Staff Costs</t>
        </is>
      </c>
      <c r="B4" s="4" t="inlineStr">
        <is>
          <t xml:space="preserve">7. STAFF COSTS For the year ended December 31, 2018 2019 2020 HK$ HK$ HK$ Salaries and bonuses 67,187,493 93,703,848 93,660,617 Pension scheme contributions (defined contribution schemes) 837,020 903,649 749,664 68,024,513 94,607,497 94,410,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0</t>
        </is>
      </c>
    </row>
    <row r="3">
      <c r="A3" s="3" t="inlineStr">
        <is>
          <t>Finance Costs [Abstract]</t>
        </is>
      </c>
    </row>
    <row r="4">
      <c r="A4" s="4" t="inlineStr">
        <is>
          <t>Finance Costs</t>
        </is>
      </c>
      <c r="B4" s="4" t="inlineStr">
        <is>
          <t xml:space="preserve">8. FINANCE COSTS An analysis of finance costs is as follows: For the year ended December 31, 2018 2019 2020 HK$ HK$ HK$ Interests on margin loans payable 9,047,063 27,705,955 12,475,296 Interests on convertible bond — — 7,717,348 Interests on bank borrowings — — 1,317,435 9,047,063 27,705,955 21,510,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Credit)</t>
        </is>
      </c>
      <c r="B1" s="2" t="inlineStr">
        <is>
          <t>12 Months Ended</t>
        </is>
      </c>
    </row>
    <row r="2">
      <c r="B2" s="2" t="inlineStr">
        <is>
          <t>Dec. 31, 2020</t>
        </is>
      </c>
    </row>
    <row r="3">
      <c r="A3" s="3" t="inlineStr">
        <is>
          <t>Major components of tax expense (income) [abstract]</t>
        </is>
      </c>
    </row>
    <row r="4">
      <c r="A4" s="4" t="inlineStr">
        <is>
          <t>Income Tax Expense/(Credit)</t>
        </is>
      </c>
      <c r="B4" s="4" t="inlineStr">
        <is>
          <t xml:space="preserve">9. INCOME TAX EXPENSE/(CREDIT) Hong Kong profits tax has been provided at the rate of 16.5% (2019: 16.5%; 2018: 16.5%) on the estimated assessable profits arising in Hong Kong: For the year ended December 31, Note 2018 2019 2020 HK$ HK$ HK$ Hong Kong profits tax Charge for the year 43,127,820 69,585,469 96,708,600 Overprovision in prior year (2,359,495 ) — (143,606 ) Deferred tax 3, 23 33,148,500 79,556,400 (242,913,577 ) The People’s Republic of China withholding tax c 9,922,772 9,207,649 8,807,816 83,839,597 158,349,518 (137,540,767 ) On March 21, two-tiered 28, two-tiered two-tiered The directors of the Company considered the amount involved upon implementation of the two-tiered A reconciliation of tax expense/(credit) and profit before tax at the Hong Kong statutory tax rate in which the Group’s major operating subsidiaries are domiciled is as follows: For the year ended December 31, 2018 2019 2020 HK$ HK$ HK$ Profit before tax 608,965,226 989,253,972 1,001,420,217 Tax at statutory tax rate of 16.5% 100,479,262 163,226,906 165,234,336 Tax effect of two-tiered — — (165,000 ) Tax effect of non-taxable (25,554,680 ) (23,255,305 ) (79,190,106 ) Tax effect of non-deductible 1,355,050 8,952,076 10,887,971 Tax effect of unrecognised temporary difference 16,553 223,434 (25,011 ) Reversal of deferred tax liability — — (242,913,577 ) Tax effect of tax loss not recognised 10,797 24,541 — Overprovision in prior year (2,359,495 ) — (143,606 ) Utilization of tax losses previously not recognised (30,662 ) (29,783 ) (33,590 ) Withholding tax on the dividend income 9,922,772 9,207,649 8,807,816 Income tax expense/(credit) 83,839,597 158,349,518 (137,540,7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t>
        </is>
      </c>
      <c r="B1" s="2" t="inlineStr">
        <is>
          <t>12 Months Ended</t>
        </is>
      </c>
    </row>
    <row r="2">
      <c r="B2" s="2" t="inlineStr">
        <is>
          <t>Dec. 31, 2020</t>
        </is>
      </c>
    </row>
    <row r="3">
      <c r="A3" s="3" t="inlineStr">
        <is>
          <t>Earnings/(loss) Per Share Attributable To Ordinary Equity Holders of The Parent</t>
        </is>
      </c>
    </row>
    <row r="4">
      <c r="A4" s="4" t="inlineStr">
        <is>
          <t>Earnings Per Share Attributable To Ordinary Equity Holders of The Parent</t>
        </is>
      </c>
      <c r="B4" s="4" t="inlineStr">
        <is>
          <t xml:space="preserve">10. EARNINGS PER SHARE ATTRIBUTABLE TO ORDINARY EQUITY HOLDERS OF THE PARENT The Company’s ordinary shares are divided into Class A ordinary shares and Class B ordinary shares. Holders of Class A ordinary shares and Class B ordinary shares have the same rights except for voting and conversion rights. Each Class A ordinary share is entitled to one vote and is not convertible into Class B ordinary share under any circumstances. Each Class B ordinary share is entitled to twenty votes and is convertible into one Class A ordinary share at any time by the holder thereof. The basic earnings per share attributable to Class A ordinary equity holders and Class B ordinary equity holders are calculated by dividing the profit for the year attributable to Class A ordinary equity holders and Class B ordinary equity holders of the parent by the number of Class A ordinary shares and Class B ordinary shares, respectively, as if the Reorganisation had taken place on January 1, 2018 as mentioned in Note 1.2. The diluted earnings per share attributable to Class A ordinary equity holders and Class B ordinary equity holders are based on the profit for the year attributable to Class A ordinary equity holders and Class B ordinary equity holders of the parent, adjusted to reflect the interest on the convertible bond of HK$7,717,348, fair value changes on the derivative component of the convertible bonds of HK$7,765,148 and the foreign exchange effect of the convertible bonds of HK$528,958. The weighted average number of ordinary shares used in the calculation is the number of ordinary shares in issue during the year, as used in the basic earnings per share calculation plus the weighted average number of ordinary shares assumed to have been issued at no consideration on the deemed exercise or conversion of all dilutive potential ordinary shares into ordinary shares. Basic and diluted earnings per share for each of the periods presented are calculated as follows: For the year ended December 31, 2018 2019 2020 Basic earnings per share: Numerator: Profit attributable to ordinary equity holders of the parent used in the basic earnings per share calculation (HK$)-basic Class A — 69,906,757 249,206,548 Profit attributable to ordinary equity holders of the parent used in the basic earnings per share calculation (HK$)-basic Class B 468,061,079 868,366,128 810,766,722 Denominator: Weighted average number of Class A ordinary shares outstanding—basic — 16,112,737 57,474,495 Weighted average number of Class B ordinary shares outstanding—basic 200,000,001 200,148,822 186,987,093 Basic earnings per share (HK$) Class A — 4.34 4.34 Basic earnings per share (HK$) Class B 2.34 4.34 4.34 Diluted earnings per share: Numerator: Profit attributable to ordinary equity holders of the parent used in the diluted earnings per share calculation (HK$)-diluted Class A — 69,906,757 248,629,790 Profit attributable to ordinary equity holders of the parent used in the diluted earnings per share calculation (HK$)-diluted Class B 468,061,079 868,366,128 810,766,722 Denominator: Weighted average number of Class A ordinary shares outstanding—diluted — 16,117,254 58,966,142 Weighted average number of Class B ordinary shares outstanding—diluted 200,000,001 200,204,936 186,987,093 Diluted earnings per share (HK$) Class A — 4.34 4.22 Diluted earnings per share (HK$) Class B 2.34 4.34 4.34 Number of shares For the year ended December 31, 2018 2019 2020 Shares: Weighted average number of Class A ordinary shares in issue during the year used in the basic earnings per share calculation — 16,112,737 57,474,495 Effect of dilution – weighted average number of ordinary shares: Warrants — 864 — Convertible bond — 3,653 1,491,647 — 16,117,254 58,966,142 Weighted average number of Class B ordinary shares in issue during the year used in the basic earnings per share calculation 200,000,001 200,148,822 186,987,093 Effect of dilution – weighted average number of ordinary shares: Warrants — 10,728 — Convertible bond — 45,386 — 200,000,001 200,204,936 186,987,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0</t>
        </is>
      </c>
    </row>
    <row r="3">
      <c r="A3" s="3" t="inlineStr">
        <is>
          <t>Trade and other receivables [abstract]</t>
        </is>
      </c>
    </row>
    <row r="4">
      <c r="A4" s="4" t="inlineStr">
        <is>
          <t>Accounts Receivable</t>
        </is>
      </c>
      <c r="B4" s="4" t="inlineStr">
        <is>
          <t xml:space="preserve">11. ACCOUNTS RECEIVABLE As of December 31, Notes 2019 2020 HK$ HK$ Receivable from investment banking services (i) 66,740,188 21,976,920 Receivable from brokers and clearing house (ii) 261,329,847 19,864,662 Clients’ receivables (ii) 18,309,539 35,508,668 346,379,574 77,350,250 Notes: (i) The normal settlement terms of receivables from investment banking services are specific terms mutually agreed between the contracting parties. Receivable from investing banking services is non-interest bearing. As of January 1, 2019, the Group has receivable arising from contracts with customers in investment banking services of (ii) As of December 31, 2020, included in the clients’ receivables are non-interest bearing receivables arising from asset management service of HK$34,208,077 (2019: HK$9,428,553). There are normal settlement terms of those receivables which are specific terms mutually agreed between the contracting parties. As of January 1, 2019, the Group has receivables arising from contracts with customers in asset management service of HK$5,512,422. The normal settlement terms of clients’ receivables and receivable from brokers and clearing house arising from asset management services are 2 days after trade date or at specific terms agreed with brokers and clearing house. Overdue clients’ receivable is interest-bearing. As of December 31, 2019 and 2020, the Group’s clients’ receivables of The Group seeks to maintain strict control over its outstanding receivables and has a credit control team to minimise credit risk. Overdue balances are reviewed regularly by senior management. The Group does not hold any collateral over its accounts receivable. An aging analysis of the accounts receivable as of the end of the reporting periods, based on the invoice date, net of loss allowance is as follows: As of December 31, 2019 2020 HK$ HK$ Not yet due 294,541,514 67,241,210 Past due Within 1 month 41,032,006 7,797,011 1 to 3 months 5,232,320 221,183 Over 3 months 5,573,734 2,090,846 346,379,574 77,350,250 As of An impairment analysis of clients’ receivables, receivable from brokers and clearing house, and receivable from investment banking services is performed at each reporting date using probability of default approach to measure expected credit losses. The probability of default and loss given default are estimated based on the Group’s assessment on credit ratings of the accounts receivable and historical loss experience. The notion or categorization of credit risk rating is for internal risk management purposes and is not equivalent to the similar terms applied by other credit rating agencies. The calculation reflects the probability-weighted outcome, the time value of money and reasonable and supportable information that is available at the reporting date about past events, current conditions and forecasts of future economic conditions. During the year ended December 31, 2020, an impairment for loss allowance of HK$17,109,001 was made on receivables with gross amount of HK$17,109,001 arising from investment banking service, and was further written off as the directors of the Company considered there was no realistic prospect of recovery. During the year ended December 31, 2018 and 2019, no impairment for loss allowance was recorded. As of of Internal credit risk rating AAA AA A BBB BB CCC Total As of Expected credit loss rate — 0.14 % 0.17 % 0.33 % 0.59 % 18.24 % — Gross carrying amount (HK$’000) — 141,440 64,914 136,928 1,826 1,272 346,380 Internal credit risk rating AAA AA A BBB BB CCC Total As of Expected credit loss rate — — 0.07 % 0.05 % — 0.56 % — Gross carrying amount (HK$’000) — — 21,977 52,723 — 2,650 77,350 The expected credit losses as of s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HKD ($)</t>
        </is>
      </c>
      <c r="B1" s="2" t="inlineStr">
        <is>
          <t>12 Months Ended</t>
        </is>
      </c>
    </row>
    <row r="2">
      <c r="B2" s="2" t="inlineStr">
        <is>
          <t>Dec. 31, 2020</t>
        </is>
      </c>
      <c r="C2" s="2" t="inlineStr">
        <is>
          <t>Dec. 31, 2019</t>
        </is>
      </c>
      <c r="D2" s="2" t="inlineStr">
        <is>
          <t>Dec. 31, 2018</t>
        </is>
      </c>
    </row>
    <row r="3">
      <c r="A3" s="3" t="inlineStr">
        <is>
          <t>REVENUE</t>
        </is>
      </c>
    </row>
    <row r="4">
      <c r="A4" s="4" t="inlineStr">
        <is>
          <t>Fee and commission income</t>
        </is>
      </c>
      <c r="B4" s="6" t="n">
        <v>607263125</v>
      </c>
      <c r="C4" s="6" t="n">
        <v>580006276</v>
      </c>
      <c r="D4" s="6" t="n">
        <v>367538115</v>
      </c>
    </row>
    <row r="5">
      <c r="A5" s="4" t="inlineStr">
        <is>
          <t>Dividend and gain related to disposed investment</t>
        </is>
      </c>
      <c r="B5" s="5" t="n">
        <v>171026667</v>
      </c>
      <c r="C5" s="5" t="n">
        <v>100551728</v>
      </c>
      <c r="D5" s="5" t="n">
        <v>99227724</v>
      </c>
    </row>
    <row r="6">
      <c r="A6" s="4" t="inlineStr">
        <is>
          <t>Total income</t>
        </is>
      </c>
      <c r="B6" s="5" t="n">
        <v>778289792</v>
      </c>
      <c r="C6" s="5" t="n">
        <v>680558004</v>
      </c>
      <c r="D6" s="5" t="n">
        <v>466765839</v>
      </c>
    </row>
    <row r="7">
      <c r="A7" s="4" t="inlineStr">
        <is>
          <t>Net fair value change on financial assets at fair value through profit or loss and stock loan</t>
        </is>
      </c>
      <c r="B7" s="5" t="n">
        <v>-31054945</v>
      </c>
      <c r="C7" s="5" t="n">
        <v>-641603993</v>
      </c>
      <c r="D7" s="5" t="n">
        <v>256460295</v>
      </c>
    </row>
    <row r="8">
      <c r="A8" s="4" t="inlineStr">
        <is>
          <t>Net fair value change on derivative financial asset</t>
        </is>
      </c>
      <c r="B8" s="5" t="n">
        <v>371305326</v>
      </c>
      <c r="C8" s="5" t="n">
        <v>1165220000</v>
      </c>
    </row>
    <row r="9">
      <c r="A9" s="4" t="inlineStr">
        <is>
          <t>Total revenue</t>
        </is>
      </c>
      <c r="B9" s="5" t="n">
        <v>1118540173</v>
      </c>
      <c r="C9" s="5" t="n">
        <v>1204174011</v>
      </c>
      <c r="D9" s="5" t="n">
        <v>723226134</v>
      </c>
    </row>
    <row r="10">
      <c r="A10" s="4" t="inlineStr">
        <is>
          <t>Other income</t>
        </is>
      </c>
      <c r="B10" s="5" t="n">
        <v>111867468</v>
      </c>
      <c r="C10" s="5" t="n">
        <v>22090268</v>
      </c>
      <c r="D10" s="5" t="n">
        <v>15392775</v>
      </c>
    </row>
    <row r="11">
      <c r="A11" s="4" t="inlineStr">
        <is>
          <t>Impairment losses under expected credit loss model on accounts receivable</t>
        </is>
      </c>
      <c r="B11" s="5" t="n">
        <v>-17109001</v>
      </c>
    </row>
    <row r="12">
      <c r="A12" s="4" t="inlineStr">
        <is>
          <t>Other Operating expenses</t>
        </is>
      </c>
      <c r="B12" s="5" t="n">
        <v>-103723211</v>
      </c>
      <c r="C12" s="5" t="n">
        <v>-114696855</v>
      </c>
      <c r="D12" s="5" t="n">
        <v>-52582107</v>
      </c>
    </row>
    <row r="13">
      <c r="A13" s="4" t="inlineStr">
        <is>
          <t>Staff costs</t>
        </is>
      </c>
      <c r="B13" s="5" t="n">
        <v>-94410281</v>
      </c>
      <c r="C13" s="5" t="n">
        <v>-94607497</v>
      </c>
      <c r="D13" s="5" t="n">
        <v>-68024513</v>
      </c>
    </row>
    <row r="14">
      <c r="A14" s="4" t="inlineStr">
        <is>
          <t>Finance costs</t>
        </is>
      </c>
      <c r="B14" s="5" t="n">
        <v>-21510079</v>
      </c>
      <c r="C14" s="5" t="n">
        <v>-27705955</v>
      </c>
      <c r="D14" s="5" t="n">
        <v>-9047063</v>
      </c>
    </row>
    <row r="15">
      <c r="A15" s="4" t="inlineStr">
        <is>
          <t>Net fair value changes on derivative financial liability</t>
        </is>
      </c>
      <c r="B15" s="5" t="n">
        <v>7765148</v>
      </c>
      <c r="D15" s="4" t="inlineStr">
        <is>
          <t xml:space="preserve"> </t>
        </is>
      </c>
    </row>
    <row r="16">
      <c r="A16" s="4" t="inlineStr">
        <is>
          <t>PROFIT BEFORE TAX</t>
        </is>
      </c>
      <c r="B16" s="5" t="n">
        <v>1001420217</v>
      </c>
      <c r="C16" s="5" t="n">
        <v>989253972</v>
      </c>
      <c r="D16" s="5" t="n">
        <v>608965226</v>
      </c>
    </row>
    <row r="17">
      <c r="A17" s="4" t="inlineStr">
        <is>
          <t>Income tax (expense)/credit</t>
        </is>
      </c>
      <c r="B17" s="5" t="n">
        <v>137540767</v>
      </c>
      <c r="C17" s="5" t="n">
        <v>-158349518</v>
      </c>
      <c r="D17" s="5" t="n">
        <v>-83839597</v>
      </c>
    </row>
    <row r="18">
      <c r="A18" s="4" t="inlineStr">
        <is>
          <t>PROFIT FOR THE YEAR</t>
        </is>
      </c>
      <c r="B18" s="5" t="n">
        <v>1138960984</v>
      </c>
      <c r="C18" s="5" t="n">
        <v>830904454</v>
      </c>
      <c r="D18" s="5" t="n">
        <v>525125629</v>
      </c>
    </row>
    <row r="19">
      <c r="A19" s="3" t="inlineStr">
        <is>
          <t>Attributable to:</t>
        </is>
      </c>
    </row>
    <row r="20">
      <c r="A20" s="4" t="inlineStr">
        <is>
          <t>Ordinary shareholders</t>
        </is>
      </c>
      <c r="B20" s="5" t="n">
        <v>1059973270</v>
      </c>
      <c r="C20" s="5" t="n">
        <v>938272885</v>
      </c>
      <c r="D20" s="5" t="n">
        <v>468061079</v>
      </c>
    </row>
    <row r="21">
      <c r="A21" s="4" t="inlineStr">
        <is>
          <t>Holders of perpetual securities</t>
        </is>
      </c>
      <c r="B21" s="5" t="n">
        <v>78987714</v>
      </c>
    </row>
    <row r="22">
      <c r="A22" s="4" t="inlineStr">
        <is>
          <t>Non-controlling interests</t>
        </is>
      </c>
      <c r="C22" s="5" t="n">
        <v>-107368431</v>
      </c>
      <c r="D22" s="5" t="n">
        <v>57064550</v>
      </c>
    </row>
    <row r="23">
      <c r="A23" s="4" t="inlineStr">
        <is>
          <t>PROFIT FOR THE YEAR</t>
        </is>
      </c>
      <c r="B23" s="5" t="n">
        <v>1138960984</v>
      </c>
      <c r="C23" s="5" t="n">
        <v>830904454</v>
      </c>
      <c r="D23" s="5" t="n">
        <v>525125629</v>
      </c>
    </row>
    <row r="24">
      <c r="A24" s="3" t="inlineStr">
        <is>
          <t>EARNINGS PER SHARE ATTRIBUTABLE TO ORDINARY EQUITY HOLDERS OF THE PARENT</t>
        </is>
      </c>
    </row>
    <row r="25">
      <c r="A25" s="4" t="inlineStr">
        <is>
          <t>PROFIT FOR THE YEAR</t>
        </is>
      </c>
      <c r="B25" s="5" t="n">
        <v>1138960984</v>
      </c>
      <c r="C25" s="5" t="n">
        <v>830904454</v>
      </c>
      <c r="D25" s="5" t="n">
        <v>525125629</v>
      </c>
    </row>
    <row r="26">
      <c r="A26" s="3" t="inlineStr">
        <is>
          <t>Item that may be reclassified subsequently to profit or loss</t>
        </is>
      </c>
    </row>
    <row r="27">
      <c r="A27" s="4" t="inlineStr">
        <is>
          <t>Exchange differences on translation of foreign operations</t>
        </is>
      </c>
      <c r="B27" s="5" t="n">
        <v>1022840</v>
      </c>
    </row>
    <row r="28">
      <c r="A28" s="4" t="inlineStr">
        <is>
          <t>OTHER COMPREHENSIVE INCOME FOR THE YEAR</t>
        </is>
      </c>
      <c r="B28" s="5" t="n">
        <v>1022840</v>
      </c>
    </row>
    <row r="29">
      <c r="A29" s="4" t="inlineStr">
        <is>
          <t>TOTAL COMPREHENSIVE INCOME FOR THE YEAR</t>
        </is>
      </c>
      <c r="B29" s="5" t="n">
        <v>1139983824</v>
      </c>
      <c r="C29" s="5" t="n">
        <v>830904454</v>
      </c>
      <c r="D29" s="5" t="n">
        <v>525125629</v>
      </c>
    </row>
    <row r="30">
      <c r="A30" s="3" t="inlineStr">
        <is>
          <t>Comprehensive income attributable to [abstract]</t>
        </is>
      </c>
    </row>
    <row r="31">
      <c r="A31" s="4" t="inlineStr">
        <is>
          <t>Ordinary shareholders</t>
        </is>
      </c>
      <c r="B31" s="5" t="n">
        <v>1060996110</v>
      </c>
      <c r="C31" s="5" t="n">
        <v>938272885</v>
      </c>
      <c r="D31" s="5" t="n">
        <v>468061079</v>
      </c>
    </row>
    <row r="32">
      <c r="A32" s="4" t="inlineStr">
        <is>
          <t>Holders of perpetual securities</t>
        </is>
      </c>
      <c r="B32" s="5" t="n">
        <v>78987714</v>
      </c>
      <c r="C32" s="5" t="n">
        <v>0</v>
      </c>
      <c r="D32" s="5" t="n">
        <v>0</v>
      </c>
    </row>
    <row r="33">
      <c r="A33" s="4" t="inlineStr">
        <is>
          <t>Non-controlling interests</t>
        </is>
      </c>
      <c r="B33" s="5" t="n">
        <v>0</v>
      </c>
      <c r="C33" s="5" t="n">
        <v>-107368431</v>
      </c>
      <c r="D33" s="5" t="n">
        <v>57064550</v>
      </c>
    </row>
    <row r="34">
      <c r="A34" s="4" t="inlineStr">
        <is>
          <t>TOTAL COMPREHENSIVE INCOME FOR THE YEAR</t>
        </is>
      </c>
      <c r="B34" s="5" t="n">
        <v>1139983824</v>
      </c>
      <c r="C34" s="5" t="n">
        <v>830904454</v>
      </c>
      <c r="D34" s="5" t="n">
        <v>525125629</v>
      </c>
    </row>
    <row r="35">
      <c r="A35" s="4" t="inlineStr">
        <is>
          <t>Class A Ordinary Shares [Member]</t>
        </is>
      </c>
    </row>
    <row r="36">
      <c r="A36" s="3" t="inlineStr">
        <is>
          <t>Attributable to:</t>
        </is>
      </c>
    </row>
    <row r="37">
      <c r="A37" s="4" t="inlineStr">
        <is>
          <t>Ordinary shareholders</t>
        </is>
      </c>
      <c r="B37" s="6" t="n">
        <v>249206548</v>
      </c>
      <c r="C37" s="6" t="n">
        <v>69906757</v>
      </c>
    </row>
    <row r="38">
      <c r="A38" s="3" t="inlineStr">
        <is>
          <t>EARNINGS PER SHARE ATTRIBUTABLE TO ORDINARY EQUITY HOLDERS OF THE PARENT</t>
        </is>
      </c>
    </row>
    <row r="39">
      <c r="A39" s="4" t="inlineStr">
        <is>
          <t>Basic, profit for the year attributable to ordinary equity holders of the parent</t>
        </is>
      </c>
      <c r="B39" s="7" t="n">
        <v>4.34</v>
      </c>
      <c r="C39" s="7" t="n">
        <v>4.34</v>
      </c>
    </row>
    <row r="40">
      <c r="A40" s="4" t="inlineStr">
        <is>
          <t>Diluted, profit for the year attributable to ordinary equity holders of the parent</t>
        </is>
      </c>
      <c r="B40" s="7" t="n">
        <v>4.22</v>
      </c>
      <c r="C40" s="7" t="n">
        <v>4.34</v>
      </c>
    </row>
    <row r="41">
      <c r="A41" s="4" t="inlineStr">
        <is>
          <t>Class B Ordinary Shares [Member]</t>
        </is>
      </c>
    </row>
    <row r="42">
      <c r="A42" s="3" t="inlineStr">
        <is>
          <t>Attributable to:</t>
        </is>
      </c>
    </row>
    <row r="43">
      <c r="A43" s="4" t="inlineStr">
        <is>
          <t>Ordinary shareholders</t>
        </is>
      </c>
      <c r="B43" s="6" t="n">
        <v>810766722</v>
      </c>
      <c r="C43" s="6" t="n">
        <v>868366128</v>
      </c>
      <c r="D43" s="6" t="n">
        <v>468061079</v>
      </c>
    </row>
    <row r="44">
      <c r="A44" s="3" t="inlineStr">
        <is>
          <t>EARNINGS PER SHARE ATTRIBUTABLE TO ORDINARY EQUITY HOLDERS OF THE PARENT</t>
        </is>
      </c>
    </row>
    <row r="45">
      <c r="A45" s="4" t="inlineStr">
        <is>
          <t>Basic, profit for the year attributable to ordinary equity holders of the parent</t>
        </is>
      </c>
      <c r="B45" s="7" t="n">
        <v>4.34</v>
      </c>
      <c r="C45" s="7" t="n">
        <v>4.34</v>
      </c>
      <c r="D45" s="7" t="n">
        <v>2.34</v>
      </c>
    </row>
    <row r="46">
      <c r="A46" s="4" t="inlineStr">
        <is>
          <t>Diluted, profit for the year attributable to ordinary equity holders of the parent</t>
        </is>
      </c>
      <c r="B46" s="7" t="n">
        <v>4.34</v>
      </c>
      <c r="C46" s="7" t="n">
        <v>4.34</v>
      </c>
      <c r="D46" s="7" t="n">
        <v>2.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Receivables</t>
        </is>
      </c>
      <c r="B1" s="2" t="inlineStr">
        <is>
          <t>12 Months Ended</t>
        </is>
      </c>
    </row>
    <row r="2">
      <c r="B2" s="2" t="inlineStr">
        <is>
          <t>Dec. 31, 2020</t>
        </is>
      </c>
    </row>
    <row r="3">
      <c r="A3" s="3" t="inlineStr">
        <is>
          <t>Prepayments, Deposits And Other Receivables [Abstract]</t>
        </is>
      </c>
    </row>
    <row r="4">
      <c r="A4" s="4" t="inlineStr">
        <is>
          <t>Prepayments, Deposits And Other Receivables</t>
        </is>
      </c>
      <c r="B4" s="4" t="inlineStr">
        <is>
          <t xml:space="preserve">12. PREPAYMENTS, DEPOSITS AND OTHER RECEIVABLES As of December 31, 2019 2020 HK$ HK$ Prepayments 35,085,959 23,221,564 Deposits 451,593 559,933 Other receivables 903,420 1,090,894 36,440,972 24,872,391 Deposits and other receivables mainly represent deposits with the Hong Kong Stock Exchange. Where applicable, an impairment analysis is performed at each reporting date by considering the probability of default of comparable companies with published credit ratings. As o f of None of the above assets is either past due or impaired. The financial assets included in the above balances relate to receivables for which there was no recent history of defaul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Stock Loan</t>
        </is>
      </c>
      <c r="B1" s="2" t="inlineStr">
        <is>
          <t>12 Months Ended</t>
        </is>
      </c>
    </row>
    <row r="2">
      <c r="B2" s="2" t="inlineStr">
        <is>
          <t>Dec. 31, 2020</t>
        </is>
      </c>
    </row>
    <row r="3">
      <c r="A3" s="3" t="inlineStr">
        <is>
          <t>Financial Assets At Fair Value Through Profit or Loss And Stock Loan [Abstract]</t>
        </is>
      </c>
    </row>
    <row r="4">
      <c r="A4" s="4" t="inlineStr">
        <is>
          <t>Financial Assets At Fair Value Through Profit Or Loss And Stock Loan</t>
        </is>
      </c>
      <c r="B4" s="4" t="inlineStr">
        <is>
          <t xml:space="preserve">13. FINANCIAL ASSETS AT FAIR VALUE THROUGH PROFIT OR LOSS AND STOCK LOAN As of December 31, 2019 2020 HK$ HK$ Financial assets at fair value through profit or loss, other than stock loan 1,572,697,716 1,377,856,715 Stock loan 1,200,980,200 878,483,400 Total financial assets at fair value through profit or loss 2,773,677,916 2,256,340,115 Listed equity shares, at quoted price —Investment A 2,450,980,000 1,001,399,213 Total listed equity shares, at quoted price 2,450,980,000 1,001,399,213 Unlisted equity shares —Investment B 77,023,394 85,706,112 —Investment C 47,149,360 24,111,436 —Investment D 198,525,162 190,038,137 —Investment E — 892,565,280 Total unlisted equity shares 322,697,916 1,192,420,965 Unlisted equity linked note —Investment F — 62,519,937 Total unlisted equity linked note — 62,519,937 2,773,677,916 2,256,340,115 The above unlisted investments at December 31, 2019 and 2020 were equity shares investments issued by enterprises. Financial assets at fair value through profit or loss are categorised into levels 1 and 3. Refer to Note 30 for more information. As of On September 17, 2017, the Group entered into certain stock lending agreements with a shareholder of our immediate holding company, pursuant to which the Group lent certain listed equity shares of Investment A to the shareholder, who further pledged the shares to a third party as collateral as of December 31, 2020. On May 1, 2020, the Group entered into a stock lending agreement with a fellow subsidiary, pursuant to which the Group lent certain listed equity shares of Investment A to the fellow subsidiary. These listed shares did not qualify for derecognition as the Group retained substantially all the risks and rewards of these investment. As such, the stock lending agreements were continued to be recognized on the consolidated statements of financial position under the caption “stock loan”. As of December 31, 2019 and 2020, the fair values of the listed equity shares underlying the stock loan were HK$1,200,980,200 and HK$878,483,400 respectively. In addition, the net fair value changes on the stock loan were HK$334,699,400 and HK$324,855,300 for the years ended December 31, 2019 and 2020, respectively. During the year ended December 31, 2020, the Group obtained 19.2% ownership interest in Investment E in exchange for extinguishment of HK$556,161,528 of current accounts due from the immediate holding company. The Group does not have rights to nominate board representation to direct the relevant activities of the investee; accordingly, the Group concluded that it does not have significant influence to direct the relevant activities of the investee and classified the investment as a financial asset at fair value through profit or loss. During the year ended December 31, 2020, on the Group’s periodic review, the Group has re-evaluated the classification of these investments and has reclassified these investments as non-current. Subsequent to December 31, 2020, the unlisted equity linked note was disposed of with a gain of HK$145,162,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Asset</t>
        </is>
      </c>
      <c r="B1" s="2" t="inlineStr">
        <is>
          <t>12 Months Ended</t>
        </is>
      </c>
    </row>
    <row r="2">
      <c r="B2" s="2" t="inlineStr">
        <is>
          <t>Dec. 31, 2020</t>
        </is>
      </c>
    </row>
    <row r="3">
      <c r="A3" s="3" t="inlineStr">
        <is>
          <t>Disclosure of detailed information about financial instruments [abstract]</t>
        </is>
      </c>
    </row>
    <row r="4">
      <c r="A4" s="4" t="inlineStr">
        <is>
          <t>Derivative Financial Asset</t>
        </is>
      </c>
      <c r="B4" s="4" t="inlineStr">
        <is>
          <t xml:space="preserve">14. DERIVATIVE FINANCIAL ASSET On April 1, 2019, two subsidiaries of the Group entered into “Upside Participation and Profit Distribution Agreements” (the “Agreements”) with a counterparty in relation to the movement of the share price of the entirety of the listed shares of Investment A (Note 13) that the Group owns (“Underlying Assets”). The Agreements have an original term of 12 months and can be extended for any further period or terminated at any time upon mutual agreement of the contracting parties. Pursuant to the Agreements: (a) The counterparty is entitled to 25% (the “Sharing Percentage”) of the gain of the Underlying Assets if the quoted market price or disposal price of the Underlying Assets is higher than HK$8.1 per share (the “Underlying Price”); (b) The counterparty shall pay a sum equivalent to the loss if the quoted market price or disposal price of the Underlying Assets is lower than Underlying Price (“Participation Cost”); and (c) Dividend or cash distributions generated from the Underlying Assets during the term of the Agreements shall be received by the Group for its sole benefit and shall not be included in the computation of the Profit or the Participation Cost. Further addendums to the Agreements were entered into on June 30, July 1, September 30 and December 31, 2019, March 31, June 26, June 30, September 30 and December 31, 2020 (the “Addendums”), where: • On June 30, 2019, the term of the Agreements was modified from 12 months to 3 months and could be roll-forward for an additional three-month period upon mutual agreement between the contracting parties provided that the Underlying Assets are not fully disposed by the Group on the termination date. • On July 1, 2019, the Agreements were extended for a 3-month 8.1 9.0 • On September 30 and December 31, 2019 and March 31, 2020, the Agreements were extended for another three-month period and thus lastly to June 30, 2020. • On June 26, 2020, the underlying listed shares have been partially sold, in which 176,766,469 5.5 618,682,641 176,766,469 • On June 30 and September 30, the Agreements were further extended for an additional three months period and thus till December 31, 2020. • On October 27, 2020, the Agreements were novated by the original counterparty to an external third party. • On December 31, 2020 and March 31, 2021, the Agreements were extended for an additional three months period and thus till June 30, 2021. In December 2019, the controlling person of the original counterparty, with which the Group has entered into the Agreements, was appointed as a Director to the Board of Directors of the Company. Accordingly, the counterparty became a related party of the Company. The Agreements together with the Addendums satisfied the definition of derivative financial asset in accordance with IFRS 9 and were stated at fair value with any subsequent changes recognised in profit or loss. In addition, since the transaction price of the derivative financial asset differed from the fair value at origination and the fair value was based on a valuation technique using unobservable inputs, the difference between the transaction price and the fair value (Day 1 profit or loss) was deferred and amortized during the term of the Agreements. The table below shows the movement of: (i) the profit or loss not recognised when the derivative financial asset was initially recognised (Day 1 profit or loss); (ii) net carrying amount presented in the consolidated statements of financial position; and (iii) Net changes in fair value on derivative financial asset presented in the consolidated statements of profit or loss and other comprehensive income Fair value using valuation Day 1 (profit)/loss Net carrying Net changes in fair value HK$ HK$ HK$ HK$ At — — — — Initial transaction on April 1, 2019 355,294,216 (355,294,216 ) — — Recogni s - Changes in fair value 106,129,339 — 106,129,339 106,129,339 - Recognition of day 1 profit or loss — 88,338,180 88,338,180 88,338,180 A t 461,423,555 (266,956,036 ) 194,467,519 194,467,519 Contract renegotiation on July 1, 2019 115,758,384 (115,758,384 ) — — A t 577,181,939 (382,714,420 ) 194,467,519 194,467,519 Recogni s - Changes in fair value 230,436,061 — 230,436,061 230,436,061 - Recognition of day 1 profit or loss — 382,714,420 382,714,420 382,714,420 A t 807,618,000 — 807,618,000 807,618,000 Contract renegotiation on September 30, 2019 1,538,635 (1,538,635 ) — — At September 30, 2019 809,156,635 (1,538,635 ) 807,618,000 807,618,000 Recogni s - Changes in fair value 356,063,365 — 356,063,365 356,063,365 - Recognition of day 1 profit or loss — 1,538,635 1,538,635 1,538,635 A t 1,165,220,000 — 1,165,220,000 1,165,220,000 Contract renegotiation on December 31, 2019 (17,847,221 ) 17,847,221 — — A t 1,147,372,779 17,847,221 1,165,220,000 1,165,220,000 Fair value using valuation Day 1 (profit)/loss Net carrying Net changes in fair value HK$ HK$ HK$ HK$ A t 1,147,372,779 17,847,221 1,165,220,000 — Recogni s - Changes in fair value 307,143,221 — 307,143,221 307,143,221 - Recognition of day 1 profit or loss — (17,847,221 ) (17,847,221 ) (17,847,221 ) At March 31, 2020 1,454,516,000 — 1,454,516,000 289,296,000 Contract renegotiation on March 31, 2020 (17,215,921 ) 17,215,921 — — At March 31, 2020 1,437,300,079 17,215,921 1,454,516,000 289,296,000 Recognised in profit and loss prior to contract renegotiation on June 30, 2020 - Changes in fair value (13,291,518 ) — (13,291,518 ) (13,291,518 ) - Partial settlement on June 26, 2020 (618,682,641 ) — (618,682,641 ) — - Gain related to disposed investment 106,059,881 — 106,059,881 — - Recognition of day 1 profit or loss — (17,215,921 ) (17,215,921 ) (17,215,921 ) At June 30, 2020 911,385,801 — 911,385,801 258,788,561 Contract renegotiation on June 30, 2020 (3,679,712 ) 3,679,712 — — At June 30, 2020 907,706,089 3,679,712 911,385,801 258,788,561 Recogni s - Changes in fair value 93,693,124 — 93,693,124 93,693,124 - Recognition of day 1 profit or loss — (3,679,712 ) (3,679,712 ) (3,679,712 ) At September 30, 2020 1,001,399,213 — 1,001,399,213 348,801,973 Contract renegotiation on Septemb 0 (3,040,097 ) 3,040,097 — — At September 30, 2020 998,359,116 3,040,097 1,001,399,213 348,801,973 Recognised in profit and loss prior to contract renegotiation on December 31, 2020 - Changes in fair value 25,543,450 — 25,543,450 25,543,450 - Recognition of day 1 profit or loss — (3,040,097 ) (3,040,097 ) (3,040,097 ) A 1,023,902,566 — 1,023,902,566 371,305,326 Contract renegotiation on December 31, 2020 12,266,453 (12,266,453 ) — — At December 31, 2020 1,036,169,019 (12,266,453 ) 1,023,902,566 371,305,326 As of December 31, 2020, the counterparty of the derivative contracts pledged certain listed securities as collateral in favour of the Company which had a market value of HK$2,860,797,360 (2019:HK$962,442,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Assets</t>
        </is>
      </c>
      <c r="B1" s="2" t="inlineStr">
        <is>
          <t>12 Months Ended</t>
        </is>
      </c>
    </row>
    <row r="2">
      <c r="B2" s="2" t="inlineStr">
        <is>
          <t>Dec. 31, 2020</t>
        </is>
      </c>
    </row>
    <row r="3">
      <c r="A3" s="3" t="inlineStr">
        <is>
          <t>Disclosure Of Detailed Information About Other Assets [Abstract]</t>
        </is>
      </c>
    </row>
    <row r="4">
      <c r="A4" s="4" t="inlineStr">
        <is>
          <t>Other Assets</t>
        </is>
      </c>
      <c r="B4" s="4" t="inlineStr">
        <is>
          <t xml:space="preserve">15. OTHER ASSETS The G r As of December 31, 2019 2020 HK$ HK$ Segregated clients’ bank accounts balances: - Asset management business 225,439,918 194,907,501 - Others 20,062,862 2,401,674 245,502,780 197,309,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t>
        </is>
      </c>
      <c r="B1" s="2" t="inlineStr">
        <is>
          <t>12 Months Ended</t>
        </is>
      </c>
    </row>
    <row r="2">
      <c r="B2" s="2" t="inlineStr">
        <is>
          <t>Dec. 31, 2020</t>
        </is>
      </c>
    </row>
    <row r="3">
      <c r="A3" s="3" t="inlineStr">
        <is>
          <t>Cash and cash equivalents [abstract]</t>
        </is>
      </c>
    </row>
    <row r="4">
      <c r="A4" s="4" t="inlineStr">
        <is>
          <t>Cash And Bank Balances</t>
        </is>
      </c>
      <c r="B4" s="4" t="inlineStr">
        <is>
          <t xml:space="preserve">16. CASH AND BANK BALANCES As of December 31, 2019 2020 HK$ HK$ Cash and cash equivalents: - Cash on hand 31,031 31,031 - General bank accounts 766,399,440 453,935,733 Total cash and cash equivalents 766,430,471 453,966,764 Cash at banks earns interest at floating rates based on daily bank deposit rates for all the periods. The bank balances are deposited with creditworthy banks with no recent history of defaul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17. PROPERTY, PLANT AND EQUIPMENT Furniture Computer Total HK$ HK$ HK$ Cost: At January 1, 2019 11,090 4,059,924 4,071,014 Additions — 13,710 13,710 At December 31, 2019 and January 1, 2020 11,090 4,073,634 4,084,724 Additions — 110,734 110,734 At December 31, 2020 11,090 4,184,368 4,195,458 Accumulated depreciation: At January 1, 2019 (6,278 ) (3,933,530 ) (3,939,808 ) Charge for the year (2,218 ) (111,701 ) (113,919 ) At December 31, 2019 and January 1, 2020 (8,496 ) (4,045,231 ) (4,053,727 ) Charge for the year (2,218 ) (28,156 ) (30,374 ) At December 31, 2020 (10,714 ) (4,073,387 ) (4,084,101 ) Carrying amount: At January 1, 2019 4,812 126,394 131,206 At December 31, 2019 2,594 28,403 30,997 At December 31, 2020 376 110,981 111,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 xml:space="preserve">18. INTANGIBLE ASSETS HK$ Net carrying amount as of 15,171,170 The intangible assets represented securities trading licenses and trading right with indefinite useful lives because they are expected to contribute to the net cash flows of the Group indefinitely and therefore, are not amortized. The recoverable amount of the intangible assets is determined by reference to the market evidence of recent transaction prices for similar licensed corpo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0</t>
        </is>
      </c>
    </row>
    <row r="3">
      <c r="A3" s="3" t="inlineStr">
        <is>
          <t>Trade and other payables [abstract]</t>
        </is>
      </c>
    </row>
    <row r="4">
      <c r="A4" s="4" t="inlineStr">
        <is>
          <t>Accounts Payable</t>
        </is>
      </c>
      <c r="B4" s="4" t="inlineStr">
        <is>
          <t xml:space="preserve">19. ACCOUNTS PAYABLE As of Note 2019 2020 HK$ HK$ Clients’ payables (i) 256,423,531 138,747 Payables to clearing house and brokers (i) 9,062,629 1,311,748 Clients’ monies held on trust (Note 15) 226,553,176 200,535,707 492,039,336 201,986,202 Note: (i) As of December 31, 2019 and 2020, payables to clearing house and brokers and clients’ payable arising from assets management business are repayable 2 days after trade date or at pre-agreed An ageing analysis of the accounts payable as of the end of the reporting period is as follows: As of December 31, 2019 2020 HK$ HK$ Within 1 month 265,486,160 1,450,495 Repayable on demand 226,553,176 200,535,707 492,039,336 201,986,202 The balances of accounts payable are unsecured and non-interest-bea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41" customWidth="1" min="2" max="2"/>
  </cols>
  <sheetData>
    <row r="1">
      <c r="A1" s="1" t="inlineStr">
        <is>
          <t>Margin Loans Payable</t>
        </is>
      </c>
      <c r="B1" s="2" t="inlineStr">
        <is>
          <t>12 Months Ended</t>
        </is>
      </c>
    </row>
    <row r="2">
      <c r="B2" s="2" t="inlineStr">
        <is>
          <t>Dec. 31, 2020</t>
        </is>
      </c>
    </row>
    <row r="3">
      <c r="A3" s="3" t="inlineStr">
        <is>
          <t>Trade and other payables [abstract]</t>
        </is>
      </c>
    </row>
    <row r="4">
      <c r="A4" s="4" t="inlineStr">
        <is>
          <t>Margin Loans Payable</t>
        </is>
      </c>
      <c r="B4" s="4" t="inlineStr">
        <is>
          <t>20. MARGIN LOANS PAYABLE As of e w as 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Borrowings</t>
        </is>
      </c>
      <c r="B1" s="2" t="inlineStr">
        <is>
          <t>12 Months Ended</t>
        </is>
      </c>
    </row>
    <row r="2">
      <c r="B2" s="2" t="inlineStr">
        <is>
          <t>Dec. 31, 2020</t>
        </is>
      </c>
    </row>
    <row r="3">
      <c r="A3" s="3" t="inlineStr">
        <is>
          <t>Disclosure of detailed information about borrowings [abstract]</t>
        </is>
      </c>
    </row>
    <row r="4">
      <c r="A4" s="4" t="inlineStr">
        <is>
          <t>Bank Borrowings</t>
        </is>
      </c>
      <c r="B4" s="4" t="inlineStr">
        <is>
          <t>21. BANK BORROWINGS A currency analysis of bank borrowings as of the end of the reporting periods is as follows: As of December 31, 2019 2020 HK$ HK$ Hong Kong dollars — 116,000,000 United States dollars — 116,280,000 — 232,280,000 As of As of were 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 - HK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come generated from related parties</t>
        </is>
      </c>
      <c r="B4" s="6" t="n">
        <v>125745131</v>
      </c>
      <c r="C4" s="6" t="n">
        <v>42111072</v>
      </c>
      <c r="D4" s="6" t="n">
        <v>70988340</v>
      </c>
    </row>
    <row r="5">
      <c r="A5" s="4" t="inlineStr">
        <is>
          <t>Disposal gain generated from related parties</t>
        </is>
      </c>
      <c r="B5" s="6" t="n">
        <v>8294850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als</t>
        </is>
      </c>
      <c r="B1" s="2" t="inlineStr">
        <is>
          <t>12 Months Ended</t>
        </is>
      </c>
    </row>
    <row r="2">
      <c r="B2" s="2" t="inlineStr">
        <is>
          <t>Dec. 31, 2020</t>
        </is>
      </c>
    </row>
    <row r="3">
      <c r="A3" s="3" t="inlineStr">
        <is>
          <t>Accrued Expenses And Other Liabilities [Abstract]</t>
        </is>
      </c>
    </row>
    <row r="4">
      <c r="A4" s="4" t="inlineStr">
        <is>
          <t>Other Payables And Accruals</t>
        </is>
      </c>
      <c r="B4" s="4" t="inlineStr">
        <is>
          <t xml:space="preserve">22. OTHER PAYABLES AND ACCRUALS As of December 31, Notes 2019 2020 HK$ HK$ Accruals and other payables 66,043,431 81,054,895 Contract liabilities (i) 111,974,163 47,270,998 178,017,594 128,325,893 Note: (i) Contract liabilities include upfront fees received to deliver asset management services. Movements in contract liabilities during the years ended December 31, 2019 and 2020 are as follows: HK$ At January 1, 2019 55,111,818 Upfront fee received during the year 127,418,656 Revenue recognised during the year (70,556,311 ) At December 31, 2019 111,974,163 Upfront fee received during the year 38,201,342 Revenue recognised during the year (102,904,507 ) At December 31, 2020 47,270,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Liabilities</t>
        </is>
      </c>
      <c r="B1" s="2" t="inlineStr">
        <is>
          <t>12 Months Ended</t>
        </is>
      </c>
    </row>
    <row r="2">
      <c r="B2" s="2" t="inlineStr">
        <is>
          <t>Dec. 31, 2020</t>
        </is>
      </c>
    </row>
    <row r="3">
      <c r="A3" s="3" t="inlineStr">
        <is>
          <t>Disclosure of temporary difference, unused tax losses and unused tax credits [abstract]</t>
        </is>
      </c>
    </row>
    <row r="4">
      <c r="A4" s="4" t="inlineStr">
        <is>
          <t>Deferred Tax Liabilities</t>
        </is>
      </c>
      <c r="B4" s="4" t="inlineStr">
        <is>
          <t>23. DEFERRED TAX LIABILITIES The movements in deferred tax liabilities during the years are as follows: Unrealised HK$ At January 1, 2019 163,357,177 Deferred tax charged to profit or loss during the year (Note 9) 79,556,400 At December 31, 2019 and January 1, 2020 242,913,577 Deferred tax credited to profit or loss during the year (Note 9) (242,913,577 ) At December 31, 2020 — During the year ended December 31, 2020, the Group had re-evaluated the temporary difference arising from unrealised gain on investment and considered it is probable that the investments are capital in nature and therefore not subjected to income tax under the relevant tax regulations based on the Group’s intention to hold the investments for long term capital appreciation. Accordingly, HK$242,913,577 of deferred tax liabilities were reversed and recognised as deferred tax credit. As of 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rivative Financial Liability</t>
        </is>
      </c>
      <c r="B1" s="2" t="inlineStr">
        <is>
          <t>12 Months Ended</t>
        </is>
      </c>
    </row>
    <row r="2">
      <c r="B2" s="2" t="inlineStr">
        <is>
          <t>Dec. 31, 2020</t>
        </is>
      </c>
    </row>
    <row r="3">
      <c r="A3" s="3" t="inlineStr">
        <is>
          <t>Borrowings [abstract]</t>
        </is>
      </c>
    </row>
    <row r="4">
      <c r="A4" s="4" t="inlineStr">
        <is>
          <t>Convertible Bond and Derivative Financial Liability</t>
        </is>
      </c>
      <c r="B4" s="4" t="inlineStr">
        <is>
          <t xml:space="preserve">24. CONVERTIBLE BOND AND DERIVATIVE FINANCIAL LIABILITY On December 19, 2019, the Company issued 2% convertible bond with a principal amount of US$15,000,000 (equivalent to HK$117,418,500) with interest payable on maturity or redemption. There was no movement in the number of these convertible bond s Class A On initial recognition, the derivative component of the convertible bond is measured at fair value and presented as a derivative financial liability. Any excess of proceeds over the amount initially recognised as the derivative component is recognised as the non-derivative The movement of convertible bond during the years ended December 31, 2019 and 2020 are as follows: Liability Derivative HK$ HK$ At January 1, 2019 — — Convertible bond issued during the year 95,995,690 20,813,810 At December 31, 2019 95,995,690 20,813,810 Interest for the year 7,717,348 — Fair value gain recognised in profit or loss — (7,765,148 ) Exchange alignment (434,609 ) (94,349 ) At December 31, 2020 103,278,429 12,954,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Capital Reserve</t>
        </is>
      </c>
      <c r="B1" s="2" t="inlineStr">
        <is>
          <t>12 Months Ended</t>
        </is>
      </c>
    </row>
    <row r="2">
      <c r="B2" s="2" t="inlineStr">
        <is>
          <t>Dec. 31, 2020</t>
        </is>
      </c>
    </row>
    <row r="3">
      <c r="A3" s="3" t="inlineStr">
        <is>
          <t>Disclosure of classes of share capital [abstract]</t>
        </is>
      </c>
    </row>
    <row r="4">
      <c r="A4" s="4" t="inlineStr">
        <is>
          <t>Share Capital and Capital Reserve</t>
        </is>
      </c>
      <c r="B4" s="4" t="inlineStr">
        <is>
          <t>25. SHARE CAPITAL AND CAPITAL RESERVE Each Class A ordinary share shall entitle the holder thereof to one vote on all matters subject to vote at general meetings of the Company, and each Class B ordinary share shall entitle the holder thereof to twenty votes on all matters subject to vote at general meetings of the Company. Each Class B ordinary share is convertible into one Class A ordinary share at any time by the holder thereof. Each Class A ordinary share is not convertible into Class B ordinary shares under any circumstances. Except for the voting rights and the conversion rights, the Class A ordinary shares and the Class B ordinary shares shall rank pari passu with one another and shall have the same rights, preferences, privileges and restrictions. As of Class B ordinary shares held by the controlling shareholder were converted into Class A ordinary shares. No Class B ordinary shares were converted into Class A ordinary shares for the years ended December 31, 2019. Numbers of shares Notes Class A Class B At January 1, 2018 and December 31, 2018 — 200,000,001 Exercise of warrants (i ) 1,666,666 — Pre-IPO (ii ) 8,236,838 — Initial public offering (iii ) 23,873,655 — New issuance of shares (iv ) 7,307,692 4,526,627 At December 31, 2019 41,084,851 204,526,628 Conver s 21,243,000 (21,243,000 ) At December 31, 2020 62,327,851 183,283,628 Notes: (i) On March 6, 2019, the Company issued warrants for an aggregate consideration of US$2 million (equiv a e ce (ii) Between April 26, 2019 and June 19, 2019, the Company issued 8,236,838 Class A ordinary shares to third parties investors for an aggregate consideration of US$53.5 million for the pre-IPO (iii) On August 5, 2019, the Company completed its Initial Public Offering (“IPO”) on the New York Stock Exchange under the symbol of “HKIB”. The Company issued an aggregate 23,873,655 ADSs, representing 23,873,655 Class A Ordinary Shares for total net proceeds of HK$1,507.2 mill i (iv) In December 2019, the Company issued an aggregate of 7,307,692 Class A ordinary shares and 4,526,627 Class B ordinary shares, both with par value US$0.0001 per share, for an aggregate amount of US$100 million (representing a per share price of US$8.45) to Value Partners Greater China High Yield Income Fund, Ariana Capital Investment Limited, and Infinity Power Investments Limited in the form of private placement. Infinity Power Investments Limited is a British Virgin Islands company wholly owned by Mr. Calvin Choi, found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petual Securities</t>
        </is>
      </c>
      <c r="B1" s="2" t="inlineStr">
        <is>
          <t>12 Months Ended</t>
        </is>
      </c>
    </row>
    <row r="2">
      <c r="B2" s="2" t="inlineStr">
        <is>
          <t>Dec. 31, 2020</t>
        </is>
      </c>
    </row>
    <row r="3">
      <c r="A3" s="3" t="inlineStr">
        <is>
          <t>Disclosure Of Perpetual Securities [Abstract]</t>
        </is>
      </c>
    </row>
    <row r="4">
      <c r="A4" s="4" t="inlineStr">
        <is>
          <t>Perpetual Securities</t>
        </is>
      </c>
      <c r="B4" s="4" t="inlineStr">
        <is>
          <t xml:space="preserve">26. PERPETUAL SECURITIES On May 14, 2020, the Company issued US$200,000,000 (equivalent to HK$1,550,020,000) and SGD50,000,000 (equivalent to HK$272,890,845) of perpetual securities at initial distribution rate of 7.25% p.a. (the “Perpetual Securities I”) and 4.5% p.a. (the “Perpetual Securities II”) which are listed on Hong Kong Stock Exchange and Singapore Stock Exchange respectively (collectively the “Perpetual Securities”). Of which, US$38,920,000 (equivalent to HK$301,633,892) of Perpetual Securities I and SGD14,740,000 (equivalent to HK$80,448,221) of Perpetual Securities II were issued in settlement for the redemption of Perpetual Securities issued by the immediate holding company in 2017. The consideration amounting to HK$382,082,113 was settled through the current account with the immediate holding company during the year ended December 31, 2020. The direct transaction costs attributable to the Perpetual Securities I and Perpetual Securities II in aggregate amounted to HK$4,460,393. Distributions of the Perpetual Securities I and Perpetual Securities II may be paid semi-annually in arrears on May 1 and November 1 in each year and may be deferred at the discretion of the Company unless a compulsory distribution payment event (including distributions to ordinary shareholders of the Company) has occurred. Following a deferral, arrears of distributions are cumulative. The Perpetual Securities I are unsecured, have no fixed maturity date and are callable at the Company’s option in whole on May 14, 2023 (“First Reset Date”) or any Distribution Payment Date falling after the First Reset Date at their principal amounts together with any accrued, unpaid or deferred distributions. The applicable distribution rate will reset, on First Reset Date and every three years after the First Reset Date, to the sum of the initial spread of 7.011% p.a., the Treasury Rate and a step-up The Perpetual Securities II are unsecured, have no fixed maturity date and are callable at the Company’s option in whole on May 14, 2025, which is five years after the issue date or any Distribution Payment Date thereafter at their principal amounts together with any accrued, unpaid or deferred distributions. The Perpetual Securities are included in equity in the Group’s consolidated financial statements as the Group does not have a contractual obligation to deliver cash or other financial assets arising from the issuances of the Perpetual Securities. For the year ended December 31, 2020, the profit attributable to holders of Perpetual Securities based on the applicable distribution rate, was HK$78,987,714, where any distribution could be deferred at the discretion of the Company unless a compulsory distribution payment event (including distributions to ordinary shareholders of the Company) has occurred. The Company dis tributed to the holders of perpetual securities during the year ended December 31,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0</t>
        </is>
      </c>
    </row>
    <row r="3">
      <c r="A3" s="3" t="inlineStr">
        <is>
          <t>Disclosure Of Cash Flow Information [Abstract]</t>
        </is>
      </c>
    </row>
    <row r="4">
      <c r="A4" s="4" t="inlineStr">
        <is>
          <t>Notes To The Consolidated Statements Of Cash Flows</t>
        </is>
      </c>
      <c r="B4" s="4" t="inlineStr">
        <is>
          <t xml:space="preserve">27. NOTES TO THE CONSOLIDATED STATEMENTS OF CASH FLOWS (a) Major non-cash Save as disclosed elsewhere in these consolidated financial statements, the following non-cash transactions were recorded. During the years ended December 31, 2018, the Group purchased financial assets at fair value through profit or loss of HK$203,607,914 , by way of current accounts with fellow subsidiaries, which are entities controlled by the ultimate holding company of the Company and therefore related party of the Group. On April 10, 2019, the warrant holder exercised the warrants in full and paid an additional amount of US$10 million for 1,666,666 Class A ordinary shares which was an equity transaction, therefore, the warrant was derecognized as a financial liability and the Company recognized in equity the sum of the additional amount received from the warrant holder and the carrying amount of the warrant. During the year ended December 31, 2020, the Group subscribed two equity linked notes for a consideration of HK$148,671,602 issued by fellow subsidiaries. The underlying securities for an equity linked note were disposed by one of the fellow subsidiaries, triggering a settlement of equity linked note for a consideration of HK$195,789,033. The Group recorded a gain related to disposed investment of HK$82,948,667. The consideration and the disposal proceeds would be settled by way of the current accounts with fellow subsidiaries through AMTD Group under central treasury function. (b) Changes in liabilities arising from financing activities Margin loans Derivative Convertible Bank Total HK$ HK$ HK$ HK$ HK$ At January 1, 2018 351,609,630 — — — 351,609,630 Cash flow from financing activities (38,657,144 ) — — — (38,657,144 ) Interest expenses 9,047,063 — — — 9,047,063 At December, 31 2018 321,999,549 — — — 321,999,549 Cash flow from financing activities (31,983,066 ) 20,813,810 95,995,690 — 84,826,434 Interest expenses 27,705,955 — — — 27,705,955 At December 31, 2019 317,722,438 20,813,810 95,995,690 — 434,531,938 Cash flow from financing activities (330,197,734 ) — — 230,962,565 (99,235,169 ) Interest expenses 12,475,296 — 7,717,348 1,317,435 21,510,079 Fair value gain recognised in profit or loss — (7,765,148 ) — — (7,765,148 ) Exchange alignment — (94,349 ) (434,609 ) — (528,958 ) At December 31, 2020 — 12,954,313 103,278,429 232,280,000 348,512,742 (c) Changes in balances with related parties For the year ended December 31, 2018 Related Fellow Immediate Operating activities 7,500 (699,864,420 ) 439,200,382 Financing activities — 203,607,914 — Net cash inflow/(outflow) 7,500 (496,256,506 ) 439,200,382 For the year ended December 31, 2019 Related Fellow Immediate HK$ Investing activities — — (2,957,926,150 ) Net cash outflow — — (2,957,926,150 ) For the year ended December 31, 2020 Related Fellow Immediate HK$ Investing activities — — (3,581,230,632 ) Net cash outflow — — (3,581,230,63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8. RELATED PARTY TRANSACTIONS (a) In addition to the transactions disclosed elsewhere in these consolidated financial statements, the Group had the following transactions with related parties during the years: For the year ended December 31, Notes 2018 2019 2020 HK$ HK$ HK$ Underwriting services rendered to immediate holding company (i) — 26,420,072 — Financial advisory services rendered to fellow subsidiaries (i) 70,988,340 15,691,000 30,231,825 Financial advisory services rendered to a related party controlled by a director of the Company (i) — — 95,513,306 Management fee paid to immediate holding company (i) — 150,000 150,000 Investment advisory fee paid to a fellow subsidiary (i) 180,000 180,000 180,000 Insurance commission paid to a fellow subsidiary (i) 57,063 84,133 105,251 Asset management services rendered to a fellow subsidiary (i) 5,784,775 457,431 1,362 Acquisition of investment from a fellow subsidiary (ii)(a) 72,072,000 — — Acquisition of investment from immediate holding company (ii)(b) — — 556,161,528 Acquisition of investments from fellow subsidiaries (ii)(c) — — 148,671,602 Administrative service fee paid to immediate holding company (iii) — 12,000,000 24,000,000 Interest income from immediate holding company (iv) — 17,562,104 101,159,079 Recharge from/(to) immediate holding company —Staff costs 11,678,050 17,936,752 20,156,843 —Premises cost 9,329,432 5,300,986 14,010,263 —Office renovation 1,250,906 869,214 — —Other operating (income)/expenses, net (1,753,759 ) 9,798,649 — (iii) 20,504,629 33,905,601 34,167,106 Net changes in fair value on derivative financial asset entered into with a related party controlled by a director of the Company (v) — 1,165,220,000 321,797,949 Asset management service fee income from a related party controlled by a director of the Company (i) — 478,611 2,672,527 Investment banking service income from a related party controlled by a director of the Company (i) — 2,999,584 — Consideration received for disposal of investments to a related party controlled by a director of the Company (v) — — 972,215,580 Consideration received for settlement of derivatives contracts with a related party controlled by a director of the Company (v) — — 618,682,641 Consideration received for settlement of financial asset at fair value through profit or loss by a fellow subsidiary (ii)(c) — — 195,789,033 Notes: (i) The terms of these services were comparable to the fee and conditions offered to the major customers of the Group. (ii) a. The transaction represented the acquisition of ordinary shares of a listed company from its fellow subsidiary based on the market price as of December 12, 2018. b. The transaction represented the acquisition of ordinary shares of a fellow subsidiary from the immediate holding company based on the market price as of the date of acquisition. c. The transactions represented the acquisition and subsequent disposal of equity linked notes from fellow subsidiaries based on the market price as of the date of acquisition. (iii) During the years ended December 31, 2018 and 2019, staff costs, office renovation and other operating expenses (e.g. advertisement and promotional expense) were recharged by the immediate holding company based on the proportion of the Company’s revenue to the consolidated revenue of the immediate holding company, net of expenses incurred by the Group. Premises cost was recharged based on actual usage. Starting from the third quarter of fiscal year 2019, the immediate holding company charged a fixed service fee of HK$6,000,000 per quarter in place of recharging arrangement for certain operating expenses. (iv) The transaction represented the interest income carried at 2% per annum of advances to the immediate holding company which were repayable on demand. (v) In December 2019, the controlling person of the counterparty, with which the Group has entered into the Agreements (Note 14), was appointed as a Director to the Board of Directors of the Company. Accordingly, the counterparty became a related party of the Company. On October 27, 2020, the Agreements were novated to an external party. (b) In addition to balances disclosed elsewhere in these consolidated financial statements, the Group had the following outstanding balances with related parties: (i)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On August 5, 2019, the Group entered into an intercompany financing agreement with its immediate holding company. Under such agreement, any intercompany receivables and payables balances with the immediate holding company and the fellow subsidiaries shall be settled on a net basis with the immediate holding company. As of December 31, 2019 and 2020, the net balances between the Group and the immediate holding company were amount due from immediate holding company of HK$2,921,838,772 and HK$6,477,266,499 respectively, which bear interest at 2% per annum and are unsecured and repayable on demand. The Group did not have any outstanding balances with its fellow subsidiaries due to the intercompany financing agreement. For the years ended December 31, 2018, 2019 and 2020, there was no provision for credit loss on amounts due from immediate holding company. (ii) As of December 31, 2019, the Group’s client receivables of HK$2,142,145 and accounts payable of HK$156,659,071 were due from fellow subsidiaries and a related party which is controlled by a director of the Company, respectively. The balance arose from the normal settlement term of two days after trade date arising from asset management services. Any overdue balance is interest-bearing. There was no such balance as of December 31, 2020. (iii) During the year ended December 31, 2019, the immediate holding company acquired the Company’s receivable from a related company of HK$4,075,351 at cost through the current account with the Company. The Group did not have any outstanding balances with that related company as of December 31, 2019 and 2020. (iv) The Group recorded other income from a fellow subsidiary of HK$3,666,040 for the year ended December 31, 2018 in connection with the reimbursement of interest expenses of the related margin loans payable. (c) Compensation of key management personnel of the Group: For the year ended December 31, 2018 2019 2020 HK$ HK$ HK$ Short-term employee benefits 19,473,470 43,062,534 32,692,568 Other long-term benefit 61,428 92,700 54,745 19,534,898 43,155,234 32,747,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By Category</t>
        </is>
      </c>
      <c r="B1" s="2" t="inlineStr">
        <is>
          <t>12 Months Ended</t>
        </is>
      </c>
    </row>
    <row r="2">
      <c r="B2" s="2" t="inlineStr">
        <is>
          <t>Dec. 31, 2020</t>
        </is>
      </c>
    </row>
    <row r="3">
      <c r="A3" s="3" t="inlineStr">
        <is>
          <t>Disclosure of financial assets [abstract]</t>
        </is>
      </c>
    </row>
    <row r="4">
      <c r="A4" s="4" t="inlineStr">
        <is>
          <t>Financial Instruments By Category</t>
        </is>
      </c>
      <c r="B4" s="4" t="inlineStr">
        <is>
          <t xml:space="preserve">29. FINANCIAL INSTRUMENTS BY CATEGORY The carrying amounts of each of the categories of financial instruments as of the end of the reporting period are as follows: As of December 31, 2019 Financial assets Financial assets at Mandatorily required to be fair value Financial assets at cost Total HK$ HK$ HK$ Accounts receivable — 346,379,574 346,379,574 Financial assets included in prepayments, deposits and other receivables — 1,355,013 1,355,013 Due from immediate holding company — 2,921,838,772 2,921,838,772 Financial assets at fair value through profit or loss 1,572,697,716 — 1,572,697,716 Stock loan 1,200,980,200 — 1,200,980,200 Derivative financial asset 1,165,220,000 — 1,165,220,000 Other assets — 245,502,780 245,502,780 Cash and bank balances — 766,430,471 766,430,471 3,938,897,916 4,281,506,610 8,220,404,526 Financial liabilities Financial liabilities Financial cost Total HK$ HK$ HK$ Accounts payable — 492,039,336 492,039,336 Margin loans payable — 317,722,438 317,722,438 Financial liabilities included in other payables and accruals — 66,043,431 66,043,431 Derivative financial liability 20,813,810 — 20,813,810 Convertible bond — 95,995,690 95,995,690 20,813,810 971,800,895 992,614,705 As of Financial assets Financial assets at Mandatorily fair value Financial assets at cost Total HK$ HK$ HK$ Accounts receivable — 77,350,250 77,350,250 Financial assets included in prepayments, deposits and other receivables — 1,650,827 1,650,827 Due from immediate holding company — 6,477,266,499 6,477,266,499 Financial assets at fair value through profit or loss 1,377,856,715 — 1,377,856,715 Stock loan 878,483,400 — 878,483,400 Derivative financial asset 1,023,902,566 — 1,023,902,566 Other assets — 197,309,175 197,309,175 Cash and bank balances — 453,966,764 453,966,764 3,280,242,681 7,207,543,515 10,487,786,196 Financial liabilities Financial liabilities Financial cost Total HK$ HK$ HK$ Accounts payable — 201,986,202 201,986,202 Financial liabilities included in other payables and accruals — 54,162,984 54,162,984 Bank borrowings — 232,280,000 232,280,000 Derivative financial liability 12,954,313 — 12,954,313 Convertible bond — 103,278,429 103,278,429 12,954,313 591,707,615 604,661,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t>
        </is>
      </c>
      <c r="B1" s="2" t="inlineStr">
        <is>
          <t>12 Months Ended</t>
        </is>
      </c>
    </row>
    <row r="2">
      <c r="B2" s="2" t="inlineStr">
        <is>
          <t>Dec. 31, 2020</t>
        </is>
      </c>
    </row>
    <row r="3">
      <c r="A3" s="3" t="inlineStr">
        <is>
          <t>Disclosure of detailed information about financial instruments [abstract]</t>
        </is>
      </c>
    </row>
    <row r="4">
      <c r="A4" s="4" t="inlineStr">
        <is>
          <t>Fair Value and Fair Value Hierarchy of Financial Instruments</t>
        </is>
      </c>
      <c r="B4" s="4" t="inlineStr">
        <is>
          <t xml:space="preserve">30. FAIR VALUE AND FAIR VALUE HIERARCHY OF FINANCIAL INSTRUMENTS The carrying amounts and fair values of the Group’s financial instruments measured at fair value are as follows: Carrying amounts Fair values As of December 31, As of December 31, 2019 2020 2019 2020 HK$ HK$ HK$ HK$ Financial assets Financial assets at fair value through profit or loss 1,572,697,716 1,377,856,715 1,572,697,716 1,377,856,715 Derivative financial asset 1,165,220,000 1,023,902,566 1,147,372,779 1,036,169,019 Stock loan 1,200,980,200 878,483,400 1,200,980,200 878,483,400 3,938,897,916 3,280,242,681 3,921,050,695 3,292,509,134 Financial liabilities Derivative financial liability 20,813,810 12,954,313 20,813,810 12,954,313 Management has assessed that the fair values of cash and cash balances, accounts receivable, financial assets included in prepayments, deposits and other receivables, amount due from immediate holding company, accounts payable, financial liabilities included in other payables and accruals, clients’ monies held on trust, margin loans payable, and convertible bond, approximate to their carrying amounts largely due to the short-term maturities of these instruments or repayable on demand. Management considers that the carrying amounts of these financial assets and financial liabilities recognised in the consolidated financial statements approximate their fair values. The Group’s finance department headed by the finance director is responsible for determining the policies and procedures for the fair value measurement of financial instruments. The finance director reports directly to the chief financial officer. At each reporting date, finance department analyses the movements in the values of financial instruments and determines the major inputs applied in the valuation. The valuation is reviewed and approved by the chief financial officer.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s of December 31, 2019 and 2020, the fair values of listed equity investments, including the stock loan, and an unlisted equity linked note were based on quoted market prices. The valuation methodologies for unlisted equity securities are set out in Note 3 to the consolidated financial statements. The fair value of the derivative financial asset in relation the Agreements was estimated using the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asset as Level 3. The management believed that the estimated fair values resulting from the valuation technique were reasonable. The accounting policy of the day 1 profit or loss arising from the difference between the transaction price and the fair value upon initial recognition is disclosed in Note 2.4 to the consolidated financial statements. The fair value of the conversion option embedded in the convertible bond is calculated based on the difference of the fair value of convertible bond as a whole using binomial method, and the fair value of the loan using the discounted cash flow method. The valuation of the fair value of convertible bond as a whole requires the Group to determine credit spread, liquidity spread and volatility. Below is summary of significant unobservable inputs to valuation of financial instruments together with a quantitative sensitivity analysis as of December 31, 2019: Valuation Significant Range or Sensitivity of value to the input Unlisted equity investment-Investment C Multiple/ EVA Equity volatility 33.08% 5% increase/decrease in volatility results in decrease/increase in fair value by 1.0%/0.3% Average P/E multiple of peers 10.8 5% increase/decrease in P/E multiple results in increase/decrease in fair value by 5.4%/4.1% Derivative financial asset MCS Volatility of Underlying Assets 32.82% 5% increase/decrease in volatility results in increase/decrease in fair value by 0.02%/0.23% Credit rating BB One rank level increase in credit rating of counterparty from BB to BBB results in increase in fair value by 0.04% One rank level decrease in credit rating of counterparty from BB to B results in decrease in fair value by 0.80% Derivative financial liability Binomial option pricing model Volatility 67.87% 5% increase/decrease in volatility results in increase/decrease in fair value by 4.58%/4.66% Discount rate 12.52% 5% increase/decrease in discount rate results in increase/decrease in fair value by 0.32%/0.32% Below is summary of significant unobservable inputs to valuation of financial instruments together with a quantitative sensitivity analysis as of December 31, 2020: Valuation Significant Estimate Sensitivity of value to the input Unlisted equity investment-Investment B Multiple/ EVA Equity volatility 63.61% 5% increase/decrease in volatility results in decrease/increase in fair value by 3.5%/3.3% Unlisted equity investment-Investment C Multiple/ EVA Equity volatility 39.64% 5% increase/decrease in volatility results in decrease/increase in fair value by 0.9%/0.9% Median P/E multiple of peers 10.4 5% increase/decrease in P/E multiple results in increase/decrease in fair value by 4.7%/4.8% Derivative financial asset MCS Volatility of Underlying Assets 46.03% 5% increase/decrease in volatility results in increase/decrease in fair value by 0.23%/0.11% Credit rating BB One rank level increase in credit rating of counterparty from BB to BBB results in increase in fair value by 0.02% One rank level decrease in credit rating of counterparty from BB to B results in decrease in fair value by 0.16% Derivative financial liability Binomial option pricing model Volatility 56.58% 5% increase/decrease in volatility results in increase/decrease in fair value by 1.63%/1.66% Discount rate 9.77% 5% increase/decrease in discount rate results in decrease/increase in fair value by 8.22%/9.41% Fair Value Hierarchy The following tables illustrate the fair value measurement hierarchy of the Group’s financial instruments: Assets measured at fair value Fair value measurement using Quoted prices in active (Level 1) Significant (Level 2) Significant (Level 3) Total HK$ HK$ HK$ HK$ As o f Financial assets at fair value through profit or loss 1,249,999,800 — 322,697,916 1,572,697,716 Stock loan 1,200,980,200 — — 1,200,980,200 2,450,980,000 — 322,697,916 2,773,677,916 Derivative financial asset — — 1,165,220,000 1,165,220,000 2,450,980,000 — 1,487,917,916 3,938,897,916 As of Financial assets at fair value through profit or loss 185,435,750 892,565,280 299,855,685 1,377,856,715 Stock loan 878,483,400 — — 878,483,400 1,063,919,150 892,565,280 299,855,685 2,256,340,115 Derivative financial asset — — 1,023,902,566 1,023,902,566 1,063,919,150 892,565,280 1,323,758,251 3,280,242,681 Liability measured at fair value Fair value measurement using Quoted prices (Level 1) Significant (Level 2) Significant (Level 3) Total HK$ HK$ HK$ HK$ As of Derivative financial liability — — 20,813,810 20,813,810 As of Derivative financial liability — — 12,594,313 12,594,313 During the years ended December 31, 2018, 2019 and 2020, there were no transfers of fair value measurements between Level 1 and Level 2 and no transfers into or out of Level 3. The movements in fair value measurements within Level 3 during the years are as follow: For the year ended December 31, 2018 2019 2020 HK$ HK$ HK$ Unlisted equity shares at fair value through profit or loss: At January, 1 15,629,400 281,241,909 322,697,916 Purchase 211,456,214 — — Net fair value changes recognised in profit or loss 54,156,295 41,456,007 (22,842,231 ) At December 31, 281,241,909 322,697,916 299,855,685 For the y December 31, HK$ Warrants at fair value through profit or loss: At January 1, — Issued 15,699,600 Exercised (15,699,600 ) At December 31, — For the year ended December 31, 2019 2020 HK$ HK$ Derivative financial asset (Note 14): At January 1, — 1,165,220,000 Recognition of day 1 profit or loss deferred on inception of contract, renegotiation and extension 472,591,235 (41,782,951 ) Net fair value gains recognised in profit or loss 692,628,765 413,088,277 Gain related to disposed investment — 106,059,881 Partial settlement — (618,682,641 ) At December 31, 1,165,220,000 1,023,902,566 For the year ended 2019 2020 HK$ HK$ Derivative financial liability (Note 24): At January 1, — 20,813,810 Issued 20,813,810 — Net fair value changes recognised in profit or loss — (7,765,148) Exchange alignment — (94,349) At December 31, 20,813,810 12,954,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Financial Risk Management Objective And Policies [Abstract]</t>
        </is>
      </c>
    </row>
    <row r="4">
      <c r="A4" s="4" t="inlineStr">
        <is>
          <t>Financial Risk Management Objectives and Policies</t>
        </is>
      </c>
      <c r="B4" s="4" t="inlineStr">
        <is>
          <t xml:space="preserve">31. FINANCIAL RISK MANAGEMENT OBJECTIVES AND POLICIES The Group has various financial assets and liabilities such as financial assets at fair value through profit or loss, stock loan, accounts receivable, accounts payable, financial assets included in prepayments, deposits and other receivables, financial liabilities included in other payables and accruals, clients’ monies held on trust, margin loans payable, amounts due from immediate holding company which primarily arise directly from its operations. The main risks arising from the Group’s financial instruments are price risk, foreign currency risk, interest rate risk, credit risk and liquidity risk. Management manages and monitors these risks to ensure appropriate measures are implemented on a timely and effective manner. Price risk Equity price risk is the risk that the fair values of equity investments decrease as a result of changes in the levels of equity indices and the value of individual securities. The Group is exposed to equity securities price risk because certain investments held by the Group are classified in the consolidated statements of financial position as financial assets at fair value through profit or loss. Profit for the year would increase/decrease as a result of gains/losses on equity securities classified as financial assets at fair value through profit or loss. At December 31, 2019 and 2020, if there had been a 5% increase/decrease in the equity price of financial assets at fair value through profit or loss and stock loan with all other variables held constant, the Group’s profit before tax would have been approximately HK$122,549,000 and HK$50,070,000 higher/lower. At December 31, 2019 and 2020, if there had been a 5% increase/decrease in the equity price of unlisted equity shares and unlisted equity linked note, included in financial assets at fair value through profit or loss, with all other variables held constant, the Group’s profit before tax would have been approximately HK$16,134,896 and HK$62,747,000 higher/lower. The Group had concentration risk in its strategic investments segment as 79% of financial assets at fair values through profit or loss (excluding stock loan) at December 31, 2019 and 100% of stock loan at December 31, 2019 and 2020 were investments in listed equity shares in Investment A and 71% of financial assets at fair values through profit or loss at December 31, 2020 were investments in unlisted equity shares in Investment E. On April 1, 2019, the Group entered Agreements with the counterparty in relation to the movement of the share price of the entirety of the Underlying Assets to reduce the Group’s exposure the changes in fair value of financial assets. The Agreements were modified and renewed several times as disclosed in Note 14. The derivative financial asset is initially recognised at fair value and is subsequently remeasured at fair value. Any gains or losses arising from changes in fair value of derivative financial asset are taken directly to profit or loss. During the year ended December 31, 2019 and 2020, changes in the fair value of the derivative financial asset of HK$1,165,220,000 and HK$371,305,326, were charged to profit or loss. The Group is also exposed to equity price risk arising from changes in the price of the Company’s own shares to the extent that the Company’s own equity investments underlie the fair values of derivatives. At December 31, 2019 and 2020, the Group was exposed to this risk through the conversion rights attached to the convertible bond (Note 24) issued by the Company. If there have been increase/decrease in the share price by 5%, it will result in de approximately i n in prof it b efore tax by approximately 36,000 Foreign currency risk Certain transactions of the Group are denominated in foreign currencies which are different from the functional currency of the Group, i.e. HK$, and therefore the Group is exposed to foreign currency risk. The Group currently does not have a foreign currency hedging policy. However, management monitors foreign exchange exposure and will consider hedging significant foreign exchange exposure should the need arise. As HK$ is currently pegged to United States dollars (“US$”), management considers that there is no significant foreign currency risk arising from the Group’s monetary assets and the liability denominated in US$. The Group’s key currency risk exposure primarily arises from accounts receivable and bank balances denominated in Renminbi (“RMB”), New Taiwan Dollar (“NTD”) and Singapore Dollar (“SGD”). As of December 2019 and 2020, the Group had no significant exposure to foreign currency risk. Consequently, no sensitivity analysis has been performed and disclosed. Interest rate risk The Group is exposed to fair value interest rate risk in relation to fixed-rate amount due from immediate holding company and convertible bond. The Group is also exposed to cash flow interest rate risk in relation to variable-rate bank balances and variable-rate bank borrowings. The Group cash flow interest rate risk is mainly concentrated on the fluctuation of interest rates on bank balances, HIBOR arising from the Group’s HK$ denominated borrowings and LIBOR arising from the Group’s US$ denominated borrowings. The Group aims at keeping borrowings at variable rates. The Group manages its interest rate exposures by assessing the potential impact arising from any interest rate movements based on interest rate level and outlook. The management will review the proportion of borrowings in fixed and floating rates and ensure they are within reasonable range. No sensitivity analysis has been presented for variable rate bank balances and variable rate bank borrowings as the bank deposit and bank borrowings are carried at amortized cost and the cash flow interest exposure is insignificant. Credit risk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Group has credit risk exposure in relation the Agreements entered into with a counterparty amounting to HK$1,165,220,000 and HK$1,023,902,566 as of of The carrying amount of financial assets recorded in the consolidated financial statements, grossed up for any allowances for losses, represents the Group’s maximum exposure to credit risk. The credit risk on liquid funds is limited because the counterparties are mainly banks and insurance companies with sound credit. Maximum exposure and staging as of December 31, 2019 and 2020 The table below shows the credit quality and the maximum exposure to ECL based on the Group’s credit policy, which is mainly based on past due information unless other information is available without undue cost or effort, and the staging classification as of December 31, 2019 and 2020. The amounts presented are gross carrying amounts for financial assets at amortized cost. As of December 31, 2019 12-month ECLs Lifetime ECLs HK$ Stage 1 HK$ Stage 2 Stage 3 Simplified approach Accounts receivable* — — — 346,379,574 346,379,574 Financial assets included in prepayments, deposits and other receivables —Normal** 1,355,013 — — — 1,355,013 —Doubtful** — — — — — Due from immediate holding company —Normal** 2,921,838,772 — — — 2,921,838,772 —Doubtful** — — — — — Other assets —Internal credit risk rating AA 245,502,780 — — — 245,502,780 Cash and bank balances —Internal credit risk rating AA 766,430,471 — — — 766,430,471 3,935,127,036 — — 346,379,574 4,281,506,610 * For accounts receivable to which the Group applies the simplified approach for impairment, information based on the provision matrix is disclosed in Note 11 to the consolidated financial statements. ** The credit quality of the financial assets included in prepayments, deposits and other receivables, due from a related company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write-off” when there is evidence indicating that the debtor is in severe financial difficulty and Group has no realistic prospect of recovery. As of 31, 2020 12-month ECLs Lifetime ECLs HK$ Stage 1 HK$ Stage 2 Stage 3 Simplified approach Accounts receivable* 21,165,253 — — 56,184,997 77,350,250 Financial assets included in prepayments, deposits and other receivables —Normal** 1,650,827 — — — 1,650,827 —Doubtful** — — — — — Due from immediate holding company —Normal** 6,477,266,499 — — — 6,477,266,499 —Doubtful** — — — — — Other assets —Internal credit risk rating AA 197,309,175 — — — 197,309,175 Cash and bank balances —Internal credit risk rating AA 453,966,764 — — — 453,966,764 7,151,358,518 — — 56,184,997 7,207,543,515 * For accounts receivable to which the Group applies the simplified approach for impairment, information based on the provision matrix is disclosed in Note 11 to the consolidated financial statements. ** The credit quality of the financial assets included in prepayments, deposits and other receivables, due from a related company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write-off” when there is evidence indicating that the debtor is in severe financial difficulty and Group has no realistic prospect of recovery. Liquidity risk The Group aims to maintain cash and credit lines to meet its liquidity requirements. The Group finances its working capital requirements through a combination of funds generated from operations, loans and equity financing. The following tables detail the Group’s remaining contractual maturity for its financial liabilities. The tables have been drawn up based on the undiscounted cash flows of financial liabilities based on the earliest date on which the Group can be required to pay. As of Weighted On demand 3 months to 1 year 1 to 5 years Total % HK$ HK$ HK$ HK$ Accounts payable N/A 492,039,336 — — 492,039,336 Margin loans payable 6.625 % 317,722,438 — — 317,722,438 Financial liabilities included in other payables and accruals N/A 66,043,431 — — 66,043,431 Convertible bond 7.8 % — — 125,273,321 125,273,321 875,805,205 — 125,273,321 1,001,078,526 As of Weighted On demand 3 months to 1 year 1 to 5 years Total % HK$ HK$ HK$ HK$ Accounts payable N/A 201,986,202 — — 201,986,202 Bank borrowings 2.1 % 233,493,790 — — 233,493,790 Financial liabilities included in other payables and accruals N/A 54,136,011 — — 54,136,011 Convertible bond 7.8 % — — 124,606,940 124,606,940 489,616,003 — 124,606,940 614,222,943 Capital risk management The Group manages its capital to ensure that the Group will be able to continue as a going concern while maximising the return to stakeholders through the optimisation of the debt and equity balance. The capital structure of the Group consists of debt which includes bank borrowing and convertible bond, equity attributable to equity holders of the Group, comprising issued share capital, retained profits, capital reserves and perpetual securit i As AMTD GM and AMTD AAAPL are licensed corporations under the Hong Kong Securities and Futures Ordinances, the Group is subject to statutory capital requirement and is required to maintain adequate financial resources to support its business. The Securities and Futures (Financial Resources) Rules require a licensed corporation to maintain liquid capital which is not less than its required liquid capital. In addition, AMTD GM is a member of the Hong Kong Confederation of Insurance Brokers, which is required to maintain a minimum capital and net assets value of not less than HK$100,000. There were no changes on the Group’s approach to capital risk management during the years ended December 31, 2019 and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Financial Position - HKD ($)</t>
        </is>
      </c>
      <c r="B1" s="2" t="inlineStr">
        <is>
          <t>Dec. 31, 2020</t>
        </is>
      </c>
      <c r="C1" s="2" t="inlineStr">
        <is>
          <t>Dec. 31, 2019</t>
        </is>
      </c>
    </row>
    <row r="2">
      <c r="A2" s="3" t="inlineStr">
        <is>
          <t>Current assets</t>
        </is>
      </c>
    </row>
    <row r="3">
      <c r="A3" s="4" t="inlineStr">
        <is>
          <t>Accounts receivable</t>
        </is>
      </c>
      <c r="B3" s="6" t="n">
        <v>77350250</v>
      </c>
      <c r="C3" s="6" t="n">
        <v>346379574</v>
      </c>
    </row>
    <row r="4">
      <c r="A4" s="4" t="inlineStr">
        <is>
          <t>Prepayments, deposits and other receivables</t>
        </is>
      </c>
      <c r="B4" s="5" t="n">
        <v>24872391</v>
      </c>
      <c r="C4" s="5" t="n">
        <v>36440972</v>
      </c>
    </row>
    <row r="5">
      <c r="A5" s="4" t="inlineStr">
        <is>
          <t>Due from immediate holding company</t>
        </is>
      </c>
      <c r="B5" s="5" t="n">
        <v>6477266499</v>
      </c>
      <c r="C5" s="5" t="n">
        <v>2921838772</v>
      </c>
    </row>
    <row r="6">
      <c r="A6" s="4" t="inlineStr">
        <is>
          <t>Financial assets at fair value through profit or loss</t>
        </is>
      </c>
      <c r="B6" s="5" t="n">
        <v>62519937</v>
      </c>
      <c r="C6" s="5" t="n">
        <v>1572697716</v>
      </c>
    </row>
    <row r="7">
      <c r="A7" s="4" t="inlineStr">
        <is>
          <t>Stock loan</t>
        </is>
      </c>
      <c r="B7" s="5" t="n">
        <v>878483400</v>
      </c>
      <c r="C7" s="5" t="n">
        <v>1200980200</v>
      </c>
    </row>
    <row r="8">
      <c r="A8" s="4" t="inlineStr">
        <is>
          <t>Derivative financial asset</t>
        </is>
      </c>
      <c r="B8" s="5" t="n">
        <v>1023902566</v>
      </c>
      <c r="C8" s="5" t="n">
        <v>1165220000</v>
      </c>
    </row>
    <row r="9">
      <c r="A9" s="4" t="inlineStr">
        <is>
          <t>Other assets</t>
        </is>
      </c>
      <c r="B9" s="5" t="n">
        <v>197309175</v>
      </c>
      <c r="C9" s="5" t="n">
        <v>245502780</v>
      </c>
    </row>
    <row r="10">
      <c r="A10" s="4" t="inlineStr">
        <is>
          <t>Cash and bank balances</t>
        </is>
      </c>
      <c r="B10" s="5" t="n">
        <v>453966764</v>
      </c>
      <c r="C10" s="5" t="n">
        <v>766430471</v>
      </c>
    </row>
    <row r="11">
      <c r="A11" s="4" t="inlineStr">
        <is>
          <t>Total current assets</t>
        </is>
      </c>
      <c r="B11" s="5" t="n">
        <v>8317187582</v>
      </c>
      <c r="C11" s="5" t="n">
        <v>8255490485</v>
      </c>
    </row>
    <row r="12">
      <c r="A12" s="3" t="inlineStr">
        <is>
          <t>Non-current assets</t>
        </is>
      </c>
    </row>
    <row r="13">
      <c r="A13" s="4" t="inlineStr">
        <is>
          <t>Property, plant and equipment</t>
        </is>
      </c>
      <c r="B13" s="5" t="n">
        <v>111357</v>
      </c>
      <c r="C13" s="5" t="n">
        <v>30997</v>
      </c>
    </row>
    <row r="14">
      <c r="A14" s="4" t="inlineStr">
        <is>
          <t>Intangible assets</t>
        </is>
      </c>
      <c r="B14" s="5" t="n">
        <v>15171170</v>
      </c>
      <c r="C14" s="5" t="n">
        <v>15171170</v>
      </c>
    </row>
    <row r="15">
      <c r="A15" s="4" t="inlineStr">
        <is>
          <t>Financial assets at fair value through profit or loss</t>
        </is>
      </c>
      <c r="B15" s="5" t="n">
        <v>1315336778</v>
      </c>
    </row>
    <row r="16">
      <c r="A16" s="4" t="inlineStr">
        <is>
          <t>Stock loan</t>
        </is>
      </c>
      <c r="B16" s="5" t="n">
        <v>878483400</v>
      </c>
    </row>
    <row r="17">
      <c r="A17" s="4" t="inlineStr">
        <is>
          <t>Total non-current assets</t>
        </is>
      </c>
      <c r="B17" s="5" t="n">
        <v>2209102705</v>
      </c>
      <c r="C17" s="5" t="n">
        <v>15202167</v>
      </c>
    </row>
    <row r="18">
      <c r="A18" s="4" t="inlineStr">
        <is>
          <t>Total assets</t>
        </is>
      </c>
      <c r="B18" s="5" t="n">
        <v>10526290287</v>
      </c>
      <c r="C18" s="5" t="n">
        <v>8270692652</v>
      </c>
    </row>
    <row r="19">
      <c r="A19" s="3" t="inlineStr">
        <is>
          <t>Current liabilities</t>
        </is>
      </c>
    </row>
    <row r="20">
      <c r="A20" s="4" t="inlineStr">
        <is>
          <t>Accounts payable</t>
        </is>
      </c>
      <c r="B20" s="5" t="n">
        <v>201986202</v>
      </c>
      <c r="C20" s="5" t="n">
        <v>492039336</v>
      </c>
    </row>
    <row r="21">
      <c r="A21" s="4" t="inlineStr">
        <is>
          <t>Margin loans payable</t>
        </is>
      </c>
      <c r="B21" s="4" t="inlineStr">
        <is>
          <t xml:space="preserve"> </t>
        </is>
      </c>
      <c r="C21" s="5" t="n">
        <v>317722438</v>
      </c>
    </row>
    <row r="22">
      <c r="A22" s="4" t="inlineStr">
        <is>
          <t>Bank borrowings</t>
        </is>
      </c>
      <c r="B22" s="5" t="n">
        <v>232280000</v>
      </c>
    </row>
    <row r="23">
      <c r="A23" s="4" t="inlineStr">
        <is>
          <t>Other payables and accruals</t>
        </is>
      </c>
      <c r="B23" s="5" t="n">
        <v>128325893</v>
      </c>
      <c r="C23" s="5" t="n">
        <v>178017594</v>
      </c>
    </row>
    <row r="24">
      <c r="A24" s="4" t="inlineStr">
        <is>
          <t>Tax payable</t>
        </is>
      </c>
      <c r="B24" s="5" t="n">
        <v>123289855</v>
      </c>
      <c r="C24" s="5" t="n">
        <v>94695263</v>
      </c>
    </row>
    <row r="25">
      <c r="A25" s="4" t="inlineStr">
        <is>
          <t>Total current liabilities</t>
        </is>
      </c>
      <c r="B25" s="5" t="n">
        <v>685881950</v>
      </c>
      <c r="C25" s="5" t="n">
        <v>1082474631</v>
      </c>
    </row>
    <row r="26">
      <c r="A26" s="3" t="inlineStr">
        <is>
          <t>Non-current liabilities</t>
        </is>
      </c>
    </row>
    <row r="27">
      <c r="A27" s="4" t="inlineStr">
        <is>
          <t>Deferred tax liabilities</t>
        </is>
      </c>
      <c r="C27" s="5" t="n">
        <v>242913577</v>
      </c>
    </row>
    <row r="28">
      <c r="A28" s="4" t="inlineStr">
        <is>
          <t>Derivative financial liability</t>
        </is>
      </c>
      <c r="B28" s="5" t="n">
        <v>12954313</v>
      </c>
      <c r="C28" s="5" t="n">
        <v>20813810</v>
      </c>
    </row>
    <row r="29">
      <c r="A29" s="4" t="inlineStr">
        <is>
          <t>Convertible bond</t>
        </is>
      </c>
      <c r="B29" s="5" t="n">
        <v>103278429</v>
      </c>
      <c r="C29" s="5" t="n">
        <v>95995690</v>
      </c>
    </row>
    <row r="30">
      <c r="A30" s="4" t="inlineStr">
        <is>
          <t>Total non-current liabilities</t>
        </is>
      </c>
      <c r="B30" s="5" t="n">
        <v>116232742</v>
      </c>
      <c r="C30" s="5" t="n">
        <v>359723077</v>
      </c>
    </row>
    <row r="31">
      <c r="A31" s="4" t="inlineStr">
        <is>
          <t>Total liabilities</t>
        </is>
      </c>
      <c r="B31" s="5" t="n">
        <v>802114692</v>
      </c>
      <c r="C31" s="5" t="n">
        <v>1442197708</v>
      </c>
    </row>
    <row r="32">
      <c r="A32" s="3" t="inlineStr">
        <is>
          <t>Equity</t>
        </is>
      </c>
    </row>
    <row r="33">
      <c r="A33" s="4" t="inlineStr">
        <is>
          <t>Capital reserve</t>
        </is>
      </c>
      <c r="B33" s="5" t="n">
        <v>4551187228</v>
      </c>
      <c r="C33" s="5" t="n">
        <v>4551187228</v>
      </c>
    </row>
    <row r="34">
      <c r="A34" s="4" t="inlineStr">
        <is>
          <t>Exchange reserve</t>
        </is>
      </c>
      <c r="B34" s="5" t="n">
        <v>1022840</v>
      </c>
    </row>
    <row r="35">
      <c r="A35" s="4" t="inlineStr">
        <is>
          <t>Retained profits</t>
        </is>
      </c>
      <c r="B35" s="5" t="n">
        <v>3337088284</v>
      </c>
      <c r="C35" s="5" t="n">
        <v>2277115014</v>
      </c>
    </row>
    <row r="36">
      <c r="A36" s="4" t="inlineStr">
        <is>
          <t>Total equity attributable to ordinary shareholders of the Company</t>
        </is>
      </c>
      <c r="B36" s="5" t="n">
        <v>7889491054</v>
      </c>
      <c r="C36" s="5" t="n">
        <v>6828494944</v>
      </c>
    </row>
    <row r="37">
      <c r="A37" s="4" t="inlineStr">
        <is>
          <t>Perpetual securities</t>
        </is>
      </c>
      <c r="B37" s="5" t="n">
        <v>1834684541</v>
      </c>
    </row>
    <row r="38">
      <c r="A38" s="4" t="inlineStr">
        <is>
          <t>Total equity</t>
        </is>
      </c>
      <c r="B38" s="5" t="n">
        <v>9724175595</v>
      </c>
      <c r="C38" s="5" t="n">
        <v>6828494944</v>
      </c>
    </row>
    <row r="39">
      <c r="A39" s="4" t="inlineStr">
        <is>
          <t>Total liabilities and equity</t>
        </is>
      </c>
      <c r="B39" s="5" t="n">
        <v>10526290287</v>
      </c>
      <c r="C39" s="5" t="n">
        <v>8270692652</v>
      </c>
    </row>
    <row r="40">
      <c r="A40" s="4" t="inlineStr">
        <is>
          <t>Class A ordinary shares [Member]</t>
        </is>
      </c>
    </row>
    <row r="41">
      <c r="A41" s="3" t="inlineStr">
        <is>
          <t>Equity</t>
        </is>
      </c>
    </row>
    <row r="42">
      <c r="A42" s="4" t="inlineStr">
        <is>
          <t>Share capital</t>
        </is>
      </c>
      <c r="B42" s="5" t="n">
        <v>48838</v>
      </c>
      <c r="C42" s="5" t="n">
        <v>32162</v>
      </c>
    </row>
    <row r="43">
      <c r="A43" s="4" t="inlineStr">
        <is>
          <t>Class B Ordinary Shares [Member]</t>
        </is>
      </c>
    </row>
    <row r="44">
      <c r="A44" s="3" t="inlineStr">
        <is>
          <t>Equity</t>
        </is>
      </c>
    </row>
    <row r="45">
      <c r="A45" s="4" t="inlineStr">
        <is>
          <t>Share capital</t>
        </is>
      </c>
      <c r="B45" s="6" t="n">
        <v>143864</v>
      </c>
      <c r="C45" s="6" t="n">
        <v>160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Incentive Plan</t>
        </is>
      </c>
      <c r="B1" s="2" t="inlineStr">
        <is>
          <t>12 Months Ended</t>
        </is>
      </c>
    </row>
    <row r="2">
      <c r="B2" s="2" t="inlineStr">
        <is>
          <t>Dec. 31, 2020</t>
        </is>
      </c>
    </row>
    <row r="3">
      <c r="A3" s="3" t="inlineStr">
        <is>
          <t>Stock Incentive Plan [Abstract]</t>
        </is>
      </c>
    </row>
    <row r="4">
      <c r="A4" s="4" t="inlineStr">
        <is>
          <t>Stock Incentive Plan</t>
        </is>
      </c>
      <c r="B4" s="4" t="inlineStr">
        <is>
          <t>32. STOCK INCENTIVE PLAN AMTD SpiderMan Share Incentive Plan In June 2019, the Group’s board of directors approved the AMTD SpiderMan Share Incentive Plan, or the 2019 Plan, to attract and retain the best available personnel, provide additional incentives to employees, directors, and consultants, and promote the success of the business. The maximum aggregate number of ordinary shares that may be issued under the 20 19 ( of 2019 of of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Consolidated Financial Statements</t>
        </is>
      </c>
      <c r="B1" s="2" t="inlineStr">
        <is>
          <t>12 Months Ended</t>
        </is>
      </c>
    </row>
    <row r="2">
      <c r="B2" s="2" t="inlineStr">
        <is>
          <t>Dec. 31, 2020</t>
        </is>
      </c>
    </row>
    <row r="3">
      <c r="A3" s="3" t="inlineStr">
        <is>
          <t>Disclosure of non-adjusting events after reporting period [abstract]</t>
        </is>
      </c>
    </row>
    <row r="4">
      <c r="A4" s="4" t="inlineStr">
        <is>
          <t>Approval of Consolidated Financial Statements</t>
        </is>
      </c>
      <c r="B4" s="4" t="inlineStr">
        <is>
          <t>33. APPROVAL OF CONSOLIDATED FINANCIAL STATEMENTS The consolidated financial statements were approved and authorised for issue by the Board of Directors on April 2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12 Months Ended</t>
        </is>
      </c>
    </row>
    <row r="2">
      <c r="B2" s="2" t="inlineStr">
        <is>
          <t>Dec. 31, 2020</t>
        </is>
      </c>
    </row>
    <row r="3">
      <c r="A3" s="3" t="inlineStr">
        <is>
          <t>Basis of Presentation [Abstract]</t>
        </is>
      </c>
    </row>
    <row r="4">
      <c r="A4" s="4" t="inlineStr">
        <is>
          <t>Fair value measurement</t>
        </is>
      </c>
      <c r="B4" s="4" t="inlineStr">
        <is>
          <t xml:space="preserve">Fair value measurement The Group measures its derivative financial instruments, debt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s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5">
      <c r="A5" s="4" t="inlineStr">
        <is>
          <t>Impairment of non-financial assets</t>
        </is>
      </c>
      <c r="B5" s="4" t="inlineStr">
        <is>
          <t xml:space="preserve">Impairment of non-financial Where an indication of impairment exists, or when annual impairment testing for an asset is required (other than financial assets), the asset’s recoverable amount is estimated. An asset’s recoverable amount is the higher of the asse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s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sed impairment losses may no longer exist or may have decreased. If such an indication exists, the recoverable amount is estimated. A previously recognised impairment loss of an asset other than goodwill is reversed only if there has been a change in the estimates used to determine the recoverable amount of that asset, but not to an amount higher than the carrying amount that would have been determined (net of any depreciation) had no impairment loss been recognised for the asset in prior years. A reversal of such an impairment loss is credited to profit or loss in the period in which it arises. </t>
        </is>
      </c>
    </row>
    <row r="6">
      <c r="A6" s="4" t="inlineStr">
        <is>
          <t>Related parties</t>
        </is>
      </c>
      <c r="B6" s="4" t="inlineStr">
        <is>
          <t xml:space="preserve">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is>
      </c>
    </row>
    <row r="7">
      <c r="A7" s="4" t="inlineStr">
        <is>
          <t>Property, plant and equipment and depreciation</t>
        </is>
      </c>
      <c r="B7" s="4" t="inlineStr">
        <is>
          <t xml:space="preserve">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sed in the carrying amount of the asset as a replacement. Where significant parts of property, plant and equipment are required to be replaced at intervals, the Group recognises such parts as individual assets with specific useful lives and depreciates them accordingly. Depreciation is calculated on a straight-line basis to write off the cost or valuation of each item of property, plant and equipment to its residual value over its estimated useful life. The principal annual rates used for this purpose are as follows: Furniture and fixtures 20% Computer equipment 33 1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sed is derecognised upon disposal or when no future economic benefits are expected from its use or disposal. Any gain or loss on disposal or retirement recognised in profit or loss in the year the asset is derecognised is the difference between the net sales proceeds and the carrying amount of the relevant asset. </t>
        </is>
      </c>
    </row>
    <row r="8">
      <c r="A8" s="4" t="inlineStr">
        <is>
          <t>Intangible assets (other than goodwill)</t>
        </is>
      </c>
      <c r="B8" s="4" t="inlineStr">
        <is>
          <t xml:space="preserve">Intangible assets (other than goodwill) Intangible assets acquired separately are measured on initial recognition at cost. The cost of intangible assets acquired in a business combination or asset acquisition is the fair value at the date of acquisition. The useful lives of intangible assets are assessed to be either finite or indefinite. Intangible assets with indefinite useful lives are tested for impairment annually either individually or at the cash-generating unit level. Such intangible assets are not amortis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t>
        </is>
      </c>
    </row>
    <row r="9">
      <c r="A9" s="4" t="inlineStr">
        <is>
          <t>Licenses</t>
        </is>
      </c>
      <c r="B9" s="4" t="inlineStr">
        <is>
          <t xml:space="preserve">Licenses Purchased licenses are stated at cost less any impairment losses and have indefinite useful life. </t>
        </is>
      </c>
    </row>
    <row r="10">
      <c r="A10" s="4" t="inlineStr">
        <is>
          <t>Financial instruments—Investments and other financial assets</t>
        </is>
      </c>
      <c r="B10" s="4" t="inlineStr">
        <is>
          <t xml:space="preserve">Financial instruments—Investments and other financial assets Initial recognition and measurement Financial assets are classified, at initial recognition, and subsequently measured at amortised cost or fair value. The classification of financial assets at initial recognition depends on the financial asset’s contractual cash flow characteristics and the Group’s business model for managing them. With the exception of accounts receivable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sed cost, the contractual terms needs to give rise to cash flows that are solely payments of principal and interest (“SPPI”) on the principal amount outstanding and the financial asset is held within a business model whose objective is to collect contractual cash flows.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Financial assets which are not held within the aforementioned business models are classified and measured at fair value through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sed cost (debt instruments) Financial assets at amortised cost are subsequently measured using the effective interest method and are subject to impairment. Gains and losses are recognised in the consolidated statements of profit or loss when the asset is derecognised, modified or impaired. The effective interest method is a method of calculating the amortis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sed in profit or loss. This category includes debt investments which the Group has irrevocably classify at fair value through profit or loss, derivative instruments and equity investments which the Group had not irrevocably elected to classify at fair value through other comprehensive income. Dividends on equity investments classified as financial assets at fair value through profit or loss are recognised as revenue in the consolidated statements of profit or loss when the right of payment has been established, it is probable that the economic benefits associated with the dividend will flow to the Group and the amount of the dividend can be measured reliably. </t>
        </is>
      </c>
    </row>
    <row r="11">
      <c r="A11" s="4" t="inlineStr">
        <is>
          <t>Derecognition of financial assets</t>
        </is>
      </c>
      <c r="B11" s="4" t="inlineStr">
        <is>
          <t xml:space="preserve">Derecognition of financial assets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se the transferred asset to the extent of the Group’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
        </is>
      </c>
    </row>
    <row r="12">
      <c r="A12" s="4" t="inlineStr">
        <is>
          <t>Impairment of financial assets</t>
        </is>
      </c>
      <c r="B12" s="4" t="inlineStr">
        <is>
          <t xml:space="preserve">Impairment of financial assets The Group recognises an allowance for expected credit losses (“ECLs”) for all debt instruments at fair value through other comprehensive income, if any, and financial asse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For credit exposures for which there has not been a significant increase in credit risk since initial recognition, ECLs are provided for credit losses that result from default events that are possible within the next 12-months 12-month At each reporting date, the Group assesses whether the credit risk on a financial asset has increased significantly since initial recognition. When making the assessment, the Group compares the risk of a default occurring on the financial asset as of the reporting date with the risk of a default occurring on the financial asse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inancial assets at amortised cost are subject to impairment under the general approach and they are classified within the following stages for measurement of ECLs except for accounts receivable which apply the simplified approach as detailed below. Stage 1 — Financial assets for which credit risk has not increased significantly since initial recognition and for which the loss allowance is measured at an amount equal to 12-month Stage 2 — Financial asse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Interest income is calculated based on the gross carrying amount of the financial asset unless the financial asset is credit-impaired, in which case interest income is calculated based on amortized cost of the financial asset. Simplified approach For accounts receivable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ses a loss allowance based on lifetime ECLs at each reporting date. </t>
        </is>
      </c>
    </row>
    <row r="13">
      <c r="A13" s="4" t="inlineStr">
        <is>
          <t>Financial liabilities</t>
        </is>
      </c>
      <c r="B13" s="4" t="inlineStr">
        <is>
          <t xml:space="preserve">Financial liabilities Initial recognition and measurement Financial liabilities are classified, at initial recognition, as financial liabilities at amortised cost or at fair value through profit or loss (warrants and derivative financial instruments), as appropriate. All financial liabilities are recognised initially at fair value and, in the case of financial liabilities at amortised cost, net of directly attributable transaction costs. Transaction costs directly attributable to the acquisition of financial liabilities at fair value through profit or loss are recognised immediately in profit or loss The Group’s financial liabilities include accounts payable, margin loans payable, bank borrowings, financial liabilities included in other payables and accruals, derivative financial liability and convertible bond. Subsequent measurement The subsequent measurement of financial liabilities depends on their classification as follows: Financial liabilities at amortised cost After initial recognition, interest-bearing loans and borrowings are subsequently measured at amortised cost, using the effective interest rate method unless the effect of discounting would be immaterial, in which case they are stated at cost. Gains and losses are recognised in profit or loss when the liabilities are derecognised as well as through the effective interest rate amortisation process. Amortised cost is calculated by taking into account any discount or premium on acquisition and fees or costs that are an integral part of the effective interest rate. The effective interest rate amortisation is included in finance costs in profit or loss. Convertible bonds If the conversion option of convertible bond exhibits characteristics of an embedded derivative, it is separated from its liability component. On initial recognition, the derivative component of the convertible bond is measured at fair value and presented as part of derivative financial instruments. Any excess of proceeds over the amount initially recognised as the derivative component is recognised as the liability component. Transaction costs are apportioned between the liability and derivative components of the convertible bond based on the allocation of proceeds to the liability and derivative components when the instruments are initially recognised. The portion of the transaction costs relating to the liability component is recognised initially as part of the liability. The portion relating to the derivative component is recognised immediately in the statement of profit or loss. </t>
        </is>
      </c>
    </row>
    <row r="14">
      <c r="A14" s="4" t="inlineStr">
        <is>
          <t>Derecognition of financial liabilities</t>
        </is>
      </c>
      <c r="B14" s="4" t="inlineStr">
        <is>
          <t xml:space="preserve">Derecognition of financial liabilities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sed in profit or loss. </t>
        </is>
      </c>
    </row>
    <row r="15">
      <c r="A15" s="4" t="inlineStr">
        <is>
          <t>Derivative financial instruments</t>
        </is>
      </c>
      <c r="B15" s="4" t="inlineStr">
        <is>
          <t xml:space="preserve">Derivative financial instruments Derivative financial asset is initially recognised at fair value on the date on which a derivative contract is entered into and is subsequently remeasured at fair value. Derivative financial instruments is carried as an asset when the fair value is positive and as a liability when the fair value is negative. Any gain or loss arising from changes in fair value of the derivative financial instruments is taken directly to profit or loss. </t>
        </is>
      </c>
    </row>
    <row r="16">
      <c r="A16" s="4" t="inlineStr">
        <is>
          <t>Day 1 profit or loss</t>
        </is>
      </c>
      <c r="B16" s="4" t="inlineStr">
        <is>
          <t xml:space="preserve">Day 1 profit or loss If the fair value of the derivative financial instrument at initial recognition differs from the transaction price and the fair value is not evidenced by a quoted price in an active market for an identical asset or liability (i.e. a Level 1 input) or a valuation technique that uses only data from observable markets, the difference between the fair value at initial recognition and the transaction price is the deferred and is only recognised as a gain or loss during the term of the derivative financial instrument using a systematic basis that reflects a change in a factor (including time) that market participants would take into account when pricing the derivative financial instrument. </t>
        </is>
      </c>
    </row>
    <row r="17">
      <c r="A17" s="4" t="inlineStr">
        <is>
          <t>Cash and cash equivalents</t>
        </is>
      </c>
      <c r="B17" s="4" t="inlineStr">
        <is>
          <t xml:space="preserve">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s of financial position, cash and cash equivalents comprise cash on hand and at banks, including term deposits, and assets similar in nature to cash, which are not restricted as to use. Provisions A provision is recognis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s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 </t>
        </is>
      </c>
    </row>
    <row r="18">
      <c r="A18" s="4" t="inlineStr">
        <is>
          <t>Provisions</t>
        </is>
      </c>
      <c r="B18" s="4" t="inlineStr">
        <is>
          <t xml:space="preserve">Provisions A provision is recognis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s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 </t>
        </is>
      </c>
    </row>
    <row r="19">
      <c r="A19" s="4" t="inlineStr">
        <is>
          <t>Income tax</t>
        </is>
      </c>
      <c r="B19" s="4" t="inlineStr">
        <is>
          <t xml:space="preserve">Income tax Income tax comprises current and deferred tax. Income tax relating to items recognised outside profit or loss is recognis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sed for all deductible temporary differences, and the carryforward of unused tax credits and any unused tax losses. Deferred tax assets are recognised to the extent that it is probable that taxable profit will be available against which the deductible temporary differences, the carryforward of unused tax credits and unused tax losses can be utilis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s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sed deferred tax assets are reassessed at the end of each reporting period and are recognis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to the same taxable entity by the same taxation authority in each future period in which significant amounts of deferred tax liabilities or assets are expected to be settled or recovered. </t>
        </is>
      </c>
    </row>
    <row r="20">
      <c r="A20" s="4" t="inlineStr">
        <is>
          <t>Revenue recognition</t>
        </is>
      </c>
      <c r="B20" s="4" t="inlineStr">
        <is>
          <t>Revenue recognition Revenue from contracts with customers Revenue from contracts with customers is recognis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he primary components of fee and commission income are investment banking fee and income and asset management fee. (a) Investment banking fee and income Investment banking service income is composed of underwriting commission, brokerage fee and financial advisory fee. Underwriting commission earned from underwriting equity and debt securities is recognised at the point in time when the Group’s performance under the terms of a contractual arrangement is completed, which is typically at the closing of a transaction if there is no uncertainty or contingency related to the amount to be paid. The normal credit term is 60 to 120 days upon the completion of performance. Brokerage fee earned from sales of equity and debt securities from underwriting is recognised at the point in time when the associated service is fulfilled, generally on the trade execution date. Financial advisory fee is recognised over the advisory service period when revenue is not probable of a significant reversal. The majority of the contracts have a duration of 90 to 180 days. (b) Asset management fee Asset management fee primarily includes fees associated with asset management, performance-based incentive fee, brokerage and handling fee. The management fee and the performance-based incentive fee are earned for the provision of asset management services, which include portfolio diversification and rebalancing. These services represent a single performance obligation comprised of a series of distinct services which are substantially the same, being provided continuously over the contract period. Asset management fees, some of which are received in advance, consist of management and performance fees that are fixed or variable consideration. Variable consideration is determined based on underlying assets under management, i.e. AUM, of a customer’s account at a specified period end. Management fee is recognised when services are performed. Fixed consideration is recognised over the schedule period on a straight-line basis because the customer simultaneously receives and consumes the benefits provided by the Company. Performance-based incentive fee is recognised when the performance target is met and the revenue is not probable of a significant reversal. For asset management services, when a single contract contains two performance obligations, the stand-alone selling prices of each of the distinct services underlying the performance obligations (i.e. management fee and performance-based incentive fee for asset management service and brokerage and handling fee for transaction processing service) are stated separately in the contract. These are the observable prices of services when the Company sells each of them separately. Brokerage and handling fees are recognised at the point in time when the associated service is fulfilled, generally on the trade execution date. Revenue from other sources Fair value changes on financial assets at fair value through profit or loss, stock loan and derivative financial assets are recognised in the period in which they arise. Gain/loss recognised during the period for the financial assets at fair value through profit or loss, stock loan and derivative financial asset disposed during the current period is recognised as gain/loss related to disposed investment, whereas gain/loss recognised during the period for those financial assets at fair value through profit or loss, stock loan and derivative financial asset held at the end of the reporting period is recognised as net fair value changes on financial assets at fair value through profit or loss and stock loan and net fair value changes on derivative financial asset. Dividend income is recognised when the shareholders’ right to receive payment has been established, it is probable that the economic benefits associated with the dividend will flow to the Group and the amount of the dividend can be measured reliably.</t>
        </is>
      </c>
    </row>
    <row r="21">
      <c r="A21" s="4" t="inlineStr">
        <is>
          <t>Contract liabilities</t>
        </is>
      </c>
      <c r="B21" s="4" t="inlineStr">
        <is>
          <t xml:space="preserve">Contract liabilities A contract liability is recognised when the payment is made and received or the payment is due (whichever is earlier) from a customer before the Group transfers the related goods or services. Contract liabilities are recognised as revenue when the Group performs under the contract (i.e., transfers control of the related goods or services to the customer). For certain customers of asset management service, the Company requires upfront payment of management fee and recorded such upfront fee as contract liabilities in other payables and accruals. Upfront fee is recognised as revenue based on the time elapsed for the service period. Asset management contracts normally cover periods of one to three years. </t>
        </is>
      </c>
    </row>
    <row r="22">
      <c r="A22" s="4" t="inlineStr">
        <is>
          <t>Government Grant</t>
        </is>
      </c>
      <c r="B22" s="4" t="inlineStr">
        <is>
          <t xml:space="preserve">Government grant Government grants are not recognised until there is reasonable assurance that the Group will comply with the conditions attaching to the grants and that the grants will be received. Government grants are recognised in profit or loss on a systematic basis over the periods in which the Group recognises as expenses the related costs for which the grants are intended to compensate. Specifically, government grants whose primary condition is that the Group should purchase, construct or otherwise acquire non-current Government grants that are receivable as compensation for expenses or losses already incurred or for the purpose of giving immediate financial support to the Group with no future related costs are recognised in profit or loss in the period in which they become receivable. Such grants are presented under other income. </t>
        </is>
      </c>
    </row>
    <row r="23">
      <c r="A23" s="4" t="inlineStr">
        <is>
          <t>Employee benefits</t>
        </is>
      </c>
      <c r="B23" s="4" t="inlineStr">
        <is>
          <t xml:space="preserve">Employee benefits Retirement benefit cost The Group operates a defined contribution Mandatory Provident Fund retirement benefit scheme (the “MPF Scheme”) under the Mandatory Provident Fund Schemes Ordinance for all of its employees. Contributions are made based on a percentage of the employees’ basic salaries and are charged to profit or loss as they become payable in accordance with the rules of the MPF Scheme. The assets of the MPF Scheme are held separately from those of the Group in an independently administered fund. The Group’s employer contributions vest fully with the employees when contributed into the MPF Scheme. </t>
        </is>
      </c>
    </row>
    <row r="24">
      <c r="A24" s="4" t="inlineStr">
        <is>
          <t>Foreign currencies</t>
        </is>
      </c>
      <c r="B24" s="4" t="inlineStr">
        <is>
          <t>Foreign currencies These financial statements are presented in Hong Kong dollars, which is the Company’s functional currency.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sed in profit or loss. Non-monetary Non-monetary non-monetary In determining the exchange rate on initial recognition of the related asset, expense or income on the derecognition of a non-monetary non-monetary non-monetary non-monetary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sed in other comprehensive income and accumulated in a exchange reserve (attributed to non-controlling On the disposal of a foreign operation (i.e. a disposal of the Group’s entire interest in a foreign operation, or a disposal involving loss of control over a subsidiary that includes a foreign operation of which the retained interest becomes a financial asset), all of the exchange differences accumulated in a foreign exchange translation reserve in respect of that operation attributable to the owners of the Company are reclassified to profit or loss. In addition, in relation to a partial disposal of a subsidiary that includes a foreign operation that does not result in the Group losing control over the subsidiary, the proportionate share of accumulated exchange differences are re-attributed non-controll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formation (Tables)</t>
        </is>
      </c>
      <c r="B1" s="2" t="inlineStr">
        <is>
          <t>12 Months Ended</t>
        </is>
      </c>
    </row>
    <row r="2">
      <c r="B2" s="2" t="inlineStr">
        <is>
          <t>Dec. 31, 2020</t>
        </is>
      </c>
    </row>
    <row r="3">
      <c r="A3" s="3" t="inlineStr">
        <is>
          <t>Disclosure of subsidiaries [abstract]</t>
        </is>
      </c>
    </row>
    <row r="4">
      <c r="A4" s="4" t="inlineStr">
        <is>
          <t>Summary of information about company principal subsidiaries</t>
        </is>
      </c>
      <c r="B4" s="4" t="inlineStr">
        <is>
          <t>Particulars of the Company’s principal subsidiaries are as follows: Name Place of Issued and registered share capital Percentage of equity and voting a Principal activities 2019 2020 Direct Indirect Direct Indirect AMTD International Holding Group Limited (formerly known as AMTD Financial Planning Limited) (“AMTD IHG”) Hong Kong (“HK”) HK$ 500,000 100 % — 100 % — Investment holding AMTD Securities Limited HK HK$ 1 — 100 % — 100 % Investment holding AMTD Global Markets Limited (formerly known as AMTD Asset Management Limited) (“AMTD GM”) HK HK$ 1,561,610,980 — 100 % — 100 % Provision of investment banking, financial advisory services and asset management services AMTD Global Markets Pte Ltd. Singapore SGD 5,000,000 — — — 100 % Provision of investment banking and financial advisory services Asia Alternative Asset Partners Limited (“AMTD AAAPL”) HK HK$ 5,000,000 — 100 % — 100 % Provision of investment advisory services AMTD Strategic Investment Limited (“AMTD SI”) HK HK$ 1 — 100 % — 100 % Strategic investment AMTD Investment Solutions Group Limited (“AMTD ISG”) HK HK$ 1 — 100 % — 100 % Strategic investment AMTD Overseas Limited (formerly known as AMTD Europe Holdings Limited) (“AMTD Overseas”) HK HK$ 1 — 100 % — 100 % Strategic investment AMTD Fintech Investment Limited (“AMTD FI”) HK HK$ 1 — 100 % — 100 % Strategic investment AMTD Investment Inc. (“AMTD Investment”) Cayman Islands US$ 1 100 % — 100 % — Investment holding AMTD Strategic Investment (BVI) Limited BVI US$ 1 — 100 % — 100 % Investment holding AMTD Investment Solutions Group (BVI) Limited BVI US$ 1 — 100 % — 100 % Investment holding AMTD Overseas (BVI) Limited BVI US$ 1 — 100 % — 100 % Investment holding AMTD Fintech Investment (BVI) Limited BVI US$ 1 — 100 % — 100 % Investment holding 尚乘(珠海)股权投资基金管理有限公司 AMTD Capital Co., Ltd. * People’s Republic of China US$ 2,000,000 — — — 100 % Private fund management * The translation i 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Disclosure of detailed information about property, plant and equipment [abstract]</t>
        </is>
      </c>
    </row>
    <row r="4">
      <c r="A4" s="4" t="inlineStr">
        <is>
          <t>Summary of annual rates for depreciation of property plant and equipment</t>
        </is>
      </c>
      <c r="B4" s="4" t="inlineStr">
        <is>
          <t>The principal annual rates used for this purpose are as follows: Furniture and fixtures 20% Computer equipment 33 1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Disclosure of operating segments [abstract]</t>
        </is>
      </c>
    </row>
    <row r="4">
      <c r="A4" s="4" t="inlineStr">
        <is>
          <t>Summary of operating segments</t>
        </is>
      </c>
      <c r="B4" s="4" t="inlineStr">
        <is>
          <t xml:space="preserve">Segment revenue and results For the year ended December 31, 2018 Investment Asset Strategic Total HK$ HK$ HK$ HK$ Segment revenue Revenue —from contracts with 288,591,129 78,946,986 — 367,538,115 —others — — 355,688,019 355,688,019 Intersegment — 172,809 — 172,809 288,591,129 79,119,795 355,688,019 723,398,943 Reconciliation Intersegment (172,809 ) 723,226,134 Segment results 254,901,096 57,385,943 350,306,996 662,594,035 Unallocated other income 15,372,350 Unallocated finance costs (3,666,040 ) Corporate and other unallocated expenses (65,335,119 ) Profit before tax 608,965,226 Other segment information Depreciation 334,841 Capital expenditure 14,214 For the year ended December 31, 2019 Investment Asset Strategic Total HK$ HK$ HK$ HK$ Segment revenue Revenue —from contracts with 455,955,912 124,050,364 — 580,006,276 —others — — 624,167,735 624,167,735 455,955,912 124,050,364 624,167,735 1,204,174,011 Segment results 413,354,182 109,182,198 624,167,734 1,146,704,114 Unallocated other income 22,088,780 Unallocated finance costs (27,705,955 ) Corporate and other unallocated expenses (151,832,967 ) Profit before tax 989,253,972 Other segment information Depreciation 113,919 Capital expenditure 13,710 For the year ended December 31, 2020 Investment Asset Strategic Total HK$ HK$ HK$ HK$ Segment revenue Revenue —from contracts with customers 376,324,880 230,938,245 — 607,263,125 —others — — 511,277,048 511,277,048 376,324,880 230,938,245 511,277,048 1,118,540,173 Segment results 339,933,098 225,338,122 511,277,048 1,076,548,268 Unallocated other income 111,867,468 Unallocated finance costs (21,510,079 ) Unallocated net changes in fair value on derivative financial liability 7,765,148 Corporate and other unallocated expenses (173,250,588 ) Profit before tax 1,001,420,217 Other segment information Depreciation 30,374 Capital expenditure 110,734 </t>
        </is>
      </c>
    </row>
    <row r="5">
      <c r="A5" s="4" t="inlineStr">
        <is>
          <t>Summary of segment assets and liabilities</t>
        </is>
      </c>
      <c r="B5" s="4" t="inlineStr">
        <is>
          <t xml:space="preserve">Segment assets and liabilities December 31, 2019 2020 HK$ HK$ Segment assets Investment banking 64,813,018 21,976,920 Asset management 539,713,339 265,452,001 Strategic investments 2,894,217,916 3,280,242,681 Total segment assets 3,498,744,273 3,567,671,602 Unallocated corporate assets 4,771,948,379 6,958,618,685 Total assets 8,270,692,652 10,526,290,287 Segment liabilities Asset management 492,039,337 249,257,201 Strategic investments 317,722,439 — Total segment liabilities 809,761,776 249,257,201 Unallocated corporate liabilities 632,435,932 552,857,491 Total liabilities 1,442,197,708 802,114,692 </t>
        </is>
      </c>
    </row>
    <row r="6">
      <c r="A6" s="4" t="inlineStr">
        <is>
          <t>Summary of group's revenue from external customers by geographical areas</t>
        </is>
      </c>
      <c r="B6" s="4" t="inlineStr">
        <is>
          <t xml:space="preserve">The following table sets forth the Group’s revenue from contracts with customer by geographical areas based on the location of the customers: For the year ended December 31, 2018 Investment Asset Total HK$ HK$ HK$ Hong Kong 128,880,466 39,451,207 168,331,673 Mainland China 158,780,244 36,615,872 195,396,116 Others 930,419 2,879,907 3,810,326 288,591,129 78,946,986 367,538,115 For the year ended December 31, 2019 Investment Asset Total HK$ HK$ HK$ Hong Kong 118,086,900 21,441,042 139,527,942 Mainland China 300,078,498 92,797,260 392,875,758 United States 30,342,514 3,229,613 33,572,127 Others 7,448,000 6,582,449 14,030,449 455,955,912 124,050,364 580,006,276 For the year ended December 31, 2020 Investment Asset Total HK$ HK$ HK$ Hong Kong 212,766,711 21,836,318 234,603,029 Mainland China 163,447,101 192,391,853 355,838,954 Others 111,068 16,710,074 16,821,142 376,324,880 230,938,245 607,263,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Other Income (Tables)</t>
        </is>
      </c>
      <c r="B1" s="2" t="inlineStr">
        <is>
          <t>12 Months Ended</t>
        </is>
      </c>
    </row>
    <row r="2">
      <c r="B2" s="2" t="inlineStr">
        <is>
          <t>Dec. 31, 2020</t>
        </is>
      </c>
    </row>
    <row r="3">
      <c r="A3" s="3" t="inlineStr">
        <is>
          <t>Disclosure of disaggregation of revenue from contracts with customers [abstract]</t>
        </is>
      </c>
    </row>
    <row r="4">
      <c r="A4" s="4" t="inlineStr">
        <is>
          <t>Summary of analysis of revenue</t>
        </is>
      </c>
      <c r="B4" s="4" t="inlineStr">
        <is>
          <t xml:space="preserve"> For the year ended December 31, 2018 2019 2020 HK$ HK$ HK$ Revenue from contracts with customers Investment banking Investment banking fee and income 288,591,129 455,955,912 376,324,880 Asset management Management fee and performance-based incentive fee 43,465,186 103,509,196 196,352,216 Brokerage and handling fees 31,393,570 19,383,099 33,359,007 Others 4,088,230 1,158,069 1,227,022 78,946,986 124,050,364 230,938,245 367,538,115 580,006,276 607,263,125 Revenue from other sources Strategic investments Dividend income 99,227,724 92,316,548 88,078,159 Gain related to disposed investment — 8,235,180 82,948,508 99,227,724 100,551,728 171,026,667 Net fair value changes on financial assets at fair value through profit or loss and stock loan -from listed equity shares, at quoted price 202,304,000 (683,060,000 ) (371,305,326 ) -from unlisted debt securities 86,000 — — -from unlisted equity shares 54,070,295 41,456,007 313,561,520 -from unlisted equity linked note — — 26,688,861 Total net fair value changes on financial assets at fair value through profit or loss and stock loan 256,460,295 (641,603,993 ) (31,054,945 ) Net fair value changes on derivative financial asset -from derivative financial asset — 1,165,220,000 371,305,326 355,688,019 624,167,735 511,277,048 Total r 723,226,134 1,204,174,011 1,118,540,173 </t>
        </is>
      </c>
    </row>
    <row r="5">
      <c r="A5" s="4" t="inlineStr">
        <is>
          <t>Summary of revenue from contracts with customers</t>
        </is>
      </c>
      <c r="B5" s="4" t="inlineStr">
        <is>
          <t xml:space="preserve">For the year ended December 31, 2018 Segments Investment Asset Strategic Total HK$ HK$ HK$ HK$ Investment banking Underwriting commission and brokerage fee 217,002,789 — — 217,002,789 Financial advisory fee 71,588,340 — — 71,588,340 Asset management Management fee and performance-based incentive fee — 43,465,186 — 43,465,186 Brokerage and handling fee — 31,393,570 — 31,393,570 Strategic investment Net fair value changes on financial assets at fair value through profit or loss and stock loan — — 256,460,295 256,460,295 Dividend income — — 99,227,724 99,227,724 Others — 4,088,230 — 4,088,230 Total 288,591,129 78,946,986 355,688,019 723,226,134 For the year ended December 31, 2019 Segments Investment Asset Strategic Total HK$ HK$ HK$ HK$ Investment banking Underwriting commission and brokerage fee 403,573,912 — — 403,573,912 Financial advisory fee 52,382,000 — — 52,382,000 Asset management Management fee and performance-based incentive fee — 103,509,196 — 103,509,196 Brokerage and handling fee — 19,383,099 — 19,383,099 Strategic investment Net fair value changes on financial assets at fair value through profit or loss and stock loan — — (641,603,993 ) (641,603,993 ) Net fair value changes on derivative financial asset — — 1,165,220,000 1,165,220,000 Gain related to disposed investment — — 8,235,180 8,235,180 Dividend income — — 92,316,548 92,316,548 Others — 1,158,069 — 1,158,069 Total 455,955,912 124,050,364 624,167,735 1,204,174,011 For the year ended December 31, 2020 Segments Investment Asset Strategic Total HK$ HK$ HK$ HK$ Investment banking Underwriting commission and brokerage fee 165,472,605 — — 165,472,605 Financial advisory fee 210,852,275 — — 210,852,275 Asset management Management fee and performance-based incentive fee — 196,352,216 — 196,352,216 Brokerage and handling fee — 33,359,007 — 33,359,007 Strategic investment Net fair value changes on financial assets at fair value through profit or loss and stock loan — — (31,054,945 ) (31,054,945 ) Net fair value changes on derivative financial asset — — 371,305,326 371,305,326 Gain related to disposed investment — — 82,948,508 82,948,508 Dividend income — — 88,078,159 88,078,159 Others — 1,227,022 — 1,227,022 Total 376,324,880 230,938,245 511,277,048 1,118,540,173 </t>
        </is>
      </c>
    </row>
    <row r="6">
      <c r="A6" s="4" t="inlineStr">
        <is>
          <t>Disclosure of Revenue Recognition from Performance Obligation</t>
        </is>
      </c>
      <c r="B6" s="4" t="inlineStr">
        <is>
          <t xml:space="preserve">The following table shows the amounts of revenues recognised in the current period that were included in the contract liabilities at the beginning of the reporting period: A s of 2019 2020 HK$ HK$ Revenue recogni s Asset management 39,296,815 94,328,532 </t>
        </is>
      </c>
    </row>
    <row r="7">
      <c r="A7" s="4" t="inlineStr">
        <is>
          <t>Summary of transaction prices allocated to the remaining performance obligations</t>
        </is>
      </c>
      <c r="B7" s="4" t="inlineStr">
        <is>
          <t xml:space="preserve"> As of December 31, 2019 2020 HK$ HK$ Within one year 75,077,754 35,716,912 More than one year 36,896,409 11,554,086 111,974,163 47,270,998 </t>
        </is>
      </c>
    </row>
    <row r="8">
      <c r="A8" s="4" t="inlineStr">
        <is>
          <t>Summary of other income</t>
        </is>
      </c>
      <c r="B8" s="4" t="inlineStr">
        <is>
          <t xml:space="preserve">Other income For the year ended December 31, 2018 2019 2020 HK$ HK$ HK$ Bank interest income 7,681 1,115,839 67,783 Interest income from the immediate holding company (Note 28(a)( i — 17,562,104 101,159,079 Other income from a fellow subsidiary (Note 28(b)(iv)) 3,666,040 — — Government grant s — — 3,061,665 Others 11,719,054 3,412,325 7,578,941 15,392,775 22,090,268 111,867,468 </t>
        </is>
      </c>
    </row>
    <row r="9">
      <c r="A9" s="4" t="inlineStr">
        <is>
          <t>Summary of timing of revenue recognition</t>
        </is>
      </c>
      <c r="B9" s="4" t="inlineStr">
        <is>
          <t xml:space="preserve">Segments Investment Asset Total HK$ HK$ HK$ Timing of revenue recognition Services transferred at a point in time 217,002,789 35,481,800 252,484,589 Services transferred over time 71,588,340 43,465,186 115,053,526 Total revenue from contracts with customers 288,591,129 78,946,986 367,538,115 Segments Investment Asset Total HK$ HK$ HK$ Timing of revenue recognition Services transferred at a point in time 403,573,912 20,541,168 424,115,080 Services transferred over time 52,382,000 103,509,196 155,891,196 Total revenue from contracts with customers 455,955,912 124,050,364 580,006,276 Segments Investment Asset Total HK$ HK$ HK$ Timing of revenue recognition Services transferred at a point in time 165,472,605 34,586,029 200,058,634 Services transferred over time 210,852,275 196,352,216 407,204,491 Total revenue from contracts with customers 376,324,880 230,938,245 607,263,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12 Months Ended</t>
        </is>
      </c>
    </row>
    <row r="2">
      <c r="B2" s="2" t="inlineStr">
        <is>
          <t>Dec. 31, 2020</t>
        </is>
      </c>
    </row>
    <row r="3">
      <c r="A3" s="3" t="inlineStr">
        <is>
          <t>Operating Income Expense [Abstract]</t>
        </is>
      </c>
    </row>
    <row r="4">
      <c r="A4" s="4" t="inlineStr">
        <is>
          <t>Summary of Operating Expenses and Foreign Exchange Differences</t>
        </is>
      </c>
      <c r="B4" s="4" t="inlineStr">
        <is>
          <t xml:space="preserve">Other operating expenses included in the consolidated statements of profit or loss and other comprehensive income are as follows: For the year ended December 31, 2018 2019 2020 HK$ HK$ HK$ Other operating expenses Marketing and brand promotional expenses 11,864,097 12,903,989 5,696,606 Premises costs and office utilities —Premises costs 9,465,094 11,965,344 14,244,127 —Office utilities 6,117,640 9,152,802 6,601,790 15,582,734 21,118,146 20,845,917 Traveling and business development expenses 10,860,318 19,362,587 5,636,354 Commissions and bank charges 5,197,984 2,307,050 1,957,433 Office and maintenance expenses 1,603,484 1,430,834 175,348 Administrative service fee — 12,000,000 24,330,000 Legal and professional fees —Auditor’s remuneration 789,000 11,402,267 12,068,575 —Other legal and professional fees 1,650,070 11,776,501 12,434,767 —Professional indemnity expense — — 11,811,165 2,439,070 23,178,768 36,314,507 Staff welfare and staff recruitment expenses 3,659,523 2,471,705 1,223,673 Others —Depreciation 334,841 113,919 30,374 —Foreign exchange differences, net 382,757 12,596,647 3,222,789 —Other expenses 657,299 7,213,210 4,290,210 1,374,897 19,923,776 7,543,373 52,582,107 114,696,855 103,723,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s)</t>
        </is>
      </c>
      <c r="B1" s="2" t="inlineStr">
        <is>
          <t>12 Months Ended</t>
        </is>
      </c>
    </row>
    <row r="2">
      <c r="B2" s="2" t="inlineStr">
        <is>
          <t>Dec. 31, 2020</t>
        </is>
      </c>
    </row>
    <row r="3">
      <c r="A3" s="3" t="inlineStr">
        <is>
          <t>Classes of employee benefits expense [abstract]</t>
        </is>
      </c>
    </row>
    <row r="4">
      <c r="A4" s="4" t="inlineStr">
        <is>
          <t>Summary of staff costs</t>
        </is>
      </c>
      <c r="B4" s="4" t="inlineStr">
        <is>
          <t xml:space="preserve"> For the year ended December 31, 2018 2019 2020 HK$ HK$ HK$ Salaries and bonuses 67,187,493 93,703,848 93,660,617 Pension scheme contributions (defined contribution schemes) 837,020 903,649 749,664 68,024,513 94,607,497 94,410,2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Finance Costs [Abstract]</t>
        </is>
      </c>
    </row>
    <row r="4">
      <c r="A4" s="4" t="inlineStr">
        <is>
          <t>Summary of Finance Costs</t>
        </is>
      </c>
      <c r="B4" s="4" t="inlineStr">
        <is>
          <t xml:space="preserve">An analysis of finance costs is as follows: For the year ended December 31, 2018 2019 2020 HK$ HK$ HK$ Interests on margin loans payable 9,047,063 27,705,955 12,475,296 Interests on convertible bond — — 7,717,348 Interests on bank borrowings — — 1,317,435 9,047,063 27,705,955 21,510,0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0</t>
        </is>
      </c>
      <c r="C1" s="2" t="inlineStr">
        <is>
          <t>Dec. 31, 2019</t>
        </is>
      </c>
    </row>
    <row r="2">
      <c r="A2" s="4" t="inlineStr">
        <is>
          <t>Class A ordinary shares [Member]</t>
        </is>
      </c>
    </row>
    <row r="3">
      <c r="A3" s="3" t="inlineStr">
        <is>
          <t>Disclosure of classes of share capital [line items]</t>
        </is>
      </c>
    </row>
    <row r="4">
      <c r="A4" s="4" t="inlineStr">
        <is>
          <t>Common stock par or stated value per share</t>
        </is>
      </c>
      <c r="B4" s="8" t="n">
        <v>0.0001</v>
      </c>
      <c r="C4" s="8" t="n">
        <v>0.0001</v>
      </c>
    </row>
    <row r="5">
      <c r="A5" s="4" t="inlineStr">
        <is>
          <t>Common stock shares authorised</t>
        </is>
      </c>
      <c r="B5" s="5" t="n">
        <v>8000000000</v>
      </c>
      <c r="C5" s="5" t="n">
        <v>8000000000</v>
      </c>
    </row>
    <row r="6">
      <c r="A6" s="4" t="inlineStr">
        <is>
          <t>Common stock shares issued</t>
        </is>
      </c>
      <c r="B6" s="5" t="n">
        <v>62327851</v>
      </c>
      <c r="C6" s="5" t="n">
        <v>41084851</v>
      </c>
    </row>
    <row r="7">
      <c r="A7" s="4" t="inlineStr">
        <is>
          <t>Common stock shares outstanding</t>
        </is>
      </c>
      <c r="B7" s="5" t="n">
        <v>62327851</v>
      </c>
      <c r="C7" s="5" t="n">
        <v>41084851</v>
      </c>
    </row>
    <row r="8">
      <c r="A8" s="4" t="inlineStr">
        <is>
          <t>Class B ordinary shares [Member]</t>
        </is>
      </c>
    </row>
    <row r="9">
      <c r="A9" s="3" t="inlineStr">
        <is>
          <t>Disclosure of classes of share capital [line items]</t>
        </is>
      </c>
    </row>
    <row r="10">
      <c r="A10" s="4" t="inlineStr">
        <is>
          <t>Common stock par or stated value per share</t>
        </is>
      </c>
      <c r="B10" s="8" t="n">
        <v>0.0001</v>
      </c>
      <c r="C10" s="8" t="n">
        <v>0.0001</v>
      </c>
    </row>
    <row r="11">
      <c r="A11" s="4" t="inlineStr">
        <is>
          <t>Common stock shares authorised</t>
        </is>
      </c>
      <c r="B11" s="5" t="n">
        <v>2000000000</v>
      </c>
      <c r="C11" s="5" t="n">
        <v>2000000000</v>
      </c>
    </row>
    <row r="12">
      <c r="A12" s="4" t="inlineStr">
        <is>
          <t>Common stock shares issued</t>
        </is>
      </c>
      <c r="B12" s="5" t="n">
        <v>183283628</v>
      </c>
      <c r="C12" s="5" t="n">
        <v>204526628</v>
      </c>
    </row>
    <row r="13">
      <c r="A13" s="4" t="inlineStr">
        <is>
          <t>Common stock shares outstanding</t>
        </is>
      </c>
      <c r="B13" s="5" t="n">
        <v>183283628</v>
      </c>
      <c r="C13" s="5" t="n">
        <v>204526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Credit) (Tables)</t>
        </is>
      </c>
      <c r="B1" s="2" t="inlineStr">
        <is>
          <t>12 Months Ended</t>
        </is>
      </c>
    </row>
    <row r="2">
      <c r="B2" s="2" t="inlineStr">
        <is>
          <t>Dec. 31, 2020</t>
        </is>
      </c>
    </row>
    <row r="3">
      <c r="A3" s="3" t="inlineStr">
        <is>
          <t>Major components of tax expense (income) [abstract]</t>
        </is>
      </c>
    </row>
    <row r="4">
      <c r="A4" s="4" t="inlineStr">
        <is>
          <t>Components of Income Tax Benefits/(Expenses)</t>
        </is>
      </c>
      <c r="B4" s="4" t="inlineStr">
        <is>
          <t xml:space="preserve">Hong Kong profits tax has been provided at the rate of 16.5% (2019: 16.5%; 2018: 16.5%) on the estimated assessable profits arising in Hong Kong: For the year ended December 31, Note 2018 2019 2020 HK$ HK$ HK$ Hong Kong profits tax Charge for the year 43,127,820 69,585,469 96,708,600 Overprovision in prior year (2,359,495 ) — (143,606 ) Deferred tax 3, 23 33,148,500 79,556,400 (242,913,577 ) The People’s Republic of China withholding tax c 9,922,772 9,207,649 8,807,816 83,839,597 158,349,518 (137,540,767 ) </t>
        </is>
      </c>
    </row>
    <row r="5">
      <c r="A5" s="4" t="inlineStr">
        <is>
          <t>Reconciliation of income tax expenses and profit before tax at statutory tax rate</t>
        </is>
      </c>
      <c r="B5" s="4" t="inlineStr">
        <is>
          <t xml:space="preserve">A reconciliation of tax expense/(credit) and profit before tax at the Hong Kong statutory tax rate in which the Group’s major operating subsidiaries are domiciled is as follows: For the year ended December 31, 2018 2019 2020 HK$ HK$ HK$ Profit before tax 608,965,226 989,253,972 1,001,420,217 Tax at statutory tax rate of 16.5% 100,479,262 163,226,906 165,234,336 Tax effect of two-tiered — — (165,000 ) Tax effect of non-taxable (25,554,680 ) (23,255,305 ) (79,190,106 ) Tax effect of non-deductible 1,355,050 8,952,076 10,887,971 Tax effect of unrecognised temporary difference 16,553 223,434 (25,011 ) Reversal of deferred tax liability — — (242,913,577 ) Tax effect of tax loss not recognised 10,797 24,541 — Overprovision in prior year (2,359,495 ) — (143,606 ) Utilization of tax losses previously not recognised (30,662 ) (29,783 ) (33,590 ) Withholding tax on the dividend income 9,922,772 9,207,649 8,807,816 Income tax expense/(credit) 83,839,597 158,349,518 (137,540,76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 (Tables)</t>
        </is>
      </c>
      <c r="B1" s="2" t="inlineStr">
        <is>
          <t>12 Months Ended</t>
        </is>
      </c>
    </row>
    <row r="2">
      <c r="B2" s="2" t="inlineStr">
        <is>
          <t>Dec. 31, 2020</t>
        </is>
      </c>
    </row>
    <row r="3">
      <c r="A3" s="3" t="inlineStr">
        <is>
          <t>Earnings/(loss) Per Share Attributable To Ordinary Equity Holders of The Parent</t>
        </is>
      </c>
    </row>
    <row r="4">
      <c r="A4" s="4" t="inlineStr">
        <is>
          <t>Summary of Basic and diluted earnings per share</t>
        </is>
      </c>
      <c r="B4" s="4" t="inlineStr">
        <is>
          <t xml:space="preserve">Basic and diluted earnings per share for each of the periods presented are calculated as follows: For the year ended December 31, 2018 2019 2020 Basic earnings per share: Numerator: Profit attributable to ordinary equity holders of the parent used in the basic earnings per share calculation (HK$)-basic Class A — 69,906,757 249,206,548 Profit attributable to ordinary equity holders of the parent used in the basic earnings per share calculation (HK$)-basic Class B 468,061,079 868,366,128 810,766,722 Denominator: Weighted average number of Class A ordinary shares outstanding—basic — 16,112,737 57,474,495 Weighted average number of Class B ordinary shares outstanding—basic 200,000,001 200,148,822 186,987,093 Basic earnings per share (HK$) Class A — 4.34 4.34 Basic earnings per share (HK$) Class B 2.34 4.34 4.34 Diluted earnings per share: Numerator: Profit attributable to ordinary equity holders of the parent used in the diluted earnings per share calculation (HK$)-diluted Class A — 69,906,757 248,629,790 Profit attributable to ordinary equity holders of the parent used in the diluted earnings per share calculation (HK$)-diluted Class B 468,061,079 868,366,128 810,766,722 Denominator: Weighted average number of Class A ordinary shares outstanding—diluted — 16,117,254 58,966,142 Weighted average number of Class B ordinary shares outstanding—diluted 200,000,001 200,204,936 186,987,093 Diluted earnings per share (HK$) Class A — 4.34 4.22 Diluted earnings per share (HK$) Class B 2.34 4.34 4.34 </t>
        </is>
      </c>
    </row>
    <row r="5">
      <c r="A5" s="4" t="inlineStr">
        <is>
          <t>Summary of weighted average shares</t>
        </is>
      </c>
      <c r="B5" s="4" t="inlineStr">
        <is>
          <t xml:space="preserve"> Number of shares For the year ended December 31, 2018 2019 2020 Shares: Weighted average number of Class A ordinary shares in issue during the year used in the basic earnings per share calculation — 16,112,737 57,474,495 Effect of dilution – weighted average number of ordinary shares: Warrants — 864 — Convertible bond — 3,653 1,491,647 — 16,117,254 58,966,142 Weighted average number of Class B ordinary shares in issue during the year used in the basic earnings per share calculation 200,000,001 200,148,822 186,987,093 Effect of dilution – weighted average number of ordinary shares: Warrants — 10,728 — Convertible bond — 45,386 — 200,000,001 200,204,936 186,987,0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12 Months Ended</t>
        </is>
      </c>
    </row>
    <row r="2">
      <c r="B2" s="2" t="inlineStr">
        <is>
          <t>Dec. 31, 2020</t>
        </is>
      </c>
    </row>
    <row r="3">
      <c r="A3" s="3" t="inlineStr">
        <is>
          <t>Trade and other receivables [abstract]</t>
        </is>
      </c>
    </row>
    <row r="4">
      <c r="A4" s="4" t="inlineStr">
        <is>
          <t>Summary of accounts receivables</t>
        </is>
      </c>
      <c r="B4" s="4" t="inlineStr">
        <is>
          <t xml:space="preserve"> As of December 31, Notes 2019 2020 HK$ HK$ Receivable from investment banking services (i) 66,740,188 21,976,920 Receivable from brokers and clearing house (ii) 261,329,847 19,864,662 Clients’ receivables (ii) 18,309,539 35,508,668 346,379,574 77,350,250 Notes: (i) The normal settlement terms of receivables from investment banking services are specific terms mutually agreed between the contracting parties. Receivable from investing banking services is non-interest bearing. As of January 1, 2019, the Group has receivable arising from contracts with customers in investment banking services of (ii) As of December 31, 2020, included in the clients’ receivables are non-interest bearing receivables arising from asset management service of HK$34,208,077 (2019: HK$9,428,553). There are normal settlement terms of those receivables which are specific terms mutually agreed between the contracting parties. As of January 1, 2019, the Group has receivables arising from contracts with customers in asset management service of HK$5,512,422. The normal settlement terms of clients’ receivables and receivable from brokers and clearing house arising from asset management services are 2 days after trade date or at specific terms agreed with brokers and clearing house. Overdue clients’ receivable is interest-bearing. As of December 31, 2019 and 2020, the Group’s clients’ receivables of</t>
        </is>
      </c>
    </row>
    <row r="5">
      <c r="A5" s="4" t="inlineStr">
        <is>
          <t>Summary of aging analysis of accounts receivable</t>
        </is>
      </c>
      <c r="B5" s="4" t="inlineStr">
        <is>
          <t xml:space="preserve"> As of December 31, 2019 2020 HK$ HK$ Not yet due 294,541,514 67,241,210 Past due Within 1 month 41,032,006 7,797,011 1 to 3 months 5,232,320 221,183 Over 3 months 5,573,734 2,090,846 346,379,574 77,350,250 </t>
        </is>
      </c>
    </row>
    <row r="6">
      <c r="A6" s="4" t="inlineStr">
        <is>
          <t>Summary of accounts receivables past due analysis</t>
        </is>
      </c>
      <c r="B6" s="4" t="inlineStr">
        <is>
          <t xml:space="preserve"> Internal credit risk rating AAA AA A BBB BB CCC Total As of Expected credit loss rate — 0.14 % 0.17 % 0.33 % 0.59 % 18.24 % — Gross carrying amount (HK$’000) — 141,440 64,914 136,928 1,826 1,272 346,380 Internal credit risk rating AAA AA A BBB BB CCC Total As of Expected credit loss rate — — 0.07 % 0.05 % — 0.56 % — Gross carrying amount (HK$’000) — — 21,977 52,723 — 2,650 77,3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Receivables  (Tables)</t>
        </is>
      </c>
      <c r="B1" s="2" t="inlineStr">
        <is>
          <t>12 Months Ended</t>
        </is>
      </c>
    </row>
    <row r="2">
      <c r="B2" s="2" t="inlineStr">
        <is>
          <t>Dec. 31, 2020</t>
        </is>
      </c>
    </row>
    <row r="3">
      <c r="A3" s="3" t="inlineStr">
        <is>
          <t>Prepayments, Deposits And Other Receivables [Abstract]</t>
        </is>
      </c>
    </row>
    <row r="4">
      <c r="A4" s="4" t="inlineStr">
        <is>
          <t>Summary of Prepayments, Deposits And Other Receivables</t>
        </is>
      </c>
      <c r="B4" s="4" t="inlineStr">
        <is>
          <t xml:space="preserve"> As of December 31, 2019 2020 HK$ HK$ Prepayments 35,085,959 23,221,564 Deposits 451,593 559,933 Other receivables 903,420 1,090,894 36,440,972 24,872,3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Stock Loan (Tables)</t>
        </is>
      </c>
      <c r="B1" s="2" t="inlineStr">
        <is>
          <t>12 Months Ended</t>
        </is>
      </c>
    </row>
    <row r="2">
      <c r="B2" s="2" t="inlineStr">
        <is>
          <t>Dec. 31, 2020</t>
        </is>
      </c>
    </row>
    <row r="3">
      <c r="A3" s="3" t="inlineStr">
        <is>
          <t>Financial Assets At Fair Value Through Profit or Loss And Stock Loan [Abstract]</t>
        </is>
      </c>
    </row>
    <row r="4">
      <c r="A4" s="4" t="inlineStr">
        <is>
          <t>Summary of financial assets at fair value through profit or loss and stock loan</t>
        </is>
      </c>
      <c r="B4" s="4" t="inlineStr">
        <is>
          <t xml:space="preserve"> As of December 31, 2019 2020 HK$ HK$ Financial assets at fair value through profit or loss, other than stock loan 1,572,697,716 1,377,856,715 Stock loan 1,200,980,200 878,483,400 Total financial assets at fair value through profit or loss 2,773,677,916 2,256,340,115 Listed equity shares, at quoted price —Investment A 2,450,980,000 1,001,399,213 Total listed equity shares, at quoted price 2,450,980,000 1,001,399,213 Unlisted equity shares —Investment B 77,023,394 85,706,112 —Investment C 47,149,360 24,111,436 —Investment D 198,525,162 190,038,137 —Investment E — 892,565,280 Total unlisted equity shares 322,697,916 1,192,420,965 Unlisted equity linked note —Investment F — 62,519,937 Total unlisted equity linked note — 62,519,937 2,773,677,916 2,256,340,1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Asset (Tables)</t>
        </is>
      </c>
      <c r="B1" s="2" t="inlineStr">
        <is>
          <t>12 Months Ended</t>
        </is>
      </c>
    </row>
    <row r="2">
      <c r="B2" s="2" t="inlineStr">
        <is>
          <t>Dec. 31, 2020</t>
        </is>
      </c>
    </row>
    <row r="3">
      <c r="A3" s="3" t="inlineStr">
        <is>
          <t>Disclosure of detailed information about financial instruments [abstract]</t>
        </is>
      </c>
    </row>
    <row r="4">
      <c r="A4" s="4" t="inlineStr">
        <is>
          <t>Summary of financial Asset fair value</t>
        </is>
      </c>
      <c r="B4" s="4" t="inlineStr">
        <is>
          <t xml:space="preserve"> Fair value using valuation Day 1 (profit)/loss Net carrying Net changes in fair value HK$ HK$ HK$ HK$ At — — — — Initial transaction on April 1, 2019 355,294,216 (355,294,216 ) — — Recogni s - Changes in fair value 106,129,339 — 106,129,339 106,129,339 - Recognition of day 1 profit or loss — 88,338,180 88,338,180 88,338,180 A t 461,423,555 (266,956,036 ) 194,467,519 194,467,519 Contract renegotiation on July 1, 2019 115,758,384 (115,758,384 ) — — A t 577,181,939 (382,714,420 ) 194,467,519 194,467,519 Recogni s - Changes in fair value 230,436,061 — 230,436,061 230,436,061 - Recognition of day 1 profit or loss — 382,714,420 382,714,420 382,714,420 A t 807,618,000 — 807,618,000 807,618,000 Contract renegotiation on September 30, 2019 1,538,635 (1,538,635 ) — — At September 30, 2019 809,156,635 (1,538,635 ) 807,618,000 807,618,000 Recogni s - Changes in fair value 356,063,365 — 356,063,365 356,063,365 - Recognition of day 1 profit or loss — 1,538,635 1,538,635 1,538,635 A t 1,165,220,000 — 1,165,220,000 1,165,220,000 Contract renegotiation on December 31, 2019 (17,847,221 ) 17,847,221 — — A t 1,147,372,779 17,847,221 1,165,220,000 1,165,220,000 Fair value using valuation Day 1 (profit)/loss Net carrying Net changes in fair value HK$ HK$ HK$ HK$ A t 1,147,372,779 17,847,221 1,165,220,000 — Recogni s - Changes in fair value 307,143,221 — 307,143,221 307,143,221 - Recognition of day 1 profit or loss — (17,847,221 ) (17,847,221 ) (17,847,221 ) At March 31, 2020 1,454,516,000 — 1,454,516,000 289,296,000 Contract renegotiation on March 31, 2020 (17,215,921 ) 17,215,921 — — At March 31, 2020 1,437,300,079 17,215,921 1,454,516,000 289,296,000 Recognised in profit and loss prior to contract renegotiation on June 30, 2020 - Changes in fair value (13,291,518 ) — (13,291,518 ) (13,291,518 ) - Partial settlement on June 26, 2020 (618,682,641 ) — (618,682,641 ) — - Gain related to disposed investment 106,059,881 — 106,059,881 — - Recognition of day 1 profit or loss — (17,215,921 ) (17,215,921 ) (17,215,921 ) At June 30, 2020 911,385,801 — 911,385,801 258,788,561 Contract renegotiation on June 30, 2020 (3,679,712 ) 3,679,712 — — At June 30, 2020 907,706,089 3,679,712 911,385,801 258,788,561 Recogni s - Changes in fair value 93,693,124 — 93,693,124 93,693,124 - Recognition of day 1 profit or loss — (3,679,712 ) (3,679,712 ) (3,679,712 ) At September 30, 2020 1,001,399,213 — 1,001,399,213 348,801,973 Contract renegotiation on Septemb 0 (3,040,097 ) 3,040,097 — — At September 30, 2020 998,359,116 3,040,097 1,001,399,213 348,801,973 Recognised in profit and loss prior to contract renegotiation on December 31, 2020 - Changes in fair value 25,543,450 — 25,543,450 25,543,450 - Recognition of day 1 profit or loss — (3,040,097 ) (3,040,097 ) (3,040,097 ) A 1,023,902,566 — 1,023,902,566 371,305,326 Contract renegotiation on December 31, 2020 12,266,453 (12,266,453 ) — — At December 31, 2020 1,036,169,019 (12,266,453 ) 1,023,902,566 371,305,3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Assets (Tables)</t>
        </is>
      </c>
      <c r="B1" s="2" t="inlineStr">
        <is>
          <t>12 Months Ended</t>
        </is>
      </c>
    </row>
    <row r="2">
      <c r="B2" s="2" t="inlineStr">
        <is>
          <t>Dec. 31, 2020</t>
        </is>
      </c>
    </row>
    <row r="3">
      <c r="A3" s="3" t="inlineStr">
        <is>
          <t>Disclosure Of Detailed Information About Other Assets [Abstract]</t>
        </is>
      </c>
    </row>
    <row r="4">
      <c r="A4" s="4" t="inlineStr">
        <is>
          <t>Summary of detailed information about other assets</t>
        </is>
      </c>
      <c r="B4" s="4" t="inlineStr">
        <is>
          <t xml:space="preserve"> As of December 31, 2019 2020 HK$ HK$ Segregated clients’ bank accounts balances: - Asset management business 225,439,918 194,907,501 - Others 20,062,862 2,401,674 245,502,780 197,309,1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Bank Balances (Tables)</t>
        </is>
      </c>
      <c r="B1" s="2" t="inlineStr">
        <is>
          <t>12 Months Ended</t>
        </is>
      </c>
    </row>
    <row r="2">
      <c r="B2" s="2" t="inlineStr">
        <is>
          <t>Dec. 31, 2020</t>
        </is>
      </c>
    </row>
    <row r="3">
      <c r="A3" s="3" t="inlineStr">
        <is>
          <t>Cash and cash equivalents [abstract]</t>
        </is>
      </c>
    </row>
    <row r="4">
      <c r="A4" s="4" t="inlineStr">
        <is>
          <t>Summary of detailed information about cash and bank balances</t>
        </is>
      </c>
      <c r="B4" s="4" t="inlineStr">
        <is>
          <t xml:space="preserve"> As of December 31, 2019 2020 HK$ HK$ Cash and cash equivalents: - Cash on hand 31,031 31,031 - General bank accounts 766,399,440 453,935,733 Total cash and cash equivalents 766,430,471 453,966,7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t>
        </is>
      </c>
      <c r="B4" s="4" t="inlineStr">
        <is>
          <t xml:space="preserve"> Furniture Computer Total HK$ HK$ HK$ Cost: At January 1, 2019 11,090 4,059,924 4,071,014 Additions — 13,710 13,710 At December 31, 2019 and January 1, 2020 11,090 4,073,634 4,084,724 Additions — 110,734 110,734 At December 31, 2020 11,090 4,184,368 4,195,458 Accumulated depreciation: At January 1, 2019 (6,278 ) (3,933,530 ) (3,939,808 ) Charge for the year (2,218 ) (111,701 ) (113,919 ) At December 31, 2019 and January 1, 2020 (8,496 ) (4,045,231 ) (4,053,727 ) Charge for the year (2,218 ) (28,156 ) (30,374 ) At December 31, 2020 (10,714 ) (4,073,387 ) (4,084,101 ) Carrying amount: At January 1, 2019 4,812 126,394 131,206 At December 31, 2019 2,594 28,403 30,997 At December 31, 2020 376 110,981 111,3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3" customWidth="1" min="2" max="2"/>
  </cols>
  <sheetData>
    <row r="1">
      <c r="A1" s="1" t="inlineStr">
        <is>
          <t>Intangible Asset (Tables)</t>
        </is>
      </c>
      <c r="B1" s="2" t="inlineStr">
        <is>
          <t>12 Months Ended</t>
        </is>
      </c>
    </row>
    <row r="2">
      <c r="B2" s="2" t="inlineStr">
        <is>
          <t>Dec. 31, 2020</t>
        </is>
      </c>
    </row>
    <row r="3">
      <c r="A3" s="3" t="inlineStr">
        <is>
          <t>Disclosure of Intangible assets [Abstract]</t>
        </is>
      </c>
    </row>
    <row r="4">
      <c r="A4" s="4" t="inlineStr">
        <is>
          <t>Summary of intangible assets</t>
        </is>
      </c>
      <c r="B4" s="4" t="inlineStr">
        <is>
          <t xml:space="preserve"> HK$ Net carrying amount as of 15,171,1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7" customWidth="1" min="5" max="5"/>
    <col width="16" customWidth="1" min="6" max="6"/>
    <col width="17" customWidth="1" min="7" max="7"/>
    <col width="60" customWidth="1" min="8" max="8"/>
    <col width="55" customWidth="1" min="9" max="9"/>
    <col width="26" customWidth="1" min="10" max="10"/>
  </cols>
  <sheetData>
    <row r="1">
      <c r="A1" s="1" t="inlineStr">
        <is>
          <t>Consolidated Statements Of Changes In Equity - HKD ($)</t>
        </is>
      </c>
      <c r="C1" s="2" t="inlineStr">
        <is>
          <t>Total</t>
        </is>
      </c>
      <c r="D1" s="2" t="inlineStr">
        <is>
          <t>Share capital</t>
        </is>
      </c>
      <c r="E1" s="2" t="inlineStr">
        <is>
          <t>Exchange reserve</t>
        </is>
      </c>
      <c r="F1" s="2" t="inlineStr">
        <is>
          <t>Capital reserve</t>
        </is>
      </c>
      <c r="G1" s="2" t="inlineStr">
        <is>
          <t>Retained profits</t>
        </is>
      </c>
      <c r="H1" s="2" t="inlineStr">
        <is>
          <t>Equity attributable to ordinary shareholders of the Company</t>
        </is>
      </c>
      <c r="I1" s="2" t="inlineStr">
        <is>
          <t>Equity attributable to holders of perpetual securities</t>
        </is>
      </c>
      <c r="J1" s="2" t="inlineStr">
        <is>
          <t>Non-controlling interests</t>
        </is>
      </c>
    </row>
    <row r="2">
      <c r="A2" s="4" t="inlineStr">
        <is>
          <t>Beginning balance at Dec. 31, 2017</t>
        </is>
      </c>
      <c r="C2" s="6" t="n">
        <v>2669276470</v>
      </c>
      <c r="D2" s="6" t="n">
        <v>156998</v>
      </c>
      <c r="E2" s="4" t="inlineStr">
        <is>
          <t xml:space="preserve"> </t>
        </is>
      </c>
      <c r="F2" s="6" t="n">
        <v>1312802675</v>
      </c>
      <c r="G2" s="6" t="n">
        <v>870781050</v>
      </c>
      <c r="H2" s="6" t="n">
        <v>2183740723</v>
      </c>
      <c r="I2" s="4" t="inlineStr">
        <is>
          <t xml:space="preserve"> </t>
        </is>
      </c>
      <c r="J2" s="6" t="n">
        <v>485535747</v>
      </c>
    </row>
    <row r="3">
      <c r="A3" s="4" t="inlineStr">
        <is>
          <t>Capital injection to a subsidiary</t>
        </is>
      </c>
      <c r="C3" s="5" t="n">
        <v>1</v>
      </c>
      <c r="F3" s="5" t="n">
        <v>1</v>
      </c>
      <c r="H3" s="5" t="n">
        <v>1</v>
      </c>
    </row>
    <row r="4">
      <c r="A4" s="4" t="inlineStr">
        <is>
          <t>Total comprehensive income for the year</t>
        </is>
      </c>
      <c r="C4" s="5" t="n">
        <v>525125629</v>
      </c>
    </row>
    <row r="5">
      <c r="A5" s="4" t="inlineStr">
        <is>
          <t>Profit for the year</t>
        </is>
      </c>
      <c r="C5" s="5" t="n">
        <v>525125629</v>
      </c>
      <c r="G5" s="5" t="n">
        <v>468061079</v>
      </c>
      <c r="H5" s="5" t="n">
        <v>468061079</v>
      </c>
      <c r="J5" s="5" t="n">
        <v>57064550</v>
      </c>
    </row>
    <row r="6">
      <c r="A6" s="4" t="inlineStr">
        <is>
          <t>Ending balance at Dec. 31, 2018</t>
        </is>
      </c>
      <c r="C6" s="5" t="n">
        <v>3194402100</v>
      </c>
      <c r="D6" s="5" t="n">
        <v>156998</v>
      </c>
      <c r="E6" s="4" t="inlineStr">
        <is>
          <t xml:space="preserve"> </t>
        </is>
      </c>
      <c r="F6" s="5" t="n">
        <v>1312802676</v>
      </c>
      <c r="G6" s="5" t="n">
        <v>1338842129</v>
      </c>
      <c r="H6" s="5" t="n">
        <v>2651801803</v>
      </c>
      <c r="I6" s="4" t="inlineStr">
        <is>
          <t xml:space="preserve"> </t>
        </is>
      </c>
      <c r="J6" s="5" t="n">
        <v>542600297</v>
      </c>
    </row>
    <row r="7">
      <c r="A7" s="4" t="inlineStr">
        <is>
          <t>Deemed disposal of non-controlling interest</t>
        </is>
      </c>
      <c r="B7" s="4" t="inlineStr">
        <is>
          <t>[1]</t>
        </is>
      </c>
      <c r="F7" s="5" t="n">
        <v>435231866</v>
      </c>
      <c r="H7" s="5" t="n">
        <v>435231866</v>
      </c>
      <c r="J7" s="5" t="n">
        <v>-435231866</v>
      </c>
    </row>
    <row r="8">
      <c r="A8" s="4" t="inlineStr">
        <is>
          <t>Exercise of warrants</t>
        </is>
      </c>
      <c r="C8" s="5" t="n">
        <v>94197600</v>
      </c>
      <c r="D8" s="5" t="n">
        <v>1308</v>
      </c>
      <c r="F8" s="5" t="n">
        <v>94196292</v>
      </c>
      <c r="H8" s="5" t="n">
        <v>94197600</v>
      </c>
    </row>
    <row r="9">
      <c r="A9" s="4" t="inlineStr">
        <is>
          <t>Pre-IPO financing</t>
        </is>
      </c>
      <c r="C9" s="5" t="n">
        <v>419382149</v>
      </c>
      <c r="D9" s="5" t="n">
        <v>6451</v>
      </c>
      <c r="F9" s="5" t="n">
        <v>419375698</v>
      </c>
      <c r="H9" s="5" t="n">
        <v>419382149</v>
      </c>
    </row>
    <row r="10">
      <c r="A10" s="4" t="inlineStr">
        <is>
          <t>Initial public offering</t>
        </is>
      </c>
      <c r="C10" s="5" t="n">
        <v>1507215141</v>
      </c>
      <c r="D10" s="5" t="n">
        <v>18681</v>
      </c>
      <c r="F10" s="5" t="n">
        <v>1507196460</v>
      </c>
      <c r="H10" s="5" t="n">
        <v>1507215141</v>
      </c>
    </row>
    <row r="11">
      <c r="A11" s="4" t="inlineStr">
        <is>
          <t>Capital injection to a subsidiary</t>
        </is>
      </c>
      <c r="C11" s="5" t="n">
        <v>9</v>
      </c>
      <c r="F11" s="5" t="n">
        <v>9</v>
      </c>
      <c r="H11" s="5" t="n">
        <v>9</v>
      </c>
    </row>
    <row r="12">
      <c r="A12" s="4" t="inlineStr">
        <is>
          <t>New issuance of shares</t>
        </is>
      </c>
      <c r="C12" s="5" t="n">
        <v>782393491</v>
      </c>
      <c r="D12" s="5" t="n">
        <v>9264</v>
      </c>
      <c r="F12" s="5" t="n">
        <v>782384227</v>
      </c>
      <c r="H12" s="5" t="n">
        <v>782393491</v>
      </c>
    </row>
    <row r="13">
      <c r="A13" s="4" t="inlineStr">
        <is>
          <t>Total comprehensive income for the year</t>
        </is>
      </c>
      <c r="C13" s="5" t="n">
        <v>830904454</v>
      </c>
    </row>
    <row r="14">
      <c r="A14" s="4" t="inlineStr">
        <is>
          <t>Profit for the year</t>
        </is>
      </c>
      <c r="C14" s="5" t="n">
        <v>830904454</v>
      </c>
      <c r="G14" s="5" t="n">
        <v>938272885</v>
      </c>
      <c r="H14" s="5" t="n">
        <v>938272885</v>
      </c>
      <c r="J14" s="5" t="n">
        <v>-107368431</v>
      </c>
    </row>
    <row r="15">
      <c r="A15" s="4" t="inlineStr">
        <is>
          <t>Ending balance at Dec. 31, 2019</t>
        </is>
      </c>
      <c r="C15" s="5" t="n">
        <v>6828494944</v>
      </c>
      <c r="D15" s="5" t="n">
        <v>192702</v>
      </c>
      <c r="E15" s="4" t="inlineStr">
        <is>
          <t xml:space="preserve"> </t>
        </is>
      </c>
      <c r="F15" s="5" t="n">
        <v>4551187228</v>
      </c>
      <c r="G15" s="5" t="n">
        <v>2277115014</v>
      </c>
      <c r="H15" s="5" t="n">
        <v>6828494944</v>
      </c>
      <c r="I15" s="4" t="inlineStr">
        <is>
          <t xml:space="preserve"> </t>
        </is>
      </c>
      <c r="J15" s="4" t="inlineStr">
        <is>
          <t xml:space="preserve"> </t>
        </is>
      </c>
    </row>
    <row r="16">
      <c r="A16" s="4" t="inlineStr">
        <is>
          <t>Issuance of perpetual securities</t>
        </is>
      </c>
      <c r="C16" s="5" t="n">
        <v>1818450452</v>
      </c>
      <c r="I16" s="5" t="n">
        <v>1818450452</v>
      </c>
    </row>
    <row r="17">
      <c r="A17" s="4" t="inlineStr">
        <is>
          <t>Exchange differences on translation of foreign operations</t>
        </is>
      </c>
      <c r="C17" s="5" t="n">
        <v>1022840</v>
      </c>
      <c r="E17" s="5" t="n">
        <v>1022840</v>
      </c>
      <c r="H17" s="5" t="n">
        <v>1022840</v>
      </c>
    </row>
    <row r="18">
      <c r="A18" s="4" t="inlineStr">
        <is>
          <t>Total comprehensive income for the year</t>
        </is>
      </c>
      <c r="C18" s="5" t="n">
        <v>1139983824</v>
      </c>
      <c r="E18" s="5" t="n">
        <v>1022840</v>
      </c>
      <c r="G18" s="5" t="n">
        <v>1059973270</v>
      </c>
      <c r="H18" s="5" t="n">
        <v>1060996110</v>
      </c>
      <c r="I18" s="5" t="n">
        <v>78987714</v>
      </c>
    </row>
    <row r="19">
      <c r="A19" s="4" t="inlineStr">
        <is>
          <t>Profit for the year</t>
        </is>
      </c>
      <c r="C19" s="5" t="n">
        <v>1138960984</v>
      </c>
      <c r="G19" s="5" t="n">
        <v>1059973270</v>
      </c>
      <c r="H19" s="5" t="n">
        <v>1059973270</v>
      </c>
      <c r="I19" s="5" t="n">
        <v>78987714</v>
      </c>
    </row>
    <row r="20">
      <c r="A20" s="4" t="inlineStr">
        <is>
          <t>Distribution to holders of perpetual securities</t>
        </is>
      </c>
      <c r="C20" s="5" t="n">
        <v>-62753625</v>
      </c>
      <c r="I20" s="5" t="n">
        <v>-62753625</v>
      </c>
    </row>
    <row r="21">
      <c r="A21" s="4" t="inlineStr">
        <is>
          <t>Ending balance at Dec. 31, 2020</t>
        </is>
      </c>
      <c r="C21" s="6" t="n">
        <v>9724175595</v>
      </c>
      <c r="D21" s="6" t="n">
        <v>192702</v>
      </c>
      <c r="E21" s="6" t="n">
        <v>1022840</v>
      </c>
      <c r="F21" s="6" t="n">
        <v>4551187228</v>
      </c>
      <c r="G21" s="6" t="n">
        <v>3337088284</v>
      </c>
      <c r="H21" s="6" t="n">
        <v>7889491054</v>
      </c>
      <c r="I21" s="6" t="n">
        <v>1834684541</v>
      </c>
      <c r="J21" s="4" t="inlineStr">
        <is>
          <t xml:space="preserve"> </t>
        </is>
      </c>
    </row>
    <row r="22"/>
    <row r="23">
      <c r="A23" s="4" t="inlineStr">
        <is>
          <t>[1]</t>
        </is>
      </c>
      <c r="B23" s="4" t="inlineStr">
        <is>
          <t>AMTD ISG and AMTD SI were indirectly held by AMTD Group for 79.13% before the Reorganisation (see Note 1.2). In March 2019, due to the Reorganisation, the non-controlling shareholders surrendered their indirect interests in AMTD ISG and AMTD SI amounting to HK$435,231,866 which represented 20.87% of the total net assets of AMTD ISG and AMTD SI. Thereafter AMTD ISG and AMTD SI became wholly-owned subsidiaries of the Company. The non-controlling interests were reclassified into capital reserves as deemed acquisition of additional interest in AMTD ISG and AMTD SI.</t>
        </is>
      </c>
    </row>
  </sheetData>
  <mergeCells count="3">
    <mergeCell ref="A1:B1"/>
    <mergeCell ref="A22:I22"/>
    <mergeCell ref="B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Payable (Tables)</t>
        </is>
      </c>
      <c r="B1" s="2" t="inlineStr">
        <is>
          <t>12 Months Ended</t>
        </is>
      </c>
    </row>
    <row r="2">
      <c r="B2" s="2" t="inlineStr">
        <is>
          <t>Dec. 31, 2020</t>
        </is>
      </c>
    </row>
    <row r="3">
      <c r="A3" s="3" t="inlineStr">
        <is>
          <t>Trade and other payables [abstract]</t>
        </is>
      </c>
    </row>
    <row r="4">
      <c r="A4" s="4" t="inlineStr">
        <is>
          <t>Summary of accounts payable</t>
        </is>
      </c>
      <c r="B4" s="4" t="inlineStr">
        <is>
          <t xml:space="preserve"> As of Note 2019 2020 HK$ HK$ Clients’ payables (i) 256,423,531 138,747 Payables to clearing house and brokers (i) 9,062,629 1,311,748 Clients’ monies held on trust (Note 15) 226,553,176 200,535,707 492,039,336 201,986,202 Note: (i) As of December 31, 2019 and 2020, payables to clearing house and brokers and clients’ payable arising from assets management business are repayable 2 days after trade date or at pre-agreed</t>
        </is>
      </c>
    </row>
    <row r="5">
      <c r="A5" s="4" t="inlineStr">
        <is>
          <t>Summary of aging analysis of accounts payable</t>
        </is>
      </c>
      <c r="B5" s="4" t="inlineStr">
        <is>
          <t xml:space="preserve">An ageing analysis of the accounts payable as of the end of the reporting period is as follows: As of December 31, 2019 2020 HK$ HK$ Within 1 month 265,486,160 1,450,495 Repayable on demand 226,553,176 200,535,707 492,039,336 201,986,2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Borrowings (Tables)</t>
        </is>
      </c>
      <c r="B1" s="2" t="inlineStr">
        <is>
          <t>12 Months Ended</t>
        </is>
      </c>
    </row>
    <row r="2">
      <c r="B2" s="2" t="inlineStr">
        <is>
          <t>Dec. 31, 2020</t>
        </is>
      </c>
    </row>
    <row r="3">
      <c r="A3" s="3" t="inlineStr">
        <is>
          <t>Disclosure of detailed information about borrowings [abstract]</t>
        </is>
      </c>
    </row>
    <row r="4">
      <c r="A4" s="4" t="inlineStr">
        <is>
          <t>Summary of currency analysis of bank borrowings</t>
        </is>
      </c>
      <c r="B4" s="4" t="inlineStr">
        <is>
          <t xml:space="preserve">A currency analysis of bank borrowings as of the end of the reporting periods is as follows: As of December 31, 2019 2020 HK$ HK$ Hong Kong dollars — 116,000,000 United States dollars — 116,280,000 — 232,280,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Accrued Expenses And Other Liabilities [Abstract]</t>
        </is>
      </c>
    </row>
    <row r="4">
      <c r="A4" s="4" t="inlineStr">
        <is>
          <t>Summary of detailed information about other payables and accruals</t>
        </is>
      </c>
      <c r="B4" s="4" t="inlineStr">
        <is>
          <t xml:space="preserve"> As of December 31, Notes 2019 2020 HK$ HK$ Accruals and other payables 66,043,431 81,054,895 Contract liabilities (i) 111,974,163 47,270,998 178,017,594 128,325,893 Note: (i) Contract liabilities include upfront fees received to deliver asset management services. </t>
        </is>
      </c>
    </row>
    <row r="5">
      <c r="A5" s="4" t="inlineStr">
        <is>
          <t>Summary of detailed information about contract liabilities</t>
        </is>
      </c>
      <c r="B5" s="4" t="inlineStr">
        <is>
          <t xml:space="preserve">Movements in contract liabilities during the years ended December 31, 2019 and 2020 are as follows: HK$ At January 1, 2019 55,111,818 Upfront fee received during the year 127,418,656 Revenue recognised during the year (70,556,311 ) At December 31, 2019 111,974,163 Upfront fee received during the year 38,201,342 Revenue recognised during the year (102,904,507 ) At December 31, 2020 47,270,9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Liabilities (Tables)</t>
        </is>
      </c>
      <c r="B1" s="2" t="inlineStr">
        <is>
          <t>12 Months Ended</t>
        </is>
      </c>
    </row>
    <row r="2">
      <c r="B2" s="2" t="inlineStr">
        <is>
          <t>Dec. 31, 2020</t>
        </is>
      </c>
    </row>
    <row r="3">
      <c r="A3" s="3" t="inlineStr">
        <is>
          <t>Disclosure of temporary difference, unused tax losses and unused tax credits [abstract]</t>
        </is>
      </c>
    </row>
    <row r="4">
      <c r="A4" s="4" t="inlineStr">
        <is>
          <t>Summary of deferred tax liabilites</t>
        </is>
      </c>
      <c r="B4" s="4" t="inlineStr">
        <is>
          <t xml:space="preserve">The movements in deferred tax liabilities during the years are as follows: Unrealised HK$ At January 1, 2019 163,357,177 Deferred tax charged to profit or loss during the year (Note 9) 79,556,400 At December 31, 2019 and January 1, 2020 242,913,577 Deferred tax credited to profit or loss during the year (Note 9) (242,913,577 ) At December 31, 202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Bond and Derivative Financial Liability (Tables)</t>
        </is>
      </c>
      <c r="B1" s="2" t="inlineStr">
        <is>
          <t>12 Months Ended</t>
        </is>
      </c>
    </row>
    <row r="2">
      <c r="B2" s="2" t="inlineStr">
        <is>
          <t>Dec. 31, 2020</t>
        </is>
      </c>
    </row>
    <row r="3">
      <c r="A3" s="3" t="inlineStr">
        <is>
          <t>Borrowings [abstract]</t>
        </is>
      </c>
    </row>
    <row r="4">
      <c r="A4" s="4" t="inlineStr">
        <is>
          <t>Summary of convertible bond</t>
        </is>
      </c>
      <c r="B4" s="4" t="inlineStr">
        <is>
          <t xml:space="preserve">The movement of convertible bond during the years ended December 31, 2019 and 2020 are as follows: Liability Derivative HK$ HK$ At January 1, 2019 — — Convertible bond issued during the year 95,995,690 20,813,810 At December 31, 2019 95,995,690 20,813,810 Interest for the year 7,717,348 — Fair value gain recognised in profit or loss — (7,765,148 ) Exchange alignment (434,609 ) (94,349 ) At December 31, 2020 103,278,429 12,954,31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Capital Reserve (Tables)</t>
        </is>
      </c>
      <c r="B1" s="2" t="inlineStr">
        <is>
          <t>12 Months Ended</t>
        </is>
      </c>
    </row>
    <row r="2">
      <c r="B2" s="2" t="inlineStr">
        <is>
          <t>Dec. 31, 2020</t>
        </is>
      </c>
    </row>
    <row r="3">
      <c r="A3" s="3" t="inlineStr">
        <is>
          <t>Disclosure of classes of share capital [abstract]</t>
        </is>
      </c>
    </row>
    <row r="4">
      <c r="A4" s="4" t="inlineStr">
        <is>
          <t>Summary of reserves within equity</t>
        </is>
      </c>
      <c r="B4" s="4" t="inlineStr">
        <is>
          <t xml:space="preserve"> Numbers of shares Notes Class A Class B At January 1, 2018 and December 31, 2018 — 200,000,001 Exercise of warrants (i ) 1,666,666 — Pre-IPO (ii ) 8,236,838 — Initial public offering (iii ) 23,873,655 — New issuance of shares (iv ) 7,307,692 4,526,627 At December 31, 2019 41,084,851 204,526,628 Conver s 21,243,000 (21,243,000 ) At December 31, 2020 62,327,851 183,283,628 Notes: (i) On March 6, 2019, the Company issued warrants for an aggregate consideration of US$2 million (equiv a e ce (ii) Between April 26, 2019 and June 19, 2019, the Company issued 8,236,838 Class A ordinary shares to third parties investors for an aggregate consideration of US$53.5 million for the pre-IPO (iii) On August 5, 2019, the Company completed its Initial Public Offering (“IPO”) on the New York Stock Exchange under the symbol of “HKIB”. The Company issued an aggregate 23,873,655 ADSs, representing 23,873,655 Class A Ordinary Shares for total net proceeds of HK$1,507.2 mill i (iv) In December 2019, the Company issued an aggregate of 7,307,692 Class A ordinary shares and 4,526,627 Class B ordinary shares, both with par value US$0.0001 per share, for an aggregate amount of US$100 million (representing a per share price of US$8.45) to Value Partners Greater China High Yield Income Fund, Ariana Capital Investment Limited, and Infinity Power Investments Limited in the form of private placement. Infinity Power Investments Limited is a British Virgin Islands company wholly owned by Mr. Calvin Choi, found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Cash Flows (Tables)</t>
        </is>
      </c>
      <c r="B1" s="2" t="inlineStr">
        <is>
          <t>12 Months Ended</t>
        </is>
      </c>
    </row>
    <row r="2">
      <c r="B2" s="2" t="inlineStr">
        <is>
          <t>Dec. 31, 2020</t>
        </is>
      </c>
    </row>
    <row r="3">
      <c r="A3" s="3" t="inlineStr">
        <is>
          <t>Disclosure of reconciliation of liabilities arising from financing activities [abstract]</t>
        </is>
      </c>
    </row>
    <row r="4">
      <c r="A4" s="4" t="inlineStr">
        <is>
          <t>Summary of liabilities arising from financing activities</t>
        </is>
      </c>
      <c r="B4" s="4" t="inlineStr">
        <is>
          <t xml:space="preserve"> (b) Changes in liabilities arising from financing activities Margin loans Derivative Convertible Bank Total HK$ HK$ HK$ HK$ HK$ At January 1, 2018 351,609,630 — — — 351,609,630 Cash flow from financing activities (38,657,144 ) — — — (38,657,144 ) Interest expenses 9,047,063 — — — 9,047,063 At December, 31 2018 321,999,549 — — — 321,999,549 Cash flow from financing activities (31,983,066 ) 20,813,810 95,995,690 — 84,826,434 Interest expenses 27,705,955 — — — 27,705,955 At December 31, 2019 317,722,438 20,813,810 95,995,690 — 434,531,938 Cash flow from financing activities (330,197,734 ) — — 230,962,565 (99,235,169 ) Interest expenses 12,475,296 — 7,717,348 1,317,435 21,510,079 Fair value gain recognised in profit or loss — (7,765,148 ) — — (7,765,148 ) Exchange alignment — (94,349 ) (434,609 ) — (528,958 ) At December 31, 2020 — 12,954,313 103,278,429 232,280,000 348,512,742 </t>
        </is>
      </c>
    </row>
    <row r="5">
      <c r="A5" s="4" t="inlineStr">
        <is>
          <t>Summary of movement of balances with related parties</t>
        </is>
      </c>
      <c r="B5" s="4" t="inlineStr">
        <is>
          <t xml:space="preserve"> (c) Changes in balances with related parties For the year ended December 31, 2018 Related Fellow Immediate Operating activities 7,500 (699,864,420 ) 439,200,382 Financing activities — 203,607,914 — Net cash inflow/(outflow) 7,500 (496,256,506 ) 439,200,382 For the year ended December 31, 2019 Related Fellow Immediate HK$ Investing activities — — (2,957,926,150 ) Net cash outflow — — (2,957,926,150 ) For the year ended December 31, 2020 Related Fellow Immediate HK$ Investing activities — — (3,581,230,632 ) Net cash outflow — — (3,581,230,632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detailed information about additional information of transactions with related parties</t>
        </is>
      </c>
      <c r="B4" s="4" t="inlineStr">
        <is>
          <t xml:space="preserve"> (a) In addition to the transactions disclosed elsewhere in these consolidated financial statements, the Group had the following transactions with related parties during the years: For the year ended December 31, Notes 2018 2019 2020 HK$ HK$ HK$ Underwriting services rendered to immediate holding company (i) — 26,420,072 — Financial advisory services rendered to fellow subsidiaries (i) 70,988,340 15,691,000 30,231,825 Financial advisory services rendered to a related party controlled by a director of the Company (i) — — 95,513,306 Management fee paid to immediate holding company (i) — 150,000 150,000 Investment advisory fee paid to a fellow subsidiary (i) 180,000 180,000 180,000 Insurance commission paid to a fellow subsidiary (i) 57,063 84,133 105,251 Asset management services rendered to a fellow subsidiary (i) 5,784,775 457,431 1,362 Acquisition of investment from a fellow subsidiary (ii)(a) 72,072,000 — — Acquisition of investment from immediate holding company (ii)(b) — — 556,161,528 Acquisition of investments from fellow subsidiaries (ii)(c) — — 148,671,602 Administrative service fee paid to immediate holding company (iii) — 12,000,000 24,000,000 Interest income from immediate holding company (iv) — 17,562,104 101,159,079 Recharge from/(to) immediate holding company —Staff costs 11,678,050 17,936,752 20,156,843 —Premises cost 9,329,432 5,300,986 14,010,263 —Office renovation 1,250,906 869,214 — —Other operating (income)/expenses, net (1,753,759 ) 9,798,649 — (iii) 20,504,629 33,905,601 34,167,106 Net changes in fair value on derivative financial asset entered into with a related party controlled by a director of the Company (v) — 1,165,220,000 321,797,949 Asset management service fee income from a related party controlled by a director of the Company (i) — 478,611 2,672,527 Investment banking service income from a related party controlled by a director of the Company (i) — 2,999,584 — Consideration received for disposal of investments to a related party controlled by a director of the Company (v) — — 972,215,580 Consideration received for settlement of derivatives contracts with a related party controlled by a director of the Company (v) — — 618,682,641 Consideration received for settlement of financial asset at fair value through profit or loss by a fellow subsidiary (ii)(c) — — 195,789,033 Notes: (i) The terms of these services were comparable to the fee and conditions offered to the major customers of the Group. (ii) a. The transaction represented the acquisition of ordinary shares of a listed company from its fellow subsidiary based on the market price as of December 12, 2018. b. The transaction represented the acquisition of ordinary shares of a fellow subsidiary from the immediate holding company based on the market price as of the date of acquisition. c. The transactions represented the acquisition and subsequent disposal of equity linked notes from fellow subsidiaries based on the market price as of the date of acquisition. (iii) During the years ended December 31, 2018 and 2019, staff costs, office renovation and other operating expenses (e.g. advertisement and promotional expense) were recharged by the immediate holding company based on the proportion of the Company’s revenue to the consolidated revenue of the immediate holding company, net of expenses incurred by the Group. Premises cost was recharged based on actual usage. Starting from the third quarter of fiscal year 2019, the immediate holding company charged a fixed service fee of HK$6,000,000 per quarter in place of recharging arrangement for certain operating expenses. (iv) The transaction represented the interest income carried at 2% per annum of advances to the immediate holding company which were repayable on demand. (v) In December 2019, the controlling person of the counterparty, with which the Group has entered into the Agreements (Note 14), was appointed as a Director to the Board of Directors of the Company. Accordingly, the counterparty became a related party of the Company. On October 27, 2020, the Agreements were novated to an external party. </t>
        </is>
      </c>
    </row>
    <row r="5">
      <c r="A5" s="4" t="inlineStr">
        <is>
          <t>Summary of detailed information about compensation of key management personnel</t>
        </is>
      </c>
      <c r="B5" s="4" t="inlineStr">
        <is>
          <t xml:space="preserve"> (c) Compensation of key management personnel of the Group: For the year ended December 31, 2018 2019 2020 HK$ HK$ HK$ Short-term employee benefits 19,473,470 43,062,534 32,692,568 Other long-term benefit 61,428 92,700 54,745 19,534,898 43,155,234 32,747,3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Disclosure of financial liabilities [abstract]</t>
        </is>
      </c>
    </row>
    <row r="4">
      <c r="A4" s="4" t="inlineStr">
        <is>
          <t>Summary of financial assets</t>
        </is>
      </c>
      <c r="B4" s="4" t="inlineStr">
        <is>
          <t xml:space="preserve">Financial assets Financial assets at Mandatorily required to be fair value Financial assets at cost Total HK$ HK$ HK$ Accounts receivable — 346,379,574 346,379,574 Financial assets included in prepayments, deposits and other receivables — 1,355,013 1,355,013 Due from immediate holding company — 2,921,838,772 2,921,838,772 Financial assets at fair value through profit or loss 1,572,697,716 — 1,572,697,716 Stock loan 1,200,980,200 — 1,200,980,200 Derivative financial asset 1,165,220,000 — 1,165,220,000 Other assets — 245,502,780 245,502,780 Cash and bank balances — 766,430,471 766,430,471 3,938,897,916 4,281,506,610 8,220,404,526 Financial assets at Mandatorily fair value Financial assets at cost Total HK$ HK$ HK$ Accounts receivable — 77,350,250 77,350,250 Financial assets included in prepayments, deposits and other receivables — 1,650,827 1,650,827 Due from immediate holding company — 6,477,266,499 6,477,266,499 Financial assets at fair value through profit or loss 1,377,856,715 — 1,377,856,715 Stock loan 878,483,400 — 878,483,400 Derivative financial asset 1,023,902,566 — 1,023,902,566 Other assets — 197,309,175 197,309,175 Cash and bank balances — 453,966,764 453,966,764 3,280,242,681 7,207,543,515 10,487,786,196 </t>
        </is>
      </c>
    </row>
    <row r="5">
      <c r="A5" s="4" t="inlineStr">
        <is>
          <t>Summary of financial liabilities</t>
        </is>
      </c>
      <c r="B5" s="4" t="inlineStr">
        <is>
          <t xml:space="preserve">Financial liabilities Financial liabilities Financial cost Total HK$ HK$ HK$ Accounts payable — 492,039,336 492,039,336 Margin loans payable — 317,722,438 317,722,438 Financial liabilities included in other payables and accruals — 66,043,431 66,043,431 Derivative financial liability 20,813,810 — 20,813,810 Convertible bond — 95,995,690 95,995,690 20,813,810 971,800,895 992,614,705 Financial liabilities Financial cost Total HK$ HK$ HK$ Accounts payable — 201,986,202 201,986,202 Financial liabilities included in other payables and accruals — 54,162,984 54,162,984 Bank borrowings — 232,280,000 232,280,000 Derivative financial liability 12,954,313 — 12,954,313 Convertible bond — 103,278,429 103,278,429 12,954,313 591,707,615 604,661,92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carrying amount and fair value of the financial instruments</t>
        </is>
      </c>
      <c r="B4" s="4" t="inlineStr">
        <is>
          <t xml:space="preserve">The carrying amounts and fair values of the Group’s financial instruments measured at fair value are as follows: Carrying amounts Fair values As of December 31, As of December 31, 2019 2020 2019 2020 HK$ HK$ HK$ HK$ Financial assets Financial assets at fair value through profit or loss 1,572,697,716 1,377,856,715 1,572,697,716 1,377,856,715 Derivative financial asset 1,165,220,000 1,023,902,566 1,147,372,779 1,036,169,019 Stock loan 1,200,980,200 878,483,400 1,200,980,200 878,483,400 3,938,897,916 3,280,242,681 3,921,050,695 3,292,509,134 Financial liabilities Derivative financial liability 20,813,810 12,954,313 20,813,810 12,954,313 </t>
        </is>
      </c>
    </row>
    <row r="5">
      <c r="A5" s="4" t="inlineStr">
        <is>
          <t>Disclosure of detailed information about in unobservable inputs to valuation of financial instruments explanatory</t>
        </is>
      </c>
      <c r="B5" s="4" t="inlineStr">
        <is>
          <t>Below is summary of significant unobservable inputs to valuation of financial instruments together with a quantitative sensitivity analysis as of December 31, 2019: Valuation Significant Range or Sensitivity of value to the input Unlisted equity investment-Investment C Multiple/ EVA Equity volatility 33.08% 5% increase/decrease in volatility results in decrease/increase in fair value by 1.0%/0.3% Average P/E multiple of peers 10.8 5% increase/decrease in P/E multiple results in increase/decrease in fair value by 5.4%/4.1% Derivative financial asset MCS Volatility of Underlying Assets 32.82% 5% increase/decrease in volatility results in increase/decrease in fair value by 0.02%/0.23% Credit rating BB One rank level increase in credit rating of counterparty from BB to BBB results in increase in fair value by 0.04% One rank level decrease in credit rating of counterparty from BB to B results in decrease in fair value by 0.80% Derivative financial liability Binomial option pricing model Volatility 67.87% 5% increase/decrease in volatility results in increase/decrease in fair value by 4.58%/4.66% Discount rate 12.52% 5% increase/decrease in discount rate results in increase/decrease in fair value by 0.32%/0.32% Below is summary of significant unobservable inputs to valuation of financial instruments together with a quantitative sensitivity analysis as of December 31, 2020: Valuation Significant Estimate Sensitivity of value to the input Unlisted equity investment-Investment B Multiple/ EVA Equity volatility 63.61% 5% increase/decrease in volatility results in decrease/increase in fair value by 3.5%/3.3% Unlisted equity investment-Investment C Multiple/ EVA Equity volatility 39.64% 5% increase/decrease in volatility results in decrease/increase in fair value by 0.9%/0.9% Median P/E multiple of peers 10.4 5% increase/decrease in P/E multiple results in increase/decrease in fair value by 4.7%/4.8% Derivative financial asset MCS Volatility of Underlying Assets 46.03% 5% increase/decrease in volatility results in increase/decrease in fair value by 0.23%/0.11% Credit rating BB One rank level increase in credit rating of counterparty from BB to BBB results in increase in fair value by 0.02% One rank level decrease in credit rating of counterparty from BB to B results in decrease in fair value by 0.16% Derivative financial liability Binomial option pricing model Volatility 56.58% 5% increase/decrease in volatility results in increase/decrease in fair value by 1.63%/1.66% Discount rate 9.77% 5% increase/decrease in discount rate results in decrease/increase in fair value by 8.22%/9.41%</t>
        </is>
      </c>
    </row>
    <row r="6">
      <c r="A6" s="4" t="inlineStr">
        <is>
          <t>Disclosure of fair value measurement of assets explanatory</t>
        </is>
      </c>
      <c r="B6" s="4" t="inlineStr">
        <is>
          <t xml:space="preserve">The following tables illustrate the fair value measurement hierarchy of the Group’s financial instruments: Assets measured at fair value Fair value measurement using Quoted prices in active (Level 1) Significant (Level 2) Significant (Level 3) Total HK$ HK$ HK$ HK$ As o f Financial assets at fair value through profit or loss 1,249,999,800 — 322,697,916 1,572,697,716 Stock loan 1,200,980,200 — — 1,200,980,200 2,450,980,000 — 322,697,916 2,773,677,916 Derivative financial asset — — 1,165,220,000 1,165,220,000 2,450,980,000 — 1,487,917,916 3,938,897,916 As of Financial assets at fair value through profit or loss 185,435,750 892,565,280 299,855,685 1,377,856,715 Stock loan 878,483,400 — — 878,483,400 1,063,919,150 892,565,280 299,855,685 2,256,340,115 Derivative financial asset — — 1,023,902,566 1,023,902,566 1,063,919,150 892,565,280 1,323,758,251 3,280,242,681 </t>
        </is>
      </c>
    </row>
    <row r="7">
      <c r="A7" s="4" t="inlineStr">
        <is>
          <t>Disclosure of Fair Value Measurement of Liabilities Explanatory</t>
        </is>
      </c>
      <c r="B7" s="4" t="inlineStr">
        <is>
          <t xml:space="preserve">Liability measured at fair value Fair value measurement using Quoted prices (Level 1) Significant (Level 2) Significant (Level 3) Total HK$ HK$ HK$ HK$ As of Derivative financial liability — — 20,813,810 20,813,810 As of Derivative financial liability — — 12,594,313 12,594,313 </t>
        </is>
      </c>
    </row>
    <row r="8">
      <c r="A8" s="4" t="inlineStr">
        <is>
          <t>Schedule of detailed information about in fair value measurement level 3</t>
        </is>
      </c>
      <c r="B8" s="4" t="inlineStr">
        <is>
          <t xml:space="preserve"> The movements in fair value measurements within Level 3 during the years are as follow: For the year ended December 31, 2018 2019 2020 HK$ HK$ HK$ Unlisted equity shares at fair value through profit or loss: At January, 1 15,629,400 281,241,909 322,697,916 Purchase 211,456,214 — — Net fair value changes recognised in profit or loss 54,156,295 41,456,007 (22,842,231 ) At December 31, 281,241,909 322,697,916 299,855,685 For the y December 31, HK$ Warrants at fair value through profit or loss: At January 1, — Issued 15,699,600 Exercised (15,699,600 ) At December 31, — For the year ended December 31, 2019 2020 HK$ HK$ Derivative financial asset (Note 14): At January 1, — 1,165,220,000 Recognition of day 1 profit or loss deferred on inception of contract, renegotiation and extension 472,591,235 (41,782,951 ) Net fair value gains recognised in profit or loss 692,628,765 413,088,277 Gain related to disposed investment — 106,059,881 Partial settlement — (618,682,641 ) At December 31, 1,165,220,000 1,023,902,566 For the year ended 2019 2020 HK$ HK$ Derivative financial liability (Note 24): At January 1, — 20,813,810 Issued 20,813,810 — Net fair value changes recognised in profit or loss — (7,765,148) Exchange alignment — (94,349) At December 31, 20,813,810 12,954,31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 - AMTD Investment Solutions Group And AMTD Strategic Investments [Member] - HKD ($)</t>
        </is>
      </c>
      <c r="B1" s="2" t="inlineStr">
        <is>
          <t>Feb. 28, 2019</t>
        </is>
      </c>
      <c r="C1" s="2" t="inlineStr">
        <is>
          <t>Mar. 31, 2019</t>
        </is>
      </c>
    </row>
    <row r="2">
      <c r="A2" s="4" t="inlineStr">
        <is>
          <t>Proportion of ownership interest In subsidiaries indirect</t>
        </is>
      </c>
      <c r="B2" s="4" t="inlineStr">
        <is>
          <t>79.13%</t>
        </is>
      </c>
    </row>
    <row r="3">
      <c r="A3" s="4" t="inlineStr">
        <is>
          <t>Payment from changes in ownership interests that does not result in loss of control</t>
        </is>
      </c>
      <c r="C3" s="6" t="n">
        <v>435231866</v>
      </c>
    </row>
    <row r="4">
      <c r="A4" s="4" t="inlineStr">
        <is>
          <t>Percentage of non controlling interests acquired</t>
        </is>
      </c>
      <c r="C4" s="4" t="inlineStr">
        <is>
          <t>20.8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Financial Risk Management Objective And Policies [Abstract]</t>
        </is>
      </c>
    </row>
    <row r="4">
      <c r="A4" s="4" t="inlineStr">
        <is>
          <t>Disclosure of financial assets that are either past due or impaired</t>
        </is>
      </c>
      <c r="B4" s="4" t="inlineStr">
        <is>
          <t xml:space="preserve">The amounts presented are gross carrying amounts for financial assets at amortized cost. As of December 31, 2019 12-month ECLs Lifetime ECLs HK$ Stage 1 HK$ Stage 2 Stage 3 Simplified approach Accounts receivable* — — — 346,379,574 346,379,574 Financial assets included in prepayments, deposits and other receivables —Normal** 1,355,013 — — — 1,355,013 —Doubtful** — — — — — Due from immediate holding company —Normal** 2,921,838,772 — — — 2,921,838,772 —Doubtful** — — — — — Other assets —Internal credit risk rating AA 245,502,780 — — — 245,502,780 Cash and bank balances —Internal credit risk rating AA 766,430,471 — — — 766,430,471 3,935,127,036 — — 346,379,574 4,281,506,610 * For accounts receivable to which the Group applies the simplified approach for impairment, information based on the provision matrix is disclosed in Note 11 to the consolidated financial statements. ** The credit quality of the financial assets included in prepayments, deposits and other receivables, due from a related company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write-off” when there is evidence indicating that the debtor is in severe financial difficulty and Group has no realistic prospect of recovery. As of 31, 2020 12-month ECLs Lifetime ECLs HK$ Stage 1 HK$ Stage 2 Stage 3 Simplified approach Accounts receivable* 21,165,253 — — 56,184,997 77,350,250 Financial assets included in prepayments, deposits and other receivables —Normal** 1,650,827 — — — 1,650,827 —Doubtful** — — — — — Due from immediate holding company —Normal** 6,477,266,499 — — — 6,477,266,499 —Doubtful** — — — — — Other assets —Internal credit risk rating AA 197,309,175 — — — 197,309,175 Cash and bank balances —Internal credit risk rating AA 453,966,764 — — — 453,966,764 7,151,358,518 — — 56,184,997 7,207,543,515 * For accounts receivable to which the Group applies the simplified approach for impairment, information based on the provision matrix is disclosed in Note 11 to the consolidated financial statements. ** The credit quality of the financial assets included in prepayments, deposits and other receivables, due from a related company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write-off” when there is evidence indicating that the debtor is in severe financial difficulty and Group has no realistic prospect of recovery. </t>
        </is>
      </c>
    </row>
    <row r="5">
      <c r="A5" s="4" t="inlineStr">
        <is>
          <t>Disclosure of maturity analysis for non-derivative financial liabilities</t>
        </is>
      </c>
      <c r="B5" s="4" t="inlineStr">
        <is>
          <t xml:space="preserve">The following tables detail the Group’s remaining contractual maturity for its financial liabilities. The tables have been drawn up based on the undiscounted cash flows of financial liabilities based on the earliest date on which the Group can be required to pay. As of Weighted On demand 3 months to 1 year 1 to 5 years Total % HK$ HK$ HK$ HK$ Accounts payable N/A 492,039,336 — — 492,039,336 Margin loans payable 6.625 % 317,722,438 — — 317,722,438 Financial liabilities included in other payables and accruals N/A 66,043,431 — — 66,043,431 Convertible bond 7.8 % — — 125,273,321 125,273,321 875,805,205 — 125,273,321 1,001,078,526 As of Weighted On demand 3 months to 1 year 1 to 5 years Total % HK$ HK$ HK$ HK$ Accounts payable N/A 201,986,202 — — 201,986,202 Bank borrowings 2.1 % 233,493,790 — — 233,493,790 Financial liabilities included in other payables and accruals N/A 54,136,011 — — 54,136,011 Convertible bond 7.8 % — — 124,606,940 124,606,940 489,616,003 — 124,606,940 614,222,94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52" customWidth="1" min="2" max="2"/>
    <col width="80" customWidth="1" min="3" max="3"/>
    <col width="14" customWidth="1" min="4" max="4"/>
    <col width="21" customWidth="1" min="5" max="5"/>
    <col width="21" customWidth="1" min="6" max="6"/>
  </cols>
  <sheetData>
    <row r="1">
      <c r="A1" s="1" t="inlineStr">
        <is>
          <t>Corporate Information - Summary of information about company principal subsidiaries (Detail)</t>
        </is>
      </c>
      <c r="C1" s="2" t="inlineStr">
        <is>
          <t>12 Months Ended</t>
        </is>
      </c>
    </row>
    <row r="2">
      <c r="C2" s="2" t="inlineStr">
        <is>
          <t>Dec. 31, 2020HKD ($)</t>
        </is>
      </c>
      <c r="D2" s="2" t="inlineStr">
        <is>
          <t>Dec. 31, 2019</t>
        </is>
      </c>
      <c r="E2" s="2" t="inlineStr">
        <is>
          <t>Dec. 31, 2020SGD ($)</t>
        </is>
      </c>
      <c r="F2" s="2" t="inlineStr">
        <is>
          <t>Dec. 31, 2020USD ($)</t>
        </is>
      </c>
    </row>
    <row r="3">
      <c r="A3" s="4" t="inlineStr">
        <is>
          <t>AMTD International Holding Group Limited (formerly known as AMTD Financial Planning Limited) ("AMTD IHG") [member]</t>
        </is>
      </c>
    </row>
    <row r="4">
      <c r="A4" s="3" t="inlineStr">
        <is>
          <t>Disclosure of subsidiaries [line items]</t>
        </is>
      </c>
    </row>
    <row r="5">
      <c r="A5" s="4" t="inlineStr">
        <is>
          <t>Place of incorporation</t>
        </is>
      </c>
      <c r="C5" s="4" t="inlineStr">
        <is>
          <t>HK</t>
        </is>
      </c>
    </row>
    <row r="6">
      <c r="A6" s="4" t="inlineStr">
        <is>
          <t>Issued and registered share capital</t>
        </is>
      </c>
      <c r="C6" s="6" t="n">
        <v>500000</v>
      </c>
    </row>
    <row r="7">
      <c r="A7" s="4" t="inlineStr">
        <is>
          <t>Proportion Of Ownership Interest In Subsidiary Direct</t>
        </is>
      </c>
      <c r="C7" s="4" t="inlineStr">
        <is>
          <t>100.00%</t>
        </is>
      </c>
      <c r="D7" s="4" t="inlineStr">
        <is>
          <t>100.00%</t>
        </is>
      </c>
    </row>
    <row r="8">
      <c r="A8" s="4" t="inlineStr">
        <is>
          <t>Principal activities</t>
        </is>
      </c>
      <c r="C8" s="4" t="inlineStr">
        <is>
          <t>Investment holding</t>
        </is>
      </c>
    </row>
    <row r="9">
      <c r="A9" s="4" t="inlineStr">
        <is>
          <t>AMTD Securities Limited [member]</t>
        </is>
      </c>
    </row>
    <row r="10">
      <c r="A10" s="3" t="inlineStr">
        <is>
          <t>Disclosure of subsidiaries [line items]</t>
        </is>
      </c>
    </row>
    <row r="11">
      <c r="A11" s="4" t="inlineStr">
        <is>
          <t>Place of incorporation</t>
        </is>
      </c>
      <c r="C11" s="4" t="inlineStr">
        <is>
          <t>HK</t>
        </is>
      </c>
    </row>
    <row r="12">
      <c r="A12" s="4" t="inlineStr">
        <is>
          <t>Issued and registered share capital</t>
        </is>
      </c>
      <c r="C12" s="6" t="n">
        <v>1</v>
      </c>
    </row>
    <row r="13">
      <c r="A13" s="4" t="inlineStr">
        <is>
          <t>Proportion of Ownership Interest In Subsidiaries Indirect</t>
        </is>
      </c>
      <c r="C13" s="4" t="inlineStr">
        <is>
          <t>100.00%</t>
        </is>
      </c>
      <c r="D13" s="4" t="inlineStr">
        <is>
          <t>100.00%</t>
        </is>
      </c>
    </row>
    <row r="14">
      <c r="A14" s="4" t="inlineStr">
        <is>
          <t>Principal activities</t>
        </is>
      </c>
      <c r="C14" s="4" t="inlineStr">
        <is>
          <t>Investment holding</t>
        </is>
      </c>
    </row>
    <row r="15">
      <c r="A15" s="4" t="inlineStr">
        <is>
          <t>AMTD Global Markets Limited (formerly known as AMTD Asset Management Limited) ("AMTD GM") [member]</t>
        </is>
      </c>
    </row>
    <row r="16">
      <c r="A16" s="3" t="inlineStr">
        <is>
          <t>Disclosure of subsidiaries [line items]</t>
        </is>
      </c>
    </row>
    <row r="17">
      <c r="A17" s="4" t="inlineStr">
        <is>
          <t>Place of incorporation</t>
        </is>
      </c>
      <c r="C17" s="4" t="inlineStr">
        <is>
          <t>HK</t>
        </is>
      </c>
    </row>
    <row r="18">
      <c r="A18" s="4" t="inlineStr">
        <is>
          <t>Issued and registered share capital</t>
        </is>
      </c>
      <c r="C18" s="6" t="n">
        <v>1561610980</v>
      </c>
    </row>
    <row r="19">
      <c r="A19" s="4" t="inlineStr">
        <is>
          <t>Proportion of Ownership Interest In Subsidiaries Indirect</t>
        </is>
      </c>
      <c r="C19" s="4" t="inlineStr">
        <is>
          <t>100.00%</t>
        </is>
      </c>
      <c r="D19" s="4" t="inlineStr">
        <is>
          <t>100.00%</t>
        </is>
      </c>
    </row>
    <row r="20">
      <c r="A20" s="4" t="inlineStr">
        <is>
          <t>Principal activities</t>
        </is>
      </c>
      <c r="C20" s="4" t="inlineStr">
        <is>
          <t>Provision of investment banking, financial advisory services and asset management services</t>
        </is>
      </c>
    </row>
    <row r="21">
      <c r="A21" s="4" t="inlineStr">
        <is>
          <t>AMTD Global Markets Pte Ltd [Member]</t>
        </is>
      </c>
    </row>
    <row r="22">
      <c r="A22" s="3" t="inlineStr">
        <is>
          <t>Disclosure of subsidiaries [line items]</t>
        </is>
      </c>
    </row>
    <row r="23">
      <c r="A23" s="4" t="inlineStr">
        <is>
          <t>Place of incorporation</t>
        </is>
      </c>
      <c r="C23" s="4" t="inlineStr">
        <is>
          <t>Singapore</t>
        </is>
      </c>
    </row>
    <row r="24">
      <c r="A24" s="4" t="inlineStr">
        <is>
          <t>Issued and registered share capital</t>
        </is>
      </c>
      <c r="E24" s="6" t="n">
        <v>5000000</v>
      </c>
    </row>
    <row r="25">
      <c r="A25" s="4" t="inlineStr">
        <is>
          <t>Proportion of Ownership Interest In Subsidiaries Indirect</t>
        </is>
      </c>
      <c r="C25" s="4" t="inlineStr">
        <is>
          <t>100.00%</t>
        </is>
      </c>
    </row>
    <row r="26">
      <c r="A26" s="4" t="inlineStr">
        <is>
          <t>Principal activities</t>
        </is>
      </c>
      <c r="C26" s="4" t="inlineStr">
        <is>
          <t>Provision of investment banking and financial advisory services</t>
        </is>
      </c>
    </row>
    <row r="27">
      <c r="A27" s="4" t="inlineStr">
        <is>
          <t>Asia Alternative Asset Partners Limited ("AMTD AAAPL") [member]</t>
        </is>
      </c>
    </row>
    <row r="28">
      <c r="A28" s="3" t="inlineStr">
        <is>
          <t>Disclosure of subsidiaries [line items]</t>
        </is>
      </c>
    </row>
    <row r="29">
      <c r="A29" s="4" t="inlineStr">
        <is>
          <t>Place of incorporation</t>
        </is>
      </c>
      <c r="C29" s="4" t="inlineStr">
        <is>
          <t>HK</t>
        </is>
      </c>
    </row>
    <row r="30">
      <c r="A30" s="4" t="inlineStr">
        <is>
          <t>Issued and registered share capital</t>
        </is>
      </c>
      <c r="C30" s="6" t="n">
        <v>5000000</v>
      </c>
    </row>
    <row r="31">
      <c r="A31" s="4" t="inlineStr">
        <is>
          <t>Proportion of Ownership Interest In Subsidiaries Indirect</t>
        </is>
      </c>
      <c r="C31" s="4" t="inlineStr">
        <is>
          <t>100.00%</t>
        </is>
      </c>
      <c r="D31" s="4" t="inlineStr">
        <is>
          <t>100.00%</t>
        </is>
      </c>
    </row>
    <row r="32">
      <c r="A32" s="4" t="inlineStr">
        <is>
          <t>Principal activities</t>
        </is>
      </c>
      <c r="C32" s="4" t="inlineStr">
        <is>
          <t>Provision of investment advisory services</t>
        </is>
      </c>
    </row>
    <row r="33">
      <c r="A33" s="4" t="inlineStr">
        <is>
          <t>AMTD Strategic Investment Limited ("AMTD SI") [member]</t>
        </is>
      </c>
    </row>
    <row r="34">
      <c r="A34" s="3" t="inlineStr">
        <is>
          <t>Disclosure of subsidiaries [line items]</t>
        </is>
      </c>
    </row>
    <row r="35">
      <c r="A35" s="4" t="inlineStr">
        <is>
          <t>Place of incorporation</t>
        </is>
      </c>
      <c r="C35" s="4" t="inlineStr">
        <is>
          <t>HK</t>
        </is>
      </c>
    </row>
    <row r="36">
      <c r="A36" s="4" t="inlineStr">
        <is>
          <t>Issued and registered share capital</t>
        </is>
      </c>
      <c r="C36" s="6" t="n">
        <v>1</v>
      </c>
    </row>
    <row r="37">
      <c r="A37" s="4" t="inlineStr">
        <is>
          <t>Proportion of Ownership Interest In Subsidiaries Indirect</t>
        </is>
      </c>
      <c r="C37" s="4" t="inlineStr">
        <is>
          <t>100.00%</t>
        </is>
      </c>
      <c r="D37" s="4" t="inlineStr">
        <is>
          <t>100.00%</t>
        </is>
      </c>
    </row>
    <row r="38">
      <c r="A38" s="4" t="inlineStr">
        <is>
          <t>Principal activities</t>
        </is>
      </c>
      <c r="C38" s="4" t="inlineStr">
        <is>
          <t>Strategic investment</t>
        </is>
      </c>
    </row>
    <row r="39">
      <c r="A39" s="4" t="inlineStr">
        <is>
          <t>AMTD Investment Solutions Group Limited ("AMTD ISG") [member]</t>
        </is>
      </c>
    </row>
    <row r="40">
      <c r="A40" s="3" t="inlineStr">
        <is>
          <t>Disclosure of subsidiaries [line items]</t>
        </is>
      </c>
    </row>
    <row r="41">
      <c r="A41" s="4" t="inlineStr">
        <is>
          <t>Place of incorporation</t>
        </is>
      </c>
      <c r="C41" s="4" t="inlineStr">
        <is>
          <t>HK</t>
        </is>
      </c>
    </row>
    <row r="42">
      <c r="A42" s="4" t="inlineStr">
        <is>
          <t>Issued and registered share capital</t>
        </is>
      </c>
      <c r="C42" s="6" t="n">
        <v>1</v>
      </c>
    </row>
    <row r="43">
      <c r="A43" s="4" t="inlineStr">
        <is>
          <t>Proportion of Ownership Interest In Subsidiaries Indirect</t>
        </is>
      </c>
      <c r="C43" s="4" t="inlineStr">
        <is>
          <t>100.00%</t>
        </is>
      </c>
      <c r="D43" s="4" t="inlineStr">
        <is>
          <t>100.00%</t>
        </is>
      </c>
    </row>
    <row r="44">
      <c r="A44" s="4" t="inlineStr">
        <is>
          <t>Principal activities</t>
        </is>
      </c>
      <c r="C44" s="4" t="inlineStr">
        <is>
          <t>Strategic investment</t>
        </is>
      </c>
    </row>
    <row r="45">
      <c r="A45" s="4" t="inlineStr">
        <is>
          <t>AMTD Overseas Limited (formerly known as AMTD Europe Holdings Limited) ("AMTD Overseas") [member]</t>
        </is>
      </c>
    </row>
    <row r="46">
      <c r="A46" s="3" t="inlineStr">
        <is>
          <t>Disclosure of subsidiaries [line items]</t>
        </is>
      </c>
    </row>
    <row r="47">
      <c r="A47" s="4" t="inlineStr">
        <is>
          <t>Place of incorporation</t>
        </is>
      </c>
      <c r="C47" s="4" t="inlineStr">
        <is>
          <t>HK</t>
        </is>
      </c>
    </row>
    <row r="48">
      <c r="A48" s="4" t="inlineStr">
        <is>
          <t>Issued and registered share capital</t>
        </is>
      </c>
      <c r="C48" s="6" t="n">
        <v>1</v>
      </c>
    </row>
    <row r="49">
      <c r="A49" s="4" t="inlineStr">
        <is>
          <t>Proportion of Ownership Interest In Subsidiaries Indirect</t>
        </is>
      </c>
      <c r="C49" s="4" t="inlineStr">
        <is>
          <t>100.00%</t>
        </is>
      </c>
      <c r="D49" s="4" t="inlineStr">
        <is>
          <t>100.00%</t>
        </is>
      </c>
    </row>
    <row r="50">
      <c r="A50" s="4" t="inlineStr">
        <is>
          <t>Principal activities</t>
        </is>
      </c>
      <c r="C50" s="4" t="inlineStr">
        <is>
          <t>Strategic investment</t>
        </is>
      </c>
    </row>
    <row r="51">
      <c r="A51" s="4" t="inlineStr">
        <is>
          <t>AMTD Fintech Investment Limited ("AMTD FI") [member]</t>
        </is>
      </c>
    </row>
    <row r="52">
      <c r="A52" s="3" t="inlineStr">
        <is>
          <t>Disclosure of subsidiaries [line items]</t>
        </is>
      </c>
    </row>
    <row r="53">
      <c r="A53" s="4" t="inlineStr">
        <is>
          <t>Place of incorporation</t>
        </is>
      </c>
      <c r="C53" s="4" t="inlineStr">
        <is>
          <t>HK</t>
        </is>
      </c>
    </row>
    <row r="54">
      <c r="A54" s="4" t="inlineStr">
        <is>
          <t>Issued and registered share capital</t>
        </is>
      </c>
      <c r="C54" s="6" t="n">
        <v>1</v>
      </c>
    </row>
    <row r="55">
      <c r="A55" s="4" t="inlineStr">
        <is>
          <t>Proportion of Ownership Interest In Subsidiaries Indirect</t>
        </is>
      </c>
      <c r="C55" s="4" t="inlineStr">
        <is>
          <t>100.00%</t>
        </is>
      </c>
      <c r="D55" s="4" t="inlineStr">
        <is>
          <t>100.00%</t>
        </is>
      </c>
    </row>
    <row r="56">
      <c r="A56" s="4" t="inlineStr">
        <is>
          <t>Principal activities</t>
        </is>
      </c>
      <c r="C56" s="4" t="inlineStr">
        <is>
          <t>Strategic investment</t>
        </is>
      </c>
    </row>
    <row r="57">
      <c r="A57" s="4" t="inlineStr">
        <is>
          <t>AMTD Investment Inc. ("AMTD Investment") [member]</t>
        </is>
      </c>
    </row>
    <row r="58">
      <c r="A58" s="3" t="inlineStr">
        <is>
          <t>Disclosure of subsidiaries [line items]</t>
        </is>
      </c>
    </row>
    <row r="59">
      <c r="A59" s="4" t="inlineStr">
        <is>
          <t>Place of incorporation</t>
        </is>
      </c>
      <c r="C59" s="4" t="inlineStr">
        <is>
          <t>Cayman Islands</t>
        </is>
      </c>
    </row>
    <row r="60">
      <c r="A60" s="4" t="inlineStr">
        <is>
          <t>Issued and registered share capital</t>
        </is>
      </c>
      <c r="F60" s="6" t="n">
        <v>1</v>
      </c>
    </row>
    <row r="61">
      <c r="A61" s="4" t="inlineStr">
        <is>
          <t>Proportion Of Ownership Interest In Subsidiary Direct</t>
        </is>
      </c>
      <c r="C61" s="4" t="inlineStr">
        <is>
          <t>100.00%</t>
        </is>
      </c>
      <c r="D61" s="4" t="inlineStr">
        <is>
          <t>100.00%</t>
        </is>
      </c>
    </row>
    <row r="62">
      <c r="A62" s="4" t="inlineStr">
        <is>
          <t>Principal activities</t>
        </is>
      </c>
      <c r="C62" s="4" t="inlineStr">
        <is>
          <t>Investment holding</t>
        </is>
      </c>
    </row>
    <row r="63">
      <c r="A63" s="4" t="inlineStr">
        <is>
          <t>AMTD Strategic Investment (BVI) Limited [member]</t>
        </is>
      </c>
    </row>
    <row r="64">
      <c r="A64" s="3" t="inlineStr">
        <is>
          <t>Disclosure of subsidiaries [line items]</t>
        </is>
      </c>
    </row>
    <row r="65">
      <c r="A65" s="4" t="inlineStr">
        <is>
          <t>Place of incorporation</t>
        </is>
      </c>
      <c r="C65" s="4" t="inlineStr">
        <is>
          <t>BVI</t>
        </is>
      </c>
    </row>
    <row r="66">
      <c r="A66" s="4" t="inlineStr">
        <is>
          <t>Issued and registered share capital</t>
        </is>
      </c>
      <c r="F66" s="5" t="n">
        <v>1</v>
      </c>
    </row>
    <row r="67">
      <c r="A67" s="4" t="inlineStr">
        <is>
          <t>Proportion of Ownership Interest In Subsidiaries Indirect</t>
        </is>
      </c>
      <c r="C67" s="4" t="inlineStr">
        <is>
          <t>100.00%</t>
        </is>
      </c>
      <c r="D67" s="4" t="inlineStr">
        <is>
          <t>100.00%</t>
        </is>
      </c>
    </row>
    <row r="68">
      <c r="A68" s="4" t="inlineStr">
        <is>
          <t>Principal activities</t>
        </is>
      </c>
      <c r="C68" s="4" t="inlineStr">
        <is>
          <t>Investment holding</t>
        </is>
      </c>
    </row>
    <row r="69">
      <c r="A69" s="4" t="inlineStr">
        <is>
          <t>AMTD Investment Solutions Group (BVI) Limited [member]</t>
        </is>
      </c>
    </row>
    <row r="70">
      <c r="A70" s="3" t="inlineStr">
        <is>
          <t>Disclosure of subsidiaries [line items]</t>
        </is>
      </c>
    </row>
    <row r="71">
      <c r="A71" s="4" t="inlineStr">
        <is>
          <t>Place of incorporation</t>
        </is>
      </c>
      <c r="C71" s="4" t="inlineStr">
        <is>
          <t>BVI</t>
        </is>
      </c>
    </row>
    <row r="72">
      <c r="A72" s="4" t="inlineStr">
        <is>
          <t>Issued and registered share capital</t>
        </is>
      </c>
      <c r="F72" s="5" t="n">
        <v>1</v>
      </c>
    </row>
    <row r="73">
      <c r="A73" s="4" t="inlineStr">
        <is>
          <t>Proportion of Ownership Interest In Subsidiaries Indirect</t>
        </is>
      </c>
      <c r="C73" s="4" t="inlineStr">
        <is>
          <t>100.00%</t>
        </is>
      </c>
      <c r="D73" s="4" t="inlineStr">
        <is>
          <t>100.00%</t>
        </is>
      </c>
    </row>
    <row r="74">
      <c r="A74" s="4" t="inlineStr">
        <is>
          <t>Principal activities</t>
        </is>
      </c>
      <c r="C74" s="4" t="inlineStr">
        <is>
          <t>Investment holding</t>
        </is>
      </c>
    </row>
    <row r="75">
      <c r="A75" s="4" t="inlineStr">
        <is>
          <t>AMTD Overseas (BVI) Limited [member]</t>
        </is>
      </c>
    </row>
    <row r="76">
      <c r="A76" s="3" t="inlineStr">
        <is>
          <t>Disclosure of subsidiaries [line items]</t>
        </is>
      </c>
    </row>
    <row r="77">
      <c r="A77" s="4" t="inlineStr">
        <is>
          <t>Place of incorporation</t>
        </is>
      </c>
      <c r="C77" s="4" t="inlineStr">
        <is>
          <t>BVI</t>
        </is>
      </c>
    </row>
    <row r="78">
      <c r="A78" s="4" t="inlineStr">
        <is>
          <t>Issued and registered share capital</t>
        </is>
      </c>
      <c r="F78" s="5" t="n">
        <v>1</v>
      </c>
    </row>
    <row r="79">
      <c r="A79" s="4" t="inlineStr">
        <is>
          <t>Proportion of Ownership Interest In Subsidiaries Indirect</t>
        </is>
      </c>
      <c r="C79" s="4" t="inlineStr">
        <is>
          <t>100.00%</t>
        </is>
      </c>
      <c r="D79" s="4" t="inlineStr">
        <is>
          <t>100.00%</t>
        </is>
      </c>
    </row>
    <row r="80">
      <c r="A80" s="4" t="inlineStr">
        <is>
          <t>Principal activities</t>
        </is>
      </c>
      <c r="C80" s="4" t="inlineStr">
        <is>
          <t>Investment holding</t>
        </is>
      </c>
    </row>
    <row r="81">
      <c r="A81" s="4" t="inlineStr">
        <is>
          <t>AMTD Fintech Investment (BVI) Limited [member]</t>
        </is>
      </c>
    </row>
    <row r="82">
      <c r="A82" s="3" t="inlineStr">
        <is>
          <t>Disclosure of subsidiaries [line items]</t>
        </is>
      </c>
    </row>
    <row r="83">
      <c r="A83" s="4" t="inlineStr">
        <is>
          <t>Place of incorporation</t>
        </is>
      </c>
      <c r="C83" s="4" t="inlineStr">
        <is>
          <t>BVI</t>
        </is>
      </c>
    </row>
    <row r="84">
      <c r="A84" s="4" t="inlineStr">
        <is>
          <t>Issued and registered share capital</t>
        </is>
      </c>
      <c r="F84" s="5" t="n">
        <v>1</v>
      </c>
    </row>
    <row r="85">
      <c r="A85" s="4" t="inlineStr">
        <is>
          <t>Proportion of Ownership Interest In Subsidiaries Indirect</t>
        </is>
      </c>
      <c r="C85" s="4" t="inlineStr">
        <is>
          <t>100.00%</t>
        </is>
      </c>
      <c r="D85" s="4" t="inlineStr">
        <is>
          <t>100.00%</t>
        </is>
      </c>
    </row>
    <row r="86">
      <c r="A86" s="4" t="inlineStr">
        <is>
          <t>Principal activities</t>
        </is>
      </c>
      <c r="C86" s="4" t="inlineStr">
        <is>
          <t>Investment holding</t>
        </is>
      </c>
    </row>
    <row r="87">
      <c r="A87" s="4" t="inlineStr">
        <is>
          <t>AMTD Capital Co., Ltd. [Member]</t>
        </is>
      </c>
    </row>
    <row r="88">
      <c r="A88" s="3" t="inlineStr">
        <is>
          <t>Disclosure of subsidiaries [line items]</t>
        </is>
      </c>
    </row>
    <row r="89">
      <c r="A89" s="4" t="inlineStr">
        <is>
          <t>Place of incorporation</t>
        </is>
      </c>
      <c r="B89" s="4" t="inlineStr">
        <is>
          <t>[1]</t>
        </is>
      </c>
      <c r="C89" s="4" t="inlineStr">
        <is>
          <t>People&amp;#8217;s Republic of China</t>
        </is>
      </c>
    </row>
    <row r="90">
      <c r="A90" s="4" t="inlineStr">
        <is>
          <t>Issued and registered share capital</t>
        </is>
      </c>
      <c r="B90" s="4" t="inlineStr">
        <is>
          <t>[1]</t>
        </is>
      </c>
      <c r="F90" s="6" t="n">
        <v>2000000</v>
      </c>
    </row>
    <row r="91">
      <c r="A91" s="4" t="inlineStr">
        <is>
          <t>Proportion of Ownership Interest In Subsidiaries Indirect</t>
        </is>
      </c>
      <c r="B91" s="4" t="inlineStr">
        <is>
          <t>[1]</t>
        </is>
      </c>
      <c r="C91" s="4" t="inlineStr">
        <is>
          <t>100.00%</t>
        </is>
      </c>
    </row>
    <row r="92">
      <c r="A92" s="4" t="inlineStr">
        <is>
          <t>Principal activities</t>
        </is>
      </c>
      <c r="B92" s="4" t="inlineStr">
        <is>
          <t>[1]</t>
        </is>
      </c>
      <c r="C92" s="4" t="inlineStr">
        <is>
          <t>Private fund management</t>
        </is>
      </c>
    </row>
    <row r="93"/>
    <row r="94">
      <c r="A94" s="4" t="inlineStr">
        <is>
          <t>[1]</t>
        </is>
      </c>
      <c r="B94" s="4" t="inlineStr">
        <is>
          <t>The translation are for identification purpose only</t>
        </is>
      </c>
    </row>
  </sheetData>
  <mergeCells count="5">
    <mergeCell ref="A1:B2"/>
    <mergeCell ref="C1:D1"/>
    <mergeCell ref="E1:F1"/>
    <mergeCell ref="A93:E93"/>
    <mergeCell ref="B94:E9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Corporate Information - Summary of Reorganization - Additional Information (Detail)</t>
        </is>
      </c>
      <c r="B1" s="2" t="inlineStr">
        <is>
          <t>Mar. 14, 2019Subsidiaries</t>
        </is>
      </c>
      <c r="C1" s="2" t="inlineStr">
        <is>
          <t>Apr. 01, 2019shares</t>
        </is>
      </c>
      <c r="D1" s="2" t="inlineStr">
        <is>
          <t>Mar. 18, 2019shares</t>
        </is>
      </c>
    </row>
    <row r="2">
      <c r="A2" s="4" t="inlineStr">
        <is>
          <t>AMTD Group And Transferred Entities [Member]</t>
        </is>
      </c>
    </row>
    <row r="3">
      <c r="A3" s="3" t="inlineStr">
        <is>
          <t>Disclosure of subsidiaries [line items]</t>
        </is>
      </c>
    </row>
    <row r="4">
      <c r="A4" s="4" t="inlineStr">
        <is>
          <t>Percentage of equity transferred</t>
        </is>
      </c>
      <c r="D4" s="4" t="inlineStr">
        <is>
          <t>100.00%</t>
        </is>
      </c>
    </row>
    <row r="5">
      <c r="A5" s="4" t="inlineStr">
        <is>
          <t>AMTD Group And Transferred Entities [Member] | Class B Ordinary Shares [Member]</t>
        </is>
      </c>
    </row>
    <row r="6">
      <c r="A6" s="3" t="inlineStr">
        <is>
          <t>Disclosure of subsidiaries [line items]</t>
        </is>
      </c>
    </row>
    <row r="7">
      <c r="A7" s="4" t="inlineStr">
        <is>
          <t>Newly issued Shares</t>
        </is>
      </c>
      <c r="D7" s="5" t="n">
        <v>199990000</v>
      </c>
    </row>
    <row r="8">
      <c r="A8" s="4" t="inlineStr">
        <is>
          <t>AMTD ISG [Member] | Class B Ordinary Shares [Member]</t>
        </is>
      </c>
    </row>
    <row r="9">
      <c r="A9" s="3" t="inlineStr">
        <is>
          <t>Disclosure of subsidiaries [line items]</t>
        </is>
      </c>
    </row>
    <row r="10">
      <c r="A10" s="4" t="inlineStr">
        <is>
          <t>Newly issued Shares</t>
        </is>
      </c>
      <c r="D10" s="5" t="n">
        <v>199990000</v>
      </c>
    </row>
    <row r="11">
      <c r="A11" s="4" t="inlineStr">
        <is>
          <t>AMTD IHG [Member]</t>
        </is>
      </c>
    </row>
    <row r="12">
      <c r="A12" s="3" t="inlineStr">
        <is>
          <t>Disclosure of subsidiaries [line items]</t>
        </is>
      </c>
    </row>
    <row r="13">
      <c r="A13" s="4" t="inlineStr">
        <is>
          <t>Percentage of equity transferred</t>
        </is>
      </c>
      <c r="C13" s="4" t="inlineStr">
        <is>
          <t>100.00%</t>
        </is>
      </c>
    </row>
    <row r="14">
      <c r="A14" s="4" t="inlineStr">
        <is>
          <t>AMTD IHG [Member] | Class B Ordinary Shares [Member]</t>
        </is>
      </c>
    </row>
    <row r="15">
      <c r="A15" s="3" t="inlineStr">
        <is>
          <t>Disclosure of subsidiaries [line items]</t>
        </is>
      </c>
    </row>
    <row r="16">
      <c r="A16" s="4" t="inlineStr">
        <is>
          <t>Newly issued Shares</t>
        </is>
      </c>
      <c r="C16" s="5" t="n">
        <v>1</v>
      </c>
    </row>
    <row r="17">
      <c r="A17" s="4" t="inlineStr">
        <is>
          <t>VIRGIN ISLANDS, BRITISH [member]</t>
        </is>
      </c>
    </row>
    <row r="18">
      <c r="A18" s="3" t="inlineStr">
        <is>
          <t>Disclosure of subsidiaries [line items]</t>
        </is>
      </c>
    </row>
    <row r="19">
      <c r="A19" s="4" t="inlineStr">
        <is>
          <t>Number of subsidiaries incorporated | Subsidiaries</t>
        </is>
      </c>
      <c r="B19"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Summary of annual rates for depreciation of property plant and equipment (Detail)</t>
        </is>
      </c>
      <c r="B1" s="2" t="inlineStr">
        <is>
          <t>12 Months Ended</t>
        </is>
      </c>
    </row>
    <row r="2">
      <c r="B2" s="2" t="inlineStr">
        <is>
          <t>Dec. 31, 2020</t>
        </is>
      </c>
    </row>
    <row r="3">
      <c r="A3" s="4" t="inlineStr">
        <is>
          <t>Furniture and fixtures [member]</t>
        </is>
      </c>
    </row>
    <row r="4">
      <c r="A4" s="3" t="inlineStr">
        <is>
          <t>Disclosure of detailed information about property, plant and equipment [line items]</t>
        </is>
      </c>
    </row>
    <row r="5">
      <c r="A5" s="4" t="inlineStr">
        <is>
          <t>Depreciation rate, property, plant and equipment</t>
        </is>
      </c>
      <c r="B5" s="4" t="inlineStr">
        <is>
          <t>20.00%</t>
        </is>
      </c>
    </row>
    <row r="6">
      <c r="A6" s="4" t="inlineStr">
        <is>
          <t>Computer equipment [member]</t>
        </is>
      </c>
    </row>
    <row r="7">
      <c r="A7" s="3" t="inlineStr">
        <is>
          <t>Disclosure of detailed information about property, plant and equipment [line items]</t>
        </is>
      </c>
    </row>
    <row r="8">
      <c r="A8" s="4" t="inlineStr">
        <is>
          <t>Depreciation rate, property, plant and equipment</t>
        </is>
      </c>
      <c r="B8" s="4" t="inlineStr">
        <is>
          <t>33.3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Estimates and Judgments - Additional Information (Detail) - HKD ($)</t>
        </is>
      </c>
      <c r="B1" s="2" t="inlineStr">
        <is>
          <t>12 Months Ended</t>
        </is>
      </c>
    </row>
    <row r="2">
      <c r="B2" s="2" t="inlineStr">
        <is>
          <t>Dec. 31, 2020</t>
        </is>
      </c>
      <c r="C2" s="2" t="inlineStr">
        <is>
          <t>Dec. 31, 2019</t>
        </is>
      </c>
      <c r="D2" s="2" t="inlineStr">
        <is>
          <t>Dec. 31, 2018</t>
        </is>
      </c>
    </row>
    <row r="3">
      <c r="A3" s="3" t="inlineStr">
        <is>
          <t>Accounting judgements and estimates [Abstract]</t>
        </is>
      </c>
    </row>
    <row r="4">
      <c r="A4" s="4" t="inlineStr">
        <is>
          <t>Deferred tax expense (income) recognised in profit or loss</t>
        </is>
      </c>
      <c r="B4" s="6" t="n">
        <v>242913577</v>
      </c>
      <c r="C4" s="6" t="n">
        <v>-79556400</v>
      </c>
      <c r="D4" s="6" t="n">
        <v>-33148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Operating Segments (Detail) - HK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from contracts with customers</t>
        </is>
      </c>
      <c r="B4" s="6" t="n">
        <v>607263125</v>
      </c>
      <c r="C4" s="6" t="n">
        <v>580006276</v>
      </c>
      <c r="D4" s="6" t="n">
        <v>367538115</v>
      </c>
    </row>
    <row r="5">
      <c r="A5" s="4" t="inlineStr">
        <is>
          <t>Revenue</t>
        </is>
      </c>
      <c r="B5" s="5" t="n">
        <v>1118540173</v>
      </c>
      <c r="C5" s="5" t="n">
        <v>1204174011</v>
      </c>
      <c r="D5" s="5" t="n">
        <v>723226134</v>
      </c>
    </row>
    <row r="6">
      <c r="A6" s="4" t="inlineStr">
        <is>
          <t>Unallocated other income</t>
        </is>
      </c>
      <c r="B6" s="5" t="n">
        <v>111867468</v>
      </c>
      <c r="C6" s="5" t="n">
        <v>22090268</v>
      </c>
      <c r="D6" s="5" t="n">
        <v>15392775</v>
      </c>
    </row>
    <row r="7">
      <c r="A7" s="4" t="inlineStr">
        <is>
          <t>Unallocated finance costs</t>
        </is>
      </c>
      <c r="B7" s="5" t="n">
        <v>-21510079</v>
      </c>
      <c r="C7" s="5" t="n">
        <v>-27705955</v>
      </c>
      <c r="D7" s="5" t="n">
        <v>-9047063</v>
      </c>
    </row>
    <row r="8">
      <c r="A8" s="4" t="inlineStr">
        <is>
          <t>Unallocated net changes in fair value on derivative financial liability</t>
        </is>
      </c>
      <c r="B8" s="5" t="n">
        <v>7765148</v>
      </c>
    </row>
    <row r="9">
      <c r="A9" s="4" t="inlineStr">
        <is>
          <t>PROFIT BEFORE TAX</t>
        </is>
      </c>
      <c r="B9" s="5" t="n">
        <v>1001420217</v>
      </c>
      <c r="C9" s="5" t="n">
        <v>989253972</v>
      </c>
      <c r="D9" s="5" t="n">
        <v>608965226</v>
      </c>
    </row>
    <row r="10">
      <c r="A10" s="4" t="inlineStr">
        <is>
          <t>Depreciation</t>
        </is>
      </c>
      <c r="B10" s="5" t="n">
        <v>30374</v>
      </c>
      <c r="C10" s="5" t="n">
        <v>113919</v>
      </c>
      <c r="D10" s="5" t="n">
        <v>334841</v>
      </c>
    </row>
    <row r="11">
      <c r="A11" s="4" t="inlineStr">
        <is>
          <t>Operating segments [member]</t>
        </is>
      </c>
    </row>
    <row r="12">
      <c r="A12" s="3" t="inlineStr">
        <is>
          <t>Disclosure of operating segments [line items]</t>
        </is>
      </c>
    </row>
    <row r="13">
      <c r="A13" s="4" t="inlineStr">
        <is>
          <t>Revenue from contracts with customers</t>
        </is>
      </c>
      <c r="B13" s="5" t="n">
        <v>1118540173</v>
      </c>
      <c r="C13" s="5" t="n">
        <v>1204174011</v>
      </c>
      <c r="D13" s="5" t="n">
        <v>723398943</v>
      </c>
    </row>
    <row r="14">
      <c r="A14" s="4" t="inlineStr">
        <is>
          <t>Intersegment</t>
        </is>
      </c>
      <c r="D14" s="5" t="n">
        <v>-172809</v>
      </c>
    </row>
    <row r="15">
      <c r="A15" s="4" t="inlineStr">
        <is>
          <t>Revenue</t>
        </is>
      </c>
      <c r="D15" s="5" t="n">
        <v>723226134</v>
      </c>
    </row>
    <row r="16">
      <c r="A16" s="4" t="inlineStr">
        <is>
          <t>Gross profit</t>
        </is>
      </c>
      <c r="B16" s="5" t="n">
        <v>1076548268</v>
      </c>
      <c r="C16" s="5" t="n">
        <v>1146704114</v>
      </c>
      <c r="D16" s="5" t="n">
        <v>662594035</v>
      </c>
    </row>
    <row r="17">
      <c r="A17" s="4" t="inlineStr">
        <is>
          <t>Unallocated amounts [member]</t>
        </is>
      </c>
    </row>
    <row r="18">
      <c r="A18" s="3" t="inlineStr">
        <is>
          <t>Disclosure of operating segments [line items]</t>
        </is>
      </c>
    </row>
    <row r="19">
      <c r="A19" s="4" t="inlineStr">
        <is>
          <t>Unallocated other income</t>
        </is>
      </c>
      <c r="B19" s="5" t="n">
        <v>111867468</v>
      </c>
      <c r="C19" s="5" t="n">
        <v>22088780</v>
      </c>
      <c r="D19" s="5" t="n">
        <v>15372350</v>
      </c>
    </row>
    <row r="20">
      <c r="A20" s="4" t="inlineStr">
        <is>
          <t>Unallocated finance costs</t>
        </is>
      </c>
      <c r="B20" s="5" t="n">
        <v>-21510079</v>
      </c>
      <c r="C20" s="5" t="n">
        <v>-27705955</v>
      </c>
      <c r="D20" s="5" t="n">
        <v>-3666040</v>
      </c>
    </row>
    <row r="21">
      <c r="A21" s="4" t="inlineStr">
        <is>
          <t>Unallocated net changes in fair value on derivative financial liability</t>
        </is>
      </c>
      <c r="B21" s="5" t="n">
        <v>7765148</v>
      </c>
    </row>
    <row r="22">
      <c r="A22" s="4" t="inlineStr">
        <is>
          <t>Corporate and other unallocated expenses</t>
        </is>
      </c>
      <c r="B22" s="5" t="n">
        <v>-173250588</v>
      </c>
      <c r="C22" s="5" t="n">
        <v>-151832967</v>
      </c>
      <c r="D22" s="5" t="n">
        <v>-65335119</v>
      </c>
    </row>
    <row r="23">
      <c r="A23" s="4" t="inlineStr">
        <is>
          <t>Intersegment [member]</t>
        </is>
      </c>
    </row>
    <row r="24">
      <c r="A24" s="3" t="inlineStr">
        <is>
          <t>Disclosure of operating segments [line items]</t>
        </is>
      </c>
    </row>
    <row r="25">
      <c r="A25" s="4" t="inlineStr">
        <is>
          <t>Revenue from contracts with customers</t>
        </is>
      </c>
      <c r="D25" s="5" t="n">
        <v>172809</v>
      </c>
    </row>
    <row r="26">
      <c r="A26" s="4" t="inlineStr">
        <is>
          <t>External Customer [member] | Operating segments [member]</t>
        </is>
      </c>
    </row>
    <row r="27">
      <c r="A27" s="3" t="inlineStr">
        <is>
          <t>Disclosure of operating segments [line items]</t>
        </is>
      </c>
    </row>
    <row r="28">
      <c r="A28" s="4" t="inlineStr">
        <is>
          <t>Revenue from contracts with customers</t>
        </is>
      </c>
      <c r="B28" s="5" t="n">
        <v>607263125</v>
      </c>
      <c r="C28" s="5" t="n">
        <v>580006276</v>
      </c>
      <c r="D28" s="5" t="n">
        <v>367538115</v>
      </c>
    </row>
    <row r="29">
      <c r="A29" s="4" t="inlineStr">
        <is>
          <t>Other Customer [member] | Operating segments [member]</t>
        </is>
      </c>
    </row>
    <row r="30">
      <c r="A30" s="3" t="inlineStr">
        <is>
          <t>Disclosure of operating segments [line items]</t>
        </is>
      </c>
    </row>
    <row r="31">
      <c r="A31" s="4" t="inlineStr">
        <is>
          <t>Revenue from contracts with customers</t>
        </is>
      </c>
      <c r="B31" s="5" t="n">
        <v>511277048</v>
      </c>
      <c r="C31" s="5" t="n">
        <v>624167735</v>
      </c>
      <c r="D31" s="5" t="n">
        <v>355688019</v>
      </c>
    </row>
    <row r="32">
      <c r="A32" s="4" t="inlineStr">
        <is>
          <t>Investment Banking [member]</t>
        </is>
      </c>
    </row>
    <row r="33">
      <c r="A33" s="3" t="inlineStr">
        <is>
          <t>Disclosure of operating segments [line items]</t>
        </is>
      </c>
    </row>
    <row r="34">
      <c r="A34" s="4" t="inlineStr">
        <is>
          <t>Revenue from contracts with customers</t>
        </is>
      </c>
      <c r="B34" s="5" t="n">
        <v>376324880</v>
      </c>
      <c r="C34" s="5" t="n">
        <v>455955912</v>
      </c>
      <c r="D34" s="5" t="n">
        <v>288591129</v>
      </c>
    </row>
    <row r="35">
      <c r="A35" s="4" t="inlineStr">
        <is>
          <t>Revenue</t>
        </is>
      </c>
      <c r="B35" s="5" t="n">
        <v>376324880</v>
      </c>
      <c r="C35" s="5" t="n">
        <v>455955912</v>
      </c>
      <c r="D35" s="5" t="n">
        <v>288591129</v>
      </c>
    </row>
    <row r="36">
      <c r="A36" s="4" t="inlineStr">
        <is>
          <t>Investment Banking [member] | Operating segments [member]</t>
        </is>
      </c>
    </row>
    <row r="37">
      <c r="A37" s="3" t="inlineStr">
        <is>
          <t>Disclosure of operating segments [line items]</t>
        </is>
      </c>
    </row>
    <row r="38">
      <c r="A38" s="4" t="inlineStr">
        <is>
          <t>Revenue from contracts with customers</t>
        </is>
      </c>
      <c r="B38" s="5" t="n">
        <v>376324880</v>
      </c>
      <c r="C38" s="5" t="n">
        <v>455955912</v>
      </c>
      <c r="D38" s="5" t="n">
        <v>288591129</v>
      </c>
    </row>
    <row r="39">
      <c r="A39" s="4" t="inlineStr">
        <is>
          <t>Gross profit</t>
        </is>
      </c>
      <c r="B39" s="5" t="n">
        <v>339933098</v>
      </c>
      <c r="C39" s="5" t="n">
        <v>413354182</v>
      </c>
      <c r="D39" s="5" t="n">
        <v>254901096</v>
      </c>
    </row>
    <row r="40">
      <c r="A40" s="4" t="inlineStr">
        <is>
          <t>Investment Banking [member] | External Customer [member] | Operating segments [member]</t>
        </is>
      </c>
    </row>
    <row r="41">
      <c r="A41" s="3" t="inlineStr">
        <is>
          <t>Disclosure of operating segments [line items]</t>
        </is>
      </c>
    </row>
    <row r="42">
      <c r="A42" s="4" t="inlineStr">
        <is>
          <t>Revenue from contracts with customers</t>
        </is>
      </c>
      <c r="B42" s="5" t="n">
        <v>376324880</v>
      </c>
      <c r="C42" s="5" t="n">
        <v>455955912</v>
      </c>
      <c r="D42" s="5" t="n">
        <v>288591129</v>
      </c>
    </row>
    <row r="43">
      <c r="A43" s="4" t="inlineStr">
        <is>
          <t>Investment Banking [member] | Other Customer [member] | Operating segments [member]</t>
        </is>
      </c>
    </row>
    <row r="44">
      <c r="A44" s="3" t="inlineStr">
        <is>
          <t>Disclosure of operating segments [line items]</t>
        </is>
      </c>
    </row>
    <row r="45">
      <c r="A45" s="4" t="inlineStr">
        <is>
          <t>Revenue from contracts with customers</t>
        </is>
      </c>
      <c r="B45" s="5" t="n">
        <v>0</v>
      </c>
      <c r="C45" s="5" t="n">
        <v>0</v>
      </c>
    </row>
    <row r="46">
      <c r="A46" s="4" t="inlineStr">
        <is>
          <t>Asset Management [member]</t>
        </is>
      </c>
    </row>
    <row r="47">
      <c r="A47" s="3" t="inlineStr">
        <is>
          <t>Disclosure of operating segments [line items]</t>
        </is>
      </c>
    </row>
    <row r="48">
      <c r="A48" s="4" t="inlineStr">
        <is>
          <t>Revenue from contracts with customers</t>
        </is>
      </c>
      <c r="B48" s="5" t="n">
        <v>230938245</v>
      </c>
      <c r="C48" s="5" t="n">
        <v>124050364</v>
      </c>
      <c r="D48" s="5" t="n">
        <v>78946986</v>
      </c>
    </row>
    <row r="49">
      <c r="A49" s="4" t="inlineStr">
        <is>
          <t>Revenue</t>
        </is>
      </c>
      <c r="B49" s="5" t="n">
        <v>230938245</v>
      </c>
      <c r="C49" s="5" t="n">
        <v>124050364</v>
      </c>
      <c r="D49" s="5" t="n">
        <v>78946986</v>
      </c>
    </row>
    <row r="50">
      <c r="A50" s="4" t="inlineStr">
        <is>
          <t>Asset Management [member] | Operating segments [member]</t>
        </is>
      </c>
    </row>
    <row r="51">
      <c r="A51" s="3" t="inlineStr">
        <is>
          <t>Disclosure of operating segments [line items]</t>
        </is>
      </c>
    </row>
    <row r="52">
      <c r="A52" s="4" t="inlineStr">
        <is>
          <t>Revenue from contracts with customers</t>
        </is>
      </c>
      <c r="B52" s="5" t="n">
        <v>230938245</v>
      </c>
      <c r="C52" s="5" t="n">
        <v>124050364</v>
      </c>
      <c r="D52" s="5" t="n">
        <v>79119795</v>
      </c>
    </row>
    <row r="53">
      <c r="A53" s="4" t="inlineStr">
        <is>
          <t>Gross profit</t>
        </is>
      </c>
      <c r="B53" s="5" t="n">
        <v>225338122</v>
      </c>
      <c r="C53" s="5" t="n">
        <v>109182198</v>
      </c>
      <c r="D53" s="5" t="n">
        <v>57385943</v>
      </c>
    </row>
    <row r="54">
      <c r="A54" s="4" t="inlineStr">
        <is>
          <t>Asset Management [member] | Intersegment [member]</t>
        </is>
      </c>
    </row>
    <row r="55">
      <c r="A55" s="3" t="inlineStr">
        <is>
          <t>Disclosure of operating segments [line items]</t>
        </is>
      </c>
    </row>
    <row r="56">
      <c r="A56" s="4" t="inlineStr">
        <is>
          <t>Revenue from contracts with customers</t>
        </is>
      </c>
      <c r="D56" s="5" t="n">
        <v>172809</v>
      </c>
    </row>
    <row r="57">
      <c r="A57" s="4" t="inlineStr">
        <is>
          <t>Asset Management [member] | External Customer [member] | Operating segments [member]</t>
        </is>
      </c>
    </row>
    <row r="58">
      <c r="A58" s="3" t="inlineStr">
        <is>
          <t>Disclosure of operating segments [line items]</t>
        </is>
      </c>
    </row>
    <row r="59">
      <c r="A59" s="4" t="inlineStr">
        <is>
          <t>Revenue from contracts with customers</t>
        </is>
      </c>
      <c r="B59" s="5" t="n">
        <v>230938245</v>
      </c>
      <c r="C59" s="5" t="n">
        <v>124050364</v>
      </c>
      <c r="D59" s="5" t="n">
        <v>78946986</v>
      </c>
    </row>
    <row r="60">
      <c r="A60" s="4" t="inlineStr">
        <is>
          <t>Strategic Investment</t>
        </is>
      </c>
    </row>
    <row r="61">
      <c r="A61" s="3" t="inlineStr">
        <is>
          <t>Disclosure of operating segments [line items]</t>
        </is>
      </c>
    </row>
    <row r="62">
      <c r="A62" s="4" t="inlineStr">
        <is>
          <t>Revenue</t>
        </is>
      </c>
      <c r="B62" s="5" t="n">
        <v>511277048</v>
      </c>
      <c r="C62" s="5" t="n">
        <v>624167735</v>
      </c>
      <c r="D62" s="5" t="n">
        <v>355688019</v>
      </c>
    </row>
    <row r="63">
      <c r="A63" s="4" t="inlineStr">
        <is>
          <t>Strategic Investment | Operating segments [member]</t>
        </is>
      </c>
    </row>
    <row r="64">
      <c r="A64" s="3" t="inlineStr">
        <is>
          <t>Disclosure of operating segments [line items]</t>
        </is>
      </c>
    </row>
    <row r="65">
      <c r="A65" s="4" t="inlineStr">
        <is>
          <t>Revenue from contracts with customers</t>
        </is>
      </c>
      <c r="B65" s="5" t="n">
        <v>511277048</v>
      </c>
      <c r="C65" s="5" t="n">
        <v>624167735</v>
      </c>
      <c r="D65" s="5" t="n">
        <v>355688019</v>
      </c>
    </row>
    <row r="66">
      <c r="A66" s="4" t="inlineStr">
        <is>
          <t>Gross profit</t>
        </is>
      </c>
      <c r="B66" s="5" t="n">
        <v>511277048</v>
      </c>
      <c r="C66" s="5" t="n">
        <v>624167734</v>
      </c>
      <c r="D66" s="5" t="n">
        <v>350306996</v>
      </c>
    </row>
    <row r="67">
      <c r="A67" s="4" t="inlineStr">
        <is>
          <t>Strategic Investment | External Customer [member] | Operating segments [member]</t>
        </is>
      </c>
    </row>
    <row r="68">
      <c r="A68" s="3" t="inlineStr">
        <is>
          <t>Disclosure of operating segments [line items]</t>
        </is>
      </c>
    </row>
    <row r="69">
      <c r="A69" s="4" t="inlineStr">
        <is>
          <t>Revenue from contracts with customers</t>
        </is>
      </c>
      <c r="B69" s="5" t="n">
        <v>0</v>
      </c>
      <c r="C69" s="5" t="n">
        <v>0</v>
      </c>
    </row>
    <row r="70">
      <c r="A70" s="4" t="inlineStr">
        <is>
          <t>Strategic Investment | Other Customer [member] | Operating segments [member]</t>
        </is>
      </c>
    </row>
    <row r="71">
      <c r="A71" s="3" t="inlineStr">
        <is>
          <t>Disclosure of operating segments [line items]</t>
        </is>
      </c>
    </row>
    <row r="72">
      <c r="A72" s="4" t="inlineStr">
        <is>
          <t>Revenue from contracts with customers</t>
        </is>
      </c>
      <c r="B72" s="5" t="n">
        <v>511277048</v>
      </c>
      <c r="C72" s="5" t="n">
        <v>624167735</v>
      </c>
      <c r="D72" s="5" t="n">
        <v>355688019</v>
      </c>
    </row>
    <row r="73">
      <c r="A73" s="4" t="inlineStr">
        <is>
          <t>Other Segments [Member]</t>
        </is>
      </c>
    </row>
    <row r="74">
      <c r="A74" s="3" t="inlineStr">
        <is>
          <t>Disclosure of operating segments [line items]</t>
        </is>
      </c>
    </row>
    <row r="75">
      <c r="A75" s="4" t="inlineStr">
        <is>
          <t>Depreciation</t>
        </is>
      </c>
      <c r="B75" s="5" t="n">
        <v>30374</v>
      </c>
      <c r="C75" s="5" t="n">
        <v>113919</v>
      </c>
      <c r="D75" s="5" t="n">
        <v>334841</v>
      </c>
    </row>
    <row r="76">
      <c r="A76" s="4" t="inlineStr">
        <is>
          <t>Capital expenditure</t>
        </is>
      </c>
      <c r="B76" s="6" t="n">
        <v>110734</v>
      </c>
      <c r="C76" s="6" t="n">
        <v>13710</v>
      </c>
      <c r="D76" s="6" t="n">
        <v>142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perating Segment Information - Schedule of segment assets and liabilities (Detail) - HKD ($)</t>
        </is>
      </c>
      <c r="B1" s="2" t="inlineStr">
        <is>
          <t>Dec. 31, 2020</t>
        </is>
      </c>
      <c r="C1" s="2" t="inlineStr">
        <is>
          <t>Dec. 31, 2019</t>
        </is>
      </c>
    </row>
    <row r="2">
      <c r="A2" s="3" t="inlineStr">
        <is>
          <t>Disclosure of operating segments [line items]</t>
        </is>
      </c>
    </row>
    <row r="3">
      <c r="A3" s="4" t="inlineStr">
        <is>
          <t>Segment assets</t>
        </is>
      </c>
      <c r="B3" s="6" t="n">
        <v>10526290287</v>
      </c>
      <c r="C3" s="6" t="n">
        <v>8270692652</v>
      </c>
    </row>
    <row r="4">
      <c r="A4" s="4" t="inlineStr">
        <is>
          <t>Segment liabilities</t>
        </is>
      </c>
      <c r="B4" s="5" t="n">
        <v>802114692</v>
      </c>
      <c r="C4" s="5" t="n">
        <v>1442197708</v>
      </c>
    </row>
    <row r="5">
      <c r="A5" s="4" t="inlineStr">
        <is>
          <t>Operating segments [member]</t>
        </is>
      </c>
    </row>
    <row r="6">
      <c r="A6" s="3" t="inlineStr">
        <is>
          <t>Disclosure of operating segments [line items]</t>
        </is>
      </c>
    </row>
    <row r="7">
      <c r="A7" s="4" t="inlineStr">
        <is>
          <t>Segment assets</t>
        </is>
      </c>
      <c r="B7" s="5" t="n">
        <v>3567671602</v>
      </c>
      <c r="C7" s="5" t="n">
        <v>3498744273</v>
      </c>
    </row>
    <row r="8">
      <c r="A8" s="4" t="inlineStr">
        <is>
          <t>Segment liabilities</t>
        </is>
      </c>
      <c r="B8" s="5" t="n">
        <v>249257201</v>
      </c>
      <c r="C8" s="5" t="n">
        <v>809761776</v>
      </c>
    </row>
    <row r="9">
      <c r="A9" s="4" t="inlineStr">
        <is>
          <t>Operating segments [member] | Investment Banking [member]</t>
        </is>
      </c>
    </row>
    <row r="10">
      <c r="A10" s="3" t="inlineStr">
        <is>
          <t>Disclosure of operating segments [line items]</t>
        </is>
      </c>
    </row>
    <row r="11">
      <c r="A11" s="4" t="inlineStr">
        <is>
          <t>Segment assets</t>
        </is>
      </c>
      <c r="B11" s="5" t="n">
        <v>21976920</v>
      </c>
      <c r="C11" s="5" t="n">
        <v>64813018</v>
      </c>
    </row>
    <row r="12">
      <c r="A12" s="4" t="inlineStr">
        <is>
          <t>Operating segments [member] | Asset Management [member]</t>
        </is>
      </c>
    </row>
    <row r="13">
      <c r="A13" s="3" t="inlineStr">
        <is>
          <t>Disclosure of operating segments [line items]</t>
        </is>
      </c>
    </row>
    <row r="14">
      <c r="A14" s="4" t="inlineStr">
        <is>
          <t>Segment assets</t>
        </is>
      </c>
      <c r="B14" s="5" t="n">
        <v>265452001</v>
      </c>
      <c r="C14" s="5" t="n">
        <v>539713339</v>
      </c>
    </row>
    <row r="15">
      <c r="A15" s="4" t="inlineStr">
        <is>
          <t>Segment liabilities</t>
        </is>
      </c>
      <c r="B15" s="5" t="n">
        <v>249257201</v>
      </c>
      <c r="C15" s="5" t="n">
        <v>492039337</v>
      </c>
    </row>
    <row r="16">
      <c r="A16" s="4" t="inlineStr">
        <is>
          <t>Operating segments [member] | Strategic Investment [member]</t>
        </is>
      </c>
    </row>
    <row r="17">
      <c r="A17" s="3" t="inlineStr">
        <is>
          <t>Disclosure of operating segments [line items]</t>
        </is>
      </c>
    </row>
    <row r="18">
      <c r="A18" s="4" t="inlineStr">
        <is>
          <t>Segment assets</t>
        </is>
      </c>
      <c r="B18" s="5" t="n">
        <v>3280242681</v>
      </c>
      <c r="C18" s="5" t="n">
        <v>2894217916</v>
      </c>
    </row>
    <row r="19">
      <c r="A19" s="4" t="inlineStr">
        <is>
          <t>Segment liabilities</t>
        </is>
      </c>
      <c r="B19" s="5" t="n">
        <v>0</v>
      </c>
      <c r="C19" s="5" t="n">
        <v>317722439</v>
      </c>
    </row>
    <row r="20">
      <c r="A20" s="4" t="inlineStr">
        <is>
          <t>Unallocated amounts [member]</t>
        </is>
      </c>
    </row>
    <row r="21">
      <c r="A21" s="3" t="inlineStr">
        <is>
          <t>Disclosure of operating segments [line items]</t>
        </is>
      </c>
    </row>
    <row r="22">
      <c r="A22" s="4" t="inlineStr">
        <is>
          <t>Segment assets</t>
        </is>
      </c>
      <c r="B22" s="5" t="n">
        <v>6958618685</v>
      </c>
      <c r="C22" s="5" t="n">
        <v>4771948379</v>
      </c>
    </row>
    <row r="23">
      <c r="A23" s="4" t="inlineStr">
        <is>
          <t>Segment liabilities</t>
        </is>
      </c>
      <c r="B23" s="6" t="n">
        <v>552857491</v>
      </c>
      <c r="C23" s="6" t="n">
        <v>6324359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group's revenue from external customers by geographical areas (Detail) - HKD ($)</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 from contracts with customers</t>
        </is>
      </c>
      <c r="B4" s="6" t="n">
        <v>607263125</v>
      </c>
      <c r="C4" s="6" t="n">
        <v>580006276</v>
      </c>
      <c r="D4" s="6" t="n">
        <v>367538115</v>
      </c>
    </row>
    <row r="5">
      <c r="A5" s="4" t="inlineStr">
        <is>
          <t>Investment Banking [Member]</t>
        </is>
      </c>
    </row>
    <row r="6">
      <c r="A6" s="3" t="inlineStr">
        <is>
          <t>Disclosure of geographical areas [line items]</t>
        </is>
      </c>
    </row>
    <row r="7">
      <c r="A7" s="4" t="inlineStr">
        <is>
          <t>Revenue from contracts with customers</t>
        </is>
      </c>
      <c r="B7" s="5" t="n">
        <v>376324880</v>
      </c>
      <c r="C7" s="5" t="n">
        <v>455955912</v>
      </c>
      <c r="D7" s="5" t="n">
        <v>288591129</v>
      </c>
    </row>
    <row r="8">
      <c r="A8" s="4" t="inlineStr">
        <is>
          <t>Asset Management [Member]</t>
        </is>
      </c>
    </row>
    <row r="9">
      <c r="A9" s="3" t="inlineStr">
        <is>
          <t>Disclosure of geographical areas [line items]</t>
        </is>
      </c>
    </row>
    <row r="10">
      <c r="A10" s="4" t="inlineStr">
        <is>
          <t>Revenue from contracts with customers</t>
        </is>
      </c>
      <c r="B10" s="5" t="n">
        <v>230938245</v>
      </c>
      <c r="C10" s="5" t="n">
        <v>124050364</v>
      </c>
      <c r="D10" s="5" t="n">
        <v>78946986</v>
      </c>
    </row>
    <row r="11">
      <c r="A11" s="4" t="inlineStr">
        <is>
          <t>HK [Member]</t>
        </is>
      </c>
    </row>
    <row r="12">
      <c r="A12" s="3" t="inlineStr">
        <is>
          <t>Disclosure of geographical areas [line items]</t>
        </is>
      </c>
    </row>
    <row r="13">
      <c r="A13" s="4" t="inlineStr">
        <is>
          <t>Revenue from contracts with customers</t>
        </is>
      </c>
      <c r="B13" s="5" t="n">
        <v>234603029</v>
      </c>
      <c r="C13" s="5" t="n">
        <v>139527942</v>
      </c>
      <c r="D13" s="5" t="n">
        <v>168331673</v>
      </c>
    </row>
    <row r="14">
      <c r="A14" s="4" t="inlineStr">
        <is>
          <t>HK [Member] | Investment Banking [Member]</t>
        </is>
      </c>
    </row>
    <row r="15">
      <c r="A15" s="3" t="inlineStr">
        <is>
          <t>Disclosure of geographical areas [line items]</t>
        </is>
      </c>
    </row>
    <row r="16">
      <c r="A16" s="4" t="inlineStr">
        <is>
          <t>Revenue from contracts with customers</t>
        </is>
      </c>
      <c r="B16" s="5" t="n">
        <v>212766711</v>
      </c>
      <c r="C16" s="5" t="n">
        <v>118086900</v>
      </c>
      <c r="D16" s="5" t="n">
        <v>128880466</v>
      </c>
    </row>
    <row r="17">
      <c r="A17" s="4" t="inlineStr">
        <is>
          <t>HK [Member] | Asset Management [Member]</t>
        </is>
      </c>
    </row>
    <row r="18">
      <c r="A18" s="3" t="inlineStr">
        <is>
          <t>Disclosure of geographical areas [line items]</t>
        </is>
      </c>
    </row>
    <row r="19">
      <c r="A19" s="4" t="inlineStr">
        <is>
          <t>Revenue from contracts with customers</t>
        </is>
      </c>
      <c r="B19" s="5" t="n">
        <v>21836318</v>
      </c>
      <c r="C19" s="5" t="n">
        <v>21441042</v>
      </c>
      <c r="D19" s="5" t="n">
        <v>39451207</v>
      </c>
    </row>
    <row r="20">
      <c r="A20" s="4" t="inlineStr">
        <is>
          <t>CN [Member]</t>
        </is>
      </c>
    </row>
    <row r="21">
      <c r="A21" s="3" t="inlineStr">
        <is>
          <t>Disclosure of geographical areas [line items]</t>
        </is>
      </c>
    </row>
    <row r="22">
      <c r="A22" s="4" t="inlineStr">
        <is>
          <t>Revenue from contracts with customers</t>
        </is>
      </c>
      <c r="B22" s="5" t="n">
        <v>355838954</v>
      </c>
      <c r="C22" s="5" t="n">
        <v>392875758</v>
      </c>
      <c r="D22" s="5" t="n">
        <v>195396116</v>
      </c>
    </row>
    <row r="23">
      <c r="A23" s="4" t="inlineStr">
        <is>
          <t>CN [Member] | Investment Banking [Member]</t>
        </is>
      </c>
    </row>
    <row r="24">
      <c r="A24" s="3" t="inlineStr">
        <is>
          <t>Disclosure of geographical areas [line items]</t>
        </is>
      </c>
    </row>
    <row r="25">
      <c r="A25" s="4" t="inlineStr">
        <is>
          <t>Revenue from contracts with customers</t>
        </is>
      </c>
      <c r="B25" s="5" t="n">
        <v>163447101</v>
      </c>
      <c r="C25" s="5" t="n">
        <v>300078498</v>
      </c>
      <c r="D25" s="5" t="n">
        <v>158780244</v>
      </c>
    </row>
    <row r="26">
      <c r="A26" s="4" t="inlineStr">
        <is>
          <t>CN [Member] | Asset Management [Member]</t>
        </is>
      </c>
    </row>
    <row r="27">
      <c r="A27" s="3" t="inlineStr">
        <is>
          <t>Disclosure of geographical areas [line items]</t>
        </is>
      </c>
    </row>
    <row r="28">
      <c r="A28" s="4" t="inlineStr">
        <is>
          <t>Revenue from contracts with customers</t>
        </is>
      </c>
      <c r="B28" s="5" t="n">
        <v>192391853</v>
      </c>
      <c r="C28" s="5" t="n">
        <v>92797260</v>
      </c>
      <c r="D28" s="5" t="n">
        <v>36615872</v>
      </c>
    </row>
    <row r="29">
      <c r="A29" s="4" t="inlineStr">
        <is>
          <t>US [Member]</t>
        </is>
      </c>
    </row>
    <row r="30">
      <c r="A30" s="3" t="inlineStr">
        <is>
          <t>Disclosure of geographical areas [line items]</t>
        </is>
      </c>
    </row>
    <row r="31">
      <c r="A31" s="4" t="inlineStr">
        <is>
          <t>Revenue from contracts with customers</t>
        </is>
      </c>
      <c r="C31" s="5" t="n">
        <v>33572127</v>
      </c>
    </row>
    <row r="32">
      <c r="A32" s="4" t="inlineStr">
        <is>
          <t>US [Member] | Investment Banking [Member]</t>
        </is>
      </c>
    </row>
    <row r="33">
      <c r="A33" s="3" t="inlineStr">
        <is>
          <t>Disclosure of geographical areas [line items]</t>
        </is>
      </c>
    </row>
    <row r="34">
      <c r="A34" s="4" t="inlineStr">
        <is>
          <t>Revenue from contracts with customers</t>
        </is>
      </c>
      <c r="C34" s="5" t="n">
        <v>30342514</v>
      </c>
    </row>
    <row r="35">
      <c r="A35" s="4" t="inlineStr">
        <is>
          <t>US [Member] | Asset Management [Member]</t>
        </is>
      </c>
    </row>
    <row r="36">
      <c r="A36" s="3" t="inlineStr">
        <is>
          <t>Disclosure of geographical areas [line items]</t>
        </is>
      </c>
    </row>
    <row r="37">
      <c r="A37" s="4" t="inlineStr">
        <is>
          <t>Revenue from contracts with customers</t>
        </is>
      </c>
      <c r="C37" s="5" t="n">
        <v>3229613</v>
      </c>
    </row>
    <row r="38">
      <c r="A38" s="4" t="inlineStr">
        <is>
          <t>Other Countries [Member]</t>
        </is>
      </c>
    </row>
    <row r="39">
      <c r="A39" s="3" t="inlineStr">
        <is>
          <t>Disclosure of geographical areas [line items]</t>
        </is>
      </c>
    </row>
    <row r="40">
      <c r="A40" s="4" t="inlineStr">
        <is>
          <t>Revenue from contracts with customers</t>
        </is>
      </c>
      <c r="B40" s="5" t="n">
        <v>16821142</v>
      </c>
      <c r="C40" s="5" t="n">
        <v>14030449</v>
      </c>
      <c r="D40" s="5" t="n">
        <v>3810326</v>
      </c>
    </row>
    <row r="41">
      <c r="A41" s="4" t="inlineStr">
        <is>
          <t>Other Countries [Member] | Investment Banking [Member]</t>
        </is>
      </c>
    </row>
    <row r="42">
      <c r="A42" s="3" t="inlineStr">
        <is>
          <t>Disclosure of geographical areas [line items]</t>
        </is>
      </c>
    </row>
    <row r="43">
      <c r="A43" s="4" t="inlineStr">
        <is>
          <t>Revenue from contracts with customers</t>
        </is>
      </c>
      <c r="B43" s="5" t="n">
        <v>111068</v>
      </c>
      <c r="C43" s="5" t="n">
        <v>7448000</v>
      </c>
      <c r="D43" s="5" t="n">
        <v>930419</v>
      </c>
    </row>
    <row r="44">
      <c r="A44" s="4" t="inlineStr">
        <is>
          <t>Other Countries [Member] | Asset Management [Member]</t>
        </is>
      </c>
    </row>
    <row r="45">
      <c r="A45" s="3" t="inlineStr">
        <is>
          <t>Disclosure of geographical areas [line items]</t>
        </is>
      </c>
    </row>
    <row r="46">
      <c r="A46" s="4" t="inlineStr">
        <is>
          <t>Revenue from contracts with customers</t>
        </is>
      </c>
      <c r="B46" s="6" t="n">
        <v>16710074</v>
      </c>
      <c r="C46" s="6" t="n">
        <v>6582449</v>
      </c>
      <c r="D46" s="6" t="n">
        <v>28799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Schedule of analysis of revenue (Detail) - HKD ($)</t>
        </is>
      </c>
      <c r="B1" s="2" t="inlineStr">
        <is>
          <t>12 Months Ended</t>
        </is>
      </c>
    </row>
    <row r="2">
      <c r="B2" s="2" t="inlineStr">
        <is>
          <t>Dec. 31, 2020</t>
        </is>
      </c>
      <c r="C2" s="2" t="inlineStr">
        <is>
          <t>Dec. 31, 2019</t>
        </is>
      </c>
      <c r="D2" s="2" t="inlineStr">
        <is>
          <t>Dec. 31, 2018</t>
        </is>
      </c>
    </row>
    <row r="3">
      <c r="A3" s="3" t="inlineStr">
        <is>
          <t>Disclosure Of Analysis Of Revenue [Line Items]</t>
        </is>
      </c>
    </row>
    <row r="4">
      <c r="A4" s="4" t="inlineStr">
        <is>
          <t>Revenue from external customers and others</t>
        </is>
      </c>
      <c r="B4" s="6" t="n">
        <v>607263125</v>
      </c>
      <c r="C4" s="6" t="n">
        <v>580006276</v>
      </c>
      <c r="D4" s="6" t="n">
        <v>367538115</v>
      </c>
    </row>
    <row r="5">
      <c r="A5" s="4" t="inlineStr">
        <is>
          <t>Dividend income</t>
        </is>
      </c>
      <c r="B5" s="5" t="n">
        <v>88078159</v>
      </c>
      <c r="C5" s="5" t="n">
        <v>92316548</v>
      </c>
      <c r="D5" s="5" t="n">
        <v>99227724</v>
      </c>
    </row>
    <row r="6">
      <c r="A6" s="4" t="inlineStr">
        <is>
          <t>Gain related to disposed investment</t>
        </is>
      </c>
      <c r="B6" s="5" t="n">
        <v>82948508</v>
      </c>
      <c r="C6" s="5" t="n">
        <v>8235180</v>
      </c>
    </row>
    <row r="7">
      <c r="A7" s="4" t="inlineStr">
        <is>
          <t>Dividend and gain related to disposed investment</t>
        </is>
      </c>
      <c r="B7" s="5" t="n">
        <v>171026667</v>
      </c>
      <c r="C7" s="5" t="n">
        <v>100551728</v>
      </c>
      <c r="D7" s="5" t="n">
        <v>99227724</v>
      </c>
    </row>
    <row r="8">
      <c r="A8" s="4" t="inlineStr">
        <is>
          <t>Total net fair value changes on financial assets at fair value through profit or loss and stock loan</t>
        </is>
      </c>
      <c r="B8" s="5" t="n">
        <v>-31054945</v>
      </c>
      <c r="C8" s="5" t="n">
        <v>-641603993</v>
      </c>
      <c r="D8" s="5" t="n">
        <v>256460295</v>
      </c>
    </row>
    <row r="9">
      <c r="A9" s="4" t="inlineStr">
        <is>
          <t>Net fair value changes on derivative financial asset -from derivative financial asset</t>
        </is>
      </c>
      <c r="B9" s="5" t="n">
        <v>371305326</v>
      </c>
      <c r="C9" s="5" t="n">
        <v>1165220000</v>
      </c>
    </row>
    <row r="10">
      <c r="A10" s="4" t="inlineStr">
        <is>
          <t>Total revenue</t>
        </is>
      </c>
      <c r="B10" s="5" t="n">
        <v>1118540173</v>
      </c>
      <c r="C10" s="5" t="n">
        <v>1204174011</v>
      </c>
      <c r="D10" s="5" t="n">
        <v>723226134</v>
      </c>
    </row>
    <row r="11">
      <c r="A11" s="4" t="inlineStr">
        <is>
          <t>Management Fee and Performance Based Incentive Fee [member]</t>
        </is>
      </c>
    </row>
    <row r="12">
      <c r="A12" s="3" t="inlineStr">
        <is>
          <t>Disclosure Of Analysis Of Revenue [Line Items]</t>
        </is>
      </c>
    </row>
    <row r="13">
      <c r="A13" s="4" t="inlineStr">
        <is>
          <t>Revenue from external customers and others</t>
        </is>
      </c>
      <c r="B13" s="5" t="n">
        <v>196352216</v>
      </c>
      <c r="C13" s="5" t="n">
        <v>103509196</v>
      </c>
      <c r="D13" s="5" t="n">
        <v>43465186</v>
      </c>
    </row>
    <row r="14">
      <c r="A14" s="4" t="inlineStr">
        <is>
          <t>Brokerage And Handling Fees [member]</t>
        </is>
      </c>
    </row>
    <row r="15">
      <c r="A15" s="3" t="inlineStr">
        <is>
          <t>Disclosure Of Analysis Of Revenue [Line Items]</t>
        </is>
      </c>
    </row>
    <row r="16">
      <c r="A16" s="4" t="inlineStr">
        <is>
          <t>Revenue from external customers and others</t>
        </is>
      </c>
      <c r="B16" s="5" t="n">
        <v>33359007</v>
      </c>
      <c r="C16" s="5" t="n">
        <v>19383099</v>
      </c>
      <c r="D16" s="5" t="n">
        <v>31393570</v>
      </c>
    </row>
    <row r="17">
      <c r="A17" s="4" t="inlineStr">
        <is>
          <t>Others [member]</t>
        </is>
      </c>
    </row>
    <row r="18">
      <c r="A18" s="3" t="inlineStr">
        <is>
          <t>Disclosure Of Analysis Of Revenue [Line Items]</t>
        </is>
      </c>
    </row>
    <row r="19">
      <c r="A19" s="4" t="inlineStr">
        <is>
          <t>Revenue from external customers and others</t>
        </is>
      </c>
      <c r="B19" s="5" t="n">
        <v>1227022</v>
      </c>
      <c r="C19" s="5" t="n">
        <v>1158069</v>
      </c>
      <c r="D19" s="5" t="n">
        <v>4088230</v>
      </c>
    </row>
    <row r="20">
      <c r="A20" s="4" t="inlineStr">
        <is>
          <t>Listed Equity Shares [member]</t>
        </is>
      </c>
    </row>
    <row r="21">
      <c r="A21" s="3" t="inlineStr">
        <is>
          <t>Disclosure Of Analysis Of Revenue [Line Items]</t>
        </is>
      </c>
    </row>
    <row r="22">
      <c r="A22" s="4" t="inlineStr">
        <is>
          <t>Total net fair value changes on financial assets at fair value through profit or loss and stock loan</t>
        </is>
      </c>
      <c r="B22" s="5" t="n">
        <v>-371305326</v>
      </c>
      <c r="C22" s="5" t="n">
        <v>-683060000</v>
      </c>
      <c r="D22" s="5" t="n">
        <v>202304000</v>
      </c>
    </row>
    <row r="23">
      <c r="A23" s="4" t="inlineStr">
        <is>
          <t>Unlisted Debt Securities [member]</t>
        </is>
      </c>
    </row>
    <row r="24">
      <c r="A24" s="3" t="inlineStr">
        <is>
          <t>Disclosure Of Analysis Of Revenue [Line Items]</t>
        </is>
      </c>
    </row>
    <row r="25">
      <c r="A25" s="4" t="inlineStr">
        <is>
          <t>Total net fair value changes on financial assets at fair value through profit or loss and stock loan</t>
        </is>
      </c>
      <c r="D25" s="5" t="n">
        <v>86000</v>
      </c>
    </row>
    <row r="26">
      <c r="A26" s="4" t="inlineStr">
        <is>
          <t>Unlisted Equity Shares [member]</t>
        </is>
      </c>
    </row>
    <row r="27">
      <c r="A27" s="3" t="inlineStr">
        <is>
          <t>Disclosure Of Analysis Of Revenue [Line Items]</t>
        </is>
      </c>
    </row>
    <row r="28">
      <c r="A28" s="4" t="inlineStr">
        <is>
          <t>Total net fair value changes on financial assets at fair value through profit or loss and stock loan</t>
        </is>
      </c>
      <c r="B28" s="5" t="n">
        <v>313561520</v>
      </c>
      <c r="C28" s="5" t="n">
        <v>41456007</v>
      </c>
      <c r="D28" s="5" t="n">
        <v>54070295</v>
      </c>
    </row>
    <row r="29">
      <c r="A29" s="4" t="inlineStr">
        <is>
          <t>Unlisted Equity Linked Notes [member]</t>
        </is>
      </c>
    </row>
    <row r="30">
      <c r="A30" s="3" t="inlineStr">
        <is>
          <t>Disclosure Of Analysis Of Revenue [Line Items]</t>
        </is>
      </c>
    </row>
    <row r="31">
      <c r="A31" s="4" t="inlineStr">
        <is>
          <t>Total net fair value changes on financial assets at fair value through profit or loss and stock loan</t>
        </is>
      </c>
      <c r="B31" s="5" t="n">
        <v>26688861</v>
      </c>
    </row>
    <row r="32">
      <c r="A32" s="4" t="inlineStr">
        <is>
          <t>Derivative financial Asset [member]</t>
        </is>
      </c>
    </row>
    <row r="33">
      <c r="A33" s="3" t="inlineStr">
        <is>
          <t>Disclosure Of Analysis Of Revenue [Line Items]</t>
        </is>
      </c>
    </row>
    <row r="34">
      <c r="A34" s="4" t="inlineStr">
        <is>
          <t>Net fair value changes on derivative financial asset -from derivative financial asset</t>
        </is>
      </c>
      <c r="B34" s="5" t="n">
        <v>511277048</v>
      </c>
      <c r="C34" s="5" t="n">
        <v>624167735</v>
      </c>
      <c r="D34" s="5" t="n">
        <v>355688019</v>
      </c>
    </row>
    <row r="35">
      <c r="A35" s="4" t="inlineStr">
        <is>
          <t>Investment Banking [member]</t>
        </is>
      </c>
    </row>
    <row r="36">
      <c r="A36" s="3" t="inlineStr">
        <is>
          <t>Disclosure Of Analysis Of Revenue [Line Items]</t>
        </is>
      </c>
    </row>
    <row r="37">
      <c r="A37" s="4" t="inlineStr">
        <is>
          <t>Revenue from external customers and others</t>
        </is>
      </c>
      <c r="B37" s="5" t="n">
        <v>376324880</v>
      </c>
      <c r="C37" s="5" t="n">
        <v>455955912</v>
      </c>
      <c r="D37" s="5" t="n">
        <v>288591129</v>
      </c>
    </row>
    <row r="38">
      <c r="A38" s="4" t="inlineStr">
        <is>
          <t>Total revenue</t>
        </is>
      </c>
      <c r="B38" s="5" t="n">
        <v>376324880</v>
      </c>
      <c r="C38" s="5" t="n">
        <v>455955912</v>
      </c>
      <c r="D38" s="5" t="n">
        <v>288591129</v>
      </c>
    </row>
    <row r="39">
      <c r="A39" s="4" t="inlineStr">
        <is>
          <t>Investment Banking [member] | Investment banking fee and income [member]</t>
        </is>
      </c>
    </row>
    <row r="40">
      <c r="A40" s="3" t="inlineStr">
        <is>
          <t>Disclosure Of Analysis Of Revenue [Line Items]</t>
        </is>
      </c>
    </row>
    <row r="41">
      <c r="A41" s="4" t="inlineStr">
        <is>
          <t>Revenue from external customers and others</t>
        </is>
      </c>
      <c r="B41" s="5" t="n">
        <v>376324880</v>
      </c>
      <c r="C41" s="5" t="n">
        <v>455955912</v>
      </c>
      <c r="D41" s="5" t="n">
        <v>288591129</v>
      </c>
    </row>
    <row r="42">
      <c r="A42" s="4" t="inlineStr">
        <is>
          <t>Asset Management [member]</t>
        </is>
      </c>
    </row>
    <row r="43">
      <c r="A43" s="3" t="inlineStr">
        <is>
          <t>Disclosure Of Analysis Of Revenue [Line Items]</t>
        </is>
      </c>
    </row>
    <row r="44">
      <c r="A44" s="4" t="inlineStr">
        <is>
          <t>Revenue from external customers and others</t>
        </is>
      </c>
      <c r="B44" s="5" t="n">
        <v>230938245</v>
      </c>
      <c r="C44" s="5" t="n">
        <v>124050364</v>
      </c>
      <c r="D44" s="5" t="n">
        <v>78946986</v>
      </c>
    </row>
    <row r="45">
      <c r="A45" s="4" t="inlineStr">
        <is>
          <t>Total revenue</t>
        </is>
      </c>
      <c r="B45" s="5" t="n">
        <v>230938245</v>
      </c>
      <c r="C45" s="5" t="n">
        <v>124050364</v>
      </c>
      <c r="D45" s="5" t="n">
        <v>78946986</v>
      </c>
    </row>
    <row r="46">
      <c r="A46" s="4" t="inlineStr">
        <is>
          <t>Asset Management [member] | Management Fee and Performance Based Incentive Fee [member]</t>
        </is>
      </c>
    </row>
    <row r="47">
      <c r="A47" s="3" t="inlineStr">
        <is>
          <t>Disclosure Of Analysis Of Revenue [Line Items]</t>
        </is>
      </c>
    </row>
    <row r="48">
      <c r="A48" s="4" t="inlineStr">
        <is>
          <t>Revenue from external customers and others</t>
        </is>
      </c>
      <c r="B48" s="5" t="n">
        <v>196352216</v>
      </c>
      <c r="C48" s="5" t="n">
        <v>103509196</v>
      </c>
      <c r="D48" s="5" t="n">
        <v>43465186</v>
      </c>
    </row>
    <row r="49">
      <c r="A49" s="4" t="inlineStr">
        <is>
          <t>Asset Management [member] | Brokerage And Handling Fees [member]</t>
        </is>
      </c>
    </row>
    <row r="50">
      <c r="A50" s="3" t="inlineStr">
        <is>
          <t>Disclosure Of Analysis Of Revenue [Line Items]</t>
        </is>
      </c>
    </row>
    <row r="51">
      <c r="A51" s="4" t="inlineStr">
        <is>
          <t>Revenue from external customers and others</t>
        </is>
      </c>
      <c r="B51" s="5" t="n">
        <v>33359007</v>
      </c>
      <c r="C51" s="5" t="n">
        <v>19383099</v>
      </c>
      <c r="D51" s="5" t="n">
        <v>31393570</v>
      </c>
    </row>
    <row r="52">
      <c r="A52" s="4" t="inlineStr">
        <is>
          <t>Asset Management [member] | Others [member]</t>
        </is>
      </c>
    </row>
    <row r="53">
      <c r="A53" s="3" t="inlineStr">
        <is>
          <t>Disclosure Of Analysis Of Revenue [Line Items]</t>
        </is>
      </c>
    </row>
    <row r="54">
      <c r="A54" s="4" t="inlineStr">
        <is>
          <t>Revenue from external customers and others</t>
        </is>
      </c>
      <c r="B54" s="5" t="n">
        <v>1227022</v>
      </c>
      <c r="C54" s="5" t="n">
        <v>1158069</v>
      </c>
      <c r="D54" s="5" t="n">
        <v>4088230</v>
      </c>
    </row>
    <row r="55">
      <c r="A55" s="4" t="inlineStr">
        <is>
          <t>Strategic Investment [member]</t>
        </is>
      </c>
    </row>
    <row r="56">
      <c r="A56" s="3" t="inlineStr">
        <is>
          <t>Disclosure Of Analysis Of Revenue [Line Items]</t>
        </is>
      </c>
    </row>
    <row r="57">
      <c r="A57" s="4" t="inlineStr">
        <is>
          <t>Dividend income</t>
        </is>
      </c>
      <c r="B57" s="5" t="n">
        <v>88078159</v>
      </c>
      <c r="C57" s="5" t="n">
        <v>92316548</v>
      </c>
      <c r="D57" s="5" t="n">
        <v>99227724</v>
      </c>
    </row>
    <row r="58">
      <c r="A58" s="4" t="inlineStr">
        <is>
          <t>Gain related to disposed investment</t>
        </is>
      </c>
      <c r="B58" s="5" t="n">
        <v>82948508</v>
      </c>
      <c r="C58" s="5" t="n">
        <v>8235180</v>
      </c>
    </row>
    <row r="59">
      <c r="A59" s="4" t="inlineStr">
        <is>
          <t>Total revenue</t>
        </is>
      </c>
      <c r="B59" s="6" t="n">
        <v>511277048</v>
      </c>
      <c r="C59" s="6" t="n">
        <v>624167735</v>
      </c>
      <c r="D59" s="6" t="n">
        <v>3556880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Schedule revenue from contracts with customers (Detail) - HKD ($)</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 from external customers and others</t>
        </is>
      </c>
      <c r="B4" s="6" t="n">
        <v>607263125</v>
      </c>
      <c r="C4" s="6" t="n">
        <v>580006276</v>
      </c>
      <c r="D4" s="6" t="n">
        <v>367538115</v>
      </c>
    </row>
    <row r="5">
      <c r="A5" s="4" t="inlineStr">
        <is>
          <t>Net fair value changes on financial assets at fair value through profit or loss and stock loan</t>
        </is>
      </c>
      <c r="B5" s="5" t="n">
        <v>-31054945</v>
      </c>
      <c r="C5" s="5" t="n">
        <v>-641603993</v>
      </c>
      <c r="D5" s="5" t="n">
        <v>256460295</v>
      </c>
    </row>
    <row r="6">
      <c r="A6" s="4" t="inlineStr">
        <is>
          <t>Net fair value changes on derivative financial instrument</t>
        </is>
      </c>
      <c r="B6" s="5" t="n">
        <v>371305326</v>
      </c>
      <c r="C6" s="5" t="n">
        <v>1165220000</v>
      </c>
    </row>
    <row r="7">
      <c r="A7" s="4" t="inlineStr">
        <is>
          <t>Gain related to disposed investment</t>
        </is>
      </c>
      <c r="B7" s="5" t="n">
        <v>82948508</v>
      </c>
      <c r="C7" s="5" t="n">
        <v>8235180</v>
      </c>
    </row>
    <row r="8">
      <c r="A8" s="4" t="inlineStr">
        <is>
          <t>Dividend income</t>
        </is>
      </c>
      <c r="B8" s="5" t="n">
        <v>88078159</v>
      </c>
      <c r="C8" s="5" t="n">
        <v>92316548</v>
      </c>
      <c r="D8" s="5" t="n">
        <v>99227724</v>
      </c>
    </row>
    <row r="9">
      <c r="A9" s="4" t="inlineStr">
        <is>
          <t>Total revenue</t>
        </is>
      </c>
      <c r="B9" s="5" t="n">
        <v>1118540173</v>
      </c>
      <c r="C9" s="5" t="n">
        <v>1204174011</v>
      </c>
      <c r="D9" s="5" t="n">
        <v>723226134</v>
      </c>
    </row>
    <row r="10">
      <c r="A10" s="4" t="inlineStr">
        <is>
          <t>Underwriting Commission And Brokerage Fee [member]</t>
        </is>
      </c>
    </row>
    <row r="11">
      <c r="A11" s="3" t="inlineStr">
        <is>
          <t>Disclosure of disaggregation of revenue from contracts with customers [line items]</t>
        </is>
      </c>
    </row>
    <row r="12">
      <c r="A12" s="4" t="inlineStr">
        <is>
          <t>Revenue from external customers and others</t>
        </is>
      </c>
      <c r="B12" s="5" t="n">
        <v>165472605</v>
      </c>
      <c r="C12" s="5" t="n">
        <v>403573912</v>
      </c>
      <c r="D12" s="5" t="n">
        <v>217002789</v>
      </c>
    </row>
    <row r="13">
      <c r="A13" s="4" t="inlineStr">
        <is>
          <t>Financial Advisory Fee [member]</t>
        </is>
      </c>
    </row>
    <row r="14">
      <c r="A14" s="3" t="inlineStr">
        <is>
          <t>Disclosure of disaggregation of revenue from contracts with customers [line items]</t>
        </is>
      </c>
    </row>
    <row r="15">
      <c r="A15" s="4" t="inlineStr">
        <is>
          <t>Revenue from external customers and others</t>
        </is>
      </c>
      <c r="B15" s="5" t="n">
        <v>210852275</v>
      </c>
      <c r="C15" s="5" t="n">
        <v>52382000</v>
      </c>
      <c r="D15" s="5" t="n">
        <v>71588340</v>
      </c>
    </row>
    <row r="16">
      <c r="A16" s="4" t="inlineStr">
        <is>
          <t>Management Fee And Performance Based Incentive Fee [member]</t>
        </is>
      </c>
    </row>
    <row r="17">
      <c r="A17" s="3" t="inlineStr">
        <is>
          <t>Disclosure of disaggregation of revenue from contracts with customers [line items]</t>
        </is>
      </c>
    </row>
    <row r="18">
      <c r="A18" s="4" t="inlineStr">
        <is>
          <t>Revenue from external customers and others</t>
        </is>
      </c>
      <c r="B18" s="5" t="n">
        <v>196352216</v>
      </c>
      <c r="C18" s="5" t="n">
        <v>103509196</v>
      </c>
      <c r="D18" s="5" t="n">
        <v>43465186</v>
      </c>
    </row>
    <row r="19">
      <c r="A19" s="4" t="inlineStr">
        <is>
          <t>Brokerage And Handling Fees [member]</t>
        </is>
      </c>
    </row>
    <row r="20">
      <c r="A20" s="3" t="inlineStr">
        <is>
          <t>Disclosure of disaggregation of revenue from contracts with customers [line items]</t>
        </is>
      </c>
    </row>
    <row r="21">
      <c r="A21" s="4" t="inlineStr">
        <is>
          <t>Revenue from external customers and others</t>
        </is>
      </c>
      <c r="B21" s="5" t="n">
        <v>33359007</v>
      </c>
      <c r="C21" s="5" t="n">
        <v>19383099</v>
      </c>
      <c r="D21" s="5" t="n">
        <v>31393570</v>
      </c>
    </row>
    <row r="22">
      <c r="A22" s="4" t="inlineStr">
        <is>
          <t>Others [member]</t>
        </is>
      </c>
    </row>
    <row r="23">
      <c r="A23" s="3" t="inlineStr">
        <is>
          <t>Disclosure of disaggregation of revenue from contracts with customers [line items]</t>
        </is>
      </c>
    </row>
    <row r="24">
      <c r="A24" s="4" t="inlineStr">
        <is>
          <t>Revenue from external customers and others</t>
        </is>
      </c>
      <c r="B24" s="5" t="n">
        <v>1227022</v>
      </c>
      <c r="C24" s="5" t="n">
        <v>1158069</v>
      </c>
      <c r="D24" s="5" t="n">
        <v>4088230</v>
      </c>
    </row>
    <row r="25">
      <c r="A25" s="4" t="inlineStr">
        <is>
          <t>Investment Banking [member]</t>
        </is>
      </c>
    </row>
    <row r="26">
      <c r="A26" s="3" t="inlineStr">
        <is>
          <t>Disclosure of disaggregation of revenue from contracts with customers [line items]</t>
        </is>
      </c>
    </row>
    <row r="27">
      <c r="A27" s="4" t="inlineStr">
        <is>
          <t>Revenue from external customers and others</t>
        </is>
      </c>
      <c r="B27" s="5" t="n">
        <v>376324880</v>
      </c>
      <c r="C27" s="5" t="n">
        <v>455955912</v>
      </c>
      <c r="D27" s="5" t="n">
        <v>288591129</v>
      </c>
    </row>
    <row r="28">
      <c r="A28" s="4" t="inlineStr">
        <is>
          <t>Total revenue</t>
        </is>
      </c>
      <c r="B28" s="5" t="n">
        <v>376324880</v>
      </c>
      <c r="C28" s="5" t="n">
        <v>455955912</v>
      </c>
      <c r="D28" s="5" t="n">
        <v>288591129</v>
      </c>
    </row>
    <row r="29">
      <c r="A29" s="4" t="inlineStr">
        <is>
          <t>Investment Banking [member] | Underwriting Commission And Brokerage Fee [member]</t>
        </is>
      </c>
    </row>
    <row r="30">
      <c r="A30" s="3" t="inlineStr">
        <is>
          <t>Disclosure of disaggregation of revenue from contracts with customers [line items]</t>
        </is>
      </c>
    </row>
    <row r="31">
      <c r="A31" s="4" t="inlineStr">
        <is>
          <t>Revenue from external customers and others</t>
        </is>
      </c>
      <c r="B31" s="5" t="n">
        <v>165472605</v>
      </c>
      <c r="C31" s="5" t="n">
        <v>403573912</v>
      </c>
      <c r="D31" s="5" t="n">
        <v>217002789</v>
      </c>
    </row>
    <row r="32">
      <c r="A32" s="4" t="inlineStr">
        <is>
          <t>Investment Banking [member] | Financial Advisory Fee [member]</t>
        </is>
      </c>
    </row>
    <row r="33">
      <c r="A33" s="3" t="inlineStr">
        <is>
          <t>Disclosure of disaggregation of revenue from contracts with customers [line items]</t>
        </is>
      </c>
    </row>
    <row r="34">
      <c r="A34" s="4" t="inlineStr">
        <is>
          <t>Revenue from external customers and others</t>
        </is>
      </c>
      <c r="B34" s="5" t="n">
        <v>210852275</v>
      </c>
      <c r="C34" s="5" t="n">
        <v>52382000</v>
      </c>
      <c r="D34" s="5" t="n">
        <v>71588340</v>
      </c>
    </row>
    <row r="35">
      <c r="A35" s="4" t="inlineStr">
        <is>
          <t>Asset Management [member]</t>
        </is>
      </c>
    </row>
    <row r="36">
      <c r="A36" s="3" t="inlineStr">
        <is>
          <t>Disclosure of disaggregation of revenue from contracts with customers [line items]</t>
        </is>
      </c>
    </row>
    <row r="37">
      <c r="A37" s="4" t="inlineStr">
        <is>
          <t>Revenue from external customers and others</t>
        </is>
      </c>
      <c r="B37" s="5" t="n">
        <v>230938245</v>
      </c>
      <c r="C37" s="5" t="n">
        <v>124050364</v>
      </c>
      <c r="D37" s="5" t="n">
        <v>78946986</v>
      </c>
    </row>
    <row r="38">
      <c r="A38" s="4" t="inlineStr">
        <is>
          <t>Total revenue</t>
        </is>
      </c>
      <c r="B38" s="5" t="n">
        <v>230938245</v>
      </c>
      <c r="C38" s="5" t="n">
        <v>124050364</v>
      </c>
      <c r="D38" s="5" t="n">
        <v>78946986</v>
      </c>
    </row>
    <row r="39">
      <c r="A39" s="4" t="inlineStr">
        <is>
          <t>Asset Management [member] | Management Fee And Performance Based Incentive Fee [member]</t>
        </is>
      </c>
    </row>
    <row r="40">
      <c r="A40" s="3" t="inlineStr">
        <is>
          <t>Disclosure of disaggregation of revenue from contracts with customers [line items]</t>
        </is>
      </c>
    </row>
    <row r="41">
      <c r="A41" s="4" t="inlineStr">
        <is>
          <t>Revenue from external customers and others</t>
        </is>
      </c>
      <c r="B41" s="5" t="n">
        <v>196352216</v>
      </c>
      <c r="C41" s="5" t="n">
        <v>103509196</v>
      </c>
      <c r="D41" s="5" t="n">
        <v>43465186</v>
      </c>
    </row>
    <row r="42">
      <c r="A42" s="4" t="inlineStr">
        <is>
          <t>Asset Management [member] | Brokerage And Handling Fees [member]</t>
        </is>
      </c>
    </row>
    <row r="43">
      <c r="A43" s="3" t="inlineStr">
        <is>
          <t>Disclosure of disaggregation of revenue from contracts with customers [line items]</t>
        </is>
      </c>
    </row>
    <row r="44">
      <c r="A44" s="4" t="inlineStr">
        <is>
          <t>Revenue from external customers and others</t>
        </is>
      </c>
      <c r="B44" s="5" t="n">
        <v>33359007</v>
      </c>
      <c r="C44" s="5" t="n">
        <v>19383099</v>
      </c>
      <c r="D44" s="5" t="n">
        <v>31393570</v>
      </c>
    </row>
    <row r="45">
      <c r="A45" s="4" t="inlineStr">
        <is>
          <t>Asset Management [member] | Others [member]</t>
        </is>
      </c>
    </row>
    <row r="46">
      <c r="A46" s="3" t="inlineStr">
        <is>
          <t>Disclosure of disaggregation of revenue from contracts with customers [line items]</t>
        </is>
      </c>
    </row>
    <row r="47">
      <c r="A47" s="4" t="inlineStr">
        <is>
          <t>Revenue from external customers and others</t>
        </is>
      </c>
      <c r="B47" s="5" t="n">
        <v>1227022</v>
      </c>
      <c r="C47" s="5" t="n">
        <v>1158069</v>
      </c>
      <c r="D47" s="5" t="n">
        <v>4088230</v>
      </c>
    </row>
    <row r="48">
      <c r="A48" s="4" t="inlineStr">
        <is>
          <t>Strategic Investment [member]</t>
        </is>
      </c>
    </row>
    <row r="49">
      <c r="A49" s="3" t="inlineStr">
        <is>
          <t>Disclosure of disaggregation of revenue from contracts with customers [line items]</t>
        </is>
      </c>
    </row>
    <row r="50">
      <c r="A50" s="4" t="inlineStr">
        <is>
          <t>Net fair value changes on financial assets at fair value through profit or loss and stock loan</t>
        </is>
      </c>
      <c r="B50" s="5" t="n">
        <v>-31054945</v>
      </c>
      <c r="C50" s="5" t="n">
        <v>-641603993</v>
      </c>
      <c r="D50" s="5" t="n">
        <v>256460295</v>
      </c>
    </row>
    <row r="51">
      <c r="A51" s="4" t="inlineStr">
        <is>
          <t>Net fair value changes on derivative financial instrument</t>
        </is>
      </c>
      <c r="B51" s="5" t="n">
        <v>371305326</v>
      </c>
      <c r="C51" s="5" t="n">
        <v>1165220000</v>
      </c>
    </row>
    <row r="52">
      <c r="A52" s="4" t="inlineStr">
        <is>
          <t>Gain related to disposed investment</t>
        </is>
      </c>
      <c r="B52" s="5" t="n">
        <v>82948508</v>
      </c>
      <c r="C52" s="5" t="n">
        <v>8235180</v>
      </c>
    </row>
    <row r="53">
      <c r="A53" s="4" t="inlineStr">
        <is>
          <t>Dividend income</t>
        </is>
      </c>
      <c r="B53" s="5" t="n">
        <v>88078159</v>
      </c>
      <c r="C53" s="5" t="n">
        <v>92316548</v>
      </c>
      <c r="D53" s="5" t="n">
        <v>99227724</v>
      </c>
    </row>
    <row r="54">
      <c r="A54" s="4" t="inlineStr">
        <is>
          <t>Total revenue</t>
        </is>
      </c>
      <c r="B54" s="6" t="n">
        <v>511277048</v>
      </c>
      <c r="C54" s="6" t="n">
        <v>624167735</v>
      </c>
      <c r="D54" s="6" t="n">
        <v>3556880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HKD ($)</t>
        </is>
      </c>
      <c r="C2" s="2" t="inlineStr">
        <is>
          <t>Dec. 31, 2019HKD ($)</t>
        </is>
      </c>
      <c r="D2" s="2" t="inlineStr">
        <is>
          <t>Dec. 31, 2018HKD ($)</t>
        </is>
      </c>
    </row>
    <row r="3">
      <c r="A3" s="3" t="inlineStr">
        <is>
          <t>CASH FLOWS FROM OPERATING ACTIVITIES</t>
        </is>
      </c>
    </row>
    <row r="4">
      <c r="A4" s="4" t="inlineStr">
        <is>
          <t>Profit before tax</t>
        </is>
      </c>
      <c r="B4" s="6" t="n">
        <v>1001420217</v>
      </c>
      <c r="C4" s="6" t="n">
        <v>989253972</v>
      </c>
      <c r="D4" s="6" t="n">
        <v>608965226</v>
      </c>
    </row>
    <row r="5">
      <c r="A5" s="3" t="inlineStr">
        <is>
          <t>Adjustments for:</t>
        </is>
      </c>
    </row>
    <row r="6">
      <c r="A6" s="4" t="inlineStr">
        <is>
          <t>Interest income</t>
        </is>
      </c>
      <c r="B6" s="5" t="n">
        <v>-101226862</v>
      </c>
      <c r="C6" s="5" t="n">
        <v>-18677943</v>
      </c>
      <c r="D6" s="5" t="n">
        <v>-7681</v>
      </c>
    </row>
    <row r="7">
      <c r="A7" s="4" t="inlineStr">
        <is>
          <t>Finance costs</t>
        </is>
      </c>
      <c r="B7" s="5" t="n">
        <v>21510079</v>
      </c>
      <c r="C7" s="5" t="n">
        <v>27705955</v>
      </c>
      <c r="D7" s="5" t="n">
        <v>9047063</v>
      </c>
    </row>
    <row r="8">
      <c r="A8" s="4" t="inlineStr">
        <is>
          <t>Depreciation</t>
        </is>
      </c>
      <c r="B8" s="5" t="n">
        <v>30374</v>
      </c>
      <c r="C8" s="5" t="n">
        <v>113919</v>
      </c>
      <c r="D8" s="5" t="n">
        <v>334841</v>
      </c>
    </row>
    <row r="9">
      <c r="A9" s="4" t="inlineStr">
        <is>
          <t>Dividend income</t>
        </is>
      </c>
      <c r="B9" s="5" t="n">
        <v>-88078159</v>
      </c>
      <c r="C9" s="5" t="n">
        <v>-92316548</v>
      </c>
      <c r="D9" s="5" t="n">
        <v>-99227724</v>
      </c>
    </row>
    <row r="10">
      <c r="A10" s="4" t="inlineStr">
        <is>
          <t>Gain related to disposed investment</t>
        </is>
      </c>
      <c r="B10" s="5" t="n">
        <v>-82948508</v>
      </c>
      <c r="C10" s="5" t="n">
        <v>-8235180</v>
      </c>
    </row>
    <row r="11">
      <c r="A11" s="4" t="inlineStr">
        <is>
          <t>Net fair value changes on financial assets at fair value through profit or loss and stock loan</t>
        </is>
      </c>
      <c r="B11" s="5" t="n">
        <v>31054945</v>
      </c>
      <c r="C11" s="5" t="n">
        <v>641603993</v>
      </c>
      <c r="D11" s="5" t="n">
        <v>-256460295</v>
      </c>
    </row>
    <row r="12">
      <c r="A12" s="4" t="inlineStr">
        <is>
          <t>Net fair value changes on derivative financial asset</t>
        </is>
      </c>
      <c r="B12" s="5" t="n">
        <v>-371305326</v>
      </c>
      <c r="C12" s="5" t="n">
        <v>-1165220000</v>
      </c>
    </row>
    <row r="13">
      <c r="A13" s="4" t="inlineStr">
        <is>
          <t>Net fair value changes on derivative financial liability</t>
        </is>
      </c>
      <c r="B13" s="5" t="n">
        <v>-7765148</v>
      </c>
      <c r="D13" s="4" t="inlineStr">
        <is>
          <t xml:space="preserve"> </t>
        </is>
      </c>
    </row>
    <row r="14">
      <c r="A14" s="4" t="inlineStr">
        <is>
          <t>Impairment losses under expected credit loss model on accounts receivable</t>
        </is>
      </c>
      <c r="B14" s="5" t="n">
        <v>17109001</v>
      </c>
    </row>
    <row r="15">
      <c r="A15" s="4" t="inlineStr">
        <is>
          <t>Operating cash flows before changes in working capital</t>
        </is>
      </c>
      <c r="B15" s="5" t="n">
        <v>419800613</v>
      </c>
      <c r="C15" s="5" t="n">
        <v>374228168</v>
      </c>
      <c r="D15" s="5" t="n">
        <v>262651430</v>
      </c>
    </row>
    <row r="16">
      <c r="A16" s="4" t="inlineStr">
        <is>
          <t>(Increase)/decrease in accounts receivable</t>
        </is>
      </c>
      <c r="B16" s="5" t="n">
        <v>251920323</v>
      </c>
      <c r="C16" s="5" t="n">
        <v>-185286520</v>
      </c>
      <c r="D16" s="5" t="n">
        <v>-67920338</v>
      </c>
    </row>
    <row r="17">
      <c r="A17" s="4" t="inlineStr">
        <is>
          <t>(Increase)/decrease in prepayments, deposits and other receivables</t>
        </is>
      </c>
      <c r="B17" s="5" t="n">
        <v>11568581</v>
      </c>
      <c r="C17" s="5" t="n">
        <v>-3097113</v>
      </c>
      <c r="D17" s="5" t="n">
        <v>-10140416</v>
      </c>
    </row>
    <row r="18">
      <c r="A18" s="4" t="inlineStr">
        <is>
          <t>Decrease in due from a related company</t>
        </is>
      </c>
      <c r="D18" s="5" t="n">
        <v>7500</v>
      </c>
    </row>
    <row r="19">
      <c r="A19" s="4" t="inlineStr">
        <is>
          <t>Increase/(decrease) in other payables and accruals</t>
        </is>
      </c>
      <c r="B19" s="5" t="n">
        <v>-49718674</v>
      </c>
      <c r="C19" s="5" t="n">
        <v>97893906</v>
      </c>
      <c r="D19" s="5" t="n">
        <v>73607010</v>
      </c>
    </row>
    <row r="20">
      <c r="A20" s="4" t="inlineStr">
        <is>
          <t>Decrease in amount due from immediate holding company</t>
        </is>
      </c>
      <c r="D20" s="5" t="n">
        <v>439200382</v>
      </c>
    </row>
    <row r="21">
      <c r="A21" s="4" t="inlineStr">
        <is>
          <t>Increase in amount due from fellow subsidiaries</t>
        </is>
      </c>
      <c r="D21" s="5" t="n">
        <v>-699864420</v>
      </c>
    </row>
    <row r="22">
      <c r="A22" s="4" t="inlineStr">
        <is>
          <t>Decrease in financial assets at fair value through profit or loss</t>
        </is>
      </c>
      <c r="B22" s="5" t="n">
        <v>972215580</v>
      </c>
      <c r="C22" s="5" t="n">
        <v>81711180</v>
      </c>
    </row>
    <row r="23">
      <c r="A23" s="4" t="inlineStr">
        <is>
          <t>Decrease in derivative financial asset</t>
        </is>
      </c>
      <c r="B23" s="5" t="n">
        <v>618682641</v>
      </c>
    </row>
    <row r="24">
      <c r="A24" s="4" t="inlineStr">
        <is>
          <t>(Decrease)/increase in accounts payable and other assets</t>
        </is>
      </c>
      <c r="B24" s="5" t="n">
        <v>-241859529</v>
      </c>
      <c r="C24" s="5" t="n">
        <v>259825630</v>
      </c>
      <c r="D24" s="5" t="n">
        <v>-229906</v>
      </c>
    </row>
    <row r="25">
      <c r="A25" s="4" t="inlineStr">
        <is>
          <t>Cash (used in)/generated from operations</t>
        </is>
      </c>
      <c r="B25" s="5" t="n">
        <v>1982609535</v>
      </c>
      <c r="C25" s="5" t="n">
        <v>625275251</v>
      </c>
      <c r="D25" s="5" t="n">
        <v>-2688758</v>
      </c>
    </row>
    <row r="26">
      <c r="A26" s="4" t="inlineStr">
        <is>
          <t>Profits tax paid</t>
        </is>
      </c>
      <c r="B26" s="5" t="n">
        <v>-76778218</v>
      </c>
      <c r="C26" s="5" t="n">
        <v>-9207649</v>
      </c>
      <c r="D26" s="5" t="n">
        <v>-17435053</v>
      </c>
    </row>
    <row r="27">
      <c r="A27" s="4" t="inlineStr">
        <is>
          <t>Dividend received</t>
        </is>
      </c>
      <c r="B27" s="5" t="n">
        <v>88078159</v>
      </c>
      <c r="C27" s="5" t="n">
        <v>92316548</v>
      </c>
      <c r="D27" s="5" t="n">
        <v>99227724</v>
      </c>
    </row>
    <row r="28">
      <c r="A28" s="4" t="inlineStr">
        <is>
          <t>Interest received</t>
        </is>
      </c>
      <c r="B28" s="5" t="n">
        <v>67783</v>
      </c>
      <c r="C28" s="5" t="n">
        <v>1115839</v>
      </c>
      <c r="D28" s="5" t="n">
        <v>7681</v>
      </c>
    </row>
    <row r="29">
      <c r="A29" s="4" t="inlineStr">
        <is>
          <t>Net cash from operating activities</t>
        </is>
      </c>
      <c r="B29" s="5" t="n">
        <v>1993977259</v>
      </c>
      <c r="C29" s="5" t="n">
        <v>709499989</v>
      </c>
      <c r="D29" s="5" t="n">
        <v>79111594</v>
      </c>
    </row>
    <row r="30">
      <c r="A30" s="3" t="inlineStr">
        <is>
          <t>CASH FLOWS FROM INVESTING ACTIVITIES</t>
        </is>
      </c>
    </row>
    <row r="31">
      <c r="A31" s="4" t="inlineStr">
        <is>
          <t>Purchase of items of property, plant and equipment</t>
        </is>
      </c>
      <c r="B31" s="5" t="n">
        <v>-110734</v>
      </c>
      <c r="C31" s="5" t="n">
        <v>-13710</v>
      </c>
      <c r="D31" s="5" t="n">
        <v>-14214</v>
      </c>
    </row>
    <row r="32">
      <c r="A32" s="4" t="inlineStr">
        <is>
          <t>Increase in amount due from immediate holding company</t>
        </is>
      </c>
      <c r="B32" s="5" t="n">
        <v>-3581230632</v>
      </c>
      <c r="C32" s="5" t="n">
        <v>-2957926150</v>
      </c>
    </row>
    <row r="33">
      <c r="A33" s="4" t="inlineStr">
        <is>
          <t>Net cash used in investing activities</t>
        </is>
      </c>
      <c r="B33" s="5" t="n">
        <v>-3581341366</v>
      </c>
      <c r="C33" s="5" t="n">
        <v>-2957939860</v>
      </c>
      <c r="D33" s="5" t="n">
        <v>-14214</v>
      </c>
    </row>
    <row r="34">
      <c r="A34" s="3" t="inlineStr">
        <is>
          <t>CASH FLOWS FROM FINANCING ACTIVITIES</t>
        </is>
      </c>
    </row>
    <row r="35">
      <c r="A35" s="4" t="inlineStr">
        <is>
          <t>Proceeds from issue of shares</t>
        </is>
      </c>
      <c r="C35" s="5" t="n">
        <v>2767254756</v>
      </c>
    </row>
    <row r="36">
      <c r="A36" s="4" t="inlineStr">
        <is>
          <t>Share issue expenses</t>
        </is>
      </c>
      <c r="C36" s="5" t="n">
        <v>-58263976</v>
      </c>
    </row>
    <row r="37">
      <c r="A37" s="4" t="inlineStr">
        <is>
          <t>Proceeds from issue of warrants</t>
        </is>
      </c>
      <c r="C37" s="5" t="n">
        <v>15699600</v>
      </c>
    </row>
    <row r="38">
      <c r="A38" s="4" t="inlineStr">
        <is>
          <t>Exercise of warrants</t>
        </is>
      </c>
      <c r="C38" s="5" t="n">
        <v>78498000</v>
      </c>
    </row>
    <row r="39">
      <c r="A39" s="4" t="inlineStr">
        <is>
          <t>Proceeds from issue of convertible bonds</t>
        </is>
      </c>
      <c r="C39" s="5" t="n">
        <v>116809500</v>
      </c>
    </row>
    <row r="40">
      <c r="A40" s="4" t="inlineStr">
        <is>
          <t>Repayment of margin loans</t>
        </is>
      </c>
      <c r="B40" s="5" t="n">
        <v>-317722438</v>
      </c>
      <c r="C40" s="5" t="n">
        <v>-4277101</v>
      </c>
      <c r="D40" s="5" t="n">
        <v>-351610081</v>
      </c>
    </row>
    <row r="41">
      <c r="A41" s="4" t="inlineStr">
        <is>
          <t>Proceeds from margin loans</t>
        </is>
      </c>
      <c r="D41" s="5" t="n">
        <v>322000000</v>
      </c>
    </row>
    <row r="42">
      <c r="A42" s="4" t="inlineStr">
        <is>
          <t>Proceeds from bank borrowings</t>
        </is>
      </c>
      <c r="B42" s="5" t="n">
        <v>232280000</v>
      </c>
    </row>
    <row r="43">
      <c r="A43" s="4" t="inlineStr">
        <is>
          <t>Net proceeds from perpetual securities</t>
        </is>
      </c>
      <c r="B43" s="5" t="n">
        <v>1436368339</v>
      </c>
    </row>
    <row r="44">
      <c r="A44" s="4" t="inlineStr">
        <is>
          <t>Distribution to perpetual securities holders</t>
        </is>
      </c>
      <c r="B44" s="5" t="n">
        <v>-62753625</v>
      </c>
    </row>
    <row r="45">
      <c r="A45" s="4" t="inlineStr">
        <is>
          <t>Financing costs paid</t>
        </is>
      </c>
      <c r="B45" s="5" t="n">
        <v>-13765758</v>
      </c>
      <c r="C45" s="5" t="n">
        <v>-27705955</v>
      </c>
      <c r="D45" s="5" t="n">
        <v>-9047063</v>
      </c>
    </row>
    <row r="46">
      <c r="A46" s="4" t="inlineStr">
        <is>
          <t>Net cash flows (used in)/generated from financing activities</t>
        </is>
      </c>
      <c r="B46" s="5" t="n">
        <v>1274406518</v>
      </c>
      <c r="C46" s="5" t="n">
        <v>2888014824</v>
      </c>
      <c r="D46" s="5" t="n">
        <v>-38657144</v>
      </c>
    </row>
    <row r="47">
      <c r="A47" s="4" t="inlineStr">
        <is>
          <t>NET INCREASE /(DECREASE) IN CASH AND CASH EQUIVALENTS</t>
        </is>
      </c>
      <c r="B47" s="5" t="n">
        <v>-312957589</v>
      </c>
      <c r="C47" s="5" t="n">
        <v>639574953</v>
      </c>
      <c r="D47" s="5" t="n">
        <v>40440236</v>
      </c>
    </row>
    <row r="48">
      <c r="A48" s="4" t="inlineStr">
        <is>
          <t>Cash and cash equivalents at beginning of year</t>
        </is>
      </c>
      <c r="B48" s="5" t="n">
        <v>766430471</v>
      </c>
      <c r="C48" s="5" t="n">
        <v>126855518</v>
      </c>
      <c r="D48" s="5" t="n">
        <v>86415282</v>
      </c>
    </row>
    <row r="49">
      <c r="A49" s="4" t="inlineStr">
        <is>
          <t>Effect of foreign exchange rate change, net</t>
        </is>
      </c>
      <c r="B49" s="5" t="n">
        <v>493882</v>
      </c>
    </row>
    <row r="50">
      <c r="A50" s="4" t="inlineStr">
        <is>
          <t>CASH AND CASH EQUIVALENTS AT END OF YEAR</t>
        </is>
      </c>
      <c r="B50" s="5" t="n">
        <v>453966764</v>
      </c>
      <c r="C50" s="5" t="n">
        <v>766430471</v>
      </c>
      <c r="D50" s="5" t="n">
        <v>126855518</v>
      </c>
    </row>
    <row r="51">
      <c r="A51" s="3" t="inlineStr">
        <is>
          <t>ANALYSIS OF BALANCES OF CASH AND CASH EQUIVALENTS</t>
        </is>
      </c>
    </row>
    <row r="52">
      <c r="A52" s="4" t="inlineStr">
        <is>
          <t>Cash and bank balances</t>
        </is>
      </c>
      <c r="B52" s="6" t="n">
        <v>453966764</v>
      </c>
      <c r="C52" s="6" t="n">
        <v>126855518</v>
      </c>
      <c r="D52" s="6" t="n">
        <v>1268555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Summary of timing of revenue recognition (Detail) - HKD ($)</t>
        </is>
      </c>
      <c r="B1" s="2" t="inlineStr">
        <is>
          <t>12 Months Ended</t>
        </is>
      </c>
    </row>
    <row r="2">
      <c r="B2" s="2" t="inlineStr">
        <is>
          <t>Dec. 31, 2020</t>
        </is>
      </c>
      <c r="C2" s="2" t="inlineStr">
        <is>
          <t>Dec. 31, 2019</t>
        </is>
      </c>
      <c r="D2" s="2" t="inlineStr">
        <is>
          <t>Dec. 31, 2018</t>
        </is>
      </c>
    </row>
    <row r="3">
      <c r="A3" s="3" t="inlineStr">
        <is>
          <t>Disclosure Of Timing Of Revenue Recognition [Line Items]</t>
        </is>
      </c>
    </row>
    <row r="4">
      <c r="A4" s="4" t="inlineStr">
        <is>
          <t>Revenue from contracts with customers</t>
        </is>
      </c>
      <c r="B4" s="6" t="n">
        <v>607263125</v>
      </c>
      <c r="C4" s="6" t="n">
        <v>580006276</v>
      </c>
      <c r="D4" s="6" t="n">
        <v>367538115</v>
      </c>
    </row>
    <row r="5">
      <c r="A5" s="4" t="inlineStr">
        <is>
          <t>Investment Banking [member]</t>
        </is>
      </c>
    </row>
    <row r="6">
      <c r="A6" s="3" t="inlineStr">
        <is>
          <t>Disclosure Of Timing Of Revenue Recognition [Line Items]</t>
        </is>
      </c>
    </row>
    <row r="7">
      <c r="A7" s="4" t="inlineStr">
        <is>
          <t>Revenue from contracts with customers</t>
        </is>
      </c>
      <c r="B7" s="5" t="n">
        <v>376324880</v>
      </c>
      <c r="C7" s="5" t="n">
        <v>455955912</v>
      </c>
      <c r="D7" s="5" t="n">
        <v>288591129</v>
      </c>
    </row>
    <row r="8">
      <c r="A8" s="4" t="inlineStr">
        <is>
          <t>Asset Management [member]</t>
        </is>
      </c>
    </row>
    <row r="9">
      <c r="A9" s="3" t="inlineStr">
        <is>
          <t>Disclosure Of Timing Of Revenue Recognition [Line Items]</t>
        </is>
      </c>
    </row>
    <row r="10">
      <c r="A10" s="4" t="inlineStr">
        <is>
          <t>Revenue from contracts with customers</t>
        </is>
      </c>
      <c r="B10" s="5" t="n">
        <v>230938245</v>
      </c>
      <c r="C10" s="5" t="n">
        <v>124050364</v>
      </c>
      <c r="D10" s="5" t="n">
        <v>78946986</v>
      </c>
    </row>
    <row r="11">
      <c r="A11" s="4" t="inlineStr">
        <is>
          <t>Services transferred at a point in time</t>
        </is>
      </c>
    </row>
    <row r="12">
      <c r="A12" s="3" t="inlineStr">
        <is>
          <t>Disclosure Of Timing Of Revenue Recognition [Line Items]</t>
        </is>
      </c>
    </row>
    <row r="13">
      <c r="A13" s="4" t="inlineStr">
        <is>
          <t>Revenue from contracts with customers</t>
        </is>
      </c>
      <c r="B13" s="5" t="n">
        <v>200058634</v>
      </c>
      <c r="C13" s="5" t="n">
        <v>424115080</v>
      </c>
      <c r="D13" s="5" t="n">
        <v>252484589</v>
      </c>
    </row>
    <row r="14">
      <c r="A14" s="4" t="inlineStr">
        <is>
          <t>Services transferred at a point in time | Investment Banking [member]</t>
        </is>
      </c>
    </row>
    <row r="15">
      <c r="A15" s="3" t="inlineStr">
        <is>
          <t>Disclosure Of Timing Of Revenue Recognition [Line Items]</t>
        </is>
      </c>
    </row>
    <row r="16">
      <c r="A16" s="4" t="inlineStr">
        <is>
          <t>Revenue from contracts with customers</t>
        </is>
      </c>
      <c r="B16" s="5" t="n">
        <v>165472605</v>
      </c>
      <c r="C16" s="5" t="n">
        <v>403573912</v>
      </c>
      <c r="D16" s="5" t="n">
        <v>217002789</v>
      </c>
    </row>
    <row r="17">
      <c r="A17" s="4" t="inlineStr">
        <is>
          <t>Services transferred at a point in time | Asset Management [member]</t>
        </is>
      </c>
    </row>
    <row r="18">
      <c r="A18" s="3" t="inlineStr">
        <is>
          <t>Disclosure Of Timing Of Revenue Recognition [Line Items]</t>
        </is>
      </c>
    </row>
    <row r="19">
      <c r="A19" s="4" t="inlineStr">
        <is>
          <t>Revenue from contracts with customers</t>
        </is>
      </c>
      <c r="B19" s="5" t="n">
        <v>34586029</v>
      </c>
      <c r="C19" s="5" t="n">
        <v>20541168</v>
      </c>
      <c r="D19" s="5" t="n">
        <v>35481800</v>
      </c>
    </row>
    <row r="20">
      <c r="A20" s="4" t="inlineStr">
        <is>
          <t>Services transferred over time</t>
        </is>
      </c>
    </row>
    <row r="21">
      <c r="A21" s="3" t="inlineStr">
        <is>
          <t>Disclosure Of Timing Of Revenue Recognition [Line Items]</t>
        </is>
      </c>
    </row>
    <row r="22">
      <c r="A22" s="4" t="inlineStr">
        <is>
          <t>Revenue from contracts with customers</t>
        </is>
      </c>
      <c r="B22" s="5" t="n">
        <v>407204491</v>
      </c>
      <c r="C22" s="5" t="n">
        <v>155891196</v>
      </c>
      <c r="D22" s="5" t="n">
        <v>115053526</v>
      </c>
    </row>
    <row r="23">
      <c r="A23" s="4" t="inlineStr">
        <is>
          <t>Services transferred over time | Investment Banking [member]</t>
        </is>
      </c>
    </row>
    <row r="24">
      <c r="A24" s="3" t="inlineStr">
        <is>
          <t>Disclosure Of Timing Of Revenue Recognition [Line Items]</t>
        </is>
      </c>
    </row>
    <row r="25">
      <c r="A25" s="4" t="inlineStr">
        <is>
          <t>Revenue from contracts with customers</t>
        </is>
      </c>
      <c r="B25" s="5" t="n">
        <v>210852275</v>
      </c>
      <c r="C25" s="5" t="n">
        <v>52382000</v>
      </c>
      <c r="D25" s="5" t="n">
        <v>71588340</v>
      </c>
    </row>
    <row r="26">
      <c r="A26" s="4" t="inlineStr">
        <is>
          <t>Services transferred over time | Asset Management [member]</t>
        </is>
      </c>
    </row>
    <row r="27">
      <c r="A27" s="3" t="inlineStr">
        <is>
          <t>Disclosure Of Timing Of Revenue Recognition [Line Items]</t>
        </is>
      </c>
    </row>
    <row r="28">
      <c r="A28" s="4" t="inlineStr">
        <is>
          <t>Revenue from contracts with customers</t>
        </is>
      </c>
      <c r="B28" s="6" t="n">
        <v>196352216</v>
      </c>
      <c r="C28" s="6" t="n">
        <v>103509196</v>
      </c>
      <c r="D28" s="6" t="n">
        <v>434651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Disclosure of Revenue Recognition from Performance Obligation (Detail) - HKD ($)</t>
        </is>
      </c>
      <c r="B1" s="2" t="inlineStr">
        <is>
          <t>12 Months Ended</t>
        </is>
      </c>
    </row>
    <row r="2">
      <c r="B2" s="2" t="inlineStr">
        <is>
          <t>Dec. 31, 2020</t>
        </is>
      </c>
      <c r="C2" s="2" t="inlineStr">
        <is>
          <t>Dec. 31, 2019</t>
        </is>
      </c>
    </row>
    <row r="3">
      <c r="A3" s="3" t="inlineStr">
        <is>
          <t>Disclosure of disaggregation of revenue from contracts with customers [abstract]</t>
        </is>
      </c>
    </row>
    <row r="4">
      <c r="A4" s="4" t="inlineStr">
        <is>
          <t>Asset management</t>
        </is>
      </c>
      <c r="B4" s="6" t="n">
        <v>94328532</v>
      </c>
      <c r="C4" s="6" t="n">
        <v>392968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Schedule of other income (Detail) - HKD ($)</t>
        </is>
      </c>
      <c r="B1" s="2" t="inlineStr">
        <is>
          <t>12 Months Ended</t>
        </is>
      </c>
    </row>
    <row r="2">
      <c r="B2" s="2" t="inlineStr">
        <is>
          <t>Dec. 31, 2020</t>
        </is>
      </c>
      <c r="C2" s="2" t="inlineStr">
        <is>
          <t>Dec. 31, 2019</t>
        </is>
      </c>
      <c r="D2" s="2" t="inlineStr">
        <is>
          <t>Dec. 31, 2018</t>
        </is>
      </c>
    </row>
    <row r="3">
      <c r="A3" s="3" t="inlineStr">
        <is>
          <t>Disclosure Of Other Operating Income [Line Items]</t>
        </is>
      </c>
    </row>
    <row r="4">
      <c r="A4" s="4" t="inlineStr">
        <is>
          <t>Bank interest income</t>
        </is>
      </c>
      <c r="B4" s="6" t="n">
        <v>67783</v>
      </c>
      <c r="C4" s="6" t="n">
        <v>1115839</v>
      </c>
      <c r="D4" s="6" t="n">
        <v>7681</v>
      </c>
    </row>
    <row r="5">
      <c r="A5" s="4" t="inlineStr">
        <is>
          <t>Interest income from the immediate holding company (Note 28(a)(iv)) (Note 28(b)(i))</t>
        </is>
      </c>
      <c r="B5" s="5" t="n">
        <v>101159079</v>
      </c>
      <c r="C5" s="5" t="n">
        <v>17562104</v>
      </c>
    </row>
    <row r="6">
      <c r="A6" s="4" t="inlineStr">
        <is>
          <t>Other income from a fellow subsidiary (Note 26(b)(iv))</t>
        </is>
      </c>
      <c r="D6" s="5" t="n">
        <v>3666040</v>
      </c>
    </row>
    <row r="7">
      <c r="A7" s="4" t="inlineStr">
        <is>
          <t>Government grants</t>
        </is>
      </c>
      <c r="B7" s="5" t="n">
        <v>3061665</v>
      </c>
    </row>
    <row r="8">
      <c r="A8" s="4" t="inlineStr">
        <is>
          <t>Others</t>
        </is>
      </c>
      <c r="B8" s="5" t="n">
        <v>7578941</v>
      </c>
      <c r="C8" s="5" t="n">
        <v>3412325</v>
      </c>
      <c r="D8" s="5" t="n">
        <v>11719054</v>
      </c>
    </row>
    <row r="9">
      <c r="A9" s="4" t="inlineStr">
        <is>
          <t>Total other income</t>
        </is>
      </c>
      <c r="B9" s="6" t="n">
        <v>111867468</v>
      </c>
      <c r="C9" s="6" t="n">
        <v>22090268</v>
      </c>
      <c r="D9" s="6" t="n">
        <v>153927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and Other Income - Additional Information (Detail)</t>
        </is>
      </c>
      <c r="B1" s="2" t="inlineStr">
        <is>
          <t>Dec. 31, 2020HKD ($)</t>
        </is>
      </c>
    </row>
    <row r="2">
      <c r="A2" s="3" t="inlineStr">
        <is>
          <t>Disclosure of disaggregation of revenue from contracts with customers [abstract]</t>
        </is>
      </c>
    </row>
    <row r="3">
      <c r="A3" s="4" t="inlineStr">
        <is>
          <t>Government grants</t>
        </is>
      </c>
      <c r="B3" s="6" t="n">
        <v>30616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and foreign exchange differences included in the consolidated statement of profit or loss and other comprehensive income (Detail) - HKD ($)</t>
        </is>
      </c>
      <c r="B1" s="2" t="inlineStr">
        <is>
          <t>12 Months Ended</t>
        </is>
      </c>
    </row>
    <row r="2">
      <c r="B2" s="2" t="inlineStr">
        <is>
          <t>Dec. 31, 2020</t>
        </is>
      </c>
      <c r="C2" s="2" t="inlineStr">
        <is>
          <t>Dec. 31, 2019</t>
        </is>
      </c>
      <c r="D2" s="2" t="inlineStr">
        <is>
          <t>Dec. 31, 2018</t>
        </is>
      </c>
    </row>
    <row r="3">
      <c r="A3" s="3" t="inlineStr">
        <is>
          <t>Other operating expenses</t>
        </is>
      </c>
    </row>
    <row r="4">
      <c r="A4" s="4" t="inlineStr">
        <is>
          <t>Marketing and brand promotional expenses</t>
        </is>
      </c>
      <c r="B4" s="6" t="n">
        <v>5696606</v>
      </c>
      <c r="C4" s="6" t="n">
        <v>12903989</v>
      </c>
      <c r="D4" s="6" t="n">
        <v>11864097</v>
      </c>
    </row>
    <row r="5">
      <c r="A5" s="3" t="inlineStr">
        <is>
          <t>Premises costs and office utilities</t>
        </is>
      </c>
    </row>
    <row r="6">
      <c r="A6" s="4" t="inlineStr">
        <is>
          <t>Premises costs</t>
        </is>
      </c>
      <c r="B6" s="5" t="n">
        <v>14244127</v>
      </c>
      <c r="C6" s="5" t="n">
        <v>11965344</v>
      </c>
      <c r="D6" s="5" t="n">
        <v>9465094</v>
      </c>
    </row>
    <row r="7">
      <c r="A7" s="4" t="inlineStr">
        <is>
          <t>Office utilities</t>
        </is>
      </c>
      <c r="B7" s="5" t="n">
        <v>6601790</v>
      </c>
      <c r="C7" s="5" t="n">
        <v>9152802</v>
      </c>
      <c r="D7" s="5" t="n">
        <v>6117640</v>
      </c>
    </row>
    <row r="8">
      <c r="A8" s="4" t="inlineStr">
        <is>
          <t>Premises costs and office utilities</t>
        </is>
      </c>
      <c r="B8" s="5" t="n">
        <v>20845917</v>
      </c>
      <c r="C8" s="5" t="n">
        <v>21118146</v>
      </c>
      <c r="D8" s="5" t="n">
        <v>15582734</v>
      </c>
    </row>
    <row r="9">
      <c r="A9" s="4" t="inlineStr">
        <is>
          <t>Traveling and business development expenses</t>
        </is>
      </c>
      <c r="B9" s="5" t="n">
        <v>5636354</v>
      </c>
      <c r="C9" s="5" t="n">
        <v>19362587</v>
      </c>
      <c r="D9" s="5" t="n">
        <v>10860318</v>
      </c>
    </row>
    <row r="10">
      <c r="A10" s="4" t="inlineStr">
        <is>
          <t>Commissions and bank charges</t>
        </is>
      </c>
      <c r="B10" s="5" t="n">
        <v>1957433</v>
      </c>
      <c r="C10" s="5" t="n">
        <v>2307050</v>
      </c>
      <c r="D10" s="5" t="n">
        <v>5197984</v>
      </c>
    </row>
    <row r="11">
      <c r="A11" s="4" t="inlineStr">
        <is>
          <t>Office and maintenance expenses</t>
        </is>
      </c>
      <c r="B11" s="5" t="n">
        <v>175348</v>
      </c>
      <c r="C11" s="5" t="n">
        <v>1430834</v>
      </c>
      <c r="D11" s="5" t="n">
        <v>1603484</v>
      </c>
    </row>
    <row r="12">
      <c r="A12" s="4" t="inlineStr">
        <is>
          <t>Administrative service fee (Note 26(a)(iii))</t>
        </is>
      </c>
      <c r="B12" s="5" t="n">
        <v>24330000</v>
      </c>
      <c r="C12" s="5" t="n">
        <v>12000000</v>
      </c>
    </row>
    <row r="13">
      <c r="A13" s="3" t="inlineStr">
        <is>
          <t>Legal and professional fees</t>
        </is>
      </c>
    </row>
    <row r="14">
      <c r="A14" s="4" t="inlineStr">
        <is>
          <t>Auditor's remuneration</t>
        </is>
      </c>
      <c r="B14" s="5" t="n">
        <v>12068575</v>
      </c>
      <c r="C14" s="5" t="n">
        <v>11402267</v>
      </c>
      <c r="D14" s="5" t="n">
        <v>789000</v>
      </c>
    </row>
    <row r="15">
      <c r="A15" s="4" t="inlineStr">
        <is>
          <t>Other legal and professional fees</t>
        </is>
      </c>
      <c r="B15" s="5" t="n">
        <v>12434767</v>
      </c>
      <c r="C15" s="5" t="n">
        <v>11776501</v>
      </c>
      <c r="D15" s="5" t="n">
        <v>1650070</v>
      </c>
    </row>
    <row r="16">
      <c r="A16" s="4" t="inlineStr">
        <is>
          <t>Professional indemnity expense</t>
        </is>
      </c>
      <c r="B16" s="5" t="n">
        <v>11811165</v>
      </c>
    </row>
    <row r="17">
      <c r="A17" s="4" t="inlineStr">
        <is>
          <t>Legal and professional fees</t>
        </is>
      </c>
      <c r="B17" s="5" t="n">
        <v>36314507</v>
      </c>
      <c r="C17" s="5" t="n">
        <v>23178768</v>
      </c>
      <c r="D17" s="5" t="n">
        <v>2439070</v>
      </c>
    </row>
    <row r="18">
      <c r="A18" s="4" t="inlineStr">
        <is>
          <t>Staff welfare and staff recruitment expenses</t>
        </is>
      </c>
      <c r="B18" s="5" t="n">
        <v>1223673</v>
      </c>
      <c r="C18" s="5" t="n">
        <v>2471705</v>
      </c>
      <c r="D18" s="5" t="n">
        <v>3659523</v>
      </c>
    </row>
    <row r="19">
      <c r="A19" s="3" t="inlineStr">
        <is>
          <t>Staff welfare and staff recruitment expenses</t>
        </is>
      </c>
    </row>
    <row r="20">
      <c r="A20" s="4" t="inlineStr">
        <is>
          <t>Depreciation</t>
        </is>
      </c>
      <c r="B20" s="5" t="n">
        <v>30374</v>
      </c>
      <c r="C20" s="5" t="n">
        <v>113919</v>
      </c>
      <c r="D20" s="5" t="n">
        <v>334841</v>
      </c>
    </row>
    <row r="21">
      <c r="A21" s="4" t="inlineStr">
        <is>
          <t>Foreign exchange differences, net</t>
        </is>
      </c>
      <c r="B21" s="5" t="n">
        <v>3222789</v>
      </c>
      <c r="C21" s="5" t="n">
        <v>12596647</v>
      </c>
      <c r="D21" s="5" t="n">
        <v>382757</v>
      </c>
    </row>
    <row r="22">
      <c r="A22" s="4" t="inlineStr">
        <is>
          <t>Other expenses</t>
        </is>
      </c>
      <c r="B22" s="5" t="n">
        <v>4290210</v>
      </c>
      <c r="C22" s="5" t="n">
        <v>7213210</v>
      </c>
      <c r="D22" s="5" t="n">
        <v>657299</v>
      </c>
    </row>
    <row r="23">
      <c r="A23" s="4" t="inlineStr">
        <is>
          <t>Other expenses, by nature</t>
        </is>
      </c>
      <c r="B23" s="5" t="n">
        <v>7543373</v>
      </c>
      <c r="C23" s="5" t="n">
        <v>19923776</v>
      </c>
      <c r="D23" s="5" t="n">
        <v>1374897</v>
      </c>
    </row>
    <row r="24">
      <c r="A24" s="4" t="inlineStr">
        <is>
          <t>Operating expenses</t>
        </is>
      </c>
      <c r="B24" s="6" t="n">
        <v>103723211</v>
      </c>
      <c r="C24" s="6" t="n">
        <v>114696855</v>
      </c>
      <c r="D24" s="6" t="n">
        <v>525821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ff Costs - Schedule of staff costs (Detail) - HKD ($)</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 and Bonuses</t>
        </is>
      </c>
      <c r="B4" s="6" t="n">
        <v>93660617</v>
      </c>
      <c r="C4" s="6" t="n">
        <v>93703848</v>
      </c>
      <c r="D4" s="6" t="n">
        <v>67187493</v>
      </c>
    </row>
    <row r="5">
      <c r="A5" s="4" t="inlineStr">
        <is>
          <t>Pension scheme contributions (defined contribution schemes)</t>
        </is>
      </c>
      <c r="B5" s="5" t="n">
        <v>749664</v>
      </c>
      <c r="C5" s="5" t="n">
        <v>903649</v>
      </c>
      <c r="D5" s="5" t="n">
        <v>837020</v>
      </c>
    </row>
    <row r="6">
      <c r="A6" s="4" t="inlineStr">
        <is>
          <t>Employee benefits expense</t>
        </is>
      </c>
      <c r="B6" s="6" t="n">
        <v>94410281</v>
      </c>
      <c r="C6" s="6" t="n">
        <v>94607497</v>
      </c>
      <c r="D6" s="6" t="n">
        <v>680245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Costs - Schedule of finance costs (Detail) - HKD ($)</t>
        </is>
      </c>
      <c r="B1" s="2" t="inlineStr">
        <is>
          <t>12 Months Ended</t>
        </is>
      </c>
    </row>
    <row r="2">
      <c r="B2" s="2" t="inlineStr">
        <is>
          <t>Dec. 31, 2020</t>
        </is>
      </c>
      <c r="C2" s="2" t="inlineStr">
        <is>
          <t>Dec. 31, 2019</t>
        </is>
      </c>
      <c r="D2" s="2" t="inlineStr">
        <is>
          <t>Dec. 31, 2018</t>
        </is>
      </c>
    </row>
    <row r="3">
      <c r="A3" s="3" t="inlineStr">
        <is>
          <t>Finance Costs [Abstract]</t>
        </is>
      </c>
    </row>
    <row r="4">
      <c r="A4" s="4" t="inlineStr">
        <is>
          <t>Interests on margin loans payable</t>
        </is>
      </c>
      <c r="B4" s="6" t="n">
        <v>12475296</v>
      </c>
      <c r="C4" s="6" t="n">
        <v>27705955</v>
      </c>
      <c r="D4" s="6" t="n">
        <v>9047063</v>
      </c>
    </row>
    <row r="5">
      <c r="A5" s="4" t="inlineStr">
        <is>
          <t>Interests on convertible bond</t>
        </is>
      </c>
      <c r="B5" s="5" t="n">
        <v>7717348</v>
      </c>
    </row>
    <row r="6">
      <c r="A6" s="4" t="inlineStr">
        <is>
          <t>Interests on bank borrowings</t>
        </is>
      </c>
      <c r="B6" s="5" t="n">
        <v>1317435</v>
      </c>
    </row>
    <row r="7">
      <c r="A7" s="4" t="inlineStr">
        <is>
          <t>Total Finance costs</t>
        </is>
      </c>
      <c r="B7" s="6" t="n">
        <v>21510079</v>
      </c>
      <c r="C7" s="6" t="n">
        <v>27705955</v>
      </c>
      <c r="D7" s="6" t="n">
        <v>90470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Components of Income Tax Benefits/(Expenses) (Detail) - HKD ($)</t>
        </is>
      </c>
      <c r="B1" s="2" t="inlineStr">
        <is>
          <t>12 Months Ended</t>
        </is>
      </c>
    </row>
    <row r="2">
      <c r="B2" s="2" t="inlineStr">
        <is>
          <t>Dec. 31, 2020</t>
        </is>
      </c>
      <c r="C2" s="2" t="inlineStr">
        <is>
          <t>Dec. 31, 2019</t>
        </is>
      </c>
      <c r="D2" s="2" t="inlineStr">
        <is>
          <t>Dec. 31, 2018</t>
        </is>
      </c>
    </row>
    <row r="3">
      <c r="A3" s="3" t="inlineStr">
        <is>
          <t>Hong Kong profits tax</t>
        </is>
      </c>
    </row>
    <row r="4">
      <c r="A4" s="4" t="inlineStr">
        <is>
          <t>Charge for the year</t>
        </is>
      </c>
      <c r="B4" s="6" t="n">
        <v>96708600</v>
      </c>
      <c r="C4" s="6" t="n">
        <v>69585469</v>
      </c>
      <c r="D4" s="6" t="n">
        <v>43127820</v>
      </c>
    </row>
    <row r="5">
      <c r="A5" s="4" t="inlineStr">
        <is>
          <t>Overprovision in prior year</t>
        </is>
      </c>
      <c r="B5" s="5" t="n">
        <v>-143606</v>
      </c>
      <c r="C5" s="5" t="n">
        <v>0</v>
      </c>
      <c r="D5" s="5" t="n">
        <v>-2359495</v>
      </c>
    </row>
    <row r="6">
      <c r="A6" s="4" t="inlineStr">
        <is>
          <t>Deferred tax</t>
        </is>
      </c>
      <c r="B6" s="5" t="n">
        <v>-242913577</v>
      </c>
      <c r="C6" s="5" t="n">
        <v>79556400</v>
      </c>
      <c r="D6" s="5" t="n">
        <v>33148500</v>
      </c>
    </row>
    <row r="7">
      <c r="A7" s="4" t="inlineStr">
        <is>
          <t>The People's Republic of China withholding tax charge for the year</t>
        </is>
      </c>
      <c r="B7" s="5" t="n">
        <v>8807816</v>
      </c>
      <c r="C7" s="5" t="n">
        <v>9207649</v>
      </c>
      <c r="D7" s="5" t="n">
        <v>9922772</v>
      </c>
    </row>
    <row r="8">
      <c r="A8" s="4" t="inlineStr">
        <is>
          <t>Income tax expense/(credit)</t>
        </is>
      </c>
      <c r="B8" s="6" t="n">
        <v>-137540767</v>
      </c>
      <c r="C8" s="6" t="n">
        <v>158349518</v>
      </c>
      <c r="D8" s="6" t="n">
        <v>838395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Credit) - Additional Information (Detail) - HK [Member]</t>
        </is>
      </c>
      <c r="B1" s="2" t="inlineStr">
        <is>
          <t>Mar. 28, 2018</t>
        </is>
      </c>
      <c r="C1" s="2" t="inlineStr">
        <is>
          <t>Dec. 31, 2020</t>
        </is>
      </c>
      <c r="D1" s="2" t="inlineStr">
        <is>
          <t>Dec. 31, 2019</t>
        </is>
      </c>
      <c r="E1" s="2" t="inlineStr">
        <is>
          <t>Dec. 31, 2018</t>
        </is>
      </c>
    </row>
    <row r="2">
      <c r="A2" s="3" t="inlineStr">
        <is>
          <t>Income Tax [Line Items]</t>
        </is>
      </c>
    </row>
    <row r="3">
      <c r="A3" s="4" t="inlineStr">
        <is>
          <t>Applicable tax rate</t>
        </is>
      </c>
      <c r="B3" s="4" t="inlineStr">
        <is>
          <t>16.50%</t>
        </is>
      </c>
      <c r="C3" s="4" t="inlineStr">
        <is>
          <t>16.50%</t>
        </is>
      </c>
      <c r="D3" s="4" t="inlineStr">
        <is>
          <t>16.50%</t>
        </is>
      </c>
      <c r="E3" s="4" t="inlineStr">
        <is>
          <t>16.50%</t>
        </is>
      </c>
    </row>
    <row r="4">
      <c r="A4" s="4" t="inlineStr">
        <is>
          <t>Tax Rate Applicable on Profit of First Two Million Hong Kong Dollars [Member]</t>
        </is>
      </c>
    </row>
    <row r="5">
      <c r="A5" s="3" t="inlineStr">
        <is>
          <t>Income Tax [Line Items]</t>
        </is>
      </c>
    </row>
    <row r="6">
      <c r="A6" s="4" t="inlineStr">
        <is>
          <t>Applicable tax rate</t>
        </is>
      </c>
      <c r="C6" s="4" t="inlineStr">
        <is>
          <t>8.25%</t>
        </is>
      </c>
    </row>
    <row r="7">
      <c r="A7" s="4" t="inlineStr">
        <is>
          <t>Tax Rate Applicable on Profit of First Two Million Hong Kong Dollars [Member] | Intoduction Of Two Tiered Profits Tax Rates Regime [Member]</t>
        </is>
      </c>
    </row>
    <row r="8">
      <c r="A8" s="3" t="inlineStr">
        <is>
          <t>Income Tax [Line Items]</t>
        </is>
      </c>
    </row>
    <row r="9">
      <c r="A9" s="4" t="inlineStr">
        <is>
          <t>Applicable tax rate</t>
        </is>
      </c>
      <c r="B9" s="4" t="inlineStr">
        <is>
          <t>8.25%</t>
        </is>
      </c>
    </row>
    <row r="10">
      <c r="A10" s="4" t="inlineStr">
        <is>
          <t>Tax Rate Applicable on Profit of Above Two Million Hong Kong Dollars [Member]</t>
        </is>
      </c>
    </row>
    <row r="11">
      <c r="A11" s="3" t="inlineStr">
        <is>
          <t>Income Tax [Line Items]</t>
        </is>
      </c>
    </row>
    <row r="12">
      <c r="A12" s="4" t="inlineStr">
        <is>
          <t>Applicable tax rate</t>
        </is>
      </c>
      <c r="C12" s="4" t="inlineStr">
        <is>
          <t>16.50%</t>
        </is>
      </c>
    </row>
    <row r="13">
      <c r="A13" s="4" t="inlineStr">
        <is>
          <t>Tax Rate Applicable on Profit of Above Two Million Hong Kong Dollars [Member] | Intoduction Of Two Tiered Profits Tax Rates Regime [Member]</t>
        </is>
      </c>
    </row>
    <row r="14">
      <c r="A14" s="3" t="inlineStr">
        <is>
          <t>Income Tax [Line Items]</t>
        </is>
      </c>
    </row>
    <row r="15">
      <c r="A15" s="4" t="inlineStr">
        <is>
          <t>Applicable tax rate</t>
        </is>
      </c>
      <c r="B15" s="4" t="inlineStr">
        <is>
          <t>16.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Reconciliation of income tax expenses and profit before tax at statutory tax rate (Detail) - HKD ($)</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Profit before tax</t>
        </is>
      </c>
      <c r="B4" s="6" t="n">
        <v>1001420217</v>
      </c>
      <c r="C4" s="6" t="n">
        <v>989253972</v>
      </c>
      <c r="D4" s="6" t="n">
        <v>608965226</v>
      </c>
    </row>
    <row r="5">
      <c r="A5" s="4" t="inlineStr">
        <is>
          <t>Tax at statutory tax rate of 16.5%</t>
        </is>
      </c>
      <c r="B5" s="5" t="n">
        <v>165234336</v>
      </c>
      <c r="C5" s="5" t="n">
        <v>163226906</v>
      </c>
      <c r="D5" s="5" t="n">
        <v>100479262</v>
      </c>
    </row>
    <row r="6">
      <c r="A6" s="4" t="inlineStr">
        <is>
          <t>Tax effect of two-tiered profit tax rate</t>
        </is>
      </c>
      <c r="B6" s="5" t="n">
        <v>-165000</v>
      </c>
      <c r="C6" s="5" t="n">
        <v>0</v>
      </c>
      <c r="D6" s="5" t="n">
        <v>0</v>
      </c>
    </row>
    <row r="7">
      <c r="A7" s="4" t="inlineStr">
        <is>
          <t>Tax effect of non-taxable income</t>
        </is>
      </c>
      <c r="B7" s="5" t="n">
        <v>-79190106</v>
      </c>
      <c r="C7" s="5" t="n">
        <v>-23255305</v>
      </c>
      <c r="D7" s="5" t="n">
        <v>-25554680</v>
      </c>
    </row>
    <row r="8">
      <c r="A8" s="4" t="inlineStr">
        <is>
          <t>Tax effect of non-deductible expenses</t>
        </is>
      </c>
      <c r="B8" s="5" t="n">
        <v>10887971</v>
      </c>
      <c r="C8" s="5" t="n">
        <v>8952076</v>
      </c>
      <c r="D8" s="5" t="n">
        <v>1355050</v>
      </c>
    </row>
    <row r="9">
      <c r="A9" s="4" t="inlineStr">
        <is>
          <t>Tax effect of unrecognized temporary difference</t>
        </is>
      </c>
      <c r="B9" s="5" t="n">
        <v>-25011</v>
      </c>
      <c r="C9" s="5" t="n">
        <v>223434</v>
      </c>
      <c r="D9" s="5" t="n">
        <v>16553</v>
      </c>
    </row>
    <row r="10">
      <c r="A10" s="4" t="inlineStr">
        <is>
          <t>Reversal of deferred tax liability</t>
        </is>
      </c>
      <c r="B10" s="5" t="n">
        <v>-242913577</v>
      </c>
      <c r="C10" s="5" t="n">
        <v>0</v>
      </c>
      <c r="D10" s="5" t="n">
        <v>0</v>
      </c>
    </row>
    <row r="11">
      <c r="A11" s="4" t="inlineStr">
        <is>
          <t>Tax effect of tax loss not recognised</t>
        </is>
      </c>
      <c r="B11" s="5" t="n">
        <v>0</v>
      </c>
      <c r="C11" s="5" t="n">
        <v>24541</v>
      </c>
      <c r="D11" s="5" t="n">
        <v>10797</v>
      </c>
    </row>
    <row r="12">
      <c r="A12" s="4" t="inlineStr">
        <is>
          <t>Overprovision in prior year</t>
        </is>
      </c>
      <c r="B12" s="5" t="n">
        <v>-143606</v>
      </c>
      <c r="C12" s="5" t="n">
        <v>0</v>
      </c>
      <c r="D12" s="5" t="n">
        <v>-2359495</v>
      </c>
    </row>
    <row r="13">
      <c r="A13" s="4" t="inlineStr">
        <is>
          <t>Utilization of tax losses previously not recognised</t>
        </is>
      </c>
      <c r="B13" s="5" t="n">
        <v>-33590</v>
      </c>
      <c r="C13" s="5" t="n">
        <v>-29783</v>
      </c>
      <c r="D13" s="5" t="n">
        <v>-30662</v>
      </c>
    </row>
    <row r="14">
      <c r="A14" s="4" t="inlineStr">
        <is>
          <t>Withholding tax on the dividend income</t>
        </is>
      </c>
      <c r="B14" s="5" t="n">
        <v>8807816</v>
      </c>
      <c r="C14" s="5" t="n">
        <v>9207649</v>
      </c>
      <c r="D14" s="5" t="n">
        <v>9922772</v>
      </c>
    </row>
    <row r="15">
      <c r="A15" s="4" t="inlineStr">
        <is>
          <t>Income tax expense/(credit)</t>
        </is>
      </c>
      <c r="B15" s="6" t="n">
        <v>-137540767</v>
      </c>
      <c r="C15" s="6" t="n">
        <v>158349518</v>
      </c>
      <c r="D15" s="6" t="n">
        <v>838395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Corporate Information</t>
        </is>
      </c>
      <c r="B4" s="4" t="inlineStr">
        <is>
          <t xml:space="preserve"> 1.1 CORPORATE INFORMATION AMTD International Inc. (the “Company”) (formerly known as AMTD Inc.) is a limited liability company incorporated in Cayman Islands on February 4, 2019. The Company completed its initial public offering on New York Stock Exchange on August 5, 2019 and its shares are listed through admission on Singapore Exchange on April 8, 2020. The Company is an investment holding company. The Company and its subsidiaries (collectively referred to as the “Group”) are involved in investment banking, the provision of financial advisory services, assets management services and strategic investments. The Company’s immediate holding company is AMTD Group Company Limited (“AMTD Group”), a private company incorporated in the British Virgin Islands (“BVI”). The Company’s ultimate holding company was L.R. Capital Group Inc., a private company incorporated in the Cayman Islands. On December 31, 2020, the immediate holding company and the ultimate holding company entered into a share repurchase agreement, where the immediate holding company has repurchased certain shares previously allotted to the ultimate holding company. From then onwards, AMTD Group became the ultimate holding company for the Group. Information about principal subsidiaries Particulars of the Company’s principal subsidiaries are as follows: Name Place of Issued and registered share capital Percentage of equity and voting a Principal activities 2019 2020 Direct Indirect Direct Indirect AMTD International Holding Group Limited (formerly known as AMTD Financial Planning Limited) (“AMTD IHG”) Hong Kong (“HK”) HK$ 500,000 100 % — 100 % — Investment holding AMTD Securities Limited HK HK$ 1 — 100 % — 100 % Investment holding AMTD Global Markets Limited (formerly known as AMTD Asset Management Limited) (“AMTD GM”) HK HK$ 1,561,610,980 — 100 % — 100 % Provision of investment banking, financial advisory services and asset management services AMTD Global Markets Pte Ltd. Singapore SGD 5,000,000 — — — 100 % Provision of investment banking and financial advisory services Asia Alternative Asset Partners Limited (“AMTD AAAPL”) HK HK$ 5,000,000 — 100 % — 100 % Provision of investment advisory services AMTD Strategic Investment Limited (“AMTD SI”) HK HK$ 1 — 100 % — 100 % Strategic investment AMTD Investment Solutions Group Limited (“AMTD ISG”) HK HK$ 1 — 100 % — 100 % Strategic investment AMTD Overseas Limited (formerly known as AMTD Europe Holdings Limited) (“AMTD Overseas”) HK HK$ 1 — 100 % — 100 % Strategic investment AMTD Fintech Investment Limited (“AMTD FI”) HK HK$ 1 — 100 % — 100 % Strategic investment AMTD Investment Inc. (“AMTD Investment”) Cayman Islands US$ 1 100 % — 100 % — Investment holding AMTD Strategic Investment (BVI) Limited BVI US$ 1 — 100 % — 100 % Investment holding AMTD Investment Solutions Group (BVI) Limited BVI US$ 1 — 100 % — 100 % Investment holding AMTD Overseas (BVI) Limited BVI US$ 1 — 100 % — 100 % Investment holding AMTD Fintech Investment (BVI) Limited BVI US$ 1 — 100 % — 100 % Investment holding 尚乘(珠海)股权投资基金管理有限公司 AMTD Capital Co., Ltd. * People’s Republic of China US$ 2,000,000 — — — 100 % Private fund management * The translation i s 1.2 REORGANISATION In order to facilitate the Company’s initial public offering at the New York Stock Exchange, AMTD Group completed a Reorganisation (the “Reorganisation”) whereby, certain operating and their respective immediate holding entities under AMTD Group’s common control, were ultimately contributed to the Company: • On February 8, 2019, AMTD Investment was incorporated in Cayman Islands and directly held by the Company; • From March 12, 2019 to March 14, 2019, four wholly-owned subsidiaries were incorporated in the BVI and were held indirectly by the Company through AMTD Investment; • On March 18, 2019, the Company entered into sale and purchase agreements with AMTD Group and its subsidiaries which held the shares of AMTD ISG, AMTD SI, AMTD Overseas and AMTD FI (collectively referred to as the “transferred entities”), pursuant to which AMTD Group and its subsidiaries agreed to contribute 100% of the share capital of the transferred entities to the Company for a total of 199,990,000 newly issued Class B ordinary shares of the Company. For AMTD ISG and AMTD SI with non-controlling • On April 1, 2019, the Securities and Futures Commission (“SFC”) approved the shareholder change of AMTD IHG, which holds two licensed subsidiaries (AMTD GM and AMTD AAAPL) governed by the SFC in Hong Kong, from AMTD Group to the Company. The sale and purchase agreement with respect to the transfer of AMTD IHG became effective automatically upon the approval from the SFC. AMTD Group transferred 100% of share capital of AMTD IHG to the Company. In return, the Company issued one Class B ordinary share to AMTD Group. The Reorganisation was completed on April 1, 2019. Through the Reorganis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years ended December 31, 2018, 2019 and 2020. Through the Reorganisation, the Company became the holding company of the contributed businesses now comprising the Group, which were under the common control of the controlling shareholder before and after the Reorganisation. Accordingly, the financial statements were prepared on a consolidated basis by applying the principles of the pooling of interest method as if the Reorganisation had been completed at the date when contributed business first came under the control of the controlling party. The consolidated statements of profit or loss and other comprehensive income, changes in equity and cash flows of the Group for the years ended December 31, 2018 and 2019, included the results and cash flows of all companies now comprising the Group from the earliest date presented or since the date when the subsidiaries and/or businesses first came under the common control of the controlling shareholder, whenever the period is shorter. The consolidated statements of financial position of the Group as of December 31, 2018 have been prepared to present the assets and liabilities of the subsidiaries and/or businesses using the existing book values from the controlling shareholder’s perspective. No adjustments are made to reflect fair values, or to recognise any new assets or liabilities as a result of the Reorganisation. Equity interests in subsidiaries and/or businesses held by parties other than the controlling shareholder, and changes therein, prior to the Reorganisation are presented as non-controll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Credit) - Reconciliation of income tax expenses and profit before tax at statutory tax rate (Parenthetical) (Detail)</t>
        </is>
      </c>
      <c r="B1" s="2" t="inlineStr">
        <is>
          <t>Mar. 28, 2018</t>
        </is>
      </c>
      <c r="C1" s="2" t="inlineStr">
        <is>
          <t>Dec. 31, 2020</t>
        </is>
      </c>
      <c r="D1" s="2" t="inlineStr">
        <is>
          <t>Dec. 31, 2019</t>
        </is>
      </c>
      <c r="E1" s="2" t="inlineStr">
        <is>
          <t>Dec. 31, 2018</t>
        </is>
      </c>
    </row>
    <row r="2">
      <c r="A2" s="4" t="inlineStr">
        <is>
          <t>HK [Member]</t>
        </is>
      </c>
    </row>
    <row r="3">
      <c r="A3" s="3" t="inlineStr">
        <is>
          <t>Reconciliation Of Income Tax Expenses And Profit Before Tax At Statutory Tax Rate [Line Items]</t>
        </is>
      </c>
    </row>
    <row r="4">
      <c r="A4" s="4" t="inlineStr">
        <is>
          <t>Applicable tax rate</t>
        </is>
      </c>
      <c r="B4" s="4" t="inlineStr">
        <is>
          <t>16.50%</t>
        </is>
      </c>
      <c r="C4" s="4" t="inlineStr">
        <is>
          <t>16.50%</t>
        </is>
      </c>
      <c r="D4" s="4" t="inlineStr">
        <is>
          <t>16.50%</t>
        </is>
      </c>
      <c r="E4" s="4" t="inlineStr">
        <is>
          <t>16.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  Summary of Basic and diluted earnings per share (Detail) - HKD ($)</t>
        </is>
      </c>
      <c r="B1" s="2" t="inlineStr">
        <is>
          <t>12 Months Ended</t>
        </is>
      </c>
    </row>
    <row r="2">
      <c r="B2" s="2" t="inlineStr">
        <is>
          <t>Dec. 31, 2020</t>
        </is>
      </c>
      <c r="C2" s="2" t="inlineStr">
        <is>
          <t>Dec. 31, 2019</t>
        </is>
      </c>
      <c r="D2" s="2" t="inlineStr">
        <is>
          <t>Dec. 31, 2018</t>
        </is>
      </c>
    </row>
    <row r="3">
      <c r="A3" s="3" t="inlineStr">
        <is>
          <t>Numerator:</t>
        </is>
      </c>
    </row>
    <row r="4">
      <c r="A4" s="4" t="inlineStr">
        <is>
          <t>Profit attributable to ordinary equity holders of the parent used in the basic earnings per share</t>
        </is>
      </c>
      <c r="B4" s="6" t="n">
        <v>1059973270</v>
      </c>
      <c r="C4" s="6" t="n">
        <v>938272885</v>
      </c>
      <c r="D4" s="6" t="n">
        <v>468061079</v>
      </c>
    </row>
    <row r="5">
      <c r="A5" s="4" t="inlineStr">
        <is>
          <t>Class A ordinary shares [Member]</t>
        </is>
      </c>
    </row>
    <row r="6">
      <c r="A6" s="3" t="inlineStr">
        <is>
          <t>Numerator:</t>
        </is>
      </c>
    </row>
    <row r="7">
      <c r="A7" s="4" t="inlineStr">
        <is>
          <t>Profit attributable to ordinary equity holders of the parent used in the basic earnings per share</t>
        </is>
      </c>
      <c r="B7" s="6" t="n">
        <v>249206548</v>
      </c>
      <c r="C7" s="6" t="n">
        <v>69906757</v>
      </c>
    </row>
    <row r="8">
      <c r="A8" s="3" t="inlineStr">
        <is>
          <t>Denominator:</t>
        </is>
      </c>
    </row>
    <row r="9">
      <c r="A9" s="4" t="inlineStr">
        <is>
          <t>Weighted average number of shares outstanding—basic</t>
        </is>
      </c>
      <c r="B9" s="5" t="n">
        <v>57474495</v>
      </c>
      <c r="C9" s="5" t="n">
        <v>16112737</v>
      </c>
      <c r="D9" s="5" t="n">
        <v>0</v>
      </c>
    </row>
    <row r="10">
      <c r="A10" s="4" t="inlineStr">
        <is>
          <t>Basic earnings per share</t>
        </is>
      </c>
      <c r="B10" s="7" t="n">
        <v>4.34</v>
      </c>
      <c r="C10" s="7" t="n">
        <v>4.34</v>
      </c>
    </row>
    <row r="11">
      <c r="A11" s="3" t="inlineStr">
        <is>
          <t>Numerator:</t>
        </is>
      </c>
    </row>
    <row r="12">
      <c r="A12" s="4" t="inlineStr">
        <is>
          <t>Profit attributable to ordinary equity holders of the parent used in the diluted earnings per share</t>
        </is>
      </c>
      <c r="B12" s="6" t="n">
        <v>248629790</v>
      </c>
      <c r="C12" s="6" t="n">
        <v>69906757</v>
      </c>
    </row>
    <row r="13">
      <c r="A13" s="3" t="inlineStr">
        <is>
          <t>Denominator:</t>
        </is>
      </c>
    </row>
    <row r="14">
      <c r="A14" s="4" t="inlineStr">
        <is>
          <t>Weighted average number of ordinary shares outstanding—diluted</t>
        </is>
      </c>
      <c r="B14" s="5" t="n">
        <v>58966142</v>
      </c>
      <c r="C14" s="5" t="n">
        <v>16117254</v>
      </c>
      <c r="D14" s="5" t="n">
        <v>0</v>
      </c>
    </row>
    <row r="15">
      <c r="A15" s="4" t="inlineStr">
        <is>
          <t>Diluted earnings per share</t>
        </is>
      </c>
      <c r="B15" s="7" t="n">
        <v>4.22</v>
      </c>
      <c r="C15" s="7" t="n">
        <v>4.34</v>
      </c>
    </row>
    <row r="16">
      <c r="A16" s="4" t="inlineStr">
        <is>
          <t>Class B ordinary shares [Member]</t>
        </is>
      </c>
    </row>
    <row r="17">
      <c r="A17" s="3" t="inlineStr">
        <is>
          <t>Numerator:</t>
        </is>
      </c>
    </row>
    <row r="18">
      <c r="A18" s="4" t="inlineStr">
        <is>
          <t>Profit attributable to ordinary equity holders of the parent used in the basic earnings per share</t>
        </is>
      </c>
      <c r="B18" s="6" t="n">
        <v>810766722</v>
      </c>
      <c r="C18" s="6" t="n">
        <v>868366128</v>
      </c>
      <c r="D18" s="6" t="n">
        <v>468061079</v>
      </c>
    </row>
    <row r="19">
      <c r="A19" s="3" t="inlineStr">
        <is>
          <t>Denominator:</t>
        </is>
      </c>
    </row>
    <row r="20">
      <c r="A20" s="4" t="inlineStr">
        <is>
          <t>Weighted average number of shares outstanding—basic</t>
        </is>
      </c>
      <c r="B20" s="5" t="n">
        <v>186987093</v>
      </c>
      <c r="C20" s="5" t="n">
        <v>200148822</v>
      </c>
      <c r="D20" s="5" t="n">
        <v>200000001</v>
      </c>
    </row>
    <row r="21">
      <c r="A21" s="4" t="inlineStr">
        <is>
          <t>Basic earnings per share</t>
        </is>
      </c>
      <c r="B21" s="7" t="n">
        <v>4.34</v>
      </c>
      <c r="C21" s="7" t="n">
        <v>4.34</v>
      </c>
      <c r="D21" s="7" t="n">
        <v>2.34</v>
      </c>
    </row>
    <row r="22">
      <c r="A22" s="3" t="inlineStr">
        <is>
          <t>Numerator:</t>
        </is>
      </c>
    </row>
    <row r="23">
      <c r="A23" s="4" t="inlineStr">
        <is>
          <t>Profit attributable to ordinary equity holders of the parent used in the diluted earnings per share</t>
        </is>
      </c>
      <c r="B23" s="6" t="n">
        <v>810766722</v>
      </c>
      <c r="C23" s="6" t="n">
        <v>868366128</v>
      </c>
      <c r="D23" s="6" t="n">
        <v>468061079</v>
      </c>
    </row>
    <row r="24">
      <c r="A24" s="3" t="inlineStr">
        <is>
          <t>Denominator:</t>
        </is>
      </c>
    </row>
    <row r="25">
      <c r="A25" s="4" t="inlineStr">
        <is>
          <t>Weighted average number of ordinary shares outstanding—diluted</t>
        </is>
      </c>
      <c r="B25" s="5" t="n">
        <v>186987093</v>
      </c>
      <c r="C25" s="5" t="n">
        <v>200204936</v>
      </c>
      <c r="D25" s="5" t="n">
        <v>200000001</v>
      </c>
    </row>
    <row r="26">
      <c r="A26" s="4" t="inlineStr">
        <is>
          <t>Diluted earnings per share</t>
        </is>
      </c>
      <c r="B26" s="7" t="n">
        <v>4.34</v>
      </c>
      <c r="C26" s="7" t="n">
        <v>4.34</v>
      </c>
      <c r="D26" s="7" t="n">
        <v>2.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 Summary of weighted average shares (Detail) - shares</t>
        </is>
      </c>
      <c r="B1" s="2" t="inlineStr">
        <is>
          <t>12 Months Ended</t>
        </is>
      </c>
    </row>
    <row r="2">
      <c r="B2" s="2" t="inlineStr">
        <is>
          <t>Dec. 31, 2020</t>
        </is>
      </c>
      <c r="C2" s="2" t="inlineStr">
        <is>
          <t>Dec. 31, 2019</t>
        </is>
      </c>
      <c r="D2" s="2" t="inlineStr">
        <is>
          <t>Dec. 31, 2018</t>
        </is>
      </c>
    </row>
    <row r="3">
      <c r="A3" s="4" t="inlineStr">
        <is>
          <t>Class A Ordinary Shares [Member]</t>
        </is>
      </c>
    </row>
    <row r="4">
      <c r="A4" s="3" t="inlineStr">
        <is>
          <t>Shares:</t>
        </is>
      </c>
    </row>
    <row r="5">
      <c r="A5" s="4" t="inlineStr">
        <is>
          <t>Weighted average number of ordinary shares</t>
        </is>
      </c>
      <c r="B5" s="5" t="n">
        <v>57474495</v>
      </c>
      <c r="C5" s="5" t="n">
        <v>16112737</v>
      </c>
      <c r="D5" s="5" t="n">
        <v>0</v>
      </c>
    </row>
    <row r="6">
      <c r="A6" s="4" t="inlineStr">
        <is>
          <t>Total shares</t>
        </is>
      </c>
      <c r="B6" s="5" t="n">
        <v>58966142</v>
      </c>
      <c r="C6" s="5" t="n">
        <v>16117254</v>
      </c>
      <c r="D6" s="5" t="n">
        <v>0</v>
      </c>
    </row>
    <row r="7">
      <c r="A7" s="4" t="inlineStr">
        <is>
          <t>Class A Ordinary Shares [Member] | Warrants [member]</t>
        </is>
      </c>
    </row>
    <row r="8">
      <c r="A8" s="3" t="inlineStr">
        <is>
          <t>Shares:</t>
        </is>
      </c>
    </row>
    <row r="9">
      <c r="A9" s="4" t="inlineStr">
        <is>
          <t>Effect of dilution – weighted average number of ordinary shares</t>
        </is>
      </c>
      <c r="B9" s="5" t="n">
        <v>0</v>
      </c>
      <c r="C9" s="5" t="n">
        <v>864</v>
      </c>
      <c r="D9" s="5" t="n">
        <v>0</v>
      </c>
    </row>
    <row r="10">
      <c r="A10" s="4" t="inlineStr">
        <is>
          <t>Class A Ordinary Shares [Member] | Convertible Bond [member]</t>
        </is>
      </c>
    </row>
    <row r="11">
      <c r="A11" s="3" t="inlineStr">
        <is>
          <t>Shares:</t>
        </is>
      </c>
    </row>
    <row r="12">
      <c r="A12" s="4" t="inlineStr">
        <is>
          <t>Effect of dilution – weighted average number of ordinary shares</t>
        </is>
      </c>
      <c r="B12" s="5" t="n">
        <v>1491647</v>
      </c>
      <c r="C12" s="5" t="n">
        <v>3653</v>
      </c>
    </row>
    <row r="13">
      <c r="A13" s="4" t="inlineStr">
        <is>
          <t>Class B Ordinary Shares [Member]</t>
        </is>
      </c>
    </row>
    <row r="14">
      <c r="A14" s="3" t="inlineStr">
        <is>
          <t>Shares:</t>
        </is>
      </c>
    </row>
    <row r="15">
      <c r="A15" s="4" t="inlineStr">
        <is>
          <t>Weighted average number of ordinary shares</t>
        </is>
      </c>
      <c r="B15" s="5" t="n">
        <v>186987093</v>
      </c>
      <c r="C15" s="5" t="n">
        <v>200148822</v>
      </c>
      <c r="D15" s="5" t="n">
        <v>200000001</v>
      </c>
    </row>
    <row r="16">
      <c r="A16" s="4" t="inlineStr">
        <is>
          <t>Total shares</t>
        </is>
      </c>
      <c r="B16" s="5" t="n">
        <v>186987093</v>
      </c>
      <c r="C16" s="5" t="n">
        <v>200204936</v>
      </c>
      <c r="D16" s="5" t="n">
        <v>200000001</v>
      </c>
    </row>
    <row r="17">
      <c r="A17" s="4" t="inlineStr">
        <is>
          <t>Class B Ordinary Shares [Member] | Warrants [member]</t>
        </is>
      </c>
    </row>
    <row r="18">
      <c r="A18" s="3" t="inlineStr">
        <is>
          <t>Shares:</t>
        </is>
      </c>
    </row>
    <row r="19">
      <c r="A19" s="4" t="inlineStr">
        <is>
          <t>Effect of dilution – weighted average number of ordinary shares</t>
        </is>
      </c>
      <c r="B19" s="5" t="n">
        <v>0</v>
      </c>
      <c r="C19" s="5" t="n">
        <v>10728</v>
      </c>
      <c r="D19" s="5" t="n">
        <v>0</v>
      </c>
    </row>
    <row r="20">
      <c r="A20" s="4" t="inlineStr">
        <is>
          <t>Class B Ordinary Shares [Member] | Convertible Bond [member]</t>
        </is>
      </c>
    </row>
    <row r="21">
      <c r="A21" s="3" t="inlineStr">
        <is>
          <t>Shares:</t>
        </is>
      </c>
    </row>
    <row r="22">
      <c r="A22" s="4" t="inlineStr">
        <is>
          <t>Effect of dilution – weighted average number of ordinary shares</t>
        </is>
      </c>
      <c r="B22" s="5" t="n">
        <v>0</v>
      </c>
      <c r="C22" s="5" t="n">
        <v>453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Per Share Attributable To Ordinary Equity Holders of The Parent - Additional information (Detail)</t>
        </is>
      </c>
      <c r="B1" s="2" t="inlineStr">
        <is>
          <t>12 Months Ended</t>
        </is>
      </c>
    </row>
    <row r="2">
      <c r="B2" s="2" t="inlineStr">
        <is>
          <t>Dec. 31, 2020HKD ($)</t>
        </is>
      </c>
    </row>
    <row r="3">
      <c r="A3" s="3" t="inlineStr">
        <is>
          <t>Earnings per share [line items]</t>
        </is>
      </c>
    </row>
    <row r="4">
      <c r="A4" s="4" t="inlineStr">
        <is>
          <t>Increase Decrease Through The Adjustment Effect Of Interest On The Convertible Bond</t>
        </is>
      </c>
      <c r="B4" s="6" t="n">
        <v>7717348</v>
      </c>
    </row>
    <row r="5">
      <c r="A5" s="4" t="inlineStr">
        <is>
          <t>Increase (decrease) in credit derivative, fair value</t>
        </is>
      </c>
      <c r="B5" s="5" t="n">
        <v>7765148</v>
      </c>
    </row>
    <row r="6">
      <c r="A6" s="4" t="inlineStr">
        <is>
          <t>Increase (decrease) through effect of changes in foreign exchange rates, liabilities arising from financing activities</t>
        </is>
      </c>
      <c r="B6" s="6" t="n">
        <v>52895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 Summary of trade receivables (Detail) - HKD ($)</t>
        </is>
      </c>
      <c r="B1" s="2" t="inlineStr">
        <is>
          <t>Dec. 31, 2020</t>
        </is>
      </c>
      <c r="C1" s="2" t="inlineStr">
        <is>
          <t>Dec. 31, 2019</t>
        </is>
      </c>
    </row>
    <row r="2">
      <c r="A2" s="3" t="inlineStr">
        <is>
          <t>Disclosure Of Trade Receivables [Line Items]</t>
        </is>
      </c>
    </row>
    <row r="3">
      <c r="A3" s="4" t="inlineStr">
        <is>
          <t>Accounts receivable</t>
        </is>
      </c>
      <c r="B3" s="6" t="n">
        <v>77350250</v>
      </c>
      <c r="C3" s="6" t="n">
        <v>346379574</v>
      </c>
    </row>
    <row r="4">
      <c r="A4" s="4" t="inlineStr">
        <is>
          <t>Receivable from investment banking services [Member]</t>
        </is>
      </c>
    </row>
    <row r="5">
      <c r="A5" s="3" t="inlineStr">
        <is>
          <t>Disclosure Of Trade Receivables [Line Items]</t>
        </is>
      </c>
    </row>
    <row r="6">
      <c r="A6" s="4" t="inlineStr">
        <is>
          <t>Accounts receivable</t>
        </is>
      </c>
      <c r="B6" s="5" t="n">
        <v>21976920</v>
      </c>
      <c r="C6" s="5" t="n">
        <v>66740188</v>
      </c>
    </row>
    <row r="7">
      <c r="A7" s="4" t="inlineStr">
        <is>
          <t>Receivable from brokers and clearing house [Member]</t>
        </is>
      </c>
    </row>
    <row r="8">
      <c r="A8" s="3" t="inlineStr">
        <is>
          <t>Disclosure Of Trade Receivables [Line Items]</t>
        </is>
      </c>
    </row>
    <row r="9">
      <c r="A9" s="4" t="inlineStr">
        <is>
          <t>Accounts receivable</t>
        </is>
      </c>
      <c r="B9" s="5" t="n">
        <v>19864662</v>
      </c>
      <c r="C9" s="5" t="n">
        <v>261329847</v>
      </c>
    </row>
    <row r="10">
      <c r="A10" s="4" t="inlineStr">
        <is>
          <t>Clients' receivables [Member]</t>
        </is>
      </c>
    </row>
    <row r="11">
      <c r="A11" s="3" t="inlineStr">
        <is>
          <t>Disclosure Of Trade Receivables [Line Items]</t>
        </is>
      </c>
    </row>
    <row r="12">
      <c r="A12" s="4" t="inlineStr">
        <is>
          <t>Accounts receivable</t>
        </is>
      </c>
      <c r="B12" s="6" t="n">
        <v>35508668</v>
      </c>
      <c r="C12" s="6" t="n">
        <v>183095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ging analysis of accounts receivable (Detail) - HKD ($)</t>
        </is>
      </c>
      <c r="B1" s="2" t="inlineStr">
        <is>
          <t>Dec. 31, 2020</t>
        </is>
      </c>
      <c r="C1" s="2" t="inlineStr">
        <is>
          <t>Dec. 31, 2019</t>
        </is>
      </c>
    </row>
    <row r="2">
      <c r="A2" s="3" t="inlineStr">
        <is>
          <t>Disclosure Of Aging Anaylsis Of Accounts Receivable [Line Items]</t>
        </is>
      </c>
    </row>
    <row r="3">
      <c r="A3" s="4" t="inlineStr">
        <is>
          <t>Accounts receivable</t>
        </is>
      </c>
      <c r="B3" s="6" t="n">
        <v>77350250</v>
      </c>
      <c r="C3" s="6" t="n">
        <v>346379574</v>
      </c>
    </row>
    <row r="4">
      <c r="A4" s="4" t="inlineStr">
        <is>
          <t>Current [member]</t>
        </is>
      </c>
    </row>
    <row r="5">
      <c r="A5" s="3" t="inlineStr">
        <is>
          <t>Disclosure Of Aging Anaylsis Of Accounts Receivable [Line Items]</t>
        </is>
      </c>
    </row>
    <row r="6">
      <c r="A6" s="4" t="inlineStr">
        <is>
          <t>Accounts receivable</t>
        </is>
      </c>
      <c r="B6" s="5" t="n">
        <v>67241210</v>
      </c>
      <c r="C6" s="5" t="n">
        <v>294541514</v>
      </c>
    </row>
    <row r="7">
      <c r="A7" s="4" t="inlineStr">
        <is>
          <t>Within 1 month [member]</t>
        </is>
      </c>
    </row>
    <row r="8">
      <c r="A8" s="3" t="inlineStr">
        <is>
          <t>Disclosure Of Aging Anaylsis Of Accounts Receivable [Line Items]</t>
        </is>
      </c>
    </row>
    <row r="9">
      <c r="A9" s="4" t="inlineStr">
        <is>
          <t>Accounts receivable</t>
        </is>
      </c>
      <c r="B9" s="5" t="n">
        <v>7797011</v>
      </c>
      <c r="C9" s="5" t="n">
        <v>41032006</v>
      </c>
    </row>
    <row r="10">
      <c r="A10" s="4" t="inlineStr">
        <is>
          <t>1 to 3 months [member]</t>
        </is>
      </c>
    </row>
    <row r="11">
      <c r="A11" s="3" t="inlineStr">
        <is>
          <t>Disclosure Of Aging Anaylsis Of Accounts Receivable [Line Items]</t>
        </is>
      </c>
    </row>
    <row r="12">
      <c r="A12" s="4" t="inlineStr">
        <is>
          <t>Accounts receivable</t>
        </is>
      </c>
      <c r="B12" s="5" t="n">
        <v>221183</v>
      </c>
      <c r="C12" s="5" t="n">
        <v>5232320</v>
      </c>
    </row>
    <row r="13">
      <c r="A13" s="4" t="inlineStr">
        <is>
          <t>Over 3 months [member]</t>
        </is>
      </c>
    </row>
    <row r="14">
      <c r="A14" s="3" t="inlineStr">
        <is>
          <t>Disclosure Of Aging Anaylsis Of Accounts Receivable [Line Items]</t>
        </is>
      </c>
    </row>
    <row r="15">
      <c r="A15" s="4" t="inlineStr">
        <is>
          <t>Accounts receivable</t>
        </is>
      </c>
      <c r="B15" s="6" t="n">
        <v>2090846</v>
      </c>
      <c r="C15" s="6" t="n">
        <v>55737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trade receivable past due analysis (Detail) - HKD ($)</t>
        </is>
      </c>
      <c r="B1" s="2" t="inlineStr">
        <is>
          <t>Dec. 31, 2020</t>
        </is>
      </c>
      <c r="C1" s="2" t="inlineStr">
        <is>
          <t>Dec. 31, 2019</t>
        </is>
      </c>
    </row>
    <row r="2">
      <c r="A2" s="3" t="inlineStr">
        <is>
          <t>Disclosure Of Trade Receivable Past Due Analysis [Line Items]</t>
        </is>
      </c>
    </row>
    <row r="3">
      <c r="A3" s="4" t="inlineStr">
        <is>
          <t>Gross carrying amount</t>
        </is>
      </c>
      <c r="B3" s="6" t="n">
        <v>77350250</v>
      </c>
      <c r="C3" s="6" t="n">
        <v>346379574</v>
      </c>
    </row>
    <row r="4">
      <c r="A4" s="4" t="inlineStr">
        <is>
          <t>Credit Grade AA [Member]</t>
        </is>
      </c>
    </row>
    <row r="5">
      <c r="A5" s="3" t="inlineStr">
        <is>
          <t>Disclosure Of Trade Receivable Past Due Analysis [Line Items]</t>
        </is>
      </c>
    </row>
    <row r="6">
      <c r="A6" s="4" t="inlineStr">
        <is>
          <t>Expected credit loss rate.</t>
        </is>
      </c>
      <c r="C6" s="4" t="inlineStr">
        <is>
          <t>0.14%</t>
        </is>
      </c>
    </row>
    <row r="7">
      <c r="A7" s="4" t="inlineStr">
        <is>
          <t>Gross carrying amount</t>
        </is>
      </c>
      <c r="C7" s="6" t="n">
        <v>141440000</v>
      </c>
    </row>
    <row r="8">
      <c r="A8" s="4" t="inlineStr">
        <is>
          <t>Credit Grade A [Member]</t>
        </is>
      </c>
    </row>
    <row r="9">
      <c r="A9" s="3" t="inlineStr">
        <is>
          <t>Disclosure Of Trade Receivable Past Due Analysis [Line Items]</t>
        </is>
      </c>
    </row>
    <row r="10">
      <c r="A10" s="4" t="inlineStr">
        <is>
          <t>Expected credit loss rate.</t>
        </is>
      </c>
      <c r="B10" s="4" t="inlineStr">
        <is>
          <t>0.07%</t>
        </is>
      </c>
      <c r="C10" s="4" t="inlineStr">
        <is>
          <t>0.17%</t>
        </is>
      </c>
    </row>
    <row r="11">
      <c r="A11" s="4" t="inlineStr">
        <is>
          <t>Gross carrying amount</t>
        </is>
      </c>
      <c r="B11" s="6" t="n">
        <v>21977000</v>
      </c>
      <c r="C11" s="6" t="n">
        <v>64914000</v>
      </c>
    </row>
    <row r="12">
      <c r="A12" s="4" t="inlineStr">
        <is>
          <t>Credit Grade BBB [Member]</t>
        </is>
      </c>
    </row>
    <row r="13">
      <c r="A13" s="3" t="inlineStr">
        <is>
          <t>Disclosure Of Trade Receivable Past Due Analysis [Line Items]</t>
        </is>
      </c>
    </row>
    <row r="14">
      <c r="A14" s="4" t="inlineStr">
        <is>
          <t>Expected credit loss rate.</t>
        </is>
      </c>
      <c r="B14" s="4" t="inlineStr">
        <is>
          <t>0.05%</t>
        </is>
      </c>
      <c r="C14" s="4" t="inlineStr">
        <is>
          <t>0.33%</t>
        </is>
      </c>
    </row>
    <row r="15">
      <c r="A15" s="4" t="inlineStr">
        <is>
          <t>Gross carrying amount</t>
        </is>
      </c>
      <c r="B15" s="6" t="n">
        <v>52723000</v>
      </c>
      <c r="C15" s="6" t="n">
        <v>136928000</v>
      </c>
    </row>
    <row r="16">
      <c r="A16" s="4" t="inlineStr">
        <is>
          <t>Credit Grade BB [Member]</t>
        </is>
      </c>
    </row>
    <row r="17">
      <c r="A17" s="3" t="inlineStr">
        <is>
          <t>Disclosure Of Trade Receivable Past Due Analysis [Line Items]</t>
        </is>
      </c>
    </row>
    <row r="18">
      <c r="A18" s="4" t="inlineStr">
        <is>
          <t>Expected credit loss rate.</t>
        </is>
      </c>
      <c r="C18" s="4" t="inlineStr">
        <is>
          <t>0.59%</t>
        </is>
      </c>
    </row>
    <row r="19">
      <c r="A19" s="4" t="inlineStr">
        <is>
          <t>Gross carrying amount</t>
        </is>
      </c>
      <c r="C19" s="6" t="n">
        <v>1826000</v>
      </c>
    </row>
    <row r="20">
      <c r="A20" s="4" t="inlineStr">
        <is>
          <t>Credit Grade CCC [Member]</t>
        </is>
      </c>
    </row>
    <row r="21">
      <c r="A21" s="3" t="inlineStr">
        <is>
          <t>Disclosure Of Trade Receivable Past Due Analysis [Line Items]</t>
        </is>
      </c>
    </row>
    <row r="22">
      <c r="A22" s="4" t="inlineStr">
        <is>
          <t>Expected credit loss rate.</t>
        </is>
      </c>
      <c r="B22" s="4" t="inlineStr">
        <is>
          <t>0.56%</t>
        </is>
      </c>
      <c r="C22" s="4" t="inlineStr">
        <is>
          <t>18.24%</t>
        </is>
      </c>
    </row>
    <row r="23">
      <c r="A23" s="4" t="inlineStr">
        <is>
          <t>Gross carrying amount</t>
        </is>
      </c>
      <c r="B23" s="6" t="n">
        <v>2650000</v>
      </c>
      <c r="C23" s="6" t="n">
        <v>1272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Accounts Receivable - Additional information (Detail) - HKD ($)</t>
        </is>
      </c>
      <c r="B1" s="2" t="inlineStr">
        <is>
          <t>12 Months Ended</t>
        </is>
      </c>
    </row>
    <row r="2">
      <c r="B2" s="2" t="inlineStr">
        <is>
          <t>Dec. 31, 2020</t>
        </is>
      </c>
      <c r="C2" s="2" t="inlineStr">
        <is>
          <t>Dec. 31, 2019</t>
        </is>
      </c>
      <c r="D2" s="2" t="inlineStr">
        <is>
          <t>Jan. 01, 2019</t>
        </is>
      </c>
      <c r="E2" s="2" t="inlineStr">
        <is>
          <t>Dec. 31, 2018</t>
        </is>
      </c>
    </row>
    <row r="3">
      <c r="A3" s="3" t="inlineStr">
        <is>
          <t>DisclosureOfTradeReceivables [Line Items]</t>
        </is>
      </c>
    </row>
    <row r="4">
      <c r="A4" s="4" t="inlineStr">
        <is>
          <t>Loss allowance for accounts receivable</t>
        </is>
      </c>
      <c r="B4" s="6" t="n">
        <v>0</v>
      </c>
      <c r="C4" s="6" t="n">
        <v>0</v>
      </c>
      <c r="E4" s="6" t="n">
        <v>0</v>
      </c>
    </row>
    <row r="5">
      <c r="A5" s="4" t="inlineStr">
        <is>
          <t>Trade and other current receivables due from related parties</t>
        </is>
      </c>
      <c r="C5" s="6" t="n">
        <v>2142145</v>
      </c>
    </row>
    <row r="6">
      <c r="A6" s="4" t="inlineStr">
        <is>
          <t>Estimated loss on default percent</t>
        </is>
      </c>
      <c r="B6" s="4" t="inlineStr">
        <is>
          <t>45.00%</t>
        </is>
      </c>
      <c r="C6" s="4" t="inlineStr">
        <is>
          <t>45.00%</t>
        </is>
      </c>
    </row>
    <row r="7">
      <c r="A7" s="4" t="inlineStr">
        <is>
          <t>Impairment losses under expected credit loss model on accounts receivable</t>
        </is>
      </c>
      <c r="B7" s="6" t="n">
        <v>17109001</v>
      </c>
    </row>
    <row r="8">
      <c r="A8" s="4" t="inlineStr">
        <is>
          <t>Current trade receivables</t>
        </is>
      </c>
      <c r="B8" s="6" t="n">
        <v>77350250</v>
      </c>
      <c r="C8" s="6" t="n">
        <v>346379574</v>
      </c>
    </row>
    <row r="9">
      <c r="A9" s="4" t="inlineStr">
        <is>
          <t>Bottom of range [member]</t>
        </is>
      </c>
    </row>
    <row r="10">
      <c r="A10" s="3" t="inlineStr">
        <is>
          <t>DisclosureOfTradeReceivables [Line Items]</t>
        </is>
      </c>
    </row>
    <row r="11">
      <c r="A11" s="4" t="inlineStr">
        <is>
          <t>Probability of default</t>
        </is>
      </c>
      <c r="B11" s="4" t="inlineStr">
        <is>
          <t>0.11%</t>
        </is>
      </c>
      <c r="C11" s="4" t="inlineStr">
        <is>
          <t>0.14%</t>
        </is>
      </c>
    </row>
    <row r="12">
      <c r="A12" s="4" t="inlineStr">
        <is>
          <t>Top of range [member]</t>
        </is>
      </c>
    </row>
    <row r="13">
      <c r="A13" s="3" t="inlineStr">
        <is>
          <t>DisclosureOfTradeReceivables [Line Items]</t>
        </is>
      </c>
    </row>
    <row r="14">
      <c r="A14" s="4" t="inlineStr">
        <is>
          <t>Probability of default</t>
        </is>
      </c>
      <c r="B14" s="4" t="inlineStr">
        <is>
          <t>30.91%</t>
        </is>
      </c>
      <c r="C14" s="4" t="inlineStr">
        <is>
          <t>18.24%</t>
        </is>
      </c>
    </row>
    <row r="15">
      <c r="A15" s="4" t="inlineStr">
        <is>
          <t>Investment Banking [member]</t>
        </is>
      </c>
    </row>
    <row r="16">
      <c r="A16" s="3" t="inlineStr">
        <is>
          <t>DisclosureOfTradeReceivables [Line Items]</t>
        </is>
      </c>
    </row>
    <row r="17">
      <c r="A17" s="4" t="inlineStr">
        <is>
          <t>Receivables from contracts with customers</t>
        </is>
      </c>
      <c r="D17" s="6" t="n">
        <v>134855895</v>
      </c>
    </row>
    <row r="18">
      <c r="A18" s="4" t="inlineStr">
        <is>
          <t>Asset Management Service [Member]</t>
        </is>
      </c>
    </row>
    <row r="19">
      <c r="A19" s="3" t="inlineStr">
        <is>
          <t>DisclosureOfTradeReceivables [Line Items]</t>
        </is>
      </c>
    </row>
    <row r="20">
      <c r="A20" s="4" t="inlineStr">
        <is>
          <t>Receivables from contracts with customers</t>
        </is>
      </c>
      <c r="D20" s="6" t="n">
        <v>5512422</v>
      </c>
    </row>
    <row r="21">
      <c r="A21" s="4" t="inlineStr">
        <is>
          <t>Asset Management Service [Member] | Non Interest Bearing [Member]</t>
        </is>
      </c>
    </row>
    <row r="22">
      <c r="A22" s="3" t="inlineStr">
        <is>
          <t>DisclosureOfTradeReceivables [Line Items]</t>
        </is>
      </c>
    </row>
    <row r="23">
      <c r="A23" s="4" t="inlineStr">
        <is>
          <t>Current trade receivables</t>
        </is>
      </c>
      <c r="B23" s="6" t="n">
        <v>34208077</v>
      </c>
      <c r="C23" s="6" t="n">
        <v>9428553</v>
      </c>
    </row>
    <row r="24">
      <c r="A24" s="4" t="inlineStr">
        <is>
          <t>Fellow Subsidaries [Member]</t>
        </is>
      </c>
    </row>
    <row r="25">
      <c r="A25" s="3" t="inlineStr">
        <is>
          <t>DisclosureOfTradeReceivables [Line Items]</t>
        </is>
      </c>
    </row>
    <row r="26">
      <c r="A26" s="4" t="inlineStr">
        <is>
          <t>Trade and other current receivables due from related parties</t>
        </is>
      </c>
      <c r="B26" s="5" t="n">
        <v>2142145</v>
      </c>
      <c r="C26" s="5" t="n">
        <v>2142145</v>
      </c>
    </row>
    <row r="27">
      <c r="A27" s="4" t="inlineStr">
        <is>
          <t>Fellow Subsidaries And Immediate Holding Company [Member]</t>
        </is>
      </c>
    </row>
    <row r="28">
      <c r="A28" s="3" t="inlineStr">
        <is>
          <t>DisclosureOfTradeReceivables [Line Items]</t>
        </is>
      </c>
    </row>
    <row r="29">
      <c r="A29" s="4" t="inlineStr">
        <is>
          <t>Loss allowance for accounts receivable</t>
        </is>
      </c>
      <c r="B29" s="6" t="n">
        <v>0</v>
      </c>
      <c r="C29"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 Summary of prepayments, deposits and other receivables (Detail) - HKD ($)</t>
        </is>
      </c>
      <c r="B1" s="2" t="inlineStr">
        <is>
          <t>Dec. 31, 2020</t>
        </is>
      </c>
      <c r="C1" s="2" t="inlineStr">
        <is>
          <t>Dec. 31, 2019</t>
        </is>
      </c>
    </row>
    <row r="2">
      <c r="A2" s="3" t="inlineStr">
        <is>
          <t>Disclosure Of Detailed Information About Prepayments And Other Assets [Line Items]</t>
        </is>
      </c>
    </row>
    <row r="3">
      <c r="A3" s="4" t="inlineStr">
        <is>
          <t>Prepayments</t>
        </is>
      </c>
      <c r="B3" s="6" t="n">
        <v>23221564</v>
      </c>
      <c r="C3" s="6" t="n">
        <v>35085959</v>
      </c>
    </row>
    <row r="4">
      <c r="A4" s="4" t="inlineStr">
        <is>
          <t>Deposits</t>
        </is>
      </c>
      <c r="B4" s="5" t="n">
        <v>559933</v>
      </c>
      <c r="C4" s="5" t="n">
        <v>451593</v>
      </c>
    </row>
    <row r="5">
      <c r="A5" s="4" t="inlineStr">
        <is>
          <t>Other receivables</t>
        </is>
      </c>
      <c r="B5" s="5" t="n">
        <v>1090894</v>
      </c>
      <c r="C5" s="5" t="n">
        <v>903420</v>
      </c>
    </row>
    <row r="6">
      <c r="A6" s="4" t="inlineStr">
        <is>
          <t>Prepayments, deposits and other receivables</t>
        </is>
      </c>
      <c r="B6" s="6" t="n">
        <v>24872391</v>
      </c>
      <c r="C6" s="6" t="n">
        <v>364409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 Additional information (Detail)</t>
        </is>
      </c>
      <c r="B1" s="2" t="inlineStr">
        <is>
          <t>Dec. 31, 2020</t>
        </is>
      </c>
      <c r="C1" s="2" t="inlineStr">
        <is>
          <t>Dec. 31, 2019</t>
        </is>
      </c>
    </row>
    <row r="2">
      <c r="A2" s="3" t="inlineStr">
        <is>
          <t>Disclosure Of Detailed Information About Prepayments And Other Assets [Line Items]</t>
        </is>
      </c>
    </row>
    <row r="3">
      <c r="A3" s="4" t="inlineStr">
        <is>
          <t>Percentage Of Loss On Default</t>
        </is>
      </c>
      <c r="B3" s="4" t="inlineStr">
        <is>
          <t>45.00%</t>
        </is>
      </c>
      <c r="C3" s="4" t="inlineStr">
        <is>
          <t>45.00%</t>
        </is>
      </c>
    </row>
    <row r="4">
      <c r="A4" s="4" t="inlineStr">
        <is>
          <t>Bottom of range [member]</t>
        </is>
      </c>
    </row>
    <row r="5">
      <c r="A5" s="3" t="inlineStr">
        <is>
          <t>Disclosure Of Detailed Information About Prepayments And Other Assets [Line Items]</t>
        </is>
      </c>
    </row>
    <row r="6">
      <c r="A6" s="4" t="inlineStr">
        <is>
          <t>Probability Of Default</t>
        </is>
      </c>
      <c r="B6" s="4" t="inlineStr">
        <is>
          <t>0.09%</t>
        </is>
      </c>
      <c r="C6" s="4" t="inlineStr">
        <is>
          <t>0.09%</t>
        </is>
      </c>
    </row>
    <row r="7">
      <c r="A7" s="4" t="inlineStr">
        <is>
          <t>Top of range [member]</t>
        </is>
      </c>
    </row>
    <row r="8">
      <c r="A8" s="3" t="inlineStr">
        <is>
          <t>Disclosure Of Detailed Information About Prepayments And Other Assets [Line Items]</t>
        </is>
      </c>
    </row>
    <row r="9">
      <c r="A9" s="4" t="inlineStr">
        <is>
          <t>Probability Of Default</t>
        </is>
      </c>
      <c r="B9" s="4" t="inlineStr">
        <is>
          <t>0.50%</t>
        </is>
      </c>
      <c r="C9"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1:24Z</dcterms:created>
  <dcterms:modified xmlns:dcterms="http://purl.org/dc/terms/" xmlns:xsi="http://www.w3.org/2001/XMLSchema-instance" xsi:type="dcterms:W3CDTF">2021-04-28T16:31:24Z</dcterms:modified>
</cp:coreProperties>
</file>